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Comprehensive Inco" sheetId="5" r:id="rId5"/>
    <s:sheet name="Consolidated Statements of Chan" sheetId="6" r:id="rId6"/>
    <s:sheet name="Consolidated Statements of Cha7" sheetId="7" r:id="rId7"/>
    <s:sheet name="Consolidated Statements of Cash" sheetId="8" r:id="rId8"/>
    <s:sheet name="Summary of Significant Accounti" sheetId="9" r:id="rId9"/>
    <s:sheet name="Merger" sheetId="10" r:id="rId10"/>
    <s:sheet name="Securities" sheetId="11" r:id="rId11"/>
    <s:sheet name="Loans" sheetId="12" r:id="rId12"/>
    <s:sheet name="Allowance for Loan Losses" sheetId="13" r:id="rId13"/>
    <s:sheet name="Other Comprehensive Income (Los" sheetId="14" r:id="rId14"/>
    <s:sheet name="Premises and Equipment" sheetId="15" r:id="rId15"/>
    <s:sheet name="Goodwill and Intangible Assets" sheetId="16" r:id="rId16"/>
    <s:sheet name="Interest-Bearing Deposits" sheetId="17" r:id="rId17"/>
    <s:sheet name="Short-Term Borrowings" sheetId="18" r:id="rId18"/>
    <s:sheet name="Federal Home Loan Bank Advances" sheetId="19" r:id="rId19"/>
    <s:sheet name="Securities Sold Under Agreement" sheetId="20" r:id="rId20"/>
    <s:sheet name="Subordinated Debentures" sheetId="21" r:id="rId21"/>
    <s:sheet name="Income Taxes" sheetId="22" r:id="rId22"/>
    <s:sheet name="Retirement Plans" sheetId="23" r:id="rId23"/>
    <s:sheet name="Equity Incentive Plan" sheetId="24" r:id="rId24"/>
    <s:sheet name="Fair Value Measurement" sheetId="25" r:id="rId25"/>
    <s:sheet name="Commitments, Contingencies and " sheetId="26" r:id="rId26"/>
    <s:sheet name="Capital Requirements and Restri" sheetId="27" r:id="rId27"/>
    <s:sheet name="Parent Company Only Condensed F" sheetId="28" r:id="rId28"/>
    <s:sheet name="Preferred Shares" sheetId="29" r:id="rId29"/>
    <s:sheet name="Earnings per Common Share" sheetId="30" r:id="rId30"/>
    <s:sheet name="Quarterly Financial Data (Unaud" sheetId="31" r:id="rId31"/>
    <s:sheet name="Derivative Hedging Instruments" sheetId="32" r:id="rId32"/>
    <s:sheet name="Qualified Affordable Housing Pr" sheetId="33" r:id="rId33"/>
    <s:sheet name="Summary of Significant Accoun34" sheetId="34" r:id="rId34"/>
    <s:sheet name="Merger (Tables)" sheetId="35" r:id="rId35"/>
    <s:sheet name="Securities (Tables)" sheetId="36" r:id="rId36"/>
    <s:sheet name="Loans (Tables)" sheetId="37" r:id="rId37"/>
    <s:sheet name="Allowance for Loan Losses (Tabl" sheetId="38" r:id="rId38"/>
    <s:sheet name="Other Comprehensive Income (L39" sheetId="39" r:id="rId39"/>
    <s:sheet name="Premises and Equipment (Tables)" sheetId="40" r:id="rId40"/>
    <s:sheet name="Goodwill and Intangible Assets " sheetId="41" r:id="rId41"/>
    <s:sheet name="Interest-Bearing Deposits (Tabl" sheetId="42" r:id="rId42"/>
    <s:sheet name="Short-Term Borrowings (Tables)" sheetId="43" r:id="rId43"/>
    <s:sheet name="Federal Home Loan Bank Advanc44" sheetId="44" r:id="rId44"/>
    <s:sheet name="Securities Sold Under Agreeme45" sheetId="45" r:id="rId45"/>
    <s:sheet name="Income Taxes (Tables)" sheetId="46" r:id="rId46"/>
    <s:sheet name="Retirement Plans (Tables)" sheetId="47" r:id="rId47"/>
    <s:sheet name="Equity Incentive Plan (Tables)" sheetId="48" r:id="rId48"/>
    <s:sheet name="Fair Value Measurement (Tables)" sheetId="49" r:id="rId49"/>
    <s:sheet name="Commitments, Contingencies an50" sheetId="50" r:id="rId50"/>
    <s:sheet name="Capital Requirements and Rest51" sheetId="51" r:id="rId51"/>
    <s:sheet name="Parent Company Only Condensed52" sheetId="52" r:id="rId52"/>
    <s:sheet name="Earnings per Common Share (Tabl" sheetId="53" r:id="rId53"/>
    <s:sheet name="Quarterly Financial Data (Una54" sheetId="54" r:id="rId54"/>
    <s:sheet name="Derivative Hedging Instruments " sheetId="55" r:id="rId55"/>
    <s:sheet name="Summary of Significant Accoun56" sheetId="56" r:id="rId56"/>
    <s:sheet name="Merger - Additional Information" sheetId="57" r:id="rId57"/>
    <s:sheet name="Merger - Schedule of Financial " sheetId="58" r:id="rId58"/>
    <s:sheet name="Merger - Business Acquisition, " sheetId="59" r:id="rId59"/>
    <s:sheet name="Merger - Schedule of Recognized" sheetId="60" r:id="rId60"/>
    <s:sheet name="Securities - Available for Sale" sheetId="61" r:id="rId61"/>
    <s:sheet name="Securities - Amortized Cost and" sheetId="62" r:id="rId62"/>
    <s:sheet name="Securities - Additional Informa" sheetId="63" r:id="rId63"/>
    <s:sheet name="Securities - Proceeds from Sale" sheetId="64" r:id="rId64"/>
    <s:sheet name="Securities - Debt Securities wi" sheetId="65" r:id="rId65"/>
    <s:sheet name="Loans - Loan balances (Detail)" sheetId="66" r:id="rId66"/>
    <s:sheet name="Loans - Additional Information " sheetId="67" r:id="rId67"/>
    <s:sheet name="Loans - Loans to Directors and " sheetId="68" r:id="rId68"/>
    <s:sheet name="Allowance for Loan Losses - Add" sheetId="69" r:id="rId69"/>
    <s:sheet name="Allowance for Loan Losses - Cha" sheetId="70" r:id="rId70"/>
    <s:sheet name="Allowance for Loan Losses - End" sheetId="71" r:id="rId71"/>
    <s:sheet name="Allowance for Loan Losses - Cre" sheetId="72" r:id="rId72"/>
    <s:sheet name="Allowance for Loan Losses - Per" sheetId="73" r:id="rId73"/>
    <s:sheet name="Allowance for Loan Losses - Agi" sheetId="74" r:id="rId74"/>
    <s:sheet name="Allowance for Loan Losses - Sum" sheetId="75" r:id="rId75"/>
    <s:sheet name="Allowance for Loan Losses - Sch" sheetId="76" r:id="rId76"/>
    <s:sheet name="Allowance for Loan Losses - Imp" sheetId="77" r:id="rId77"/>
    <s:sheet name="Allowance for Loan Losses - C78" sheetId="78" r:id="rId78"/>
    <s:sheet name="Allowance for Loan Losses - Com" sheetId="79" r:id="rId79"/>
    <s:sheet name="Allowance for Loan Losses - S80" sheetId="80" r:id="rId80"/>
    <s:sheet name="Allowance for Loan Losses - I81" sheetId="81" r:id="rId81"/>
    <s:sheet name="Other Comprehensive Income (L82" sheetId="82" r:id="rId82"/>
    <s:sheet name="Other Comprehensive Income (L83" sheetId="83" r:id="rId83"/>
    <s:sheet name="Premises and Equipment - Year-E" sheetId="84" r:id="rId84"/>
    <s:sheet name="Premises and Equipment - Additi" sheetId="85" r:id="rId85"/>
    <s:sheet name="Premises and Equipment - Rent C" sheetId="86" r:id="rId86"/>
    <s:sheet name="Goodwill and Intangible Asset87" sheetId="87" r:id="rId87"/>
    <s:sheet name="Goodwill and Intangible Asset88" sheetId="88" r:id="rId88"/>
    <s:sheet name="Goodwill and Intangible Asset89" sheetId="89" r:id="rId89"/>
    <s:sheet name="Interest-Bearing Deposits - Sum" sheetId="90" r:id="rId90"/>
    <s:sheet name="Interest-Bearing Deposits - Sch" sheetId="91" r:id="rId91"/>
    <s:sheet name="Interest-Bearing Deposits - Add" sheetId="92" r:id="rId92"/>
    <s:sheet name="Short-Term Borrowings - Summary" sheetId="93" r:id="rId93"/>
    <s:sheet name="Federal Home Loan Bank Advanc94" sheetId="94" r:id="rId94"/>
    <s:sheet name="Federal Home Loan Bank Advanc95" sheetId="95" r:id="rId95"/>
    <s:sheet name="Securities Sold Under Agreeme96" sheetId="96" r:id="rId96"/>
    <s:sheet name="Securities Sold Under Agreeme97" sheetId="97" r:id="rId97"/>
    <s:sheet name="Securities Sold Under Agreeme98" sheetId="98" r:id="rId98"/>
    <s:sheet name="Subordinated Debentures - Addit" sheetId="99" r:id="rId99"/>
    <s:sheet name="Income Taxes - Schedule of Inco" sheetId="100" r:id="rId100"/>
    <s:sheet name="Income Taxes - Additional Infor" sheetId="101" r:id="rId101"/>
    <s:sheet name="Income Taxes - Effective Tax Ra" sheetId="102" r:id="rId102"/>
    <s:sheet name="Income Taxes - Summary of Defer" sheetId="103" r:id="rId103"/>
    <s:sheet name="Retirement Plans - Additional I" sheetId="104" r:id="rId104"/>
    <s:sheet name="Retirement Plans - Information " sheetId="105" r:id="rId105"/>
    <s:sheet name="Retirement Plans - Components o" sheetId="106" r:id="rId106"/>
    <s:sheet name="Retirement Plans - Weighted Ave" sheetId="107" r:id="rId107"/>
    <s:sheet name="Retirement Plans - Schedule of " sheetId="108" r:id="rId108"/>
    <s:sheet name="Retirement Plans - Plan's Asset" sheetId="109" r:id="rId109"/>
    <s:sheet name="Retirement Plans - Summary of E" sheetId="110" r:id="rId110"/>
    <s:sheet name="Equity Incentive Plan - Additio" sheetId="111" r:id="rId111"/>
    <s:sheet name="Equity Incentive Plan - Summary" sheetId="112" r:id="rId112"/>
    <s:sheet name="Fair Value Measurement - Assets" sheetId="113" r:id="rId113"/>
    <s:sheet name="Fair Value Measurement - Quanti" sheetId="114" r:id="rId114"/>
    <s:sheet name="Fair Value Measurement - Carryi" sheetId="115" r:id="rId115"/>
    <s:sheet name="Commitments, Contingencies a116" sheetId="116" r:id="rId116"/>
    <s:sheet name="Commitments, Contingencies a117" sheetId="117" r:id="rId117"/>
    <s:sheet name="Capital Requirements and Res118" sheetId="118" r:id="rId118"/>
    <s:sheet name="Capital Requirements and Res119" sheetId="119" r:id="rId119"/>
    <s:sheet name="Parent Company Only Condense120" sheetId="120" r:id="rId120"/>
    <s:sheet name="Parent Company Only Condense121" sheetId="121" r:id="rId121"/>
    <s:sheet name="Parent Company Only Condense122" sheetId="122" r:id="rId122"/>
    <s:sheet name="Preferred Shares - Additional i" sheetId="123" r:id="rId123"/>
    <s:sheet name="Earnings per Common Share - Com" sheetId="124" r:id="rId124"/>
    <s:sheet name="Quarterly Financial Data (Un125" sheetId="125" r:id="rId125"/>
    <s:sheet name="Derivative Hedging Instrumen126" sheetId="126" r:id="rId126"/>
    <s:sheet name="Qualified Affordable Housing127" sheetId="127" r:id="rId127"/>
  </s:sheets>
  <s:definedNames/>
  <s:calcPr calcId="124519" calcMode="auto" fullCalcOnLoad="1"/>
</s:workbook>
</file>

<file path=xl/sharedStrings.xml><?xml version="1.0" encoding="utf-8"?>
<sst xmlns="http://schemas.openxmlformats.org/spreadsheetml/2006/main" uniqueCount="1225">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ivb</t>
  </si>
  <si>
    <t>Entity Registrant Name</t>
  </si>
  <si>
    <t>CIVISTA BANCSHAR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financial institutions</t>
  </si>
  <si>
    <t>Securities available for sale</t>
  </si>
  <si>
    <t>Loans held for sale</t>
  </si>
  <si>
    <t>Loans, net of allowance of $14,361 and $14,268</t>
  </si>
  <si>
    <t>Other securities</t>
  </si>
  <si>
    <t>Premises and equipment, net</t>
  </si>
  <si>
    <t>Accrued interest receivable</t>
  </si>
  <si>
    <t>Goodwill</t>
  </si>
  <si>
    <t>Other intangible asset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Common stock, no par value, 20,000,000 shares authorized, 8,591,542 shares issued at December 31, 2015 and 8,455,881 shares issued at December 31, 2014</t>
  </si>
  <si>
    <t>Accumulated earnings (deficit)</t>
  </si>
  <si>
    <t>Treasury stock, 747,964 shares at cost</t>
  </si>
  <si>
    <t>Accumulated other comprehensive loss</t>
  </si>
  <si>
    <t>Total shareholders' equity</t>
  </si>
  <si>
    <t>Total liabilities and shareholders' equity</t>
  </si>
  <si>
    <t>Series B Preferred Stock [Member]</t>
  </si>
  <si>
    <t>Preferred stock, no par value, 200,000 shares authorized Series B Preferred stock, $1,000 liquidation preference, 24,072 shares issued at December 31, 2015 and 25,000 shares issued at December 31, 2014, net of issuance costs</t>
  </si>
  <si>
    <t>Consolidated Balance Sheets (Parenthetical) - USD ($) $ in Thousands</t>
  </si>
  <si>
    <t>Allowance for loan losses</t>
  </si>
  <si>
    <t>Preferred shares,no par value</t>
  </si>
  <si>
    <t xml:space="preserve"> </t>
  </si>
  <si>
    <t>Preferred shares, shares authorized</t>
  </si>
  <si>
    <t>Common stock, no par value</t>
  </si>
  <si>
    <t>Common stock, shares authorized</t>
  </si>
  <si>
    <t>Common stock, shares issued</t>
  </si>
  <si>
    <t>Treasury stock, shares</t>
  </si>
  <si>
    <t>Preferred shares, liquidation preference</t>
  </si>
  <si>
    <t>Preferred shares, shares issued</t>
  </si>
  <si>
    <t>Consolidated Statements of Operations - USD ($) $ in Thousands</t>
  </si>
  <si>
    <t>Dec. 31, 2013</t>
  </si>
  <si>
    <t>Interest and dividend income</t>
  </si>
  <si>
    <t>Loans, including fees</t>
  </si>
  <si>
    <t>Taxable securities</t>
  </si>
  <si>
    <t>Tax-exempt securities</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t>
  </si>
  <si>
    <t>Net gain (loss) on sale of securities</t>
  </si>
  <si>
    <t>Net gain on sale of loans</t>
  </si>
  <si>
    <t>ATM fees</t>
  </si>
  <si>
    <t>Trust fees</t>
  </si>
  <si>
    <t>Tax refund processing fees</t>
  </si>
  <si>
    <t>Computer center item processing fees</t>
  </si>
  <si>
    <t>Net gain on sale of other real estate owned</t>
  </si>
  <si>
    <t>Other</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Marketing expense</t>
  </si>
  <si>
    <t>Repossession expense</t>
  </si>
  <si>
    <t>Other operating expenses</t>
  </si>
  <si>
    <t>Total noninterest expense</t>
  </si>
  <si>
    <t>Income before income taxes</t>
  </si>
  <si>
    <t>Income taxes</t>
  </si>
  <si>
    <t>Net income</t>
  </si>
  <si>
    <t>Preferred stock dividends</t>
  </si>
  <si>
    <t>Net income available to common shareholders</t>
  </si>
  <si>
    <t>Earnings per common share, basic</t>
  </si>
  <si>
    <t>Earnings per common share, diluted</t>
  </si>
  <si>
    <t>Consolidated Comprehensive Income Statements - USD ($) $ in Thousands</t>
  </si>
  <si>
    <t>Statement of Comprehensive Income [Abstract]</t>
  </si>
  <si>
    <t>Other comprehensive income (loss):</t>
  </si>
  <si>
    <t>Unrealized holding gains (loss) on available for sale securities</t>
  </si>
  <si>
    <t>Tax effect</t>
  </si>
  <si>
    <t>Pension liability adjustment</t>
  </si>
  <si>
    <t>Total other comprehensive income (loss)</t>
  </si>
  <si>
    <t>Comprehensive income</t>
  </si>
  <si>
    <t>Consolidated Statements of Changes in Shareholders' Equity - USD ($) $ in Thousands</t>
  </si>
  <si>
    <t>Total</t>
  </si>
  <si>
    <t>Preferred Shares [Member]</t>
  </si>
  <si>
    <t>Common Shares [Member]</t>
  </si>
  <si>
    <t>Accumulated (Deficit) Earnings [Member]</t>
  </si>
  <si>
    <t>Treasury Shares [Member]</t>
  </si>
  <si>
    <t>Accumulated Other Comprehensive Loss [Member]</t>
  </si>
  <si>
    <t>Balance at Dec. 31, 2012</t>
  </si>
  <si>
    <t>Balance, shares at Dec. 31, 2012</t>
  </si>
  <si>
    <t>Other comprehensive income (loss)</t>
  </si>
  <si>
    <t>Cash dividends ($0.15, $0.19 and $0.20 per share for the year 2013, 2014 and 2015 respectively)</t>
  </si>
  <si>
    <t>Issuance of Series B preferred shares, net of issuance costs</t>
  </si>
  <si>
    <t>Issuance of Series B preferred shares, net of issuance costs, shares</t>
  </si>
  <si>
    <t>Balance at Dec. 31, 2013</t>
  </si>
  <si>
    <t>Balance, shares at Dec. 31, 2013</t>
  </si>
  <si>
    <t>Redemption of Series A preferred stock</t>
  </si>
  <si>
    <t>Redemption of Series A preferred stock, shares</t>
  </si>
  <si>
    <t>Balance at Dec. 31, 2014</t>
  </si>
  <si>
    <t>Balance, shares at Dec. 31, 2014</t>
  </si>
  <si>
    <t>Conversion of Series B preferred shares to common shares</t>
  </si>
  <si>
    <t>Conversion of Series B preferred shares to common shares, shares</t>
  </si>
  <si>
    <t>Stock-based compensation</t>
  </si>
  <si>
    <t>Stock-based compensation, shares</t>
  </si>
  <si>
    <t>Balance at Dec. 31, 2015</t>
  </si>
  <si>
    <t>Balance, shares at Dec. 31, 2015</t>
  </si>
  <si>
    <t>Consolidated Statements of Changes in Shareholders' Equity (Parenthetical) - $ / shares</t>
  </si>
  <si>
    <t>Cash dividends per share</t>
  </si>
  <si>
    <t>Consolidated Statements of Cash Flows - USD ($) $ in Thousands</t>
  </si>
  <si>
    <t>Cash flows from operating activities:</t>
  </si>
  <si>
    <t>Adjustments to reconcile net income to net cash from operating activities</t>
  </si>
  <si>
    <t>Security amortization, net</t>
  </si>
  <si>
    <t>Depreciation</t>
  </si>
  <si>
    <t>Accretion of net deferred loan fees</t>
  </si>
  <si>
    <t>Net (gain) loss on sale of securities</t>
  </si>
  <si>
    <t>Loans originated for sale</t>
  </si>
  <si>
    <t>Proceeds from sale of loans</t>
  </si>
  <si>
    <t>Net loss on sale of manufactured home loans</t>
  </si>
  <si>
    <t>Gain on sale of fixed assets</t>
  </si>
  <si>
    <t>Increase in cash surrender value of bank owned life insurance</t>
  </si>
  <si>
    <t>Decrease in prepaid FDIC Premium</t>
  </si>
  <si>
    <t>Share-based compensation</t>
  </si>
  <si>
    <t>Change in Accrued interest payable</t>
  </si>
  <si>
    <t>Deferred taxes</t>
  </si>
  <si>
    <t>Other, net</t>
  </si>
  <si>
    <t>Net cash from operating activities</t>
  </si>
  <si>
    <t>Cash flows used for investing activities:</t>
  </si>
  <si>
    <t>Maturities and calls of securities, available-for-sale</t>
  </si>
  <si>
    <t>Sale of securities, available for sale</t>
  </si>
  <si>
    <t>Purchases of securities, available-for-sale</t>
  </si>
  <si>
    <t>Redemption of Federal Reserve stock</t>
  </si>
  <si>
    <t>Purchases of Federal Reserve stock</t>
  </si>
  <si>
    <t>Redemption of FHLB stock</t>
  </si>
  <si>
    <t>Net cash from acquisition</t>
  </si>
  <si>
    <t>Net loan originations</t>
  </si>
  <si>
    <t>Loans purchased, installment</t>
  </si>
  <si>
    <t>Proceeds from sale of manufactured homes</t>
  </si>
  <si>
    <t>Proceeds from sale of OREO properties</t>
  </si>
  <si>
    <t>Premises and equipment purchases</t>
  </si>
  <si>
    <t>Proceeds from sale of premises and equipment</t>
  </si>
  <si>
    <t>Net cash used for investing activities</t>
  </si>
  <si>
    <t>Cash flows from financing activities:</t>
  </si>
  <si>
    <t>Increase (decrease) in deposits</t>
  </si>
  <si>
    <t>Net change in short-term FHLB advances</t>
  </si>
  <si>
    <t>Repayment of long-term FHLB advances</t>
  </si>
  <si>
    <t>Proceeds from long-term FHLB advances</t>
  </si>
  <si>
    <t>Increase in securities sold under repurchase agreements</t>
  </si>
  <si>
    <t>Repayment of series A preferred stock</t>
  </si>
  <si>
    <t>Cash dividends paid</t>
  </si>
  <si>
    <t>Net proceeds from issuance of preferred stock</t>
  </si>
  <si>
    <t>Net cash (used for) from financing activities</t>
  </si>
  <si>
    <t>Increase (decrease) in cash and due from financial institutions</t>
  </si>
  <si>
    <t>Cash and due from financial institutions at beginning of year</t>
  </si>
  <si>
    <t>Cash and due from financial institutions at end of year</t>
  </si>
  <si>
    <t>Supplemental disclosures of cash flow information:</t>
  </si>
  <si>
    <t>Interest paid</t>
  </si>
  <si>
    <t>Income taxes paid</t>
  </si>
  <si>
    <t>Transfer of loans from portfolio to other real estate owned</t>
  </si>
  <si>
    <t>Transfer of loans from portfolio to held for sale</t>
  </si>
  <si>
    <t>Conversion of preferred stock to common stock</t>
  </si>
  <si>
    <t>Noncash assets acquired:</t>
  </si>
  <si>
    <t>Loans receivable</t>
  </si>
  <si>
    <t>Core deposit intangible</t>
  </si>
  <si>
    <t>Total non cash assets acquired</t>
  </si>
  <si>
    <t>Liabilities assumed:</t>
  </si>
  <si>
    <t>Other liabilities</t>
  </si>
  <si>
    <t>Total liabilities assumed</t>
  </si>
  <si>
    <t>Net noncash liabilities acquired</t>
  </si>
  <si>
    <t>Summary of Significant Accounting Policies</t>
  </si>
  <si>
    <t>Accounting Policies [Abstract]</t>
  </si>
  <si>
    <t>NOTE 1 - SUMMARY OF SIGNIFICANT ACCOUNTING POLICIES
The following is a summary of the accounting policies adopted by
Civista Bancshares, Inc., which have a significant effect on the
financial statements.
Nature of Operations and Principles of Consolidation
The Company provides financial services through its offices in the
Ohio counties of Erie, Crawford, Champaign, Cuyahoga, Franklin,
Logan, Summit, Huron, Ottawa, Madison, Montgomery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FCIA was formed to allow the Company to participate in commission
revenue generated through its third party insurance agreement.
Insurance commission revenue was less than 1.0% of total revenue
for the years ended December 31, 2015 and 2014. WSP was formed
to hold repossessed assets of CBI’s subsidiaries. WSP revenue
was less than 1% of total revenue for the years ended
December 31, 2015 and 2014. FCRS was formed in 2012 and
remained inactive for the periods presented.
Use of Estimates
Cash Flow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The recent guidance specifies that if (a) a company does not
have the intent to sell a debt security prior to recovery and
(b) it is more-likely-than-not that it will not have to sell
the debt security prior to recovery, the security would not be
considered other-than-temporarily impaired unless there is a credit
loss. When an entity does not intend to sell the security, and it
is more-likely-than-not the entity will not have to sell the
security before recovery of its cost basis, it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For available-for-sale debt securities that management has no
intent to sell and believes that it more-likely-than-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Other securities which include FHLB stock, Federal Reserve Bank
(“FRB”) stock, Bankers’ Bancshares Inc.
(“BB”) stock, and Norwalk Community Development Corp
(“NCDC”) stock are carried at cost.
Loans Held for Sale:
Loan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Purchased Loan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
Allowance for Loan Losses:
All commercial, commercial real estate and farm real estate loans
are monitored on a regular basis with a detailed loan review
completed for all loan relationships greater than $500. All
commercial, commercial real estate and farm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vista’s loan portfolio,
management has identified specific segments to categorize loan
portfolio risk: (i) Commercial &amp; Agriculture loans;
(ii) Commercial Real Estate – Owner Occupied loans;
(iii) Commercial Real Estate – Non-Owner Occupied loans;
(iv) Residential Real Estate loans; (v) Real Estate
Construction loans; (vi) Farm Real Estate loans; and
(vii) Consumer and Other loans. Additional information related
to economic factors can be found in Note 5.
Loan Charge-off Policies:
Troubled Debt Restructurings:
Other Real Estate:
Premises and Equipment:
Federal Home Loan Bank Stock a b c d .
Federal Reserve Bank Stock
Bank Owned Life Insurance (BOLI)
Goodwill and Other Intangible Assets:
Other intangible assets consist of core deposit intangibles arising
from whole bank and branch acquisitions. These intangible assets
are measured at fair value and then amortized on an accelerated
method over their estimated useful lives, which range from five to
twelve years.
Servicing Rights
Long-term Assets
Repurchase Agreements
Loan Commitments and Related Financial
Instruments:
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
Stock-Based Compensation
Compensation cost is recognized over the required service period,
generally defined as the vesting period. For awards with graded
vesting, compensation cost is recognized on a straight-line basis
over the requisite service period for the entire award.
Retirement Plans
Earnings per Common Share
Comprehensive Income
Loss Contingencies
Restrictions on Cash:
Dividend Restriction
Fair Value of Financial Instruments
Operating Segments
Business Combinations:
Reclassifications:
Derivative Instruments and Hedging Activities Derivatives and
Hedging
Effect of Newly Issued but Not Yet Effective Accounting
Standards:
In May 2014, the FASB issued ASU 2014-09, Revenue from Contracts with
Customers
In June 2014, the FASB issued ASU 2014-12, Compensation-Stock
Compensation (Topic 718): Accounting for Share-Based Payments when
the Terms of an Award Provide that a Performance Target Could Be
Achieved After the Requisite Service Period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February 2015, the FASB issued ASU 2015-02, Consolidation (Topic
810)
In April 2015, the FASB issued ASU 2015-03, Interest-Imputation of
Interest (Subtopic 835-30)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Retirement
Benefits (Topic 715),
In May 2015, the FASB issued ASU 2015-07, Disclosures for Investments
in Certain Entities That Calculate Net Asset Value per Share (or
Its Equivalent)
In August 2015, the FASB issued ASU 2015-14, Revenue from Contract with
Customers
In September 2015, the FASB issued ASU 2015-16, Business Combinations
(Topic 805).
In January 2016, the FASB issued ASU 2016-01, Financial Instruments
– Overall (Subtopic 825-10): Recognition and Measurement of
Financial Assets and Financial Liabilities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t>
  </si>
  <si>
    <t>Merger</t>
  </si>
  <si>
    <t>Business Combinations [Abstract]</t>
  </si>
  <si>
    <t>NOTE 2 - MERGER
On March 6, 2015, CBI completed the acquisition by merger of
TCNB Financial Corp. (“TCNB”) in an all-cash
transaction for aggregate consideration of $17,226, or $23.50 per
share of TCNB stock. The Company and TCNB had first announced that
they had entered into an agreement to merge in September of 2014.
Immediately following the merger, TCNB’s banking subsidiary,
The Citizens National Bank of Southwestern Ohio, was merged into
CBI’s banking subsidiary, Civista Bank.
At the time of the merger, TCNB had total assets of $97,479,
including $76,771 in loans, and $86,708 in deposits. The
transaction was recorded as a purchase and, accordingly, the
operating results of TCNB have been included in the Company’s
Consolidated Financial Statements since the close of business on
March 6, 2015. The aggregate of the purchase price over the
fair value of the net assets acquired of approximately $5,375 was
recorded as goodwill and will be evaluated for impairment on an
annual basis.
Merger related cost were $391 and $236, respectively as of
December 31, 2015 and December 31, 2014. These cost were
primarily included in salaries, wages and benefits, contracted data
processing and professional services on the consolidated statements
of operations.
The following table presents financial information for the former
TCNB included in the Consolidated Statements of Operations from the
date of acquisition through December 31, 2015.
Actual From
(in thousands)
Net interest income after provision for loan losses $ 3,155
Noninterest income 138
Net income 1,282
The following table presents unaudited pro forma information for
the periods ended December 31, 2015 and 2014 as if the
acquisition of TCNB had occurred on January 1, 2014. This
table has been prepared for comparative purposes only and is not
indicative of the actual results that would have been attained had
the acquisition occurred as of the beginning of the periods
presented, nor is it indicative of future results.
Pro Formas
(unaudited)
Twelve months ended December 31,
2015 2014 2013
Net interest income after provision for loan losses $ 46,852 $ 44,583 $ 43,197
Noninterest income 14,699 14,297 12,486
Net income 11,931 10,045 7,024
Pro forma earnings per share:
Basic $ 1.32 $ 1.06 $ 0.76
Diluted $ 1.09 $ 0.90 $ 0.75
The following table summarizes the estimated fair values of the
assets acquired and liabilities assumed at the date of acquisition
for TCNB. Core deposit intangibles will be amortized over periods
of between five and ten years using an accelerated method. Goodwill
will not be amortized, but instead will be evaluated for
impairment.
At March 6, 2015
Total purchase price $ 17,226
Net assets acquired:
Cash and short-term investments 18,152
Loans, net 76,444
Other securities 716
Premises and equipment 1,738
Accrued interest receivable 194
Core deposit intangible 1,009
Other assets 472
Noninterest-bearing deposits (18,263 )
Interest-bearing deposits (68,606 )
Other liabilities (5 )
11,851
Goodwill $ 5,375
The acquired assets and liabilities were measured at estimated fair
values. Management made certain estimates and exercised judgment in
accounting for the acquisition. The following is a description of
the methods used to determine fair value of significant assets and
liabilities at the acquisition date:
Cash and short-term investments:
Loans:
Deposits:
This acquisition provided the Company with the strategic
opportunity to expand into new markets that, while similar to
existing markets, are projected to be more vibrant in population
growth and business opportunity growth. Additionally, the
acquisition provides the Company with additional exposure to
suburbs of larger urban areas without the commitment of operating
inside large metropolitan areas dominated by regional and national
financial organizations. The acquisition also creates synergies on
the operational side of the Company by allowing noninterest
expenses to be spread over a larger operating base.</t>
  </si>
  <si>
    <t>Securities</t>
  </si>
  <si>
    <t>Investments, Debt and Equity Securities [Abstract]</t>
  </si>
  <si>
    <t>NOTE 3 - SECURITIES
The amortized cost and fair value of available for sale securities
and the related gross unrealized gains and losses recognized in
accumulated other comprehensive loss were as follows:
Gross Gross
Amortized Unrealized Unrealized Fair
Cost Gains Losses Value
2015
U.S. Treasury securities and obligations of U.S. government
agencies $ 40,992 $ 74 $ (129 ) $ 40,937
Obligations of states and political subdivisions 87,255 4,959 (62 ) 92,152
Mortgage-back securities in government sponsored entities 62,135 681 (243 ) 62,573
Total debt securities 190,382 5,714 (434 ) 195,662
Equity securities in financial institutions 481 106
— 587
Total $ 190,863 $ 5,820 $ (434 ) $ 196,249
Gross Gross
Amortized Unrealized Unrealized Fair
Cost Gains Losses Value
2014
U.S. Treasury securities and obligations of U.S.government
agencies $ 42,910 $ 115 $ (123 ) $ 42,902
Obligations of states and political subdivisions 83,215 5,112 (306 ) 88,021
Mortgage-back securities in government sponsored entities 65,646 976 (180 ) 66,442
Total debt securities 191,771 6,203 (609 ) 197,365
Equity securities in financial institutions 481 59
— 540
Total $ 192,252 $ 6,262 $ (609 ) $ 197,905
The amortized cost and fair value of securities at year end 2015 by
contractual maturity were as follows. Securities not due at a
single maturity date, primarily mortgage-backed securities, are
shown separately.
Available for sale
Amortized Cost Fair Value
Due in one year or less $ 5,075 $ 5,078
Due from one to five years 31,433 31,442
Due from five to ten years 31,754 33,606
Due after ten years 59,985 62,963
Mortgage-backed securities in government sponsored entities 62,135 62,573
Equity securities in financial institutions 481 587
Total $ 190,863 $ 196,249
Securities with a carrying value of $142,888 and $137,898 were
pledged as of December 31, 2015 and 2014, respectively, to
secure public deposits, other deposits and liabilities as required
or permitted by law.
Proceeds from sales of securities, gross realized gains and gross
realized losses were as follows:
2015 2014 2013
Sale proceeds $
— $ 18,088 $ 8,686
Gross realized gains
— 113 144
Gross realized losses
— (1 ) (89 )
Gains (losses) from securities called or settled by the issuer (18 ) 1 149
Debt securities with unrealized losses at year end 2015 and 2014
not recognized in income are as follows:
12 Months or less More than 12 months Total
2015 Fair Unrealized Fair Unrealized Fair Unrealized
Description of Securities Value Loss Value Loss Value Loss
U.S. Treasury securities and obligations of U.S. government
agencies $ 25,464 $ (112 ) $ 1,132 $ (17 ) $ 26,596 $ (129 )
Obligations of states and political subdivisions 2,932 (20 ) 1,469 (42 ) 4,401 (62 )
Mortgage-backed securities in gov’t sponsored entities 27,263 (172 ) 5,041 (71 ) 32,304 (243 )
Total temporarily impaired $ 55,659 $ (304 ) $ 7,642 $ (130 ) $ 63,301 $ (434 )
12 Months or less More than 12 months Total
2014 Fair Unrealized Fair Unrealized Fair Unrealized
Description of Securities Value Loss Value Loss Value Loss
U.S. Treasury securities and obligations of U.S. government
agencies $ 7,664 $ (17 ) $ 11,888 $ (106 ) $ 19,552 $ (123 )
Obligations of states and political subdivisions 853 (11 ) 5,647 (295 ) 6,500 (306 )
Mortgage-backed securities in gov’t sponsored entities 12,289 (29 ) 11,492 (151 ) 23,781 (180 )
Total temporarily impaired $ 20,806 $ (57 ) $ 29,027 $ (552 ) $ 49,833 $ (609 )
The Company periodically evaluates securities for
other-than-temporary impairment. An unrealized loss exists when the
current fair value of an individual security is less than its
amortized cost basis. Unrealized losses that are determined to be
temporary in nature are recorded, net of tax, in accumulated other
comprehensive loss on the Consolidated Balance Sheet.
The Company has assessed each available-for-sale security position
for credit impairment. Factors considered in determining whether a
loss is temporary include:
• The length of time and the extent to
which fair value has been below cost;
• The severity of impairment;
• The cause of the impairment and the
financial condition and near-term prospects of the issuer;
• If the Company intends to sell the
investment;
• If it’s more-likely-than-not
the Company will be required to sell the investment before
recovering its amortized cost basis; and
• If the Company does not expect to
recover the investment’s entire amortized cost basis (even if
the Company does not intend to sell the investment).
The Company’s review for impairment generally entails:
• Identification and evaluation of
investments that have indications of impairment;
• Analysis of individual investments
that have fair values less than amortized cost, including
consideration of length of time each investment has been in
unrealized loss position and the expected recovery period;
• Evaluation of factors or triggers
that could cause individual investments to qualify as having
other-than-temporary impairment; and
• Documentation of these analyses, as
required by policy.
At December 31, 2015, the Company owned 50 securities that
were considered temporarily impaired. The unrealized losses on
these securities have not been recognized into income because the
issuers’ bonds are of high credit quality, management has the
intent and ability to hold these securities for the foreseeable
future, and the decline in fair value is largely due to changes in
market interest rates. The Company also considers sector specific
credit rating changes in its analysis. The fair value is expected
to recover as the securities approach their maturity date or reset
date. The Company does not intend to sell until recovery and does
not believe selling will be required before recovery.</t>
  </si>
  <si>
    <t>Loans</t>
  </si>
  <si>
    <t>Receivables [Abstract]</t>
  </si>
  <si>
    <t>NOTE 4 - LOANS
Loans at year-end were as follows:
2015 2014
Commercial and Agriculture $ 124,402 $ 113,265
Commercial Real Estate - owner occupied 167,897 143,014
Commercial Real Estate - non-owner occupied 348,439 308,666
Residential Real Estate 236,338 214,537
Real Estate Construction 58,898 65,452
Farm Real Estate 46,993 53,973
Consumer and Other 18,560 15,950
Total Loans 1,001,527 914,857
Allowance for loan losses (14,361 ) (14,268 )
Net loans $ 987,166 $ 900,589
Included in total loans above are deferred loan fees of $78 at
December 31, 2015 and $237 at December 31, 2014.
Included in the totals above are loans acquired from TCNB at the
acquisition date, net of fair value adjustments, of:
March 6,
2015
Commercial and Agriculture $ 13,799
Commercial Real Estate:
Owner Occupied 23,029
Non-Owner Occupied 13,411
Residential Real Estate 17,541
Real Estate Construction 3,863
Farm Real Estate 397
Consumer and Other 4,404
Net loans $ 76,444
Loans to principal officers, directors, and their affiliates at
year-end 2015 and 2014 were as follows:
2015 2014
Balance - Beginning of year $ 7,031 $ 9,294
New loans and advances 2,147 2,700
Repayments (2,947 ) (2,792 )
Effect of changes to related parties 8,916 (2,171 )
Balance - End of year $ 15,147 $ 7,031</t>
  </si>
  <si>
    <t>Allowance for Loan Losses</t>
  </si>
  <si>
    <t>Text Block [Abstract]</t>
  </si>
  <si>
    <t>NOTE 5 - ALLOWANCE FOR LOAN LOSSE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and Agriculture loans, Commercial Real
Estate – Owner Occupied loans, Commercial Real Estate –
Non-owner Occupied loans, Residential Real Estate loans, Real
Estate Construction loans, Farm Real Estate loans and Consumer and
Other loans. Loss migration rates for each risk category are
calculated and used as the basis for calculating loan loss
allowance allocations. Loss migration rates are calculated over a
three-year period for all portfolio
segments, except for the segment consisting of purchased automobile
loans which is calculated over a two-year period. The use of a
three-year period for loss migration analysis is a change in
methodology. The Company began using the three-year period for loss
migration during the third quarter of 2015. Previously, a two-year
loss migration analysis had been used for the entire loan
portfolio. With continued improvement and stability in economic
conditions, regulatory guidance recommends a longer look-back
period. In addition, Civista made significant changes to consumer
and commercial lending policies in the first quarter of 2012.
Combined, the stable economy and now seasoned policy changes
indicate a three-year period is more reflective of future
expectations. Management also considers certain economic factors
for trends that management uses to account for the qualitative and
environmental changes in risk, which affects the level of the
reserve. The following economic factors are analyzed:
• Changes in lending policies and
procedures
• Changes in experience and depth of
lending and management staff
• Changes in quality of Civista’s
credit review system
• Changes in the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consolidated balance
sheet date. The Company considers the allowance for loan losses of
$14,361 adequate to cover loan losses inherent in the loan
portfolio, at December 31, 2015. The following tables present,
by portfolio segment, the changes in the allowance for loan losses,
the ending allocation of the allowance for loan losses and the loan
balances outstanding for the years ended December 31, 2015 and
December 31, 2014. The changes can be impacted by overall loan
volume, adversely graded loans, historical charge-offs and economic
factors.
Beginning Charge-offs Recoveries Provision Ending
Allowance for loan losses:
December 31, 2015
Commercial &amp; Agriculture $ 1,819 $ (190 ) $ 182 $ (333 ) $ 1,478
Commercial Real Estate:
Owner Occupied 2,221 (523 ) 187 582 2,467
Non-Owner Occupied 4,334 (81 ) 115 289 4,657
Residential Real Estate 3,747 (1,135 ) 331 1,143 4,086
Real Estate Construction 428
— 5 (62 ) 371
Farm Real Estate 822
— 76 (360 ) 538
Consumer and Other 200 (120 ) 46 256 382
Unallocated 697
—
— (315 ) 382
Total $ 14,268 $ (2,049 ) $ 942 $ 1,200 $ 14,361
For the year ended December 31, 2015, the allowance for
Commercial and Agriculture loans was reduced due to decreases in
specific reserves for impaired loans of $625. The decrease in
specific reserves for impaired loans was primarily the result of
the resolution of an impaired loan. The Company did not incur
losses with this resolution. The result was represented as a
decrease in the provision. The increase in the allowance for
Commercial Real Estate - Owner Occupied loans was the result of an
increase in loss migration rates, which is attributable to the
change in the lookback period to a three-year period. The increase
in the allowance for Commercial Real Estate – Non–Owner
Occupied loans was the result of an increase in loss migration
rates, which is attributable to the change in the lookback period
to a three-year period. The ending reserve balance for Residential
Real Estate loans increased from the end of the previous year due
to an increase in loss migration rates, which is attributable to
the change in the look-back period to a three-year period. The
allowance for Real Estate Construction loans decreased as a result
of decreasing loan balances. The allowance for Farm Real Estate
loans decreased as a result of decreasing loan balances and loss
rates offset by an increase in classified loans. The increase in
the allowance for Consumer and other loans increased due to an
increase in loss rates, which is attributable to the change in the
look-back period. Unallocated reserves declined due to a change in
the Company’s lookback period. As described above, the
Company changed from a two-year lookback period to a three-year
lookback period when calculating all but one segment’s loss
migration rates during the third quarter of 2015. The change in
methodology is reflected in a decline in the unallocated balance
with corresponding increase in allocated balances within the
reserve calculation. While loan balances are up, loss rates
continue to trend downward, exclusive of the change in methodology,
resulting in a lower allowance balance. While criticized loans have
increased slightly, we have seen significant improvement in
nonperforming loan balances resulting in a decline in specific
reserves for impaired loans. Management feels that the unallocated
amount is appropriate and within the relevant range for the
allowance that is reflective of the risk in the portfolio.
Beginning Charge-offs Recoveries Provision Ending
Allowance for loan losses:
December 31, 2014
Commercial &amp; Agriculture $ 2,838 $ (338 ) $ 251 $ (932 ) $ 1,819
Commercial Real Estate:
Owner Occupied 2,931 (1,661 ) 360 591 2,221
Non-Owner Occupied 3,888 (198 ) 50 594 4,334
Residential Real Estate 5,224 (2,449 ) 293 679 3,747
Real Estate Construction 184
— 6 238 428
Farm Real Estate 740
—
— 82 822
Consumer and Other 217 (135 ) 61 57 200
Unallocated 506
—
— 191 697
Total $ 16,528 $ (4,781 ) $ 1,021 $ 1,500 $ 14,268
For the year ended December 31, 2014, the allowance for
Commercial and Agriculture loans was reduced not only by
charge-offs, but also due to a decrease in both the loan balances
outstanding and the specific reserve required for this type, which
was driven by a decrease in the volume of impaired loans and
classified loans. The net result of these changes was represented
as a decrease in the provision. The decrease in the allowance for
Commercial Real Estate - Owner Occupied loans was the result of
eleven charge-offs, but also due to a decrease in loan balances
outstanding and a decline in nonaccrual loans. The result of these
changes was represented as a decrease in the allowance. The
increase in the allowance for Commercial Real Estate - Non-Owner
Occupied loans was the result of increasing loan balances and
increased past-due balances. The allowance for Real Estate
Construction loans increased as a result of a significant increase
in loan balances. The ending reserve balance for Residential Real
Estate loans declined from the end of the previous year due to
charge-offs of loans that had a specific reserve previously
applied. Additionally, a single relationship resulted in losses of
$1,436 related to protecting the Company’s collateral. The
net result of the changes was represented as a decrease in the
allowance. The allowance for Consumer and Other loans decreased
slightly during the year. While loan balances are up, loss rates
continue to decrease resulting in the allowance being slightly
lower. While we have seen improvement in asset quality, given the
uncertainty in the economy, management determined that it was
appropriate to maintain unallocated reserves at a slightly higher
level at this time.
Beginning Charge- Recoveries Provision Ending
Allowance for loan losses:
December 31, 2013
Commercial &amp; Agriculture $ 2,811 $ (483 ) $ 141 $ 369 $ 2,838
Commercial Real Estate:
Owner Occupied 4,565 (989 ) 265 (910 ) 2,931
Non-Owner Occupied 4,942 (815 ) 184 (423 ) 3,888
Residential Real Estate 5,780 (2,800 ) 391 1,853 5,224
Real Estate Construction 349 (136 ) 108 (137 ) 184
Farm Real Estate 632 (107 ) 67 148 740
Consumer and Other 246 (220 ) 80 111 217
Unallocated 417
—
— 89 506
Total $ 19,742 $ (5,550 ) $ 1,236 $ 1,100 $ 16,528
For the year ended December 31, 2013, the allowance for
Commercial Real Estate loans was reduced not only by charge-offs,
but also due to the specific reserve required for impaired loans
within this segment. The net result of these changes was
represented as a decrease in the provision. The allowance for Real
Estate Construction loans was reduced as a result of changes to
specific reserves required for impaired loans and a reduction in
the historical charge-offs for this segment. The result of these
changes was represented as a decrease in the provision. The ending
reserve balance for Residential Real Estate loans declined from the
end of the previous year due to charge-offs during the period.
Since these charged-off loans already had specific reserves
assigned to them, we no longer need to carry as large a reserve for
this segment. While we have seen improvement in asset quality,
given the uncertainty in the economy, management determined that it
was appropriate to maintain unallocated reserves at a higher level
at this time.
Loans acquired Loans Loans Total
December 31, 2015
Allowance for loan losses:
Commercial &amp; Agriculture $
— $ 23 $ 1,455 $ 1,478
Commercial Real Estate:
Owner Occupied
— 103 2,364 2,467
Non-Owner Occupied
—
— 4,657 4,657
Residential Real Estate 123 137 3,826 4,086
Real Estate Construction
—
— 371 371
Farm Real Estate
—
— 538 538
Consumer and Other
—
— 382 382
Unallocated
—
— 382 382
Total $ 123 $ 263 $ 13,975 $ 14,361
Outstanding loan balances:
Commercial &amp; Agriculture $ 132 $ 873 $ 123,397 $ 124,402
Commercial Real Estate:
Owner Occupied
— 2,141 165,756 167,897
Non-Owner Occupied
— 1,742 346,697 348,439
Residential Real Estate 131 1,642 234,565 236,338
Real Estate Construction
—
— 58,898 58,898
Farm Real Estate
— 953 46,040 46,993
Consumer and Other
— 3 18,557 18,560
Total $ 263 $ 7,354 $ 993,910 $ 1,001,527
Loans acquired Loans Loans Total
December 31, 2014
Allowance for loan losses:
Commercial &amp; Agriculture $
— $ 641 $ 1,178 $ 1,819
Commercial Real Estate:
Owner Occupied
— 4 2,217 2,221
Non-Owner Occupied
— 20 4,314 4,334
Residential Real Estate
— 305 3,442 3,747
Real Estate Construction
—
— 428 428
Farm Real Estate
— 53 769 822
Consumer and Other
—
— 200 200
Unallocated
—
— 697 697
Total $
— $ 1,023 $ 13,245 $ 14,268
Outstanding loan balances:
Commercial &amp; Agriculture $
— $ 2,304 $ 110,961 $ 113,265
Commercial Real Estate:
Owner Occupied
— 3,348 139,666 143,014
Non-Owner Occupied
— 2,176 306,490 308,666
Residential Real Estate
— 3,108 211,429 214,537
Real Estate Construction
—
— 65,452 65,452
Farm Real Estate
— 208 53,765 53,973
Consumer and Other
— 5 15,945 15,950
Total $
— $ 11,149 $ 903,708 $ 914,857
The following tables represent credit exposures by internally
assigned risk ratings for the periods ended December 31, 2015
and 2014. The remaining loans in the Residential Real Estate, Real
Estate Construction and Consumer and Other loan categories that are
not assigned a risk grade are presented in a separate table below.
The risk rating analysis estimates the capability of the borrower
to repay the contractual obligations of the loan agreements as
scheduled or at all. The Company’s internal credit risk
rating system is based on experiences with similarly graded
loans.
The Company’s internally assigned grades are as follows:
• Pass
• Special Mention
• Substandard
• Doubtful
• Loss
• Unrated
Pass Special Substandard Doubtful Ending
December 31, 2015
Commercial &amp; Agriculture $ 117,739 $ 3,090 $ 3,573 $
— $ 124,402
Commercial Real Estate:
Owner Occupied 156,622 5,571 5,704
— 167,897
Non-Owner Occupied 339,734 6,100 2,605
— 348,439
Residential Real Estate 62,147 1,671 7,435
— 71,253
Real Estate Construction 52,399 216 29
— 52,644
Farm Real Estate 39,787 4,024 3,182
— 46,993
Consumer and Other 1,987 3 111
— 2,101
Total $ 770,415 $ 20,675 $ 22,639 $
— $ 813,729
Pass Special Substandard Doubtful Ending
December 31, 2014
Commercial &amp; Agriculture $ 106,989 $ 3,446 $ 2,830 $
— $ 113,265
Commercial Real Estate:
Owner Occupied 129,849 4,378 8,787
— 143,014
Non-Owner Occupied 299,167 5,682 3,817
— 308,666
Residential Real Estate 49,249 697 8,833
— 58,779
Real Estate Construction 59,584 19 41
— 59,644
Farm Real Estate 51,416 1,737 820
— 53,973
Consumer and Other 1,567
— 53
— 1,620
Total $ 697,821 $ 15,959 $ 25,181 $
— $ 738,961
The following tables present performing and nonperforming loans
based solely on payment activity for the years ended
December 31, 2015 and December 31, 2014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Residential Real Estate Consumer Total
December 31, 2015
Performing $ 165,048 $ 6,254 $ 16,458 $ 187,760
Nonperforming 37
— 1 38
Total $ 165,085 $ 6,254 $ 16,459 $ 187,798
Residential Real Estate Consumer Total
December 31, 2014
Performing $ 155,758 $ 5,808 $ 14,312 $ 175,878
Nonperforming
—
— 18 18
Total $ 155,758 $ 5,808 $ 14,330 $ 175,896
The following tables include an aging analysis of the recorded
investment of past due loans outstanding as of December 31,
2015 and 2014.
30-59 60-89 90 Days Total Past Current Total Loans Past Due
December 31, 2015
Commercial &amp; Agriculture $ 9 $ 32 $ 37 $ 78 $ 124,324 $ 124,402 $
—
Commercial Real Estate:
Owner Occupied 982 36 284 1,302 166,595 167,897
—
Non-Owner Occupied 269 330 123 722 347,717 348,439
—
Residential Real Estate 2,845 404 1,725 4,974 231,364 236,338
—
Real Estate Construction 8
—
— 8 58,890 58,898
—
Farm Real Estate
—
—
—
— 46,993 46,993
—
Consumer and Other 98 68 8 174 18,386 18,560
—
Total $ 4,211 $ 870 $ 2,177 $ 7,258 $ 994,269 $ 1,001,527 $
—
30-59 60-89 90 Days Total Past Current Total Loans Past Due
December 31, 2014
Commercial &amp; Agriculture $ 58 $
— $ 187 $ 245 $ 113,020 $ 113,265 $
—
Commercial Real Estate: 622 251 656 1,529 141,485 143,014
—
Owner Occupied
Non-Owner Occupied 520 5 2,103 2,628 306,038 308,666
—
Residential Real Estate 1,923 721 2,177 4,821 209,716 214,537
—
Real Estate Construction 33
— 8 41 65,411 65,452
—
Farm Real Estate
—
— 171 171 53,802 53,973
—
Consumer and Other 131 9 37 177 15,773 15,950 18
Total $ 3,287 $ 986 $ 5,339 $ 9,612 $ 905,245 $ 914,857 $ 18
The following table presents loans on nonaccrual status as of
December 31, 2015 and 2014.
2015 2014
Commercial &amp; Agriculture $ 1,185 $ 1,264
Commercial Real Estate:
Owner Occupied 1,645 3,403
Non-Owner Occupied 1,428 2,134
Residential Real Estate 4,542 6,280
Real Estate Construction 29 41
Farm Real Estate 961 394
Consumer and Other 100 42
Total $ 9,890 $ 13,558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s. TDRs accounted for $286 of the allowance for loan
losses for December 31, 2015, $895 as of December 31,
2014 and $750 as of December 31, 2013.
Loan modifications that are considered TDRs completed during the
twelve month periods ended December 31, 2015, 2014 and 2013
were as follows:
For the Twelve Month Period Ended
Number Pre- Post-
Commercial &amp; Agriculture
— $
— $
—
Commercial Real Estate:
Owner Occupied
—
—
—
Non-Owner Occupied
—
—
—
Residential Real Estate
—
—
—
Real Estate Construction 1 41 41
Farm Real Estate
—
—
—
Consumer and Other
—
—
—
Total Loan Modifications 1 $ 41 $ 41
For the Twelve Month Period Ended
Number Pre- Post-
Commercial &amp; Agriculture
— $
— $
—
Commercial Real Estate:
Owner Occupied
—
—
—
Non-Owner Occupied
—
—
—
Residential Real Estate 9 619 554
Real Estate Construction 1 35 35
Farm Real Estate
—
—
—
Consumer and Other
—
—
—
Total Loan Modifications 10 $ 654 $ 589
For the Twelve Month Period Ended
Number Pre- Post-
Commercial &amp; Agriculture
— $
— $
—
Commercial Real Estate:
Owner Occupied 2 547 547
Non-Owner Occupied
—
—
—
Residential Real Estate
—
—
—
Real Estate Construction
—
—
—
Farm Real Estate
—
—
—
Consumer and Other
—
—
—
Total Loan Modifications 2 $ 547 $ 547
Recidivism, or the borrower defaulting on its obligation pursuant
to a modified loan, results in the loan once again becoming a
non-accrual loan. Recidivism occurs at a notably higher rate than
do defaults on new originations loans, so modified loans present a
higher risk of loss than do new origination loans. During the
twelve month period ended December 31, 2015, there was one
default, totaling $107, on loans which were modified and considered
TDRs during the previous twelve months. During the period ended
December 31, 2014, there were no defaults on loans that were
modified and considered TDRs during the previous twelve months.
Impaired Loans:
The following tables include the recorded investment and unpaid
principal balances for impaired financing receivables with the
associated allowance amount, if applicable, as of December 31,
2015 and 2014.
December 31, 2015 December 31, 2014
Recorded Unpaid Related Recorded Unpaid Related
With no related allowance recorded:
Commercial &amp; Agriculture $ 851 $ 1,034 $ 1,377 $ 1,504
Commercial Real Estate:
Owner Occupied 1,224 1,343 2,961 3,327
Non-Owner Occupied 1,742 1,826 92 140
Residential Real Estate 965 1,591 1,893 3,487
Farm Real Estate 953 1,026
—
—
Consumer and Other 3 3 5 5
Total 5,738 6,823 6,328 8,463
With an allowance recorded:
Commercial &amp; Agriculture 22 23 $ 23 927 1,056 $ 641
Commercial Real Estate:
Owner Occupied 917 999 103 388 387 4
Non-Owner Occupied
—
—
— 2,083 2,287 20
Residential Real Estate 808 683 260 1,215 1,223 305
Farm Real Estate
—
—
— 208 256 53
Total 1,747 1,705 386 4,821 5,209 1,023
Total:
Commercial &amp; Agriculture 873 1,057 23 2,304 2,560 641
Commercial Real Estate:
Owner Occupied 2,141 2,342 103 3,349 3,714 4
Non-Owner Occupied 1,742 1,826
— 2,175 2,427 20
Residential Real Estate 1,773 2,274 260 3,108 4,710 305
Farm Real Estate 953 1,026
— 208 256 53
Consumer and Other 3 3
— 5 5
—
Total $ 7,485 $ 8,528 $ 386 $ 11,149 $ 13,672 $ 1,023
Changes in the amortizable yield for purchased credit-impaired
loans were as follows for the year ended December 31,
2015:
At December 31, 2015
(In Thousands)
Balance at beginning of period $
—
Acquisition of impaired loans 140
Accretion (60 )
Balance at end of period $ 80
Loans acquired with credit deterioration and of $831 and accounted
for in accordance with ASC 310-30 were individually evaluated to
estimate credit losses and a net recovery amount for each loan. The
net cash flows for each loan were then discounted to present value
using a risk-adjusted market rate. The table below presents the
components of the purchase accounting adjustments.
March 6, 2015
Contractually required payments $ 1,305
Non-accretable discount (691 )
Expected cash flows 614
Accretable discount (140 )
Estimated fair value $ 474
The following table presents additional information regarding loans
acquired and accounted for in accordance with ASC 310-30:
At March 6, 2015 At December 31, 2015
Acquired Loans with Acquired Loans with
(In Thousands)
Outstanding balance $ 1,305 $ 965
Carrying amount 474 263
There has been $123 in allowance for loan losses recorded for
acquired loans with or without specific evidence of deterioration
in credit quality as of December 31, 2015.
The following tables include the average recorded investment and
interest income recognized for impaired financing receivables as
of, and for the years ended, December 31, 2015, 2014 and
2013.
December 31, 2015 December 31, 2014
Average Interest Average Interest
For the year ended:
Commercial &amp; Agriculture $ 1,519 $ 72 $ 3,316 $ 104
Commercial Real Estate:
Owner Occupied 2,738 139 5,720 200
Non-Owner Occupied 1,946 32 2,767 40
Residential Real Estate 2,544 152 3,291 207
Real Estate Construction 16
—
—
—
Farm Real Estate 653 56 219 19
Consumer and Other 4
— 6
—
Total $ 9,420 $ 451 $ 15,319 $ 570
December 31, 2013
Average Interest
For the year ended:
Commercial &amp; Agriculture $ 4,761 $ 186
Commercial Real Estate:
Owner Occupied 6,065 417
Non-Owner Occupied 5,855 85
Residential Real Estate 4,792 282
Real Estate Construction 302
—
Farm Real Estate 246 19
Consumer and Other 30
—
Total $ 22,051 $ 989
Foreclosed assets acquired in settlement of loans are carried at
fair value less estimated costs to sell and are included in other
assets on the Consolidated Balance Sheet. As of December 31,
2015 and December 31, 2014, a total of $116 and $560,
respectively of foreclosed assets were included with other assets.
As of December 31, 2015, included within the foreclosed assets
is $116 of consumer residential mortgages that were foreclosed on
or received via a deed in lieu transaction prior to the period end.
As of December 31, 2015, the Company had initiated formal
foreclosure procedures on $340 of consumer residential
mortgages.</t>
  </si>
  <si>
    <t>Other Comprehensive Income (Loss)</t>
  </si>
  <si>
    <t>Equity [Abstract]</t>
  </si>
  <si>
    <t>NOTE 6 – OTHER COMPREHENSIVE INCOME (LOSS)
The following table presents the changes in each component of
accumulated other comprehensive loss, net of tax, as of
December 31, 2015, 2014 and 2013.
For the Year
Ended For the Year
Ended For the Year
Ended
December 31, 2015 December 31, 2014 December 31, 2013
Unrealized Defined Total Unrealized Defined Total Unrealized Defined Total
Beginning balance $ 3,730 $ (3,777 ) $ (47 ) $ 341 $ (4,588 ) $ (4,247 ) $ 5,849 $ (7,496 ) $ (1,647 )
Other comprehensive income (loss) before reclassifications (188 ) (449 ) (637 ) 3,464 591 4,055 (5,373 )
— (5,373 )
Amounts reclassified from accumulated other comprehensive loss 12 177 189 (75 ) 220 145 (135 ) 2,908 2,773
Net current-period other comprehensive income (loss) (176 ) (272 ) (448 ) 3,389 811 4,200 (5,508 ) 2,908 (2,600 )
Ending balance $ 3,554 $ (4,049 ) $ (495 ) $ 3,730 $ (3,777 ) $ (47 ) $ 341 $ (4,588 ) $ (4,247 )
Amounts in parentheses indicate debits on the consolidated balance
sheets.
The following table presents the amounts reclassified out of each
component of accumulated other comprehensive loss as of
December 31, 2015, 2014 and 2013.
Amount Reclassified from (a)
For the year ended December 31,
Details about Accumulated Other
Comprehensive Loss
Components 2015 2014 2013
Affected Line Item in the Statement Where Net Income is Presented
Unrealized gains (losses) on available-for-sale securities $ (18 ) $ 113 $ 204 Net gain (loss) on sale of securities
Tax effect 6 (38 ) (69 ) Income taxes
(12 ) 75 135
Amortization of defined benefit pension items
Actuarial losses (270 ) (b) (334 ) (b) (4,406 ) (b) Salaries, wages and benefits
Tax effect 93 114 1,498 Income taxes
(177 ) (220 ) (2,908 )
Total reclassifications for the period $ (189 ) $ (145 ) $ (2,773 )
(a) Amounts in parentheses indicate
expenses and other amounts indicate income.
(b) These accumulated other comprehensive
income (loss) components are included in the computation of net
periodic pension cost.</t>
  </si>
  <si>
    <t>Premises and Equipment</t>
  </si>
  <si>
    <t>Property, Plant and Equipment [Abstract]</t>
  </si>
  <si>
    <t>NOTE 7 - PREMISES AND EQUIPMENT
Year-end premises and equipment were as follows:
2015 2014
Land and improvements $ 4,225 $ 3,770
Buildings and improvements 20,856 17,373
Furniture and equipment 15,996 13,942
Total 41,077 35,085
Accumulated depreciation (24,133 ) (20,685 )
Premises and equipment, net $ 16,944 $ 14,400
Depreciation expense was $1,193, $1,176 and $1,334 for 2015, 2014
and 2013, respectively.
Rent expense was $506, $377 and $367 for 2015, 2014 and 2013,
respectively. Rent commitments under non-cancelable operating
leases at December 31, 2015 were as follows, before
considering renewal options that generally are present.
2016 $ 529
2017 492
2018 307
2019 263
2020 48
Thereafter
—
Total $ 1,639
The rent commitments listed above are primarily for the leasing of
seven financial services branches.</t>
  </si>
  <si>
    <t>Goodwill and Intangible Assets</t>
  </si>
  <si>
    <t>Goodwill and Intangible Assets Disclosure [Abstract]</t>
  </si>
  <si>
    <t>NOTE 8 – GOODWILL AND INTANGIBLE ASSETS
The carrying amount of goodwill increased from $21,720 on
December 31, 2014 to $27,095 on December 31, 2015. The
increase was the result of the goodwill related to the merger with
TCNB Financial Corp. of $5,375.
Management performs an annual evaluation of goodwill for
impairment, or more frequently if events or changes in
circumstances indicate that the asset might be impaired. Management
performed an evaluation of the Company’s goodwill during the
fourth quarter of 2015. In performing its evaluation, management
obtained several commonly used financial ratios from pending and
completed purchase transactions for banks based in the Midwest.
Management used these ratios to determine an implied market value
for the Company. The implied market value was then used to
determine whether or not additional testing was required. Based on
this test, management concluded that the Company’s goodwill
was not impaired at December 31, 2015.
Acquired intangible assets were as follows as of year end.
2015 2014
Gross Gross
Carrying Accumulated Carrying Accumulated
Amount Amortization Amount Amortization
Core deposit and other intangibles $ 7,697 $ 5,876 $ 6,688 $ 5,165
Aggregate amortization expense was $711, $769 and $846 for 2015,
2014 and 2013, respectively.
Estimated amortization expense for each of the next five years and
thereafter is as follows:
2016 $ 699
2017 587
2018 111
2019 88
2020 71
Thereafter 265
$ 1,821</t>
  </si>
  <si>
    <t>Interest-Bearing Deposits</t>
  </si>
  <si>
    <t>NOTE 9 - INTEREST-BEARING DEPOSITS
Interest-bearing deposits as of December 31, 2015 and 2014
were as follows:
2015 2014
Demand $ 176,303 $ 179,388
Statement and Passbook Savings 364,066 318,859
Certificates of Deposit:
In excess of $100 53,499 53,669
Other 130,840 139,531
Individual Retirement Accounts 26,710 26,770
Total $ 751,418 $ 718,217
Scheduled maturities of certificates of deposit, including
IRA’s at December 31, 2015 were as follows:
2016 $ 124,120
2017 53,071
2018 14,539
2019 13,508
2020 5,314
Thereafter 497
Total $ 211,049
Deposits from the Company’s principal officers, directors,
and their affiliates at year-end 2015 and 2014 were $6,868 and
$6,882, respectively.
As of December 31, 2015, CDs and IRAs totaling $17,904 met or
exceeded the FDIC’s insurance limit.</t>
  </si>
  <si>
    <t>Short-Term Borrowings</t>
  </si>
  <si>
    <t>Debt Disclosure [Abstract]</t>
  </si>
  <si>
    <t>NOTE 10 – SHORT-TERM BORROWINGS
Short-term borrowings, which consist of federal funds purchased and
other short-term borrowings are summarized as follows:
At December 31, 2015 At December 31, 2014
Federal Federal
Funds Short-term Funds Short-term
Purchased Borrowings Purchased Borrowings
Outstanding balance at year end $
— $ 53,700 $
— $ 42,700
Maximum indebtedness during the year
— 64,700
— 42,700
Average balance during the year 69 26,880 41 1,951
Average rate paid during the year 0.53 % 0.20 % 0.54 % 0.19 %
Interest rate on year end balance
— 0.35 %
— 0.14 %
At December 31, 2013
Federal
Funds Short-term
Purchased Borrowings
Outstanding balance at year end $
— $
—
Maximum indebtedness during the year
—
—
Average balance during the year 28
—
Average rate paid during the year 0.53 %
—
Interest rate on year end balance
—
—
Outstanding during the year represent daily averages. Average
interest rates represent interest expense divided by the related
average balances.
These borrowing transactions can range from overnight to six months
in maturity. The average maturity was one day at both
December 31, 2015 and December 31, 2014.</t>
  </si>
  <si>
    <t>Federal Home Loan Bank Advances</t>
  </si>
  <si>
    <t>Banking and Thrift [Abstract]</t>
  </si>
  <si>
    <t>NOTE 11 - FEDERAL HOME LOAN BANK ADVANCES
Long term advances from the FHLB were $17,500 at December 31,
2015 and $22,500 at December 31, 2014. Outstanding balances
have maturity dates ranging from January 2017 to October 2019 and
fixed rates ranging from 1.50% to 4.25%. The average rate on
outstanding advances was 2.06%.
Scheduled principal reductions of FHLB advances outstanding at
December 31, 2015 were as follows:
2016 $
—
2017 2,500
2018 10,000
2019 5,000
Total $ 17,500
In addition to the borrowings, the Company had outstanding letters
of credit with the FHLB totaling $21,200 at year-end 2015 and
$22,700 at year-end 2014 used for pledging to secure public funds.
FHLB borrowings and the letters of credit are collateralized by
FHLB stock and by $138,600 and $131,850 of residential mortgage
loans under a blanket lien arrangement at year-end 2015 and 2014,
respectively.
The Company had a FHLB maximum borrowing capacity of $132,054 as of
December 31, 2015, with remaining borrowing capacity of
approximately $39,654. The borrowing arrangement with the FHLB is
subject to annual renewal. The maximum borrowing capacity is
recalculated at least quarterly.</t>
  </si>
  <si>
    <t>Securities Sold Under Agreements to Repurchase</t>
  </si>
  <si>
    <t>Brokers and Dealers [Abstract]</t>
  </si>
  <si>
    <t>NOTE 12 – SECURITIES SOLD UNDER AGREEMENTS TO
REPURCHASE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December 31, 2015 and December 31, 2014. All of the
repurchase agreements are overnight agreements.
December 31, 2015 December 31, 2014
Securities pledged for repurchase agreements:
U.S. Treasury securities $ 894 $ 876
Obligations of U.S. government agencies 24,146 20,737
Total securities pledged $ 25,040 $ 21,613
Gross amount of recognized liabilities for repurchase
agreements $ 25,040 $ 21,613
Amounts related to agreements not included in offsetting
disclosures above $
— $
—
Information concerning securities sold under agreements to
repurchase was as follows:
2015 2014 2013
Outstanding balance at year end $ 25,040 $ 21,613 $ 20,053
Average balance during the year 20,086 19,759 20,749
Average interest rate during the year 0.10 % 0.10 % 0.10 %
Maximum month-end balance during the year $ 25,040 $ 33,764 $ 24,257
Weighted average interest rate at year end 0.10 % 0.10 % 0.10 %
Securities underlying repurchase agreements had a fair value of
$25,040 at December 31, 2015 and $21,613 at December 31,
2014.</t>
  </si>
  <si>
    <t>Subordinated Debentures</t>
  </si>
  <si>
    <t>NOTE 13 – SUBORDINATED DEBENTURES
Trusts formed by the Company issued floating rate trust preferred
securities, in the amounts of $5,000 and $7,500, through special
purpose entities as part of pooled offerings of such securities.
The Company issued subordinated debentures to the trusts in
exchange for the proceeds of the offerings, which debentures
represent the sole assets of the trusts. The Company may redeem the
subordinated debentures, in whole but not in part, at face value.
In April 2007, the Company elected to redeem and refinance the
$5,000 floating rate subordinated debenture. The refinancing was
done at face value and resulted in a 2.00% reduction in the rate.
The new subordinated debenture has a 30-year maturity and is
redeemable, in whole or in part, anytime without penalty. The
replacement subordinated debenture does not have any deferred
issuance cost associated with it. The interest rate at
December 31, 2015 on the $7,500 debenture was 3.48% and the
$5,000 debenture was 1.94%.
Additionally, the Company formed an additional trust that issued
$12,500 of 6.05% fixed rate trust preferred securities for five
years, then becoming floating rate trust preferred securities,
through a special purpose entity as part of a pooled offering of
such securities. The Company issued subordinated debentures to the
trusts in exchange for the proceeds of the offerings, which
debentures represent the sole assets of the trusts. The Company may
redeem the subordinated debentures at face value without penalty.
The current rate on the $12,500 subordinated debenture is
2.60%.
Finally, the Company acquired two additional trust preferred
securities as part of its acquisition of Futura Banc Corp (Futura)
in December 2007. Futura TPF Trust I and Futura TPF Trust II were
formed in June of 2005 in the amounts of $2,500 and $1,927,
respectively. Futura had issued subordinated debentures to the
trusts in exchange for ownership of all of the common security of
the trusts and the proceeds of the preferred securities sold by the
trusts. The Company may redeem the subordinated debentures, in
whole or in part, in a principal amount with integral multiples of
$1,000, on or after June 15, 2010 at 100% of the principal
amount, plus accrued and unpaid interest. The subordinated
debentures mature on June 15, 2035. The subordinated
debentures are also redeemable in whole or in part from time to
time, upon the occurrence of specific events defined within the
trust indenture. The current rate on the $2,500 subordinated
debenture is variable at 2.00%. In June 2010, the rate on the
$1,927 subordinated debenture switched from a fixed rate to a
floating rate. The current rate on the $1,927 subordinated
debenture is 2.00%.</t>
  </si>
  <si>
    <t>Income Taxes</t>
  </si>
  <si>
    <t>Income Tax Disclosure [Abstract]</t>
  </si>
  <si>
    <t>NOTE 14 – INCOME TAXES
Income taxes were as follows:
2015 2014 2013
Current $ 5,191 $ 3,151 $ 11
Deferred (410 ) 11 1,362
Income taxes $ 4,781 $ 3,162 $ 1,373
Effective tax rates differ from the statutory federal income tax
rate of 34% due to the following:
2015 2014 2013
Income taxes computed at the statutory federal tax rate $ 5,959 $ 4,315 $ 2,568
Add (subtract) tax effect of:
Nontaxable interest income, net of nondeductible interest
expense (900 ) (824 ) (781 )
Low income housing tax credit (303 ) (303 ) (280 )
Cash surrender value of BOLI (159 ) (167 ) (189 )
Other 184 141 55
Income tax expense $ 4,781 $ 3,162 $ 1,373
There were no tax benefits attributable to security losses in 2015,
2014 and 2013, respectively.
Year-end deferred tax assets and liabilities were due to the
following:
2015 2014
Deferred tax assets
Allowance for loan losses $ 5,005 $ 4,851
Deferred compensation 1,617 1,386
Intangible assets 224
—
Pension costs 232 198
Other 99 122
Deferred tax asset 7,177 6,557
Deferred tax liabilities
Tax depreciation in excess of book depreciation (95 ) (351 )
Discount accretion on securities (59 ) (63 )
Purchase accounting adjustments (1,340 ) (1,189 )
FHLB stock dividends (1,705 ) (1,687 )
Unrealized gain on securities available for sale (1,831 ) (1,922 )
Other (200 ) (196 )
Deferred tax liability (5,230 ) (5,408 )
Net deferred tax asset $ 1,947 $ 1,149
The Company and its subsidiaries are subject to U.S. federal income
tax as well as income tax of the State of Ohio for all affiliates
other than Civista. Civista is subject to tax in Ohio based upon
its net worth.
There is currently no liability for uncertain tax positions and no
known unrecognized tax benefits. The Company’s federal tax
returns for taxable years through 2011 have been closed for
purposes of examination by the Internal Revenue Service.</t>
  </si>
  <si>
    <t>Retirement Plans</t>
  </si>
  <si>
    <t>Compensation and Retirement Disclosure [Abstract]</t>
  </si>
  <si>
    <t>NOTE 15 - RETIREMENT PLANS
The Company sponsors a savings and retirement 401(k) plan, which
covers all employees who meet certain eligibility requirements and
who choose to participate in the plan. The matching contribution to
the 401(k) plan was $667, $394 and $204 in 2015, 2014 and 2013,
respectively. In conjunction with freezing the pension plan, as
discussed below, the Company changed the matching contribution
calculation from twenty-five percent of the first six percent of an
employee’s contribution to 100% of an employee’s first
three percent contributed and 50% of the next two percent
contributed. This change took place on July 1, 2014.
The Company also sponsors a pension plan which is a noncontributory
defined benefit retirement plan for all employees who have attained
the age of 20 1 2
In October 2015, the Company, on behalf of it and its subsidiaries,
entered into Pension Shortfall Agreements (the “Shortfall
Agreements”) with ten other employees of the Bank. When the
Company ceased accruals to its defined benefit pension plan on
April 30, 2014, the circumstances of some participants with
limited periods until their anticipated retirement dates would not
permit them to use other available alternatives to make up for the
shortfall in their expected pension. The Company calculated the
total amount of the shortfall for each of the referenced
individuals after considering its contributions to other retirement
benefits. Pension shortfall expense was $380 in 2015. A total of
$11 of interest expense was also recorded and credited to the
accounts of the ten individuals covered by this plan.
Information about the pension plan is as follows:
2015 2014
Change in benefit obligation:
Beginning benefit obligation $ 16,953 $ 18,456
Service cost
— 306
Interest cost 604 639
Curtailment gain
— (4,039 )
Settlement loss 117 55
Actuarial (gain)/loss (6 ) 3,007
Benefits paid (1,340 ) (1,471 )
Ending benefit obligation 16,328 16,953
Change in plan assets, at fair value:
Beginning plan assets 16,184 15,466
Actual return 129 703
Employer contribution 700 1,515
Benefits paid (1,340 ) (1,471 )
Administrative expenses (26 ) (29 )
Ending plan assets 15,647 16,184
Funded status at end of year $ (681 ) $ (769 )
Amounts recognized in accumulated other comprehensive income at
December 31, consist of unrecognized actuarial loss of $4,049,
net of $2,086 tax in 2015 and $3,777, net of $1,946 tax in
2014.
The accumulated benefit obligation for the defined benefit pension
plan was $16,328 at December 31, 2015 and $16,953 at
December 31, 2014.
The components of net periodic pension expense were as follows:
2015 2014 2013
Service cost $
— $ 306 $ 1,204
Interest cost 604 639 884
Expected return on plan assets (1,088 ) (1,021 ) (965 )
Net amortization and deferral 270 334 698
Net periodic pension cost (benefit) $ (214 ) $ 258 $ 1,821
Net loss (gain) recognized in other comprehensive loss 412 (1,228 ) (4,406 )
Total recognized in net periodic benefit cost and other
comprehensive loss (before tax) $ 198 $ (970 ) $ (2,585 )
The estimated net loss for the defined benefit pension plan that
will be amortized from accumulated other comprehensive loss into
net periodic benefit cost over the next fiscal year is $332.
The weighted average assumptions used to determine benefit
obligations at year-end were as follows:
2015 2014 2013
Discount rate on benefit obligation 4.16 % 3.69 % 4.38 %
Long-term rate of return on plan assets 7.00 % 7.00 % 7.00 %
Rate of compensation increase 0.00 % 0.00 % 3.00 %
The weighted average assumptions used to determine net periodic
pension cost were as follows:
2015 2014 2013
Discount rate on benefit obligation 3.69 % 4.38 % 3.72 %
Long-term rate of return on plan assets 7.00 % 7.00 % 7.00 %
Rate of compensation increase 0.00 % 3.00 % 3.00 %
The Company uses long-term market rates to determine the discount
rate on the benefit obligation. Declines in the discount rate lead
to increases in the actuarial loss related to the benefit
obligation.
The expectation for long-term rate of return on the pension assets
and the expected rate of compensation increases are reviewed
periodically by management in consultation with outside actuaries
and primary investment consultants. Factors considered in setting
and adjusting these rates are historic and projected rates of
return on the portfolio and historic and estimated rates of
increases of compensation. Since the pension plan is frozen, the
rate of compensation increase used to determine the benefit
obligation for 2015 was zero.
The Company’s pension plan asset allocation at year-end 2015
and 2014 and target allocation for 2016 by asset category are as
follows:
Percentage of Plan
Target Assets
Allocation at Year-end
Asset Category 2016 2015 2014
Equity securities 20-50 % 48.2 % 46.7 %
Debt securities 30-60 47.0 48.3
Money market funds 20-30 4.8 5.0
Total 100.0 % 100.0 %
The Company developed the pension plan investment policies and
strategies for plan assets with its pension management firm. The
assets are currently invested in four diversified investment funds,
which
include two equity funds, one money market fund and one bond fund.
The long-term guidelines from above were created to maximize the
return on portfolio assets while reducing the risk of the
portfolio. The management firm may allocate assets among the
separate accounts within the established long-term guidelines.
Transfers among these accounts will be at the management
firm’s discretion based on their investment outlook and the
investment strategies that are outlined at periodic meetings with
the Company. The expected long-term rate of return on the plan
assets was 7.00% in 2015 and 2014. This return is based on the
expected return for each of the asset categories, weighted based on
the target allocation for each class.
Although the plan is frozen, the Company expects to make a $500
contribution to its pension plan in 2016. Employer contributions
totaled $700 in 2015. The decrease in the benefit obligation,
contributions and the increase in plan assets led to a change in
funded status from $(769) at December 31, 2014 to $(681) at
December 31, 2015.
The following tables set forth by level, within the fair value
hierarchy, the pension plan’s assets at fair value as of
December 31, 2015 and 2014:
December 31, 2015
Level 1 Level 2 Level 3 Total
Assets:
Money market funds $ 94 $
— $
— $ 94
Bond mutual funds 23
—
— 23
Common/collective trust:
Bonds 7,338
—
— 7,338
Equities 6,315
—
— 6,315
Equity market funds:
International 357
—
— 357
Large cap 1,155
—
— 1,155
Mid cap 242
—
— 242
Small cap 123
—
— 123
Total assets at fair value $ 15,647 $
— $
— $ 15,647
December 31, 2014
Level 1 Level 2 Level 3 Total
Assets:
Cash $ 3 $
— $
— $ 3
Money market funds 91
—
— 91
Bond mutual funds 23
—
— 23
Common/collective trust:
Bonds 7,802
—
— 7,802
Equities 6,383
—
— 6,383
Equity market funds:
Commodity mutual funds 19
—
— 19
International 342
—
— 342
Large cap 1,150
—
— 1,150
Mid cap 253
—
— 253
Small cap 118
—
— 118
Total assets at fair value $ 16,184 $
— $
— $ 16,184
Investment in equity securities, debt securities, money market
funds and mutual funds are valued at the closing price reported on
the active market on which the individual securities are
traded.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Expected benefit payments, which reflect expected future service,
are as follows:
2016 $ 1,520
2017 1,820
2018 528
2019 1,367
2020 1,033
2021 through 2025 5,565
Total $ 11,833
Supplemental Retirement Plan
Civista established a supplemental retirement plan
(“SERP”) in 2013, which covers key members of
management. Under the SERP, participants will receive annually,
following retirement, a percentage of their base compensations at
the time of their retirement for a maximum of ten years. The SERP
liability
recorded at December 31, 2015, was $1,775, compared to $1,498
at December 31, 2014. The expense related to the SERP was
$299, $398 and $412 for 2015, 2014 and 2013, respectively.
Distributions to participants made in 2015 totaled $22.
Distributions to participants made in 2014 totaled $11.</t>
  </si>
  <si>
    <t>Equity Incentive Plan</t>
  </si>
  <si>
    <t>Disclosure of Compensation Related Costs, Share-based Payments [Abstract]</t>
  </si>
  <si>
    <t>NOTE 16 –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358,017 shares available for grants under this plan at
December 31, 2015.
Certain officers were granted an aggregate of 16,983 restricted
shares on March 17, 2015. The 2015 restricted shares vest over
a 3-year service period, with one third each vesting on
January 2 of 2016, 2017 and 2018.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The Company classifies share-based compensation for employees with
“Salaries, wages and benefits” in the consolidated
statements of income.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
No options had been granted under the 2014 Incentive Plan as of
December 31, 2015 and 2014.
During the year ended December 31, 2015, the Company recorded
$106 of share-based compensation expense for restricted shares
granted under the 2014 Incentive Plan. Expected future compensation
expense relating to the 16,983 restricted shares at
December 31, 2015, is $78 which will be recognized over the
remaining vesting period of 2.00 years.
The following is a summary of the status of the Company’s
restricted shares as of December 31, 2015, and changes therein
during the twelve months ended:
December 31, 2015
Weighted
Number of Average
Restricted Grant Date
Shares Fair Value
Nonvested at beginning of period
— $
—
Granted 16,983 10.82
Vested
—
—
Forfeited
—
—
Nonvested at December 31, 2015 16,983 10.82</t>
  </si>
  <si>
    <t>Fair Value Measurement</t>
  </si>
  <si>
    <t>Fair Value Disclosures [Abstract]</t>
  </si>
  <si>
    <t>NOTE 17 – FAIR VALUE MEASUREMENT
U.S. generally accepted accounting principles establish a
hierarchal disclosure framework associated with the level of
observable pricing utilized in measuring assets and liabilities at
fair value. The three broad levels defined by the hierarchy
are as follows: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Securities:
Equity securities:
Fair value swap asset/liability:
Impaired loans: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above as a Level 3 measurement.
Other real estate owned:
Assets measured at fair value are summarized below.
Fair Value Measurements at December 31, 2015 Using:
(Level 1) (Level 2) (Level 3)
Assets measured at fair value on a recurring basis:
U.S. Treasury securities and obligations of U.S. Government
agencies $
— $ 40,937 $
—
Obligations of states and political subdivisions
— 92,152
—
Mortgage-backed securities in government sponsored entities
— 62,573
—
Equity securities in financial institutions
— 587
—
Fair value swap asset
— 1,962
—
Liabilities:
Fair value swap liability
— 1,962
—
Assets measured at fair value on a nonrecurring basis:
Impaired Loans $
— $
— $ 759
Other Real Estate Owned
—
— 109
Fair Value
Measurements at December 31, 2014 Using:
(Level 1) (Level 2) (Level 3)
Assets measured at fair value on a recurring basis:
U.S. Treasury securities and obligations of U.S. Government
agencies $
— $ 42,902 $
—
Obligations of states and political subdivisions
— 88,021
—
Mortgage-backed securities in government sponsored entities
— 66,442
—
Equity securities in financial institutions
— 540
—
Fair value swap asset
— 1,721
—
Liabilities:
Fair value swap liability
— 1,721
—
Assets measured at fair value on a nonrecurring basis:
Impaired Loans $
— $
— $ 2,690
Other Real Estate Owned
—
— 550
The following tables presents quantitative information about the
Level 3 significant unobservable inputs for assets and liabilities
measured at fair value on a nonrecurring basis at December 31,
2015 and 2014.
Quantitative Information about Level 3 Fair Value Measurements
Fair Value
Valuation Technique
Unobservable Input Range Weighted
December 31, 2015
Impaired loans $ 759 Appraisal of collateral
Appraisal adjustments 10% - 30% 10%
Liquidation expense 0% - 10% 10%
Holding period
0 - 30 months
17 months
Other real estate owned $ 109 Appraisal of collateral
Appraisal adjustments 10% - 30% 10%
Liquidation expense 0% - 10% 10%
Quantitative Information about Level 3 Fair Value Measurements
Fair Value
Valuation Technique
Unobservable Input Range Weighted
December 31, 2014
Impaired loans $ 2,690
Appraisal of collateral
Appraisal adjustments
10% - 30% 10%
Liquidation expense
0% - 10% 10%
Holding period
0 - 30 months
16 months
Other real estate owned $ 550
Appraisal of collateral
Appraisal adjustments
10% - 30% 10%
Liquidation expense
0% - 10% 10%
The carrying amount and fair value of financial instruments were as
follows:
Carrying Total
Amount Fair Value Level 1 Level 2 Level 3
December 31, 2015
Financial Assets:
Cash and due from financial institutions $ 35,561 $ 35,561 $ 35,561 $
— $
—
Securities available for sale 196,249 196,249
— 196,249
—
Loans, held for sale 2,698 2,698 2,698
—
—
Loans, net of allowance for loan losses 987,166 986,848
—
— 986,848
Other securities 13,452 13,452 13,452
—
—
Bank owned life insurance 20,104 20,104 20,104
—
—
Accrued interest receivable 3,902 3,902 3,902
—
—
Swap asset 1,962 1,962
— 1,962
—
Financial Liabilities:
Nonmaturing deposits 840,984 840,984 840,984
—
—
Time deposits 211,049 212,006
—
— 212,006
Short-term FHLB advances 53,700 52,906 52,906
—
—
Long-term FHLB advances 17,500 17,687
—
— 17,687
Securities sold under agreement to repurchase 25,040 25,040 25,040
—
—
Subordinated debentures 29,427 25,572
—
— 25,572
Accrued interest payable 120 120 120
—
—
Swap liability 1,962 1,962
— 1,962
—
Carrying Total
Amount Fair Value Level 1 Level 2 Level 3
December 31, 2014
Financial Assets:
Cash and due from financial institutions $ 29,858 $ 29,858 $ 29,858 $
— $
—
Securities available for sale 197,905 197,905
— 197,905
—
Loans, held for sale 2,410 2,410 2,410
—
—
Loans, net of allowance for loan losses 900,589 908,118
—
— 908,118
Other securities 12,586 12,586 12,586
—
—
Bank owned life insurance 19,637 19,637 19,637
—
—
Accrued interest receivable 3,852 3,852 3,852
—
—
Swap asset 1,721 1,721
— 1,721
—
Financial Liabilities:
Nonmaturing deposits 748,948 748,948 748,948
—
—
Time deposits 219,970 221,263
—
— 221,263
Short-term FHLB advances 42,700 42,700 42,700
—
—
Long-term FHLB advances 22,500 22,699
—
— 22,699
Securities sold under agreement to repurchase 21,613 21,613 21,613
—
—
Subordinated debentures 29,427 24,688
—
— 24,688
Accrued interest payable 126 126 126
—
—
Swap liability 1,721 1,721
— 1,721
—
The estimated fair value approximates carrying amount for all items
except those described below. Estimated fair value for securities
is based on quoted market values for the individual securities or
for equivalent securities. For fixed rate loans or deposits and for
variable rate loans or deposits with infrequent repricing or
repricing limits, fair value is based on discounted cash flows
using current market rates applied to the cash flow analysis or
underlying collateral values. Fair value of debt is based on
current rates for similar financing. The fair value of
off-balance-sheet items is based on the current fees or cost that
would be charged to enter into or terminate such arrangements and
are considered nominal.
For certain homogeneous categories of loans, such as some
residential mortgages, credit card receivables, and other consumer
loan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t>
  </si>
  <si>
    <t>Commitments, Contingencies and Off-Balance Sheet Risk</t>
  </si>
  <si>
    <t>Commitments and Contingencies Disclosure [Abstract]</t>
  </si>
  <si>
    <t>NOTE 18 - COMMITMENTS, CONTINGENCIES AND OFF-BALANCE-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sheet risk was as follows at year-end.
2015 2014
Fixed Variable Fixed Variable
Rate Rate Rate Rate
Commitments to extend credit:
Lines of credit and construction loans $ 9,416 $ 195,732 $ 9,405 $ 160,718
Overdraft protection 5 22,119 4 22,122
Letters of credit 200 750 200 1,007
$ 9,621 $ 218,601 $ 9,609 $ 183,847
Commitments to make loans are generally made for a period of one
year or less. Fixed-rate loan commitments included above had
interest rates ranging from 3.25% to 8.75% at December 31,
2015 and 3.05% to 8.75% at December 31, 2014, respectively.
Maturities extend up to 30 years.
Civista is required to maintain certain reserve balances on hand in
accordance with the Federal Reserve Board requirements. The average
reserve balance maintained in accordance with such requirements was
$2,448 on December 31, 2015 and $3,259 on December 31,
2014.</t>
  </si>
  <si>
    <t>Capital Requirements and Restriction on Retained Earnings</t>
  </si>
  <si>
    <t>NOTE 19 – CAPITAL REQUIREMENTS AND RESTRICTION ON RETAINED
EARNINGS
The Company and Civista (“Compani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ies’ financial
statements. Under capital adequacy guidelines and the regulatory
framework for prompt corrective action, the Companies must meet
specific capital guidelines that involve quantitative measures of
the Companies’ assets, liabilities, and certain
off-balance-sheet items as calculated under U.S. GAAP, regulatory
reporting requirements, and regulatory capital standards. The
Companies’ capital amounts and classification are also
subject to qualitative judgments by the regulators about
components, risk weightings, and other factor.
Quantitative measures established by regulatory capital standards
to ensure capital adequacy require the Companies to maintain
minimum amounts and ratios (set forth in the following table) of
total and Tier 1 capital to risk-weighted assets, common equity
Tier 1 capital to total risk-weighted assets, and of Tier 1 capital
to average assets. Management believes, as of December 31,
2015, that the Companies meet all capital adequacy requirements to
which it is subject.
As of December 31, 2015, and December 31, 2014, the most
recent notification from the Federal Reserve Bank categorized the
Bank as well capitalized under the regulatory framework for prompt
corrective action. To be categorized as well capitalized the
Companies must maintain minimum total risk-based capital, Tier 1
risk-based capital, common equity Tier 1 risk-based capital, and
Tier 1 leverage ratios as set forth in the table. There are no
conditions or events since that notification that management
believes have changed the institution’s category.
The Company’s and Civista’s actual capital levels and
minimum required levels at December 31, 2015 and 2014 were as
follows:
To Be Well
Capitalized Under
For Capital
Prompt Corrective
Actual Adequacy Purposes Action Purposes
Amount Ratio Amount Ratio Amount Ratio
2015
Total Risk Based Capital
Consolidated $ 140,088 14.0 % $ 80,050 8.0 % n/a n/a
Civista 126,795 12.7 79,871 8.0 $ 99,839 10.0 %
Tier I Risk Based Capital
Consolidated 127,519 12.7 60,245 6.0 n/a n/a
Civista 113,883 11.4 59,938 6.0 79,918 8.0
CET1 Risk Based Capital
Consolidated 75,819 7.6 44,893 4.5 n/a n/a
Civista 102,755 10.1 45,782 4.5 66,129 6.5
Leverage
Consolidated 127,519 10.0 51,008 4.0 n/a n/a
Civista 113,883 8.9 51,183 4.0 63,979 5.0
2014
Total Risk Based Capital
Consolidated $ 131,581 14.7 % $ 71,609 8.0 % n/a n/a
Civista 111,470 12.5 71,341 8.0 $ 89,176 10.0 %
Tier I Risk Based Capital
Consolidated 120,334 13.4 35,921 4.0 n/a n/a
Civista 100,259 11.2 35,807 4.0 53,710 6.0
CET1 Risk Based Capital
Consolidated n/a n/a n/a n/a n/a n/a
Civista n/a n/a n/a n/a n/a n/a
Leverage
Consolidated 120,334 10.3 46,732 4.0 n/a n/a
Civista 100,259 8.6 46,632 4.0 58,290 5.0
The Company’s primary source of funds for paying dividends to
its shareholders and for operating expense is the cash accumulated
from dividends received from Civista. Payment of dividends by
Civista to the Company is subject to restrictions by
Civista’s regulatory agencies. These restrictions generally
limit dividends to the current and prior two years retained
earnings as defined by the regulations. In addition, dividends may
not reduce capital levels below minimum regulatory requirements. At
December 31, 2015, Civista had $6,863 net profits available to
pay dividends to CBI.</t>
  </si>
  <si>
    <t>Parent Company Only Condensed Financial Information</t>
  </si>
  <si>
    <t>Condensed Financial Information of Parent Company Only Disclosure [Abstract]</t>
  </si>
  <si>
    <t>NOTE 20 - PARENT COMPANY ONLY CONDENSED FINANCIAL
INFORMATION
Condensed financial information of CBI follows:
December 31,
2015 2014
Condensed Balance Sheets
Assets:
Cash $ 7,493 $ 13,663
Securities available for sale 587 540
Investment in bank subsidiary 133,959 117,364
Investment in nonbank subsidiaries 12,615 12,605
Other assets 2,204 3,003
Total assets $ 156,858 $ 147,175
Liabilities:
Deferred income taxes and other liabilities $ 2,258 $ 1,839
Subordinated debentures 29,427 29,427
Total liabilities 31,685 31,266
Shareholders’ Equity:
Preferred stock 22,273 23,132
Common stock 115,330 114,365
Accumulated earnings (deficit) 5,300 (4,306 )
Treasury Stock (17,235 ) (17,235 )
Accumulated other comprehensive loss (495 ) (47 )
Total shareholders’ equity 125,173 115,909
Total liabilities and shareholders’ equity $ 156,858 $ 147,175
For the years ended
December 31,
2015 2014 2013
Condensed Statements of Operations
Dividends from bank subsidiaries $ 14,226 $ 7,339 $ 7,888
Interest expense (760 ) (777 ) (740 )
Pension expense (388 ) (397 ) (4,072 )
Other expense, net (1,755 ) (1,150 ) (952 )
Income before equity in undistributed net earnings of
subsidiaries 11,323 5,015 2,124
Income tax benefit 959 763 1,960
Equity in undistributed net earnings of subsidiaries 463 3,750 2,095
Net income $ 12,745 $ 9,528 $ 6,179
Comprehensive income $ 12,297 $ 13,728 $ 3,579
For the years ended
December 31,
2015 2014 2013
Condensed Statements of Cash Flows
Operating activities:
Net income $ 12,745 $ 9,528 $ 6,179
Adjustment to reconcile net income to net cash from operating
activities:
Change in other assets and other liabilities 1,324 1,508 (1,620 )
Equity in undistributed net earnings of subsidiaries (463 ) (3,750 ) (2,095 )
Net cash from operating activities 13,606 7,286 2,464
Investing activities:
Acquisition and additional capitalization of subsidiary, net of
cash acquired (16,637 )
—
—
Net cash used for investing activities (16,637 )
—
—
Financing activities:
Payment to repurchase preferred stock
— (22,857 )
—
Proceeds from issuance of preferred stock
—
— 23,132
Cash dividends paid (3,139 ) (3,338 ) (2,315 )
Net cash (used for) from financing activities (3,139 ) (26,195 ) 20,817
Net change in cash and cash equivalents (6,170 ) (18,909 ) 23,281
Cash and cash equivalents at beginning of year 13,663 32,572 9,291
Cash and cash equivalents at end of year $ 7,493 $ 13,663 $ 32,572</t>
  </si>
  <si>
    <t>Preferred Shares</t>
  </si>
  <si>
    <t>NOTE 21 – PREFERRED SHARES
On December 19, 2013, the Company completed the sale of
1,000,000 depositary shares, each representing a 1/40th ownership
interest in a 6.50% Noncumulative Redeemable Convertible Perpetual
Preferred Share, Series B, of the Company, with a liquidation
preference of $1,000 per share (equivalent to $25.00 per depositary
share). The Company sold the maximum of 1,000,000 depositary shares
in the offering, resulting in gross proceeds to the Company of
$25,000.
Using proceeds from the sale of the depositary shares, the Company
redeemed all of its outstanding Series A Preferred Shares for an
aggregate purchase price of $22,857, which redemption was completed
as of February 15, 2014.</t>
  </si>
  <si>
    <t>Earnings per Common Share</t>
  </si>
  <si>
    <t>Earnings Per Share [Abstract]</t>
  </si>
  <si>
    <t>NOTE 22 – EARNINGS PER COMMON SHARE
The factors used in the earnings per share computation follow.
2015 2014 2013
Basic
Net income $ 12,745 $ 9,528 $ 6,179
Preferred stock dividends 1,577 1,873 1,159
Net income available to common shareholders - basic $ 11,168 $ 7,655 $ 5,020
Weighted average common shares outstanding - basic 7,822,369 7,707,917 7,707,917
Basic earnings per share $ 1.43 $ 0.99 $ 0.65
Diluted
Net income available to common shareholders - basic $ 11,168 $ 7,655 $ 5,020
Preferred stock dividends on convertible preferred stock 1,577 1,606
—
Net income available to common shareholders - diluted $ 12,745 $ 9,261 $ 5,020
Weighted average common shares outstanding for earnings per common
share basic 7,822,369 7,707,917 7,707,917
Add: dilutive effects of convertible preferred shares 3,095,966 3,196,931 113,863
Average shares and dilutive potential common shares outstanding -
diluted 10,918,335 10,904,848 7,821,780
Diluted earnings per share $ 1.17 $ 0.85 $ 0.64
Basic earnings per common share are calculated by dividing net
income by the weighted-average number of common shares outstanding
for the period. Diluted earnings per common share include the
dilutive effect, if any, of additional potential common shares
issuable under the equity incentive plan, computed using the
treasury stock method, and the impact of the Company’s
convertible preferred shares using the “if converted”
method.</t>
  </si>
  <si>
    <t>Quarterly Financial Data (Unaudited)</t>
  </si>
  <si>
    <t>Quarterly Financial Information Disclosure [Abstract]</t>
  </si>
  <si>
    <t>NOTE 23 – QUARTERLY FINANCIAL DATA (UNAUDITED)
Interest Net Interest Net Basic Diluted
2015
First quarter (1)(2)(3) $ 11,762 $ 10,915 $ 3,171 $ 0.36 $ 0.29
Second quarter (1)(2) 12,740 11,916 3,122 0.35 0.29
Third quarter (2)(4) 13,223 12,402 3,253 0.36 0.30
Fourth quarter (2)(5) 12,976 12,159 3,199 0.36 0.29
2014
First quarter (2)(3) $ 11,315 $ 10,165 $ 2,712 $ 0.27 $ 0.22
Second quarter (1)(2) 11,365 10,266 2,240 0.24 0.21
Third quarter (1)(2) 11,667 10,684 2,306 0.25 0.21
Fourth quarter (1)(2) 11,623 10,751 2,270 0.23 0.21
(1) Interest income and net interest
income increased due to loan volume.
(2) Net interest income increased due to
interest expense decreasing as deposits repriced downward and the
deposit mix shifted toward cheaper funding sources.
(3) Net income increased due to fees on
tax refund processing program.
(4) Net income increased due to increased
loan volume, offset by a decrease in fees on the tax refund
processing program.
(5) Interest income, net interest income
and net income decreased due to decreased loan volume.</t>
  </si>
  <si>
    <t>Derivative Hedging Instruments</t>
  </si>
  <si>
    <t>Derivative Instruments and Hedging Activities Disclosure [Abstract]</t>
  </si>
  <si>
    <t>NOTE 24 - DERIVATIVE HEDGING INSTRUMENTS
To accommodate customer need and to support the Company’s
asset/liability positioning, on occasion we enter into interest
rate swaps with a customer and a bank counterparty.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The following table summarizes the Company’s interest rate
swap positions and the impact of a 1 basis point change in interest
rates as of December 31, 2015.
Weighted
Impact of a
Notional
Average Rate
1 basis point change Repricing
Amount Received/(Paid) in interest rates Frequency
Derivative Assets $ 35,534 5.31 % $ 20 Monthly
Derivative Liabilities (35,534 ) -5.31 % (20 ) Monthly
Net Exposure $
— $
—
The following table summarizes the Company’s interest rate
swap positions and the impact of a 1 basis point change in interest
rates as of December 31, 2014.
Weighted
Impact of a
Notional
Average Rate
1 basis point change Repricing
Amount Received/(Paid) in interest rates Frequency
Derivative Assets $ 29,060 5.47 % $ 19 Monthly
Derivative Liabilities (29,060 ) -5.47 % (19 ) Monthly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t>
  </si>
  <si>
    <t>Qualified Affordable Housing Project Investments</t>
  </si>
  <si>
    <t>Federal Home Loan Banks [Abstract]</t>
  </si>
  <si>
    <t>NOTE 25 – QUALIFIED AFFORDABLE HOUSING PROJECT
INVESTMENTS
The Company invests in qualified affordable housing projects. At
December 31, 2015 and 2014, the balance of the investment for
qualified affordable housing projects was $2,177 and $1,839. These
balances are reflected in the other assets line on the consolidated
balance sheet. The unfunded commitments related to the investments
in qualified affordable housing projects totaled $2,195 and $1,772
at December 31, 2015 and 2014, respectively.
During the year ended December 31, 2015 and 2014, the Company
recognized amortization expense with respect to its investments in
qualified affordable housing projects of $240 and $202,
respectively, which was included within pretax income on the
consolidated statements of operations.
Additionally, during the years ended December 31, 2015 and
2014, the Company recognized tax credits and other benefits from
its investment in affordable housing tax credits of $168 and $141,
respectively. During the years ended December 31, 2015 and
2014, the Company did not incur impairment losses related to its
investment in qualified affordable housing projects.</t>
  </si>
  <si>
    <t>Summary of Significant Accounting Policies (Policies)</t>
  </si>
  <si>
    <t>Nature of Operations and Principles of Consolidation</t>
  </si>
  <si>
    <t>Nature of Operations and Principles of Consolidation
The Company provides financial services through its offices in the
Ohio counties of Erie, Crawford, Champaign, Cuyahoga, Franklin,
Logan, Summit, Huron, Ottawa, Madison, Montgomery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FCIA was formed to allow the Company to participate in commission
revenue generated through its third party insurance agreement.
Insurance commission revenue was less than 1.0% of total revenue
for the years ended December 31, 2015 and 2014. WSP was formed
to hold repossessed assets of CBI’s subsidiaries. WSP revenue
was less than 1% of total revenue for the years ended
December 31, 2015 and 2014. FCRS was formed in 2012 and
remained inactive for the periods presented.</t>
  </si>
  <si>
    <t>Use of Estimates</t>
  </si>
  <si>
    <t>Cash Flows</t>
  </si>
  <si>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The recent guidance specifies that if (a) a company does not
have the intent to sell a debt security prior to recovery and
(b) it is more-likely-than-not that it will not have to sell
the debt security prior to recovery, the security would not be
considered other-than-temporarily impaired unless there is a credit
loss. When an entity does not intend to sell the security, and it
is more-likely-than-not the entity will not have to sell the
security before recovery of its cost basis, it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
For available-for-sale debt securities that management has no
intent to sell and believes that it more-likely-than-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Other securities which include FHLB stock, Federal Reserve Bank
(“FRB”) stock, Bankers’ Bancshares Inc.
(“BB”) stock, and Norwalk Community Development Corp
(“NCDC”) stock are carried at cost.</t>
  </si>
  <si>
    <t>Loans Held for Sale</t>
  </si>
  <si>
    <t>Loans Held for Sale:</t>
  </si>
  <si>
    <t>Loan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Purchased Loans</t>
  </si>
  <si>
    <t>Purchased Loans:
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If the present value
of expected future cash flows is greater than the carrying amount,
the excess is recognized as part of future interest income.</t>
  </si>
  <si>
    <t>Allowance for Loan Losses:
All commercial, commercial real estate and farm real estate loans
are monitored on a regular basis with a detailed loan review
completed for all loan relationships greater than $500. All
commercial, commercial real estate and farm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vista’s loan portfolio,
management has identified specific segments to categorize loan
portfolio risk: (i) Commercial &amp; Agriculture loans;
(ii) Commercial Real Estate – Owner Occupied loans;
(iii) Commercial Real Estate – Non-Owner Occupied loans;
(iv) Residential Real Estate loans; (v) Real Estate
Construction loans; (vi) Farm Real Estate loans; and
(vii) Consumer and Other loans. Additional information related
to economic factors can be found in Note 5.</t>
  </si>
  <si>
    <t>Loan Charge-off Policies</t>
  </si>
  <si>
    <t>Loan Charge-off Policies:</t>
  </si>
  <si>
    <t>Troubled Debt Restructurings</t>
  </si>
  <si>
    <t>Troubled Debt Restructurings:</t>
  </si>
  <si>
    <t>Other Real Estate</t>
  </si>
  <si>
    <t>Other Real Estate:</t>
  </si>
  <si>
    <t>Premises and Equipment:</t>
  </si>
  <si>
    <t>Federal Home Loan Bank Stock</t>
  </si>
  <si>
    <t>Federal Home Loan Bank Stock a b c d .</t>
  </si>
  <si>
    <t>Federal Reserve Bank Stock</t>
  </si>
  <si>
    <t>Bank Owned Life Insurance (BOLI)</t>
  </si>
  <si>
    <t>Goodwill and Other Intangible Assets</t>
  </si>
  <si>
    <t>Goodwill and Other Intangible Assets:
Other intangible assets consist of core deposit intangibles arising
from whole bank and branch acquisitions. These intangible assets
are measured at fair value and then amortized on an accelerated
method over their estimated useful lives, which range from five to
twelve years.</t>
  </si>
  <si>
    <t>Servicing Rights</t>
  </si>
  <si>
    <t>Long-term Assets</t>
  </si>
  <si>
    <t>Repurchase Agreements</t>
  </si>
  <si>
    <t>Loan Commitments and Related Financial Instruments</t>
  </si>
  <si>
    <t>Loan Commitments and Related Financial Instruments:</t>
  </si>
  <si>
    <t>Income Taxes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t>
  </si>
  <si>
    <t>Stock-Based Compensation</t>
  </si>
  <si>
    <t>Stock-Based Compensation
Compensation cost is recognized over the required service period,
generally defined as the vesting period. For awards with graded
vesting, compensation cost is recognized on a straight-line basis
over the requisite service period for the entire award.</t>
  </si>
  <si>
    <t>Comprehensive Income</t>
  </si>
  <si>
    <t>Loss Contingencies</t>
  </si>
  <si>
    <t>Restrictions on Cash</t>
  </si>
  <si>
    <t>Restrictions on Cash:</t>
  </si>
  <si>
    <t>Dividend Restriction</t>
  </si>
  <si>
    <t>Fair Value of Financial Instruments</t>
  </si>
  <si>
    <t>Operating Segments</t>
  </si>
  <si>
    <t>Business Combinations</t>
  </si>
  <si>
    <t>Business Combinations:</t>
  </si>
  <si>
    <t>Reclassifications</t>
  </si>
  <si>
    <t>Reclassifications:</t>
  </si>
  <si>
    <t>Derivative Instruments and Hedging Activities</t>
  </si>
  <si>
    <t>Derivative Instruments and Hedging Activities Derivatives and Hedging</t>
  </si>
  <si>
    <t>Effect of Newly Issued but Not Yet Effective Accounting Standards</t>
  </si>
  <si>
    <t>Effect of Newly Issued but Not Yet Effective Accounting
Standards:
In May 2014, the FASB issued ASU 2014-09, Revenue from Contracts
with Customers
In June 2014, the FASB issued ASU 2014-12, Compensation-Stock
Compensation (Topic 718): Accounting for Share-Based Payments when
the Terms of an Award Provide that a Performance Target Could Be
Achieved After the Requisite Service Period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February 2015, the FASB issued ASU 2015-02, Consolidation
(Topic 810)
In April 2015, the FASB issued ASU 2015-03, Interest-Imputation
of Interest (Subtopic 835-30)
In April 2015, the FASB issued ASU 2015-04,
Compensation-Retirement Benefits (Topic 715),
In May 2015, the FASB issued ASU 2015-07, Disclosures for
Investments in Certain Entities That Calculate Net Asset Value per
Share (or Its Equivalent)
In August 2015, the FASB issued ASU 2015-14, Revenue from
Contract with Customers
In September 2015, the FASB issued ASU 2015-16, Business
Combinations (Topic 805).
In January 2016, the FASB issued ASU 2016-01, Financial
Instruments – Overall (Subtopic 825-10): Recognition and
Measurement of Financial Assets and Financial Liabilities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t>
  </si>
  <si>
    <t>Merger (Tables)</t>
  </si>
  <si>
    <t>Schedule of Financial Information for Former TCNB Included in Consolidated Statement of Operations</t>
  </si>
  <si>
    <t xml:space="preserve">The following table presents financial information for the former
TCNB included in the Consolidated Statements of Operations from the
date of acquisition through December 31, 2015.
Actual From
(in thousands)
Net interest income after provision for loan losses $ 3,155
Noninterest income 138
Net income 1,282 </t>
  </si>
  <si>
    <t>Business Acquisition, Unaudited Pro Forma Information</t>
  </si>
  <si>
    <t xml:space="preserve">The following table presents unaudited pro forma information for
the periods ended December 31, 2015 and 2014 as if the
acquisition of TCNB had occurred on January 1, 2014. This
table has been prepared for comparative purposes only and is not
indicative of the actual results that would have been attained had
the acquisition occurred as of the beginning of the periods
presented, nor is it indicative of future results.
Pro Formas
(unaudited)
Twelve months ended December 31,
2015 2014 2013
Net interest income after provision for loan losses $ 46,852 $ 44,583 $ 43,197
Noninterest income 14,699 14,297 12,486
Net income 11,931 10,045 7,024
Pro forma earnings per share:
Basic $ 1.32 $ 1.06 $ 0.76
Diluted $ 1.09 $ 0.90 $ 0.75 </t>
  </si>
  <si>
    <t>Schedule of Recognized Identified Assets Acquired and Liabilities Assumed</t>
  </si>
  <si>
    <t>The following table summarizes the estimated fair values of the
assets acquired and liabilities assumed at the date of acquisition
for TCNB. Core deposit intangibles will be amortized over periods
of between five and ten years using an accelerated method. Goodwill
will not be amortized, but instead will be evaluated for
impairment.
At March 6, 2015
Total purchase price $ 17,226
Net assets acquired:
Cash and short-term investments 18,152
Loans, net 76,444
Other securities 716
Premises and equipment 1,738
Accrued interest receivable 194
Core deposit intangible 1,009
Other assets 472
Noninterest-bearing deposits (18,263 )
Interest-bearing deposits (68,606 )
Other liabilities (5 )
11,851
Goodwill $ 5,375</t>
  </si>
  <si>
    <t>Securities (Tables)</t>
  </si>
  <si>
    <t>Available for Sale Securities</t>
  </si>
  <si>
    <t>The amortized cost and fair value of available for sale securities
and the related gross unrealized gains and losses recognized in
accumulated other comprehensive loss were as follows:
Gross Gross
Amortized Unrealized Unrealized Fair
Cost Gains Losses Value
2015
U.S. Treasury securities and obligations of U.S. government
agencies $ 40,992 $ 74 $ (129 ) $ 40,937
Obligations of states and political subdivisions 87,255 4,959 (62 ) 92,152
Mortgage-back securities in government sponsored entities 62,135 681 (243 ) 62,573
Total debt securities 190,382 5,714 (434 ) 195,662
Equity securities in financial institutions 481 106
— 587
Total $ 190,863 $ 5,820 $ (434 ) $ 196,249
Gross Gross
Amortized Unrealized Unrealized Fair
Cost Gains Losses Value
2014
U.S. Treasury securities and obligations of U.S.government
agencies $ 42,910 $ 115 $ (123 ) $ 42,902
Obligations of states and political subdivisions 83,215 5,112 (306 ) 88,021
Mortgage-back securities in government sponsored entities 65,646 976 (180 ) 66,442
Total debt securities 191,771 6,203 (609 ) 197,365
Equity securities in financial institutions 481 59
— 540
Total $ 192,252 $ 6,262 $ (609 ) $ 197,905</t>
  </si>
  <si>
    <t>Fair Value of Securities by Contractual Maturity</t>
  </si>
  <si>
    <t>The amortized cost and fair value of securities at year end 2015 by
contractual maturity were as follows. Securities not due at a
single maturity date, primarily mortgage-backed securities, are
shown separately.
Available for sale
Amortized Cost Fair Value
Due in one year or less $ 5,075 $ 5,078
Due from one to five years 31,433 31,442
Due from five to ten years 31,754 33,606
Due after ten years 59,985 62,963
Mortgage-backed securities in government sponsored entities 62,135 62,573
Equity securities in financial institutions 481 587
Total $ 190,863 $ 196,249</t>
  </si>
  <si>
    <t>Proceeds from Sales of Securities, Gross Realized Gains and Losses</t>
  </si>
  <si>
    <t xml:space="preserve">Proceeds from sales of securities, gross realized gains and gross
realized losses were as follows:
2015 2014 2013
Sale proceeds $
— $ 18,088 $ 8,686
Gross realized gains
— 113 144
Gross realized losses
— (1 ) (89 )
Gains (losses) from securities called or settled by the issuer (18 ) 1 149 </t>
  </si>
  <si>
    <t>Debt Securities with Unrealized Losses Not Recognized in Income</t>
  </si>
  <si>
    <t>Debt securities with unrealized losses at year end 2015 and 2014
not recognized in income are as follows:
12 Months or less More than 12 months Total
2015 Fair Unrealized Fair Unrealized Fair Unrealized
Description of Securities Value Loss Value Loss Value Loss
U.S. Treasury securities and obligations of U.S. government
agencies $ 25,464 $ (112 ) $ 1,132 $ (17 ) $ 26,596 $ (129 )
Obligations of states and political subdivisions 2,932 (20 ) 1,469 (42 ) 4,401 (62 )
Mortgage-backed securities in gov’t sponsored entities 27,263 (172 ) 5,041 (71 ) 32,304 (243 )
Total temporarily impaired $ 55,659 $ (304 ) $ 7,642 $ (130 ) $ 63,301 $ (434 )
12 Months or less More than 12 months Total
2014 Fair Unrealized Fair Unrealized Fair Unrealized
Description of Securities Value Loss Value Loss Value Loss
U.S. Treasury securities and obligations of U.S. government
agencies $ 7,664 $ (17 ) $ 11,888 $ (106 ) $ 19,552 $ (123 )
Obligations of states and political subdivisions 853 (11 ) 5,647 (295 ) 6,500 (306 )
Mortgage-backed securities in gov’t sponsored entities 12,289 (29 ) 11,492 (151 ) 23,781 (180 )
Total temporarily impaired $ 20,806 $ (57 ) $ 29,027 $ (552 ) $ 49,833 $ (609 )</t>
  </si>
  <si>
    <t>Loans (Tables)</t>
  </si>
  <si>
    <t>Loan balances</t>
  </si>
  <si>
    <t>Loans at year-end were as follows:
2015 2014
Commercial and Agriculture $ 124,402 $ 113,265
Commercial Real Estate - owner occupied 167,897 143,014
Commercial Real Estate - non-owner occupied 348,439 308,666
Residential Real Estate 236,338 214,537
Real Estate Construction 58,898 65,452
Farm Real Estate 46,993 53,973
Consumer and Other 18,560 15,950
Total Loans 1,001,527 914,857
Allowance for loan losses (14,361 ) (14,268 )
Net loans $ 987,166 $ 900,589</t>
  </si>
  <si>
    <t>Loans to Directors and Executive Officers Including Immediate Families</t>
  </si>
  <si>
    <t>Loans to principal officers, directors, and their affiliates at
year-end 2015 and 2014 were as follows:
2015 2014
Balance - Beginning of year $ 7,031 $ 9,294
New loans and advances 2,147 2,700
Repayments (2,947 ) (2,792 )
Effect of changes to related parties 8,916 (2,171 )
Balance - End of year $ 15,147 $ 7,031</t>
  </si>
  <si>
    <t>TCNB Financial Corp [Member]</t>
  </si>
  <si>
    <t>Included in the totals above are loans acquired from TCNB at the
acquisition date, net of fair value adjustments, of:
March 6,
2015
Commercial and Agriculture $ 13,799
Commercial Real Estate:
Owner Occupied 23,029
Non-Owner Occupied 13,411
Residential Real Estate 17,541
Real Estate Construction 3,863
Farm Real Estate 397
Consumer and Other 4,404
Net loans $ 76,444</t>
  </si>
  <si>
    <t>Allowance for Loan Losses (Tables)</t>
  </si>
  <si>
    <t>Changes in the Allowance for Loan Losses and Loan Balances Outstanding</t>
  </si>
  <si>
    <t>The following tables present, by portfolio segment, the changes in
the allowance for loan losses, the ending allocation of the
allowance for loan losses and the loan balances outstanding for the
years ended December 31, 2015 and December 31, 2014. The
changes can be impacted by overall loan volume, adversely graded
loans, historical charge-offs and economic factors.
Beginning Charge-offs Recoveries Provision Ending
Allowance for loan losses:
December 31, 2015
Commercial &amp; Agriculture $ 1,819 $ (190 ) $ 182 $ (333 ) $ 1,478
Commercial Real Estate:
Owner Occupied 2,221 (523 ) 187 582 2,467
Non-Owner Occupied 4,334 (81 ) 115 289 4,657
Residential Real Estate 3,747 (1,135 ) 331 1,143 4,086
Real Estate Construction 428
— 5 (62 ) 371
Farm Real Estate 822
— 76 (360 ) 538
Consumer and Other 200 (120 ) 46 256 382
Unallocated 697
—
— (315 ) 382
Total $ 14,268 $ (2,049 ) $ 942 $ 1,200 $ 14,361
Beginning Charge-offs Recoveries Provision Ending
Allowance for loan losses:
December 31, 2014
Commercial &amp; Agriculture $ 2,838 $ (338 ) $ 251 $ (932 ) $ 1,819
Commercial Real Estate:
Owner Occupied 2,931 (1,661 ) 360 591 2,221
Non-Owner Occupied 3,888 (198 ) 50 594 4,334
Residential Real Estate 5,224 (2,449 ) 293 679 3,747
Real Estate Construction 184
— 6 238 428
Farm Real Estate 740
—
— 82 822
Consumer and Other 217 (135 ) 61 57 200
Unallocated 506
—
— 191 697
Total $ 16,528 $ (4,781 ) $ 1,021 $ 1,500 $ 14,268
Beginning Charge- Recoveries Provision Ending
Allowance for loan losses:
December 31, 2013
Commercial &amp; Agriculture $ 2,811 $ (483 ) $ 141 $ 369 $ 2,838
Commercial Real Estate:
Owner Occupied 4,565 (989 ) 265 (910 ) 2,931
Non-Owner Occupied 4,942 (815 ) 184 (423 ) 3,888
Residential Real Estate 5,780 (2,800 ) 391 1,853 5,224
Real Estate Construction 349 (136 ) 108 (137 ) 184
Farm Real Estate 632 (107 ) 67 148 740
Consumer and Other 246 (220 ) 80 111 217
Unallocated 417
—
— 89 506
Total $ 19,742 $ (5,550 ) $ 1,236 $ 1,100 $ 16,528
Loans acquired Loans Loans Total
December 31, 2015
Allowance for loan losses:
Commercial &amp; Agriculture $
— $ 23 $ 1,455 $ 1,478
Commercial Real Estate:
Owner Occupied
— 103 2,364 2,467
Non-Owner Occupied
—
— 4,657 4,657
Residential Real Estate 123 137 3,826 4,086
Real Estate Construction
—
— 371 371
Farm Real Estate
—
— 538 538
Consumer and Other
—
— 382 382
Unallocated
—
— 382 382
Total $ 123 $ 263 $ 13,975 $ 14,361
Outstanding loan balances:
Commercial &amp; Agriculture $ 132 $ 873 $ 123,397 $ 124,402
Commercial Real Estate:
Owner Occupied
— 2,141 165,756 167,897
Non-Owner Occupied
— 1,742 346,697 348,439
Residential Real Estate 131 1,642 234,565 236,338
Real Estate Construction
—
— 58,898 58,898
Farm Real Estate
— 953 46,040 46,993
Consumer and Other
— 3 18,557 18,560
Total $ 263 $ 7,354 $ 993,910 $ 1,001,527
Loans acquired Loans Loans Total
December 31, 2014
Allowance for loan losses:
Commercial &amp; Agriculture $
— $ 641 $ 1,178 $ 1,819
Commercial Real Estate:
Owner Occupied
— 4 2,217 2,221
Non-Owner Occupied
— 20 4,314 4,334
Residential Real Estate
— 305 3,442 3,747
Real Estate Construction
—
— 428 428
Farm Real Estate
— 53 769 822
Consumer and Other
—
— 200 200
Unallocated
—
— 697 697
Total $
— $ 1,023 $ 13,245 $ 14,268
Outstanding loan balances:
Commercial &amp; Agriculture $
— $ 2,304 $ 110,961 $ 113,265
Commercial Real Estate:
Owner Occupied
— 3,348 139,666 143,014
Non-Owner Occupied
— 2,176 306,490 308,666
Residential Real Estate
— 3,108 211,429 214,537
Real Estate Construction
—
— 65,452 65,452
Farm Real Estate
— 208 53,765 53,973
Consumer and Other
— 5 15,945 15,950
Total $
— $ 11,149 $ 903,708 $ 914,857</t>
  </si>
  <si>
    <t>Credit Exposures by Internally Assigned Grades</t>
  </si>
  <si>
    <t>Pass Special Substandard Doubtful Ending
December 31, 2015
Commercial &amp; Agriculture $ 117,739 $ 3,090 $ 3,573 $
— $ 124,402
Commercial Real Estate:
Owner Occupied 156,622 5,571 5,704
— 167,897
Non-Owner Occupied 339,734 6,100 2,605
— 348,439
Residential Real Estate 62,147 1,671 7,435
— 71,253
Real Estate Construction 52,399 216 29
— 52,644
Farm Real Estate 39,787 4,024 3,182
— 46,993
Consumer and Other 1,987 3 111
— 2,101
Total $ 770,415 $ 20,675 $ 22,639 $
— $ 813,729
Pass Special Substandard Doubtful Ending
December 31, 2014
Commercial &amp; Agriculture $ 106,989 $ 3,446 $ 2,830 $
— $ 113,265
Commercial Real Estate:
Owner Occupied 129,849 4,378 8,787
— 143,014
Non-Owner Occupied 299,167 5,682 3,817
— 308,666
Residential Real Estate 49,249 697 8,833
— 58,779
Real Estate Construction 59,584 19 41
— 59,644
Farm Real Estate 51,416 1,737 820
— 53,973
Consumer and Other 1,567
— 53
— 1,620
Total $ 697,821 $ 15,959 $ 25,181 $
— $ 738,961</t>
  </si>
  <si>
    <t>Performing and Nonperforming Loans</t>
  </si>
  <si>
    <t>Certain TDRs are classified as nonperforming at the time of
restructure and may only be returned to performing status after
considering the borrower’s sustained repayment performance
for a reasonable period, generally six months.
Residential Real Estate Consumer Total
December 31, 2015
Performing $ 165,048 $ 6,254 $ 16,458 $ 187,760
Nonperforming 37
— 1 38
Total $ 165,085 $ 6,254 $ 16,459 $ 187,798
Residential Real Estate Consumer Total
December 31, 2014
Performing $ 155,758 $ 5,808 $ 14,312 $ 175,878
Nonperforming
—
— 18 18
Total $ 155,758 $ 5,808 $ 14,330 $ 175,896</t>
  </si>
  <si>
    <t>Aging Analysis of Past Due Loans</t>
  </si>
  <si>
    <t xml:space="preserve">The following tables include an aging analysis of the recorded
investment of past due loans outstanding as of December 31,
2015 and 2014.
30-59 60-89 90 Days Total Past Current Total Loans Past Due
December 31, 2015
Commercial &amp; Agriculture $ 9 $ 32 $ 37 $ 78 $ 124,324 $ 124,402 $
—
Commercial Real Estate:
Owner Occupied 982 36 284 1,302 166,595 167,897
—
Non-Owner Occupied 269 330 123 722 347,717 348,439
—
Residential Real Estate 2,845 404 1,725 4,974 231,364 236,338
—
Real Estate Construction 8
—
— 8 58,890 58,898
—
Farm Real Estate
—
—
—
— 46,993 46,993
—
Consumer and Other 98 68 8 174 18,386 18,560
—
Total $ 4,211 $ 870 $ 2,177 $ 7,258 $ 994,269 $ 1,001,527 $
—
30-59 60-89 90 Days Total Past Current Total Loans Past Due
December 31, 2014
Commercial &amp; Agriculture $ 58 $
— $ 187 $ 245 $ 113,020 $ 113,265 $
—
Commercial Real Estate: 622 251 656 1,529 141,485 143,014
—
Owner Occupied
Non-Owner Occupied 520 5 2,103 2,628 306,038 308,666
—
Residential Real Estate 1,923 721 2,177 4,821 209,716 214,537
—
Real Estate Construction 33
— 8 41 65,411 65,452
—
Farm Real Estate
—
— 171 171 53,802 53,973
—
Consumer and Other 131 9 37 177 15,773 15,950 18
Total $ 3,287 $ 986 $ 5,339 $ 9,612 $ 905,245 $ 914,857 $ 18 </t>
  </si>
  <si>
    <t>Summary of Nonaccrual Loans</t>
  </si>
  <si>
    <t xml:space="preserve">The following table presents loans on nonaccrual status as of
December 31, 2015 and 2014.
2015 2014
Commercial &amp; Agriculture $ 1,185 $ 1,264
Commercial Real Estate:
Owner Occupied 1,645 3,403
Non-Owner Occupied 1,428 2,134
Residential Real Estate 4,542 6,280
Real Estate Construction 29 41
Farm Real Estate 961 394
Consumer and Other 100 42
Total $ 9,890 $ 13,558 </t>
  </si>
  <si>
    <t>Schedule of Troubled Debt Restructurings</t>
  </si>
  <si>
    <t>Loan modifications that are considered TDRs completed during the
twelve month periods ended December 31, 2015, 2014 and 2013
were as follows:
For the Twelve Month Period Ended
Number Pre- Post-
Commercial &amp; Agriculture
— $
— $
—
Commercial Real Estate:
Owner Occupied
—
—
—
Non-Owner Occupied
—
—
—
Residential Real Estate
—
—
—
Real Estate Construction 1 41 41
Farm Real Estate
—
—
—
Consumer and Other
—
—
—
Total Loan Modifications 1 $ 41 $ 41
For the Twelve Month Period Ended
Number Pre- Post-
Commercial &amp; Agriculture
— $
— $
—
Commercial Real Estate:
Owner Occupied
—
—
—
Non-Owner Occupied
—
—
—
Residential Real Estate 9 619 554
Real Estate Construction 1 35 35
Farm Real Estate
—
—
—
Consumer and Other
—
—
—
Total Loan Modifications 10 $ 654 $ 589
For the Twelve Month Period Ended
Number Pre- Post-
Commercial &amp; Agriculture
— $
— $
—
Commercial Real Estate:
Owner Occupied 2 547 547
Non-Owner Occupied
—
—
—
Residential Real Estate
—
—
—
Real Estate Construction
—
—
—
Farm Real Estate
—
—
—
Consumer and Other
—
—
—
Total Loan Modifications 2 $ 547 $ 547</t>
  </si>
  <si>
    <t>Impaired Financing Receivables</t>
  </si>
  <si>
    <t>The following tables include the recorded investment and unpaid
principal balances for impaired financing receivables with the
associated allowance amount, if applicable, as of December 31,
2015 and 2014.
December 31, 2015 December 31, 2014
Recorded Unpaid Related Recorded Unpaid Related
With no related allowance recorded:
Commercial &amp; Agriculture $ 851 $ 1,034 $ 1,377 $ 1,504
Commercial Real Estate:
Owner Occupied 1,224 1,343 2,961 3,327
Non-Owner Occupied 1,742 1,826 92 140
Residential Real Estate 965 1,591 1,893 3,487
Farm Real Estate 953 1,026
—
—
Consumer and Other 3 3 5 5
Total 5,738 6,823 6,328 8,463
With an allowance recorded:
Commercial &amp; Agriculture 22 23 $ 23 927 1,056 $ 641
Commercial Real Estate:
Owner Occupied 917 999 103 388 387 4
Non-Owner Occupied
—
—
— 2,083 2,287 20
Residential Real Estate 808 683 260 1,215 1,223 305
Farm Real Estate
—
—
— 208 256 53
Total 1,747 1,705 386 4,821 5,209 1,023
Total:
Commercial &amp; Agriculture 873 1,057 23 2,304 2,560 641
Commercial Real Estate:
Owner Occupied 2,141 2,342 103 3,349 3,714 4
Non-Owner Occupied 1,742 1,826
— 2,175 2,427 20
Residential Real Estate 1,773 2,274 260 3,108 4,710 305
Farm Real Estate 953 1,026
— 208 256 53
Consumer and Other 3 3
— 5 5
—
Total $ 7,485 $ 8,528 $ 386 $ 11,149 $ 13,672 $ 1,023
The following tables include the average recorded investment and
interest income recognized for impaired financing receivables as
of, and for the years ended, December 31, 2015, 2014 and
2013.
December 31, 2015 December 31, 2014
Average Interest Average Interest
For the year ended:
Commercial &amp; Agriculture $ 1,519 $ 72 $ 3,316 $ 104
Commercial Real Estate:
Owner Occupied 2,738 139 5,720 200
Non-Owner Occupied 1,946 32 2,767 40
Residential Real Estate 2,544 152 3,291 207
Real Estate Construction 16
—
—
—
Farm Real Estate 653 56 219 19
Consumer and Other 4
— 6
—
Total $ 9,420 $ 451 $ 15,319 $ 570
December 31, 2013
Average Interest
For the year ended:
Commercial &amp; Agriculture $ 4,761 $ 186
Commercial Real Estate:
Owner Occupied 6,065 417
Non-Owner Occupied 5,855 85
Residential Real Estate 4,792 282
Real Estate Construction 302
—
Farm Real Estate 246 19
Consumer and Other 30
—
Total $ 22,051 $ 989</t>
  </si>
  <si>
    <t>Schedule of Changes in Amortized Yield for Purchased Credit Impaired Loans</t>
  </si>
  <si>
    <t>Changes in the amortizable yield for purchased credit-impaired
loans were as follows for the year ended December 31,
2015:
At December 31, 2015
(In Thousands)
Balance at beginning of period $
—
Acquisition of impaired loans 140
Accretion (60 )
Balance at end of period $ 80</t>
  </si>
  <si>
    <t>Components of Purchase Accounting Adjustments, Loans Acquired with Credit Deterioration</t>
  </si>
  <si>
    <t>The table below presents the components of the purchase accounting
adjustments.
March 6, 2015
Contractually required payments $ 1,305
Non-accretable discount (691 )
Expected cash flows 614
Accretable discount (140 )
Estimated fair value $ 474</t>
  </si>
  <si>
    <t>Schedule of Loans Acquired and Accounted</t>
  </si>
  <si>
    <t xml:space="preserve">The following table presents additional information regarding loans
acquired and accounted for in accordance with ASC 310-30:
At March 6, 2015 At December 31, 2015
Acquired Loans with Acquired Loans with
(In Thousands)
Outstanding balance $ 1,305 $ 965
Carrying amount 474 263 </t>
  </si>
  <si>
    <t>Other Comprehensive Income (Loss) (Tables)</t>
  </si>
  <si>
    <t>Changes in Each Component of Accumulated Other Comprehensive Loss, Net of Tax</t>
  </si>
  <si>
    <t>The following table presents the changes in each component of
accumulated other comprehensive loss, net of tax, as of
December 31, 2015, 2014 and 2013.
For the Year
Ended For the Year
Ended For the Year
Ended
December 31, 2015 December 31, 2014 December 31, 2013
Unrealized Defined Total Unrealized Defined Total Unrealized Defined Total
Beginning balance $ 3,730 $ (3,777 ) $ (47 ) $ 341 $ (4,588 ) $ (4,247 ) $ 5,849 $ (7,496 ) $ (1,647 )
Other comprehensive income (loss) before reclassifications (188 ) (449 ) (637 ) 3,464 591 4,055 (5,373 )
— (5,373 )
Amounts reclassified from accumulated other comprehensive loss 12 177 189 (75 ) 220 145 (135 ) 2,908 2,773
Net current-period other comprehensive income (loss) (176 ) (272 ) (448 ) 3,389 811 4,200 (5,508 ) 2,908 (2,600 )
Ending balance $ 3,554 $ (4,049 ) $ (495 ) $ 3,730 $ (3,777 ) $ (47 ) $ 341 $ (4,588 ) $ (4,247 )</t>
  </si>
  <si>
    <t>Amounts Reclassified Out of Each Component of Accumulated Other Comprehensive Loss</t>
  </si>
  <si>
    <t>The following table presents the amounts reclassified out of each
component of accumulated other comprehensive loss as of
December 31, 2015, 2014 and 2013.
Amount Reclassified from (a)
For the year ended December 31,
Details about Accumulated Other
Comprehensive Loss
Components 2015 2014 2013
Affected Line Item in the Statement Where Net Income is Presented
Unrealized gains (losses) on available-for-sale securities $ (18 ) $ 113 $ 204 Net gain (loss) on sale of securities
Tax effect 6 (38 ) (69 ) Income taxes
(12 ) 75 135
Amortization of defined benefit pension items
Actuarial losses (270 ) (b) (334 ) (b) (4,406 ) (b) Salaries, wages and benefits
Tax effect 93 114 1,498 Income taxes
(177 ) (220 ) (2,908 )
Total reclassifications for the period $ (189 ) $ (145 ) $ (2,773 )
(a) Amounts in parentheses indicate
expenses and other amounts indicate income.
(b) These accumulated other comprehensive
income (loss) components are included in the computation of net
periodic pension cost.</t>
  </si>
  <si>
    <t>Premises and Equipment (Tables)</t>
  </si>
  <si>
    <t>Year-End Premises and Equipment</t>
  </si>
  <si>
    <t>Year-end premises and equipment were as follows:
2015 2014
Land and improvements $ 4,225 $ 3,770
Buildings and improvements 20,856 17,373
Furniture and equipment 15,996 13,942
Total 41,077 35,085
Accumulated depreciation (24,133 ) (20,685 )
Premises and equipment, net $ 16,944 $ 14,400</t>
  </si>
  <si>
    <t>Rent Commitments Under Non-Cancelable Operating Leases</t>
  </si>
  <si>
    <t>Rent expense was $506, $377 and $367 for 2015, 2014 and 2013,
respectively. Rent commitments under non-cancelable operating
leases at December 31, 2015 were as follows, before
considering renewal options that generally are present.
2016 $ 529
2017 492
2018 307
2019 263
2020 48
Thereafter
—
Total $ 1,639</t>
  </si>
  <si>
    <t>Goodwill and Intangible Assets (Tables)</t>
  </si>
  <si>
    <t>Schedule of Acquired Intangible Assets</t>
  </si>
  <si>
    <t>Acquired intangible assets were as follows as of year end.
2015 2014
Gross Gross
Carrying Accumulated Carrying Accumulated
Amount Amortization Amount Amortization
Core deposit and other intangibles $ 7,697 $ 5,876 $ 6,688 $ 5,165</t>
  </si>
  <si>
    <t>Schedule of Estimated Amortization Expense</t>
  </si>
  <si>
    <t>Estimated amortization expense for each of the next five years and
thereafter is as follows:
2016 $ 699
2017 587
2018 111
2019 88
2020 71
Thereafter 265
$ 1,821</t>
  </si>
  <si>
    <t>Interest-Bearing Deposits (Tables)</t>
  </si>
  <si>
    <t>Summary of Interest-Bearing Deposits</t>
  </si>
  <si>
    <t>Interest-bearing deposits as of December 31, 2015 and 2014
were as follows:
2015 2014
Demand $ 176,303 $ 179,388
Statement and Passbook Savings 364,066 318,859
Certificates of Deposit:
In excess of $100 53,499 53,669
Other 130,840 139,531
Individual Retirement Accounts 26,710 26,770
Total $ 751,418 $ 718,217</t>
  </si>
  <si>
    <t>Scheduled Maturities of Certificates of Deposit</t>
  </si>
  <si>
    <t>Scheduled maturities of certificates of deposit, including
IRA’s at December 31, 2015 were as follows:
2016 $ 124,120
2017 53,071
2018 14,539
2019 13,508
2020 5,314
Thereafter 497
Total $ 211,049</t>
  </si>
  <si>
    <t>Short-Term Borrowings (Tables)</t>
  </si>
  <si>
    <t>Summary of Federal Funds Purchased and Other Short-term Borrowings</t>
  </si>
  <si>
    <t xml:space="preserve">Short-term borrowings, which consist of federal funds purchased and
other short-term borrowings are summarized as follows:
At December 31, 2015 At December 31, 2014
Federal Federal
Funds Short-term Funds Short-term
Purchased Borrowings Purchased Borrowings
Outstanding balance at year end $
— $ 53,700 $
— $ 42,700
Maximum indebtedness during the year
— 64,700
— 42,700
Average balance during the year 69 26,880 41 1,951
Average rate paid during the year 0.53 % 0.20 % 0.54 % 0.19 %
Interest rate on year end balance
— 0.35 %
— 0.14 %
At December 31, 2013
Federal
Funds Short-term
Purchased Borrowings
Outstanding balance at year end $
— $
—
Maximum indebtedness during the year
—
—
Average balance during the year 28
—
Average rate paid during the year 0.53 %
—
Interest rate on year end balance
—
— </t>
  </si>
  <si>
    <t>Federal Home Loan Bank Advances (Tables)</t>
  </si>
  <si>
    <t>Scheduled Principal Reductions of Federal Home Loan Bank Advances Outstanding</t>
  </si>
  <si>
    <t>Scheduled principal reductions of FHLB advances outstanding at
December 31, 2015 were as follows:
2016 $
—
2017 2,500
2018 10,000
2019 5,000
Total $ 17,500</t>
  </si>
  <si>
    <t>Securities Sold Under Agreements to Repurchase (Tables)</t>
  </si>
  <si>
    <t>Summary of Securities Pledged as Collateral Under Repurchase Agreements</t>
  </si>
  <si>
    <t>The following table presents detail regarding the securities
pledged as collateral under repurchase agreements as of
December 31, 2015 and December 31, 2014. All of the
repurchase agreements are overnight agreements.
December 31, 2015 December 31, 2014
Securities pledged for repurchase agreements:
U.S. Treasury securities $ 894 $ 876
Obligations of U.S. government agencies 24,146 20,737
Total securities pledged $ 25,040 $ 21,613
Gross amount of recognized liabilities for repurchase
agreements $ 25,040 $ 21,613
Amounts related to agreements not included in offsetting
disclosures above $
— $
—</t>
  </si>
  <si>
    <t>Schedule of Securities Sold Under Agreements to Repurchase</t>
  </si>
  <si>
    <t xml:space="preserve">Information concerning securities sold under agreements to
repurchase was as follows:
2015 2014 2013
Outstanding balance at year end $ 25,040 $ 21,613 $ 20,053
Average balance during the year 20,086 19,759 20,749
Average interest rate during the year 0.10 % 0.10 % 0.10 %
Maximum month-end balance during the year $ 25,040 $ 33,764 $ 24,257
Weighted average interest rate at year end 0.10 % 0.10 % 0.10 % </t>
  </si>
  <si>
    <t>Income Taxes (Tables)</t>
  </si>
  <si>
    <t>Schedule of Income Tax</t>
  </si>
  <si>
    <t>Income taxes were as follows:
2015 2014 2013
Current $ 5,191 $ 3,151 $ 11
Deferred (410 ) 11 1,362
Income taxes $ 4,781 $ 3,162 $ 1,373</t>
  </si>
  <si>
    <t>Effective Tax Rates Differ from Statutory Federal Income Tax Rate</t>
  </si>
  <si>
    <t>Effective tax rates differ from the statutory federal income tax
rate of 34% due to the following:
2015 2014 2013
Income taxes computed at the statutory federal tax rate $ 5,959 $ 4,315 $ 2,568
Add (subtract) tax effect of:
Nontaxable interest income, net of nondeductible interest
expense (900 ) (824 ) (781 )
Low income housing tax credit (303 ) (303 ) (280 )
Cash surrender value of BOLI (159 ) (167 ) (189 )
Other 184 141 55
Income tax expense $ 4,781 $ 3,162 $ 1,373</t>
  </si>
  <si>
    <t>Summary of Deferred Tax Assets and Liabilities</t>
  </si>
  <si>
    <t>Year-end deferred tax assets and liabilities were due to the
following:
2015 2014
Deferred tax assets
Allowance for loan losses $ 5,005 $ 4,851
Deferred compensation 1,617 1,386
Intangible assets 224
—
Pension costs 232 198
Other 99 122
Deferred tax asset 7,177 6,557
Deferred tax liabilities
Tax depreciation in excess of book depreciation (95 ) (351 )
Discount accretion on securities (59 ) (63 )
Purchase accounting adjustments (1,340 ) (1,189 )
FHLB stock dividends (1,705 ) (1,687 )
Unrealized gain on securities available for sale (1,831 ) (1,922 )
Other (200 ) (196 )
Deferred tax liability (5,230 ) (5,408 )
Net deferred tax asset $ 1,947 $ 1,149</t>
  </si>
  <si>
    <t>Retirement Plans (Tables)</t>
  </si>
  <si>
    <t>Information about Pension Plan</t>
  </si>
  <si>
    <t>Information about the pension plan is as follows:
2015 2014
Change in benefit obligation:
Beginning benefit obligation $ 16,953 $ 18,456
Service cost
— 306
Interest cost 604 639
Curtailment gain
— (4,039 )
Settlement loss 117 55
Actuarial (gain)/loss (6 ) 3,007
Benefits paid (1,340 ) (1,471 )
Ending benefit obligation 16,328 16,953
Change in plan assets, at fair value:
Beginning plan assets 16,184 15,466
Actual return 129 703
Employer contribution 700 1,515
Benefits paid (1,340 ) (1,471 )
Administrative expenses (26 ) (29 )
Ending plan assets 15,647 16,184
Funded status at end of year $ (681 ) $ (769 )</t>
  </si>
  <si>
    <t>Components of Net Periodic Pension Expense</t>
  </si>
  <si>
    <t xml:space="preserve">The components of net periodic pension expense were as follows:
2015 2014 2013
Service cost $
— $ 306 $ 1,204
Interest cost 604 639 884
Expected return on plan assets (1,088 ) (1,021 ) (965 )
Net amortization and deferral 270 334 698
Net periodic pension cost (benefit) $ (214 ) $ 258 $ 1,821
Net loss (gain) recognized in other comprehensive loss 412 (1,228 ) (4,406 )
Total recognized in net periodic benefit cost and other
comprehensive loss (before tax) $ 198 $ (970 ) $ (2,585 ) </t>
  </si>
  <si>
    <t>Schedule of Target Allocation and Expected Long-Term Rate of Return by Asset Category</t>
  </si>
  <si>
    <t>The Company’s pension plan asset allocation at year-end 2015
and 2014 and target allocation for 2016 by asset category are as
follows:
Percentage of Plan
Target Assets
Allocation at Year-end
Asset Category 2016 2015 2014
Equity securities 20-50 % 48.2 % 46.7 %
Debt securities 30-60 47.0 48.3
Money market funds 20-30 4.8 5.0
Total 100.0 % 100.0 %</t>
  </si>
  <si>
    <t>Plan's Assets at Fair Value Hierarchy</t>
  </si>
  <si>
    <t>The following tables set forth by level, within the fair value
hierarchy, the pension plan’s assets at fair value as of
December 31, 2015 and 2014:
December 31, 2015
Level 1 Level 2 Level 3 Total
Assets:
Money market funds $ 94 $
— $
— $ 94
Bond mutual funds 23
—
— 23
Common/collective trust:
Bonds 7,338
—
— 7,338
Equities 6,315
—
— 6,315
Equity market funds:
International 357
—
— 357
Large cap 1,155
—
— 1,155
Mid cap 242
—
— 242
Small cap 123
—
— 123
Total assets at fair value $ 15,647 $
— $
— $ 15,647
December 31, 2014
Level 1 Level 2 Level 3 Total
Assets:
Cash $ 3 $
— $
— $ 3
Money market funds 91
—
— 91
Bond mutual funds 23
—
— 23
Common/collective trust:
Bonds 7,802
—
— 7,802
Equities 6,383
—
— 6,383
Equity market funds:
Commodity mutual funds 19
—
— 19
International 342
—
— 342
Large cap 1,150
—
— 1,150
Mid cap 253
—
— 253
Small cap 118
—
— 118
Total assets at fair value $ 16,184 $
— $
— $ 16,184</t>
  </si>
  <si>
    <t>Summary of Expected Benefit Payments</t>
  </si>
  <si>
    <t>Expected benefit payments, which reflect expected future service,
are as follows:
2016 $ 1,520
2017 1,820
2018 528
2019 1,367
2020 1,033
2021 through 2025 5,565
Total $ 11,833</t>
  </si>
  <si>
    <t>Benefit Obligations [Member]</t>
  </si>
  <si>
    <t>Weighted Average Assumptions Used to Determine Benefit Obligations</t>
  </si>
  <si>
    <t xml:space="preserve">The weighted average assumptions used to determine benefit
obligations at year-end were as follows:
2015 2014 2013
Discount rate on benefit obligation 4.16 % 3.69 % 4.38 %
Long-term rate of return on plan assets 7.00 % 7.00 % 7.00 %
Rate of compensation increase 0.00 % 0.00 % 3.00 % </t>
  </si>
  <si>
    <t>Net Periodic Pension Cost [Member]</t>
  </si>
  <si>
    <t xml:space="preserve">The weighted average assumptions used to determine net periodic
pension cost were as follows:
2015 2014 2013
Discount rate on benefit obligation 3.69 % 4.38 % 3.72 %
Long-term rate of return on plan assets 7.00 % 7.00 % 7.00 %
Rate of compensation increase 0.00 % 3.00 % 3.00 % </t>
  </si>
  <si>
    <t>Equity Incentive Plan (Tables)</t>
  </si>
  <si>
    <t>Summary of Company's Restricted Stock</t>
  </si>
  <si>
    <t>The following is a summary of the status of the Company’s
restricted shares as of December 31, 2015, and changes therein
during the twelve months ended:
December 31, 2015
Weighted
Number of Average
Restricted Grant Date
Shares Fair Value
Nonvested at beginning of period
— $
—
Granted 16,983 10.82
Vested
—
—
Forfeited
—
—
Nonvested at December 31, 2015 16,983 10.82</t>
  </si>
  <si>
    <t>Fair Value Measurement (Tables)</t>
  </si>
  <si>
    <t>Assets Measured at Fair Value</t>
  </si>
  <si>
    <t xml:space="preserve">Assets measured at fair value are summarized below.
Fair Value Measurements at December 31, 2015 Using:
(Level 1) (Level 2) (Level 3)
Assets measured at fair value on a recurring basis:
U.S. Treasury securities and obligations of U.S. Government
agencies $
— $ 40,937 $
—
Obligations of states and political subdivisions
— 92,152
—
Mortgage-backed securities in government sponsored entities
— 62,573
—
Equity securities in financial institutions
— 587
—
Fair value swap asset
— 1,962
—
Liabilities:
Fair value swap liability
— 1,962
—
Assets measured at fair value on a nonrecurring basis:
Impaired Loans $
— $
— $ 759
Other Real Estate Owned
—
— 109
Fair Value
Measurements at December 31, 2014 Using:
(Level 1) (Level 2) (Level 3)
Assets measured at fair value on a recurring basis:
U.S. Treasury securities and obligations of U.S. Government
agencies $
— $ 42,902 $
—
Obligations of states and political subdivisions
— 88,021
—
Mortgage-backed securities in government sponsored entities
— 66,442
—
Equity securities in financial institutions
— 540
—
Fair value swap asset
— 1,721
—
Liabilities:
Fair value swap liability
— 1,721
—
Assets measured at fair value on a nonrecurring basis:
Impaired Loans $
— $
— $ 2,690
Other Real Estate Owned
—
— 550 </t>
  </si>
  <si>
    <t>Quantitative Information about Level 3 Fair Value Measurements</t>
  </si>
  <si>
    <t>The following tables presents quantitative information about the
Level 3 significant unobservable inputs for assets and liabilities
measured at fair value on a nonrecurring basis at December 31,
2015 and 2014.
Quantitative Information about Level 3 Fair Value Measurements
Fair Value
Valuation Technique
Unobservable Input Range Weighted
December 31, 2015
Impaired loans $ 759 Appraisal of collateral
Appraisal adjustments 10% - 30% 10%
Liquidation expense 0% - 10% 10%
Holding period
0 - 30 months
17 months
Other real estate owned $ 109 Appraisal of collateral
Appraisal adjustments 10% - 30% 10%
Liquidation expense 0% - 10% 10%
Quantitative Information about Level 3 Fair Value Measurements
Fair Value
Valuation Technique
Unobservable Input Range Weighted
December 31, 2014
Impaired loans $ 2,690
Appraisal of collateral
Appraisal adjustments
10% - 30% 10%
Liquidation expense
0% - 10% 10%
Holding period
0 - 30 months
16 months
Other real estate owned $ 550
Appraisal of collateral
Appraisal adjustments
10% - 30% 10%
Liquidation expense
0% - 10% 10%</t>
  </si>
  <si>
    <t>Carrying Amount and Fair Values of Financial Instruments</t>
  </si>
  <si>
    <t xml:space="preserve">The carrying amount and fair value of financial instruments were as
follows:
Carrying Total
Amount Fair Value Level 1 Level 2 Level 3
December 31, 2015
Financial Assets:
Cash and due from financial institutions $ 35,561 $ 35,561 $ 35,561 $
— $
—
Securities available for sale 196,249 196,249
— 196,249
—
Loans, held for sale 2,698 2,698 2,698
—
—
Loans, net of allowance for loan losses 987,166 986,848
—
— 986,848
Other securities 13,452 13,452 13,452
—
—
Bank owned life insurance 20,104 20,104 20,104
—
—
Accrued interest receivable 3,902 3,902 3,902
—
—
Swap asset 1,962 1,962
— 1,962
—
Financial Liabilities:
Nonmaturing deposits 840,984 840,984 840,984
—
—
Time deposits 211,049 212,006
—
— 212,006
Short-term FHLB advances 53,700 52,906 52,906
—
—
Long-term FHLB advances 17,500 17,687
—
— 17,687
Securities sold under agreement to repurchase 25,040 25,040 25,040
—
—
Subordinated debentures 29,427 25,572
—
— 25,572
Accrued interest payable 120 120 120
—
—
Swap liability 1,962 1,962
— 1,962
—
Carrying Total
Amount Fair Value Level 1 Level 2 Level 3
December 31, 2014
Financial Assets:
Cash and due from financial institutions $ 29,858 $ 29,858 $ 29,858 $
— $
—
Securities available for sale 197,905 197,905
— 197,905
—
Loans, held for sale 2,410 2,410 2,410
—
—
Loans, net of allowance for loan losses 900,589 908,118
—
— 908,118
Other securities 12,586 12,586 12,586
—
—
Bank owned life insurance 19,637 19,637 19,637
—
—
Accrued interest receivable 3,852 3,852 3,852
—
—
Swap asset 1,721 1,721
— 1,721
—
Financial Liabilities:
Nonmaturing deposits 748,948 748,948 748,948
—
—
Time deposits 219,970 221,263
—
— 221,263
Short-term FHLB advances 42,700 42,700 42,700
—
—
Long-term FHLB advances 22,500 22,699
—
— 22,699
Securities sold under agreement to repurchase 21,613 21,613 21,613
—
—
Subordinated debentures 29,427 24,688
—
— 24,688
Accrued interest payable 126 126 126
—
—
Swap liability 1,721 1,721
— 1,721
— </t>
  </si>
  <si>
    <t>Commitments, Contingencies and Off-Balance Sheet Risk (Tables)</t>
  </si>
  <si>
    <t>Contractual Amount of Financial Instruments with Off-Balance-Sheet Risk</t>
  </si>
  <si>
    <t>The contractual amount of financial instruments with
off-balance-sheet risk was as follows at year-end.
2015 2014
Fixed Variable Fixed Variable
Rate Rate Rate Rate
Commitments to extend credit:
Lines of credit and construction loans $ 9,416 $ 195,732 $ 9,405 $ 160,718
Overdraft protection 5 22,119 4 22,122
Letters of credit 200 750 200 1,007
$ 9,621 $ 218,601 $ 9,609 $ 183,847</t>
  </si>
  <si>
    <t>Capital Requirements and Restriction on Retained Earnings (Tables)</t>
  </si>
  <si>
    <t>Actual Capital Levels and Minimum Required Levels</t>
  </si>
  <si>
    <t xml:space="preserve">The Company’s and Civista’s actual capital levels and
minimum required levels at December 31, 2015 and 2014 were as
follows:
To Be Well
Capitalized Under
For Capital
Prompt Corrective
Actual Adequacy Purposes Action Purposes
Amount Ratio Amount Ratio Amount Ratio
2015
Total Risk Based Capital
Consolidated $ 140,088 14.0 % $ 80,050 8.0 % n/a n/a
Civista 126,795 12.7 79,871 8.0 $ 99,839 10.0 %
Tier I Risk Based Capital
Consolidated 127,519 12.7 60,245 6.0 n/a n/a
Civista 113,883 11.4 59,938 6.0 79,918 8.0
CET1 Risk Based Capital
Consolidated 75,819 7.6 44,893 4.5 n/a n/a
Civista 102,755 10.1 45,782 4.5 66,129 6.5
Leverage
Consolidated 127,519 10.0 51,008 4.0 n/a n/a
Civista 113,883 8.9 51,183 4.0 63,979 5.0
2014
Total Risk Based Capital
Consolidated $ 131,581 14.7 % $ 71,609 8.0 % n/a n/a
Civista 111,470 12.5 71,341 8.0 $ 89,176 10.0 %
Tier I Risk Based Capital
Consolidated 120,334 13.4 35,921 4.0 n/a n/a
Civista 100,259 11.2 35,807 4.0 53,710 6.0
CET1 Risk Based Capital
Consolidated n/a n/a n/a n/a n/a n/a
Civista n/a n/a n/a n/a n/a n/a
Leverage
Consolidated 120,334 10.3 46,732 4.0 n/a n/a
Civista 100,259 8.6 46,632 4.0 58,290 5.0 </t>
  </si>
  <si>
    <t>Parent Company Only Condensed Financial Information (Tables)</t>
  </si>
  <si>
    <t>Schedule of Condensed Balance Sheets</t>
  </si>
  <si>
    <t>December 31,
2015 2014
Condensed Balance Sheets
Assets:
Cash $ 7,493 $ 13,663
Securities available for sale 587 540
Investment in bank subsidiary 133,959 117,364
Investment in nonbank subsidiaries 12,615 12,605
Other assets 2,204 3,003
Total assets $ 156,858 $ 147,175
Liabilities:
Deferred income taxes and other liabilities $ 2,258 $ 1,839
Subordinated debentures 29,427 29,427
Total liabilities 31,685 31,266
Shareholders’ Equity:
Preferred stock 22,273 23,132
Common stock 115,330 114,365
Accumulated earnings (deficit) 5,300 (4,306 )
Treasury Stock (17,235 ) (17,235 )
Accumulated other comprehensive loss (495 ) (47 )
Total shareholders’ equity 125,173 115,909
Total liabilities and shareholders’ equity $ 156,858 $ 147,175</t>
  </si>
  <si>
    <t>Schedule of Condensed Statements of Operations</t>
  </si>
  <si>
    <t>For the years ended
December 31,
2015 2014 2013
Condensed Statements of Operations
Dividends from bank subsidiaries $ 14,226 $ 7,339 $ 7,888
Interest expense (760 ) (777 ) (740 )
Pension expense (388 ) (397 ) (4,072 )
Other expense, net (1,755 ) (1,150 ) (952 )
Income before equity in undistributed net earnings of
subsidiaries 11,323 5,015 2,124
Income tax benefit 959 763 1,960
Equity in undistributed net earnings of subsidiaries 463 3,750 2,095
Net income $ 12,745 $ 9,528 $ 6,179
Comprehensive income $ 12,297 $ 13,728 $ 3,579</t>
  </si>
  <si>
    <t>Schedule of Condensed Statements of Cash Flows</t>
  </si>
  <si>
    <t>For the years ended
December 31,
2015 2014 2013
Condensed Statements of Cash Flows
Operating activities:
Net income $ 12,745 $ 9,528 $ 6,179
Adjustment to reconcile net income to net cash from operating
activities:
Change in other assets and other liabilities 1,324 1,508 (1,620 )
Equity in undistributed net earnings of subsidiaries (463 ) (3,750 ) (2,095 )
Net cash from operating activities 13,606 7,286 2,464
Investing activities:
Acquisition and additional capitalization of subsidiary, net of
cash acquired (16,637 )
—
—
Net cash used for investing activities (16,637 )
—
—
Financing activities:
Payment to repurchase preferred stock
— (22,857 )
—
Proceeds from issuance of preferred stock
—
— 23,132
Cash dividends paid (3,139 ) (3,338 ) (2,315 )
Net cash (used for) from financing activities (3,139 ) (26,195 ) 20,817
Net change in cash and cash equivalents (6,170 ) (18,909 ) 23,281
Cash and cash equivalents at beginning of year 13,663 32,572 9,291
Cash and cash equivalents at end of year $ 7,493 $ 13,663 $ 32,572</t>
  </si>
  <si>
    <t>Earnings per Common Share (Tables)</t>
  </si>
  <si>
    <t>Computation of Basic and Diluted Earnings per Common Share</t>
  </si>
  <si>
    <t>The factors used in the earnings per share computation follow.
2015 2014 2013
Basic
Net income $ 12,745 $ 9,528 $ 6,179
Preferred stock dividends 1,577 1,873 1,159
Net income available to common shareholders - basic $ 11,168 $ 7,655 $ 5,020
Weighted average common shares outstanding - basic 7,822,369 7,707,917 7,707,917
Basic earnings per share $ 1.43 $ 0.99 $ 0.65
Diluted
Net income available to common shareholders - basic $ 11,168 $ 7,655 $ 5,020
Preferred stock dividends on convertible preferred stock 1,577 1,606
—
Net income available to common shareholders - diluted $ 12,745 $ 9,261 $ 5,020
Weighted average common shares outstanding for earnings per common
share basic 7,822,369 7,707,917 7,707,917
Add: dilutive effects of convertible preferred shares 3,095,966 3,196,931 113,863
Average shares and dilutive potential common shares outstanding -
diluted 10,918,335 10,904,848 7,821,780
Diluted earnings per share $ 1.17 $ 0.85 $ 0.64</t>
  </si>
  <si>
    <t>Quarterly Financial Data (Unaudited) (Tables)</t>
  </si>
  <si>
    <t>Schedule of Quarterly Financial Data</t>
  </si>
  <si>
    <t>Interest Net Interest Net Basic Diluted
2015
First quarter (1)(2)(3) $ 11,762 $ 10,915 $ 3,171 $ 0.36 $ 0.29
Second quarter (1)(2) 12,740 11,916 3,122 0.35 0.29
Third quarter (2)(4) 13,223 12,402 3,253 0.36 0.30
Fourth quarter (2)(5) 12,976 12,159 3,199 0.36 0.29
2014
First quarter (2)(3) $ 11,315 $ 10,165 $ 2,712 $ 0.27 $ 0.22
Second quarter (1)(2) 11,365 10,266 2,240 0.24 0.21
Third quarter (1)(2) 11,667 10,684 2,306 0.25 0.21
Fourth quarter (1)(2) 11,623 10,751 2,270 0.23 0.21
(1) Interest income and net interest
income increased due to loan volume.
(2) Net interest income increased due to
interest expense decreasing as deposits repriced downward and the
deposit mix shifted toward cheaper funding sources.
(3) Net income increased due to fees on
tax refund processing program.
(4) Net income increased due to increased
loan volume, offset by a decrease in fees on the tax refund
processing program.
(5) Interest income, net interest income
and net income decreased due to decreased loan volume.</t>
  </si>
  <si>
    <t>Derivative Hedging Instruments (Tables)</t>
  </si>
  <si>
    <t>Summary of Interest Rate Swap Transactions</t>
  </si>
  <si>
    <t>The following table summarizes the Company’s interest rate
swap positions and the impact of a 1 basis point change in interest
rates as of December 31, 2015.
Weighted
Impact of a
Notional
Average Rate
1 basis point change Repricing
Amount Received/(Paid) in interest rates Frequency
Derivative Assets $ 35,534 5.31 % $ 20 Monthly
Derivative Liabilities (35,534 ) -5.31 % (20 ) Monthly
Net Exposure $
— $
—
The following table summarizes the Company’s interest rate
swap positions and the impact of a 1 basis point change in interest
rates as of December 31, 2014.
Weighted
Impact of a
Notional
Average Rate
1 basis point change Repricing
Amount Received/(Paid) in interest rates Frequency
Derivative Assets $ 29,060 5.47 % $ 19 Monthly
Derivative Liabilities (29,060 ) -5.47 % (19 ) Monthly
Net Exposure $
— $
—</t>
  </si>
  <si>
    <t>Summary of Significant Accounting Policies - Additional Information (Detail)</t>
  </si>
  <si>
    <t>Dec. 31, 2015USD ($)Segment$ / shares</t>
  </si>
  <si>
    <t>Dec. 31, 2014USD ($)</t>
  </si>
  <si>
    <t>Significant Accounting Policies [Line Items]</t>
  </si>
  <si>
    <t>Allowance for loan losses related to commercial, commercial real estate and farm real estate loans</t>
  </si>
  <si>
    <t>Number of days reaching which loans are considered for nonaccrual status</t>
  </si>
  <si>
    <t>90 days</t>
  </si>
  <si>
    <t>Federal Home Loan Bank par value | $ / shares</t>
  </si>
  <si>
    <t>Number of operating segments | Segment</t>
  </si>
  <si>
    <t>Other Real Estate Owned [Member]</t>
  </si>
  <si>
    <t>Unsecured Debt [Member]</t>
  </si>
  <si>
    <t>Retail loans past due charge off period</t>
  </si>
  <si>
    <t>Secured Debt [Member]</t>
  </si>
  <si>
    <t>Residential real estate loans past due assessment of value period</t>
  </si>
  <si>
    <t>180 days</t>
  </si>
  <si>
    <t>Other Debt [Member]</t>
  </si>
  <si>
    <t>Loans past due charged down to the net realizable value period</t>
  </si>
  <si>
    <t>Maximum [Member]</t>
  </si>
  <si>
    <t>Percentage of insurance commission revenue of total revenue</t>
  </si>
  <si>
    <t>1.00%</t>
  </si>
  <si>
    <t>Original maturities for cash and cash equivalents</t>
  </si>
  <si>
    <t>Estimated useful life of intangible assets</t>
  </si>
  <si>
    <t>12 years</t>
  </si>
  <si>
    <t>Maximum [Member] | Furniture and equipment [Member]</t>
  </si>
  <si>
    <t>Estimated useful life of asset</t>
  </si>
  <si>
    <t>7 years</t>
  </si>
  <si>
    <t>Maximum [Member] | Buildings and Improvements [Member]</t>
  </si>
  <si>
    <t>50 years</t>
  </si>
  <si>
    <t>Minimum [Member]</t>
  </si>
  <si>
    <t>5 years</t>
  </si>
  <si>
    <t>Minimum [Member] | Furniture and equipment [Member]</t>
  </si>
  <si>
    <t>3 years</t>
  </si>
  <si>
    <t>Minimum [Member] | Buildings and Improvements [Member]</t>
  </si>
  <si>
    <t>WSP [Member] | Maximum [Member]</t>
  </si>
  <si>
    <t>Merger - Additional Information (Detail) - USD ($) $ / shares in Units, $ in Thousands</t>
  </si>
  <si>
    <t>Mar. 06, 2015</t>
  </si>
  <si>
    <t>Business Combinations [Line Items]</t>
  </si>
  <si>
    <t>Merger related costs</t>
  </si>
  <si>
    <t>Loans acquired with credit deterioration</t>
  </si>
  <si>
    <t>Cash paid for acquisition</t>
  </si>
  <si>
    <t>Acquisition value per share</t>
  </si>
  <si>
    <t>Total assets of TCNB prior to the merger</t>
  </si>
  <si>
    <t>Assets, loan</t>
  </si>
  <si>
    <t>Assets, Deposit</t>
  </si>
  <si>
    <t>Cash and short-term investments acquired</t>
  </si>
  <si>
    <t>Loans acquired</t>
  </si>
  <si>
    <t>Deposits acquired</t>
  </si>
  <si>
    <t>Core deposit intangibles and other intangibles, amortization period</t>
  </si>
  <si>
    <t>10 years</t>
  </si>
  <si>
    <t>Merger - Schedule of Financial Information for Former TCNB Financial Corp Included in Consolidated Statement of Operations (Detail) - USD ($) $ in Thousands</t>
  </si>
  <si>
    <t>3 Months Ended</t>
  </si>
  <si>
    <t>10 Months Ended</t>
  </si>
  <si>
    <t>Sep. 30, 2015</t>
  </si>
  <si>
    <t>Mar. 31, 2015</t>
  </si>
  <si>
    <t>Sep. 30, 2014</t>
  </si>
  <si>
    <t>Jun. 30, 2014</t>
  </si>
  <si>
    <t>Mar. 31, 2014</t>
  </si>
  <si>
    <t>Business Acquisition [Line Items]</t>
  </si>
  <si>
    <t>Former TCNB Financial Corp [Member]</t>
  </si>
  <si>
    <t>Merger - Business Acquisition, Unaudited Pro Forma Information (Detail) - USD ($) $ / shares in Units, $ in Thousands</t>
  </si>
  <si>
    <t>Business Combination, Separately Recognized Transactions [Line Items]</t>
  </si>
  <si>
    <t>Basic</t>
  </si>
  <si>
    <t>Diluted</t>
  </si>
  <si>
    <t>Pro Forma [Member]</t>
  </si>
  <si>
    <t>Merger - Schedule of Recognized Identified Assets Acquired and Liabilities Assumed (Detail) - USD ($) $ in Thousands</t>
  </si>
  <si>
    <t>Net assets acquired:</t>
  </si>
  <si>
    <t>Total purchase price</t>
  </si>
  <si>
    <t>Cash and short-term investments</t>
  </si>
  <si>
    <t>Loans, net</t>
  </si>
  <si>
    <t>Premises and equipment</t>
  </si>
  <si>
    <t>Noninterest-bearing deposits</t>
  </si>
  <si>
    <t>Interest-bearing deposits</t>
  </si>
  <si>
    <t>Net assets acquired</t>
  </si>
  <si>
    <t>Securities - Available for Sale Securities (Detail) - USD ($) $ in Thousands</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Amortized Cost and Fair Value of Securities by Contractual Maturity (Detail) - USD ($) $ in Thousands</t>
  </si>
  <si>
    <t>Due in one year or less, Amortized Cost</t>
  </si>
  <si>
    <t>Due from one to five years, Amortized Cost</t>
  </si>
  <si>
    <t>Due from five to ten years, Amortized Cost</t>
  </si>
  <si>
    <t>Due after ten years, Amortized Cost</t>
  </si>
  <si>
    <t>Mortgage-backed securities in government sponsored entities, Amortized Cost</t>
  </si>
  <si>
    <t>Equity securities in financial institutions, Amortized Cost</t>
  </si>
  <si>
    <t>Due in one year or less, Fair Value</t>
  </si>
  <si>
    <t>Due from one to five years, Fair Value</t>
  </si>
  <si>
    <t>Due from five to ten years, Fair Value</t>
  </si>
  <si>
    <t>Due after ten years, Fair Value</t>
  </si>
  <si>
    <t>Mortgage-backed securities in government sponsored entities, Fair Value</t>
  </si>
  <si>
    <t>Equity securities in financial institutions, Fair Value</t>
  </si>
  <si>
    <t>Total, Fair Value</t>
  </si>
  <si>
    <t>Securities - Additional Information (Detail) $ in Thousands</t>
  </si>
  <si>
    <t>Dec. 31, 2015USD ($)Security</t>
  </si>
  <si>
    <t>Amortized Cost and Fair Value Debt Securities [Abstract]</t>
  </si>
  <si>
    <t>Carrying value of pledged securities | $</t>
  </si>
  <si>
    <t>Number of securities in portfolio with unrealized losses | Security</t>
  </si>
  <si>
    <t>Securities - Proceeds from Sales of Securities, Gross Realized Gains and Losses (Detail) - USD ($) $ in Thousands</t>
  </si>
  <si>
    <t>Sale proceeds</t>
  </si>
  <si>
    <t>Gross realized gains</t>
  </si>
  <si>
    <t>Gross realized losses</t>
  </si>
  <si>
    <t>Gains (losses) from securities called or settled by the issuer</t>
  </si>
  <si>
    <t>Securities - Debt Securities with Unrealized Losses Not Recognized in Income (Detail) - USD ($) $ in Thousands</t>
  </si>
  <si>
    <t>12 Months or less, Fair Value</t>
  </si>
  <si>
    <t>12 Months or less, Unrealized Loss</t>
  </si>
  <si>
    <t>More than 12 months, Fair Value</t>
  </si>
  <si>
    <t>More than 12 months, Unrealized Loss</t>
  </si>
  <si>
    <t>Total Fair Value</t>
  </si>
  <si>
    <t>Total Unrealized Loss</t>
  </si>
  <si>
    <t>Loans - Loan balances (Detail) - USD ($) $ in Thousands</t>
  </si>
  <si>
    <t>Accounts, Notes, Loans and Financing Receivable [Line Items]</t>
  </si>
  <si>
    <t>Total Loans</t>
  </si>
  <si>
    <t>Net loans</t>
  </si>
  <si>
    <t>Commercial and Agriculture [Member]</t>
  </si>
  <si>
    <t>Commercial Real Estate Owner Occupied [Member]</t>
  </si>
  <si>
    <t>Commercial Real Estate Non Owner Occupied [Member]</t>
  </si>
  <si>
    <t>Residential Real Estate [Member]</t>
  </si>
  <si>
    <t>Real Estate Construction [Member]</t>
  </si>
  <si>
    <t>Farm Real Estate [Member]</t>
  </si>
  <si>
    <t>Consumer and Other [Member]</t>
  </si>
  <si>
    <t>TCNB Financial Corp [Member] | Commercial and Agriculture [Member]</t>
  </si>
  <si>
    <t>TCNB Financial Corp [Member] | Commercial Real Estate Owner Occupied [Member]</t>
  </si>
  <si>
    <t>TCNB Financial Corp [Member] | Commercial Real Estate Non Owner Occupied [Member]</t>
  </si>
  <si>
    <t>TCNB Financial Corp [Member] | Residential Real Estate [Member]</t>
  </si>
  <si>
    <t>TCNB Financial Corp [Member] | Real Estate Construction [Member]</t>
  </si>
  <si>
    <t>TCNB Financial Corp [Member] | Farm Real Estate [Member]</t>
  </si>
  <si>
    <t>TCNB Financial Corp [Member] | Consumer and Other [Member]</t>
  </si>
  <si>
    <t>Loans - Additional Information (Detail) - USD ($) $ in Thousands</t>
  </si>
  <si>
    <t>Deferred loan fees</t>
  </si>
  <si>
    <t>Loans - Loans to Directors and Executive Officers Including Immediate Families (Detail) - USD ($) $ in Thousands</t>
  </si>
  <si>
    <t>Receivables, Other, Related Parties and Retainage [Abstract]</t>
  </si>
  <si>
    <t>Balance - Beginning of year</t>
  </si>
  <si>
    <t>New loans and advances</t>
  </si>
  <si>
    <t>Repayments</t>
  </si>
  <si>
    <t>Effect of changes to related parties</t>
  </si>
  <si>
    <t>Balance - End of year</t>
  </si>
  <si>
    <t>Allowance for Loan Losses - Additional Information (Detail) $ in Thousands</t>
  </si>
  <si>
    <t>6 Months Ended</t>
  </si>
  <si>
    <t>Dec. 31, 2015USD ($)</t>
  </si>
  <si>
    <t>Dec. 31, 2015USD ($)SecurityLoanLoans</t>
  </si>
  <si>
    <t>Dec. 31, 2014USD ($)SecurityLoan</t>
  </si>
  <si>
    <t>Dec. 31, 2013USD ($)</t>
  </si>
  <si>
    <t>Period for calculating Loss migration rates of portfolio segments</t>
  </si>
  <si>
    <t>Allowance for loan losses look back period</t>
  </si>
  <si>
    <t>2 years</t>
  </si>
  <si>
    <t>Number of loans charged off | Loans</t>
  </si>
  <si>
    <t>Number of days past due for loans to be considered as nonperforming</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the  borrower has made a minimum of six months payments; or the principal and  interest payments are reasonably assured and a sustained period of performance  has occurred, generally six months.</t>
  </si>
  <si>
    <t>Gross interest income recorded on nonaccrual loans</t>
  </si>
  <si>
    <t>Interest income on nonaccrual loans actually included in net income</t>
  </si>
  <si>
    <t>Defaulted loans | SecurityLoan</t>
  </si>
  <si>
    <t>Impaired loans</t>
  </si>
  <si>
    <t>Greater than $350</t>
  </si>
  <si>
    <t>Allowance for loan losses recorded for acquired loans</t>
  </si>
  <si>
    <t>Foreclosed assets</t>
  </si>
  <si>
    <t>Scenario, Previously Reported [Member]</t>
  </si>
  <si>
    <t>Purchased Automobile Loans Portfolio Segment [Member]</t>
  </si>
  <si>
    <t>Decreases allowance for loans</t>
  </si>
  <si>
    <t>Residential Mortgage [Member]</t>
  </si>
  <si>
    <t>Residential mortgages in process of foreclosure</t>
  </si>
  <si>
    <t>TDRs [Member]</t>
  </si>
  <si>
    <t>Company Collateral [Member]</t>
  </si>
  <si>
    <t>Allowance for Loan Losses - Changes in the Allowance for Loan Losses and Loan Balances Outstanding (Detail) - USD ($) $ in Thousands</t>
  </si>
  <si>
    <t>Beginning balance</t>
  </si>
  <si>
    <t>Charge-offs</t>
  </si>
  <si>
    <t>Recoveries</t>
  </si>
  <si>
    <t>Provision</t>
  </si>
  <si>
    <t>Ending Balance</t>
  </si>
  <si>
    <t>Unallocated [Member]</t>
  </si>
  <si>
    <t>Allowance for Loan Losses - Ending Allocation of Allowance for Loan Losses and Loan Balances Outstanding (Detail) - USD ($) $ in Thousands</t>
  </si>
  <si>
    <t>Dec. 31, 2012</t>
  </si>
  <si>
    <t>Individually evaluated for impairment</t>
  </si>
  <si>
    <t>Collectively evaluated for impairment</t>
  </si>
  <si>
    <t>Receivables Acquired with Deteriorated Credit Quality [Member]</t>
  </si>
  <si>
    <t>Loan balance of loans acquired with credit deterioration</t>
  </si>
  <si>
    <t>Commercial and Agriculture [Member] | Receivables Acquired with Deteriorated Credit Quality [Member]</t>
  </si>
  <si>
    <t>Residential Real Estate [Member] | Receivables Acquired with Deteriorated Credit Quality [Member]</t>
  </si>
  <si>
    <t>Allowance for Loan Losses - Credit Exposures by Internally Assigned Grades (Detail) - USD ($) $ in Thousands</t>
  </si>
  <si>
    <t>Financing Receivable, Recorded Investment [Line Items]</t>
  </si>
  <si>
    <t>Loans with credit exposures as assigned an internal risk grade</t>
  </si>
  <si>
    <t>Pass [Member]</t>
  </si>
  <si>
    <t>Special Mention [Member]</t>
  </si>
  <si>
    <t>Substandard [Member]</t>
  </si>
  <si>
    <t>Commercial and Agriculture [Member] | Pass [Member]</t>
  </si>
  <si>
    <t>Commercial and Agriculture [Member] | Special Mention [Member]</t>
  </si>
  <si>
    <t>Commercial and Agriculture [Member] | Substandard [Member]</t>
  </si>
  <si>
    <t>Commercial Real Estate Owner Occupied [Member] | Pass [Member]</t>
  </si>
  <si>
    <t>Commercial Real Estate Owner Occupied [Member] | Special Mention [Member]</t>
  </si>
  <si>
    <t>Commercial Real Estate Owner Occupied [Member] | Substandard [Member]</t>
  </si>
  <si>
    <t>Commercial Real Estate Non Owner Occupied [Member] | Pass [Member]</t>
  </si>
  <si>
    <t>Commercial Real Estate Non Owner Occupied [Member] | Special Mention [Member]</t>
  </si>
  <si>
    <t>Commercial Real Estate Non Owner Occupied [Member] | Substandard [Member]</t>
  </si>
  <si>
    <t>Residential Real Estate [Member] | Pass [Member]</t>
  </si>
  <si>
    <t>Residential Real Estate [Member] | Special Mention [Member]</t>
  </si>
  <si>
    <t>Residential Real Estate [Member] | Substandard [Member]</t>
  </si>
  <si>
    <t>Real Estate Construction [Member] | Pass [Member]</t>
  </si>
  <si>
    <t>Real Estate Construction [Member] | Special Mention [Member]</t>
  </si>
  <si>
    <t>Real Estate Construction [Member] | Substandard [Member]</t>
  </si>
  <si>
    <t>Farm Real Estate [Member] | Pass [Member]</t>
  </si>
  <si>
    <t>Farm Real Estate [Member] | Special Mention [Member]</t>
  </si>
  <si>
    <t>Farm Real Estate [Member] | Substandard [Member]</t>
  </si>
  <si>
    <t>Consumer and Other [Member] | Pass [Member]</t>
  </si>
  <si>
    <t>Consumer and Other [Member] | Special Mention [Member]</t>
  </si>
  <si>
    <t>Consumer and Other [Member] | Substandard [Member]</t>
  </si>
  <si>
    <t>Allowance for Loan Losses - Performing and Nonperforming Loans (Detail) - USD ($) $ in Thousands</t>
  </si>
  <si>
    <t>Performing</t>
  </si>
  <si>
    <t>Nonperforming</t>
  </si>
  <si>
    <t>Allowance for Loan Losses - Aging Analysis of Past Due Loans (Detail) - USD ($) $ in Thousands</t>
  </si>
  <si>
    <t>Financing Receivable, Recorded Investment, Past Due [Line Items]</t>
  </si>
  <si>
    <t>Total Past Due</t>
  </si>
  <si>
    <t>Current</t>
  </si>
  <si>
    <t>Past Due 90 Days and Accruing</t>
  </si>
  <si>
    <t>30-59 Days Past Due [Member]</t>
  </si>
  <si>
    <t>30-59 Days Past Due [Member] | Commercial and Agriculture [Member]</t>
  </si>
  <si>
    <t>30-59 Days Past Due [Member] | Commercial Real Estate Owner Occupied [Member]</t>
  </si>
  <si>
    <t>30-59 Days Past Due [Member] | Commercial Real Estate Non Owner Occupied [Member]</t>
  </si>
  <si>
    <t>30-59 Days Past Due [Member] | Residential Real Estate [Member]</t>
  </si>
  <si>
    <t>30-59 Days Past Due [Member] | Real Estate Construction [Member]</t>
  </si>
  <si>
    <t>30-59 Days Past Due [Member] | Consumer and Other [Member]</t>
  </si>
  <si>
    <t>60-89 Days Past Due [Member]</t>
  </si>
  <si>
    <t>60-89 Days Past Due [Member] | Commercial and Agriculture [Member]</t>
  </si>
  <si>
    <t>60-89 Days Past Due [Member] | Commercial Real Estate Owner Occupied [Member]</t>
  </si>
  <si>
    <t>60-89 Days Past Due [Member] | Commercial Real Estate Non Owner Occupied [Member]</t>
  </si>
  <si>
    <t>60-89 Days Past Due [Member] | Residential Real Estate [Member]</t>
  </si>
  <si>
    <t>60-89 Days Past Due [Member] | Consumer and Other [Member]</t>
  </si>
  <si>
    <t>90 Days or Greater [Member]</t>
  </si>
  <si>
    <t>90 Days or Greater [Member] | Commercial and Agriculture [Member]</t>
  </si>
  <si>
    <t>90 Days or Greater [Member] | Commercial Real Estate Owner Occupied [Member]</t>
  </si>
  <si>
    <t>90 Days or Greater [Member] | Commercial Real Estate Non Owner Occupied [Member]</t>
  </si>
  <si>
    <t>90 Days or Greater [Member] | Residential Real Estate [Member]</t>
  </si>
  <si>
    <t>90 Days or Greater [Member] | Real Estate Construction [Member]</t>
  </si>
  <si>
    <t>90 Days or Greater [Member] | Farm Real Estate [Member]</t>
  </si>
  <si>
    <t>90 Days or Greater [Member] | Consumer and Other [Member]</t>
  </si>
  <si>
    <t>Allowance for Loan Losses - Summary of Nonaccrual Loans (Detail) - USD ($) $ in Thousands</t>
  </si>
  <si>
    <t>Total, Non-Accrual Status</t>
  </si>
  <si>
    <t>Allowance for Loan Losses - Schedule of Troubled Debt Restructurings (Detail) $ in Thousands</t>
  </si>
  <si>
    <t>Dec. 31, 2015USD ($)Contract</t>
  </si>
  <si>
    <t>Dec. 31, 2014USD ($)Contract</t>
  </si>
  <si>
    <t>Dec. 31, 2013USD ($)Contract</t>
  </si>
  <si>
    <t>Number of Contracts | Contract</t>
  </si>
  <si>
    <t>Pre-Modification Outstanding Recorded Investment</t>
  </si>
  <si>
    <t>Post-Modification Outstanding Recorded Investment</t>
  </si>
  <si>
    <t>Allowance for Loan Losses - Impaired Financing Receivables - Recorded Investment and Unpaid Principal Balances (Detail) - USD ($) $ in Thousands</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Allowance for Loan Losses - Changes in the Amortized Yield for Purchased Credit Impaired Loans (Detail) $ in Thousands</t>
  </si>
  <si>
    <t>Certain Loans Acquired in Transfer Not Accounted for as Debt Securities, Accretable Yield Movement Schedule [Roll Forward]</t>
  </si>
  <si>
    <t>Acquisition of impaired loans</t>
  </si>
  <si>
    <t>Accretion</t>
  </si>
  <si>
    <t>Balance at end of period</t>
  </si>
  <si>
    <t>Allowance for Loan Losses - Components of Purchase Accounting Adjustments, Loans Acquired with Credit Deterioration (Detail) $ in Thousands</t>
  </si>
  <si>
    <t>Mar. 06, 2015USD ($)</t>
  </si>
  <si>
    <t>Contractually required payments</t>
  </si>
  <si>
    <t>Non-accretable discount</t>
  </si>
  <si>
    <t>Expected cash flows</t>
  </si>
  <si>
    <t>Accretable discount</t>
  </si>
  <si>
    <t>Estimated fair value</t>
  </si>
  <si>
    <t>Allowance for Loan Losses - Schedule of Loans Acquired and Accounted (Detail) - USD ($) $ in Thousands</t>
  </si>
  <si>
    <t>Outstanding balance</t>
  </si>
  <si>
    <t>Carrying amount</t>
  </si>
  <si>
    <t>Allowance for Loan Losses - Impaired Financing Receivables - Average Recorded Investment and Interest Income Recognized (Detail) - USD ($) $ in Thousands</t>
  </si>
  <si>
    <t>Impaired financing receivables, Average Recorded Investment, Total</t>
  </si>
  <si>
    <t>Impaired financing receivables, Interest Income Recognized, Total</t>
  </si>
  <si>
    <t>Other Comprehensive Income (Loss) - Changes in Each Component of Accumulated Other Comprehensive Loss, Net of Tax (Detail) - USD ($) $ in Thousands</t>
  </si>
  <si>
    <t>Accumulated Other Comprehensive Income (Loss) [Line Items]</t>
  </si>
  <si>
    <t>Other comprehensive income (loss) before reclassifications</t>
  </si>
  <si>
    <t>Amounts reclassified from accumulated other comprehensive loss</t>
  </si>
  <si>
    <t>Ending balance</t>
  </si>
  <si>
    <t>Unrealized Gains (Losses) on Available-for-Sale Securities [Member]</t>
  </si>
  <si>
    <t>Defined Benefit Pension Items [Member]</t>
  </si>
  <si>
    <t>Other Comprehensive Income (Loss) - Amounts Reclassified Out of Each Component of Accumulated Other Comprehensive Loss (Detail) - USD ($) $ in Thousands</t>
  </si>
  <si>
    <t>Reclassification Adjustment out of Accumulated Other Comprehensive Income [Line Items]</t>
  </si>
  <si>
    <t>Income tax expense</t>
  </si>
  <si>
    <t>Reclassification out of Accumulated Other Comprehensive Income [Member]</t>
  </si>
  <si>
    <t>Reclassification out of Accumulated Other Comprehensive Income [Member] | Unrealized Gains (Losses) on Available-for-Sale Securities [Member]</t>
  </si>
  <si>
    <t>Unrealized gains (losses) on available-for-sale securities</t>
  </si>
  <si>
    <t>Reclassification out of Accumulated Other Comprehensive Income [Member] | Defined Benefit Pension Items [Member]</t>
  </si>
  <si>
    <t>Actuarial losses</t>
  </si>
  <si>
    <t>Premises and Equipment - Year-End Premises and Equipment (Detail) - USD ($) $ in Thousands</t>
  </si>
  <si>
    <t>Property, Plant and Equipment [Line Items]</t>
  </si>
  <si>
    <t>Premises and equipment, gross</t>
  </si>
  <si>
    <t>Accumulated depreciation</t>
  </si>
  <si>
    <t>Land and Improvements [Member]</t>
  </si>
  <si>
    <t>Buildings and Improvements [Member]</t>
  </si>
  <si>
    <t>Furniture and equipment [Member]</t>
  </si>
  <si>
    <t>Premises and Equipment - Additional Information (Detail) - USD ($) $ in Thousands</t>
  </si>
  <si>
    <t>Rent expense</t>
  </si>
  <si>
    <t>Premises and Equipment - Rent Commitments Under Non-cancelable Operating Leases (Detail) $ in Thousands</t>
  </si>
  <si>
    <t>Leases [Abstract]</t>
  </si>
  <si>
    <t>Thereafter</t>
  </si>
  <si>
    <t>Goodwill and Intangible Assets - Additional Information (Detail) - USD ($) $ in Thousands</t>
  </si>
  <si>
    <t>Goodwill And Intangible Assets [Line Items]</t>
  </si>
  <si>
    <t>Goodwill increased during period</t>
  </si>
  <si>
    <t>Goodwill and Intangible Assets - Schedule of Acquired Intangible Assets (Detail) - Core Deposit and Other Intangibles [Member] - USD ($) $ in Thousands</t>
  </si>
  <si>
    <t>Acquired Finite-Lived Intangible Assets [Line Items]</t>
  </si>
  <si>
    <t>Gross Carrying Amount</t>
  </si>
  <si>
    <t>Accumulated Amortization</t>
  </si>
  <si>
    <t>Goodwill and Intangible Assets - Schedule of Estimated Amortization Expense (Detail) $ in Thousands</t>
  </si>
  <si>
    <t>Estimated amortization expense</t>
  </si>
  <si>
    <t>Interest-Bearing Deposits - Summary of Interest-Bearing Deposits (Detail) - USD ($) $ in Thousands</t>
  </si>
  <si>
    <t>Demand</t>
  </si>
  <si>
    <t>Statement and Passbook Savings</t>
  </si>
  <si>
    <t>Certificates of Deposit: In excess of $100</t>
  </si>
  <si>
    <t>Certificates of Deposit: Other</t>
  </si>
  <si>
    <t>Individual Retirement Accounts</t>
  </si>
  <si>
    <t>Interest-Bearing Deposits - Scheduled Maturities of Certificates of Deposit (Detail) $ in Thousands</t>
  </si>
  <si>
    <t>Interest-Bearing Deposits - Additional Information (Detail) - USD ($) $ in Thousands</t>
  </si>
  <si>
    <t>Deposits [Line Items]</t>
  </si>
  <si>
    <t>Total of CDs and IRAs</t>
  </si>
  <si>
    <t>Principal officers, directors, and their affiliates [Member]</t>
  </si>
  <si>
    <t>Short-Term Borrowings - Summary of Federal Funds Purchased and Other Short-term Borrowings (Detail) - USD ($)</t>
  </si>
  <si>
    <t>Federal Funds Purchased [Member]</t>
  </si>
  <si>
    <t>Short-term Debt [Line Items]</t>
  </si>
  <si>
    <t>Average balance during the year</t>
  </si>
  <si>
    <t>Average rate paid during the year</t>
  </si>
  <si>
    <t>0.53%</t>
  </si>
  <si>
    <t>0.54%</t>
  </si>
  <si>
    <t>Short Term Borrowings [Member]</t>
  </si>
  <si>
    <t>Outstanding balance at year end</t>
  </si>
  <si>
    <t>Maximum indebtedness during the year</t>
  </si>
  <si>
    <t>0.20%</t>
  </si>
  <si>
    <t>0.19%</t>
  </si>
  <si>
    <t>Interest rate on year end balance</t>
  </si>
  <si>
    <t>0.35%</t>
  </si>
  <si>
    <t>0.14%</t>
  </si>
  <si>
    <t>Federal Home Loan Bank Advances - Additional Information (Detail) - USD ($) $ in Thousands</t>
  </si>
  <si>
    <t>Advances from FHLB</t>
  </si>
  <si>
    <t>Maturities from January 2017 through October 2019, fixed rates, minimum</t>
  </si>
  <si>
    <t>1.50%</t>
  </si>
  <si>
    <t>Maturities from January 2017 through October 2019, fixed rates, maximum</t>
  </si>
  <si>
    <t>4.25%</t>
  </si>
  <si>
    <t>Maturities from January 2017 through October 2019, fixed rates, averaging</t>
  </si>
  <si>
    <t>2.06%</t>
  </si>
  <si>
    <t>Maturities, year from</t>
  </si>
  <si>
    <t>Maturities, year to</t>
  </si>
  <si>
    <t>Outstanding letters of credit with FHLB</t>
  </si>
  <si>
    <t>FHLB borrowings collateralized by residential mortgage loans</t>
  </si>
  <si>
    <t>FHLB maximum borrowing capacity</t>
  </si>
  <si>
    <t>FHLB remaining borrowing capacity</t>
  </si>
  <si>
    <t>Federal Home Loan Bank Advances - Scheduled Principal Reductions of Federal Home Loan Bank Advances Outstanding (Detail) - USD ($) $ in Thousands</t>
  </si>
  <si>
    <t>Securities Sold Under Agreements To Repurchase - Summary of Securities Pledged as Collateral Under Repurchase Agreements (Detail) - USD ($) $ in Thousands</t>
  </si>
  <si>
    <t>Offsetting Liabilities [Line Items]</t>
  </si>
  <si>
    <t>Gross amount of recognized liabilities for repurchase agreements</t>
  </si>
  <si>
    <t>Amounts related to agreements not included in offsetting disclosures above</t>
  </si>
  <si>
    <t>U.S.Treasury Securities [Member]</t>
  </si>
  <si>
    <t>Obligations of U.S. Government Agencies [Member]</t>
  </si>
  <si>
    <t>Securities Sold Under Agreements to Repurchase - Schedule of Securities Sold Under Agreements to Repurchase (Detail) - USD ($) $ in Thousands</t>
  </si>
  <si>
    <t>Average interest rate during the year</t>
  </si>
  <si>
    <t>0.10%</t>
  </si>
  <si>
    <t>Maximum month-end balance during the year</t>
  </si>
  <si>
    <t>Weighted average interest rate at year end</t>
  </si>
  <si>
    <t>Securities Sold Under Agreements to Repurchase - Additional Information (Detail) - USD ($) $ in Thousands</t>
  </si>
  <si>
    <t>Securities underlying repurchase agreements</t>
  </si>
  <si>
    <t>Subordinated Debentures - Additional Information (Detail)</t>
  </si>
  <si>
    <t>1 Months Ended</t>
  </si>
  <si>
    <t>Apr. 30, 2007USD ($)</t>
  </si>
  <si>
    <t>Dec. 31, 2007Trust_Preferred_Securities</t>
  </si>
  <si>
    <t>Subordinated Borrowing [Line Items]</t>
  </si>
  <si>
    <t>Redeem and refinance of floating rate subordinated debenture</t>
  </si>
  <si>
    <t>Refinancing at face value, reduction rate</t>
  </si>
  <si>
    <t>2.00%</t>
  </si>
  <si>
    <t>Subordinated debenture, maturity period</t>
  </si>
  <si>
    <t>30 years</t>
  </si>
  <si>
    <t>Subordinated debentures, principal amount percentage</t>
  </si>
  <si>
    <t>100.00%</t>
  </si>
  <si>
    <t>Subordinated debentures may redeem part of principal amount</t>
  </si>
  <si>
    <t>Futura Ban Corp [Member]</t>
  </si>
  <si>
    <t>Number of additional trust preferred securities acquired | Trust_Preferred_Securities</t>
  </si>
  <si>
    <t>2.60% Debenture [Member]</t>
  </si>
  <si>
    <t>Debt, face amount</t>
  </si>
  <si>
    <t>Debt, interest rate</t>
  </si>
  <si>
    <t>2.60%</t>
  </si>
  <si>
    <t>Redemption of subordinated debentures description</t>
  </si>
  <si>
    <t>The Company may  redeem the subordinated debentures, in whole or in part, in a principal amount  with integral multiples of $1,000, on or after June 15, 2010 at 100% of the  principal amount, plus accrued and unpaid interest.</t>
  </si>
  <si>
    <t>Subordinated Debentures [Member]</t>
  </si>
  <si>
    <t>Subordinated debenture, maturity date</t>
  </si>
  <si>
    <t>Jun. 15,
		2035</t>
  </si>
  <si>
    <t>3.48% Debenture [Member]</t>
  </si>
  <si>
    <t>3.48%</t>
  </si>
  <si>
    <t>1.94% Debenture [Member]</t>
  </si>
  <si>
    <t>1.94%</t>
  </si>
  <si>
    <t>6.05% Fixed Rate Trust Preferred Securities [Member]</t>
  </si>
  <si>
    <t>6.05%</t>
  </si>
  <si>
    <t>Subordinated debenture, maturity term</t>
  </si>
  <si>
    <t>2.00% Debenture [Member] | Futura TPF Trust I [Member]</t>
  </si>
  <si>
    <t>Debt instrument, variable interest rate percentage</t>
  </si>
  <si>
    <t>2.00% Debenture [Member] | Futura TPF Trust II [Member]</t>
  </si>
  <si>
    <t>Subordinated Debenture [Member]</t>
  </si>
  <si>
    <t>Issuance of Trust Preferred Securities in exchange for Subordinated Debentures</t>
  </si>
  <si>
    <t>Trust Preferred Securities [Member]</t>
  </si>
  <si>
    <t>Trust Preferred Securities [Member] | Futura TPF Trust I [Member]</t>
  </si>
  <si>
    <t>Acquired trust preferred securities</t>
  </si>
  <si>
    <t>Trust Preferred Securities [Member] | Futura TPF Trust II [Member]</t>
  </si>
  <si>
    <t>Income Taxes - Schedule of Income Tax (Detail) - USD ($) $ in Thousands</t>
  </si>
  <si>
    <t>Income Tax Expense (Benefit), Continuing Operations [Abstract]</t>
  </si>
  <si>
    <t>Deferred</t>
  </si>
  <si>
    <t>Income Taxes - Additional Information (Detail) - USD ($)</t>
  </si>
  <si>
    <t>Statutory federal income tax rate</t>
  </si>
  <si>
    <t>34.00%</t>
  </si>
  <si>
    <t>Tax benefit attributable to security gains (losses)</t>
  </si>
  <si>
    <t>Liability for uncertain tax positions, current</t>
  </si>
  <si>
    <t>Unrecognized tax benefits</t>
  </si>
  <si>
    <t>Income Taxes - Effective Tax Rates Differ from Statutory Federal Income Tax Rate (Detail) - USD ($) $ in Thousands</t>
  </si>
  <si>
    <t>Income taxes computed at the statutory federal tax rate</t>
  </si>
  <si>
    <t>Add (subtract) tax effect of:</t>
  </si>
  <si>
    <t>Nontaxable interest income, net of nondeductible interest expense</t>
  </si>
  <si>
    <t>Low income housing tax credit</t>
  </si>
  <si>
    <t>Cash surrender value of BOLI</t>
  </si>
  <si>
    <t>Income Taxes - Summary of Deferred Tax Assets and Liabilities (Detail) - USD ($) $ in Thousands</t>
  </si>
  <si>
    <t>Deferred tax assets</t>
  </si>
  <si>
    <t>Deferred compensation</t>
  </si>
  <si>
    <t>Intangible assets</t>
  </si>
  <si>
    <t>Pension costs</t>
  </si>
  <si>
    <t>Deferred tax asset</t>
  </si>
  <si>
    <t>Deferred tax liabilities</t>
  </si>
  <si>
    <t>Tax depreciation in excess of book depreciation</t>
  </si>
  <si>
    <t>Discount accretion on securities</t>
  </si>
  <si>
    <t>Purchase accounting adjustments</t>
  </si>
  <si>
    <t>FHLB stock dividends</t>
  </si>
  <si>
    <t>Unrealized gain on securities available for sale</t>
  </si>
  <si>
    <t>Deferred tax liability</t>
  </si>
  <si>
    <t>Net deferred tax asset</t>
  </si>
  <si>
    <t>Retirement Plans - Additional Information (Detail)</t>
  </si>
  <si>
    <t>Oct. 31, 2015USD ($)Employee</t>
  </si>
  <si>
    <t>Defined Benefit Plan Disclosure [Line Items]</t>
  </si>
  <si>
    <t>Matching contribution to 401(k) plan</t>
  </si>
  <si>
    <t>Employer matching contribution description</t>
  </si>
  <si>
    <t>In conjunction with freezing  the pension plan, as discussed below, the Company changed the matching  contribution calculation from twenty-five percent of the first six percent of an  employee's contribution to 100% of an employee's first three percent contributed  and 50% of the next two percent contributed.</t>
  </si>
  <si>
    <t>Pension plan eligibility age of employees</t>
  </si>
  <si>
    <t>20 years 6 months</t>
  </si>
  <si>
    <t>Pension plan eligibility service period of employees</t>
  </si>
  <si>
    <t>Pension plan eligibility service hours of employees</t>
  </si>
  <si>
    <t>1000 hours</t>
  </si>
  <si>
    <t>Additional benefits under pension plan</t>
  </si>
  <si>
    <t>Effect of curtailment on projected benefit obligation</t>
  </si>
  <si>
    <t>Unrecognized actuarial loss</t>
  </si>
  <si>
    <t>Unrecognized actuarial net of tax</t>
  </si>
  <si>
    <t>Accumulated benefit obligation for defined benefit pension plan</t>
  </si>
  <si>
    <t>Net periodic benefit cost over the next fiscal year</t>
  </si>
  <si>
    <t>Rate of compensation increase used to determine the benefit obligation</t>
  </si>
  <si>
    <t>0.00%</t>
  </si>
  <si>
    <t>Long-term rate of return on plan assets</t>
  </si>
  <si>
    <t>7.00%</t>
  </si>
  <si>
    <t>Expected future employer contributions</t>
  </si>
  <si>
    <t>Employer contribution</t>
  </si>
  <si>
    <t>Fund status</t>
  </si>
  <si>
    <t>Total distribution to participant</t>
  </si>
  <si>
    <t>Supplemental Retirement Plan [Member]</t>
  </si>
  <si>
    <t>Maximum retirement year for participants</t>
  </si>
  <si>
    <t>Liability recorded for supplemental retirement plan</t>
  </si>
  <si>
    <t>Expenses recorded for supplemental retirement plan</t>
  </si>
  <si>
    <t>Shortfall Agreements [Member]</t>
  </si>
  <si>
    <t>Pension shortfall expense</t>
  </si>
  <si>
    <t>Number of individuals under plan | Employee</t>
  </si>
  <si>
    <t>Retirement Plans - Information about Pension Plan (Detail) - USD ($) $ in Thousands</t>
  </si>
  <si>
    <t>Change in benefit obligation:</t>
  </si>
  <si>
    <t>Beginning benefit obligation</t>
  </si>
  <si>
    <t>Service cost</t>
  </si>
  <si>
    <t>Interest cost</t>
  </si>
  <si>
    <t>Curtailment gain</t>
  </si>
  <si>
    <t>Settlement loss</t>
  </si>
  <si>
    <t>Actuarial (gain)/loss</t>
  </si>
  <si>
    <t>Benefits paid</t>
  </si>
  <si>
    <t>Ending benefit obligation</t>
  </si>
  <si>
    <t>Change in plan assets, at fair value:</t>
  </si>
  <si>
    <t>Beginning plan assets</t>
  </si>
  <si>
    <t>Actual return</t>
  </si>
  <si>
    <t>Administrative expenses</t>
  </si>
  <si>
    <t>Ending plan assets</t>
  </si>
  <si>
    <t>Funded status at end of year</t>
  </si>
  <si>
    <t>Retirement Plans - Components of Net Periodic Pension Expense (Detail) - USD ($) $ in Thousands</t>
  </si>
  <si>
    <t>Expected return on plan assets</t>
  </si>
  <si>
    <t>Net amortization and deferral</t>
  </si>
  <si>
    <t>Net periodic pension cost (benefit)</t>
  </si>
  <si>
    <t>Net loss (gain) recognized in other comprehensive loss</t>
  </si>
  <si>
    <t>Total recognized in net periodic benefit cost and other comprehensive loss (before tax)</t>
  </si>
  <si>
    <t>Retirement Plans - Weighted Average Assumptions Used to Determine Benefit Obligations (Detail)</t>
  </si>
  <si>
    <t>Rate of compensation increase</t>
  </si>
  <si>
    <t>Discount rate on benefit obligation</t>
  </si>
  <si>
    <t>4.16%</t>
  </si>
  <si>
    <t>3.69%</t>
  </si>
  <si>
    <t>4.38%</t>
  </si>
  <si>
    <t>3.00%</t>
  </si>
  <si>
    <t>3.72%</t>
  </si>
  <si>
    <t>Retirement Plans - Schedule of Target Allocation and Expected Long-Term Rate of Return by Asset Category (Detail)</t>
  </si>
  <si>
    <t>Percentage of Plan Assets at Year-end</t>
  </si>
  <si>
    <t>Target Allocation, minimum</t>
  </si>
  <si>
    <t>20.00%</t>
  </si>
  <si>
    <t>Target Allocation, maximum</t>
  </si>
  <si>
    <t>50.00%</t>
  </si>
  <si>
    <t>48.20%</t>
  </si>
  <si>
    <t>46.70%</t>
  </si>
  <si>
    <t>30.00%</t>
  </si>
  <si>
    <t>60.00%</t>
  </si>
  <si>
    <t>47.00%</t>
  </si>
  <si>
    <t>48.30%</t>
  </si>
  <si>
    <t>Money Market Funds [Member]</t>
  </si>
  <si>
    <t>4.80%</t>
  </si>
  <si>
    <t>5.00%</t>
  </si>
  <si>
    <t>Retirement Plans - Plan's Assets at Fair Value Hierarchy (Detail) - USD ($) $ in Thousands</t>
  </si>
  <si>
    <t>Total assets at fair value</t>
  </si>
  <si>
    <t>Supplemental Retirement Plan [Member] | Cash [Member]</t>
  </si>
  <si>
    <t>Supplemental Retirement Plan [Member] | Money Market Funds [Member]</t>
  </si>
  <si>
    <t>Supplemental Retirement Plan [Member] | Bond Mutual Funds [Member]</t>
  </si>
  <si>
    <t>Supplemental Retirement Plan [Member] | Common/Collective Trust, Equities [Member]</t>
  </si>
  <si>
    <t>Supplemental Retirement Plan [Member] | Equity Market Funds, Commodity Mutual Funds [Member]</t>
  </si>
  <si>
    <t>Supplemental Retirement Plan [Member] | Equity Market Funds, International [Member]</t>
  </si>
  <si>
    <t>Supplemental Retirement Plan [Member] | Equity Market Funds, Large Cap [Member]</t>
  </si>
  <si>
    <t>Supplemental Retirement Plan [Member] | Equity Market Funds, Mid Cap [Member]</t>
  </si>
  <si>
    <t>Supplemental Retirement Plan [Member] | Equity Market Funds, Small Cap [Member]</t>
  </si>
  <si>
    <t>Supplemental Retirement Plan [Member] | Common/Collective Trust, Bonds [Member]</t>
  </si>
  <si>
    <t>(Level 1) [Member]</t>
  </si>
  <si>
    <t>(Level 1) [Member] | Supplemental Retirement Plan [Member]</t>
  </si>
  <si>
    <t>(Level 1) [Member] | Supplemental Retirement Plan [Member] | Cash [Member]</t>
  </si>
  <si>
    <t>(Level 1) [Member] | Supplemental Retirement Plan [Member] | Money Market Funds [Member]</t>
  </si>
  <si>
    <t>(Level 1) [Member] | Supplemental Retirement Plan [Member] | Bond Mutual Funds [Member]</t>
  </si>
  <si>
    <t>(Level 1) [Member] | Supplemental Retirement Plan [Member] | Common/Collective Trust, Equities [Member]</t>
  </si>
  <si>
    <t>(Level 1) [Member] | Supplemental Retirement Plan [Member] | Equity Market Funds, Commodity Mutual Funds [Member]</t>
  </si>
  <si>
    <t>(Level 1) [Member] | Supplemental Retirement Plan [Member] | Equity Market Funds, International [Member]</t>
  </si>
  <si>
    <t>(Level 1) [Member] | Supplemental Retirement Plan [Member] | Equity Market Funds, Large Cap [Member]</t>
  </si>
  <si>
    <t>(Level 1) [Member] | Supplemental Retirement Plan [Member] | Equity Market Funds, Mid Cap [Member]</t>
  </si>
  <si>
    <t>(Level 1) [Member] | Supplemental Retirement Plan [Member] | Equity Market Funds, Small Cap [Member]</t>
  </si>
  <si>
    <t>(Level 1) [Member] | Supplemental Retirement Plan [Member] | Common/Collective Trust, Bonds [Member]</t>
  </si>
  <si>
    <t>Retirement Plans - Summary of Expected Benefit Payments (Detail) - Supplemental Retirement Plan [Member] $ in Thousands</t>
  </si>
  <si>
    <t>2021 through 2025</t>
  </si>
  <si>
    <t>Equity Incentive Plan - Additional Information (Detail) - USD ($) $ in Thousands</t>
  </si>
  <si>
    <t>Mar. 17, 2015</t>
  </si>
  <si>
    <t>Share-based Compensation Arrangement by Share-based Payment Award [Line Items]</t>
  </si>
  <si>
    <t>Options granted</t>
  </si>
  <si>
    <t>Share based compensation expense</t>
  </si>
  <si>
    <t>Expected future compensation expense</t>
  </si>
  <si>
    <t>Expected future compensation expense, restricted shares vesting period</t>
  </si>
  <si>
    <t>Restricted Stock [Member]</t>
  </si>
  <si>
    <t>Restricted shares vesting service period</t>
  </si>
  <si>
    <t>2014 Incentive Plan [Member]</t>
  </si>
  <si>
    <t>Maximum number of shares under stock option plan authorized for issuance</t>
  </si>
  <si>
    <t>Number of shares available for grant under stock option plan</t>
  </si>
  <si>
    <t>2014 Incentive Plan [Member] | Restricted Stock [Member]</t>
  </si>
  <si>
    <t>Equity Incentive Plan - Summary of Company's Restricted Stock (Detail)</t>
  </si>
  <si>
    <t>Dec. 31, 2015$ / sharesshares</t>
  </si>
  <si>
    <t>Share-based Compensation Arrangement by Share-based Payment Award, Options Outstanding, Weighted Average Exercise Price, and Additional Disclosures [Abstract]</t>
  </si>
  <si>
    <t>Number of Restricted Shares, Granted | shares</t>
  </si>
  <si>
    <t>Number of Restricted Shares, Vested | shares</t>
  </si>
  <si>
    <t>Number of Restricted Shares, Forfeited | shares</t>
  </si>
  <si>
    <t>Number of Restricted Shares, Nonvested at December 31, 2015 | shares</t>
  </si>
  <si>
    <t>Weighted Average Grant Date Fair Value, Granted | $ / shares</t>
  </si>
  <si>
    <t>Weighted Average Grant Date Fair Value, Vested | $ / shares</t>
  </si>
  <si>
    <t>Weighted Average Grant Date Fair Value, Forfeited | $ / shares</t>
  </si>
  <si>
    <t>Weighted Average Grant Date Fair Value, Nonvested at December, 2015 | $ / shares</t>
  </si>
  <si>
    <t>Fair Value Measurement - Assets Measured at Fair Value (Detail) - USD ($) $ in Thousands</t>
  </si>
  <si>
    <t>Impaired Loans [Member]</t>
  </si>
  <si>
    <t>Fair Value, Assets and Liabilities Measured on Recurring and Nonrecurring Basis [Line Items]</t>
  </si>
  <si>
    <t>Assets</t>
  </si>
  <si>
    <t>(Level 2) [Member]</t>
  </si>
  <si>
    <t>Fair value swap liability</t>
  </si>
  <si>
    <t>(Level 2) [Member] | Assets Measured at Fair Value on a Recurring Basis [Member] | Swap [Member]</t>
  </si>
  <si>
    <t>Fair value swap asset</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 USD ($) $ in Thousands</t>
  </si>
  <si>
    <t>Fair Value Measurements, Recurring and Nonrecurring, Valuation Techniques [Line Items]</t>
  </si>
  <si>
    <t>Fair Value Estimate</t>
  </si>
  <si>
    <t>Impaired Loans [Member] | Appraisal of Collateral [Member]</t>
  </si>
  <si>
    <t>Fair Value Measurements, Valuation Technique</t>
  </si>
  <si>
    <t>Appraisal of collateral</t>
  </si>
  <si>
    <t>Other Real Estate Owned [Member] | Appraisal of Collateral [Member]</t>
  </si>
  <si>
    <t>Maximum [Member] | Impaired Loans [Member] | Appraisal of Collateral [Member]</t>
  </si>
  <si>
    <t>Fair Value Assumptions, Appraisal adjustments</t>
  </si>
  <si>
    <t>Fair Value Assumptions, Liquidation expense</t>
  </si>
  <si>
    <t>10.00%</t>
  </si>
  <si>
    <t>Fair Value Assumptions, Holding period</t>
  </si>
  <si>
    <t>30 months</t>
  </si>
  <si>
    <t>Maximum [Member] | Other Real Estate Owned [Member] | Appraisal of Collateral [Member]</t>
  </si>
  <si>
    <t>Minimum [Member] | Impaired Loans [Member] | Appraisal of Collateral [Member]</t>
  </si>
  <si>
    <t>0 months</t>
  </si>
  <si>
    <t>Minimum [Member] | Other Real Estate Owned [Member] | Appraisal of Collateral [Member]</t>
  </si>
  <si>
    <t>Weighted Average [Member] | Impaired Loans [Member] | Appraisal of Collateral [Member]</t>
  </si>
  <si>
    <t>17 months</t>
  </si>
  <si>
    <t>16 months</t>
  </si>
  <si>
    <t>Weighted Average [Member] | Other Real Estate Owned [Member] | Appraisal of Collateral [Member]</t>
  </si>
  <si>
    <t>Fair Value Measurement - Carrying Amount and Fair Values of Financial Instruments (Detail) - USD ($) $ in Thousands</t>
  </si>
  <si>
    <t>Financial Assets:</t>
  </si>
  <si>
    <t>Loans, net of allowance for loan losses</t>
  </si>
  <si>
    <t>Financial Liabilities:</t>
  </si>
  <si>
    <t>Time deposits</t>
  </si>
  <si>
    <t>Short-term FHLB advances</t>
  </si>
  <si>
    <t>Long-term FHLB advances</t>
  </si>
  <si>
    <t>Securities sold under agreement to repurchase</t>
  </si>
  <si>
    <t>Carrying Amount [Member]</t>
  </si>
  <si>
    <t>Loans, held for sale</t>
  </si>
  <si>
    <t>Swap asset</t>
  </si>
  <si>
    <t>Nonmaturing deposits</t>
  </si>
  <si>
    <t>Accrued interest payable</t>
  </si>
  <si>
    <t>Swap liability</t>
  </si>
  <si>
    <t>Total Fair Value [Member]</t>
  </si>
  <si>
    <t>(Level 3) [Member]</t>
  </si>
  <si>
    <t>Commitments, Contingencies and Off-Balance-Sheet Risk - Contractual Amount of Financial Instruments with Off-Balance-Sheet Risk (Detail) - USD ($) $ in Thousands</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 USD ($) $ in Thousands</t>
  </si>
  <si>
    <t>Maximum period of commitments to make loans</t>
  </si>
  <si>
    <t>1 year</t>
  </si>
  <si>
    <t>Maximum time period of maturities</t>
  </si>
  <si>
    <t>Average reserve balance under Federal Reserve Board requirements</t>
  </si>
  <si>
    <t>Range of fixed interest rate loan commitments</t>
  </si>
  <si>
    <t>3.25%</t>
  </si>
  <si>
    <t>3.05%</t>
  </si>
  <si>
    <t>8.75%</t>
  </si>
  <si>
    <t>Capital Requirements and Restriction on Retained Earnings - Actual Capital Levels and Minimum Required Levels (Detail) - USD ($) $ in Thousands</t>
  </si>
  <si>
    <t>Consolidated [Member]</t>
  </si>
  <si>
    <t>Compliance with Regulatory Capital Requirements for Mortgage Companies [Line Items]</t>
  </si>
  <si>
    <t>Total Risk Based Capital, Actual, Amount</t>
  </si>
  <si>
    <t>Tier I Risk Based Capital, Actual, Amount</t>
  </si>
  <si>
    <t>CET1 Risk Based Capital, Actual, Amount</t>
  </si>
  <si>
    <t>Leverage, Actual, Amount</t>
  </si>
  <si>
    <t>Total Risk Based Capital, Actual, Ratio</t>
  </si>
  <si>
    <t>14.00%</t>
  </si>
  <si>
    <t>14.70%</t>
  </si>
  <si>
    <t>Tier I Risk Based Capital, Actual, Ratio</t>
  </si>
  <si>
    <t>12.70%</t>
  </si>
  <si>
    <t>13.40%</t>
  </si>
  <si>
    <t>CET1 Risk Based Capital, Actual, Ratio</t>
  </si>
  <si>
    <t>7.60%</t>
  </si>
  <si>
    <t>Leverage, Actual, Ratio</t>
  </si>
  <si>
    <t>10.30%</t>
  </si>
  <si>
    <t>Total Risk Based Capital , For Capital Adequacy Purposes, Amount</t>
  </si>
  <si>
    <t>Tier I Risk Based Capital, For Capital Adequacy Purposes, Amount</t>
  </si>
  <si>
    <t>CET1 Risk Based Capital, For Capital Adequacy Purposes, Amount</t>
  </si>
  <si>
    <t>Leverage, For Capital Adequacy Purposes, Amount</t>
  </si>
  <si>
    <t>Total Risk Based Capital , For Capital Adequacy Purposes, Ratio</t>
  </si>
  <si>
    <t>8.00%</t>
  </si>
  <si>
    <t>Tier I Risk Based Capital, For Capital Adequacy Purposes, Ratio</t>
  </si>
  <si>
    <t>6.00%</t>
  </si>
  <si>
    <t>4.00%</t>
  </si>
  <si>
    <t>CET1 Risk Based Capital, For Capital Adequacy Purposes, Ratio</t>
  </si>
  <si>
    <t>4.50%</t>
  </si>
  <si>
    <t>Leverage, For Capital Adequacy Purposes, Ratio</t>
  </si>
  <si>
    <t>Civista [Member]</t>
  </si>
  <si>
    <t>12.50%</t>
  </si>
  <si>
    <t>11.40%</t>
  </si>
  <si>
    <t>11.20%</t>
  </si>
  <si>
    <t>10.10%</t>
  </si>
  <si>
    <t>8.90%</t>
  </si>
  <si>
    <t>8.60%</t>
  </si>
  <si>
    <t>Total Risk Based Capital , To Be Well Capitalized Under Prompt Corrective Action Purposes, Amount</t>
  </si>
  <si>
    <t>Tier I Risk Based Capital, To Be Well Capitalized Under Prompt Corrective Action Purposes, Amount</t>
  </si>
  <si>
    <t>CET1 Risk Based Capital, To Be Well Capitalized Under Prompt Corrective Action Purposes, Amount</t>
  </si>
  <si>
    <t>Leverage, To Be Well Capitalized Under Prompt Corrective Action Purposes, Amount</t>
  </si>
  <si>
    <t>Total Risk Based Capital , To Be Well Capitalized Under Prompt Corrective Action Purposes, Ratio</t>
  </si>
  <si>
    <t>Tier I Risk Based Capital, To Be Well Capitalized Under Prompt Corrective Action Purposes, Ratio</t>
  </si>
  <si>
    <t>CET1 Risk Based Capital, To Be Well Capitalized Under Prompt Corrective Action Purposes, Ratio</t>
  </si>
  <si>
    <t>6.50%</t>
  </si>
  <si>
    <t>Leverage, To Be Well Capitalized Under Prompt Corrective Action Purposes, Ratio</t>
  </si>
  <si>
    <t>Capital Requirements and Restriction on Retained Earnings - Additional Information (Detail) $ in Thousands</t>
  </si>
  <si>
    <t>Net profits available to pay dividends to CBI</t>
  </si>
  <si>
    <t>Parent Company Only Condensed Financial Information - Schedule of Condensed Balance Sheets (Detail) - USD ($) $ in Thousands</t>
  </si>
  <si>
    <t>Assets:</t>
  </si>
  <si>
    <t>Liabilities:</t>
  </si>
  <si>
    <t>Shareholders' Equity:</t>
  </si>
  <si>
    <t>Common stock</t>
  </si>
  <si>
    <t>Treasury Stock</t>
  </si>
  <si>
    <t>CBI[Member]</t>
  </si>
  <si>
    <t>Cash</t>
  </si>
  <si>
    <t>Investment in bank subsidiary</t>
  </si>
  <si>
    <t>Investment in nonbank subsidiaries</t>
  </si>
  <si>
    <t>Deferred income taxes and other liabilities</t>
  </si>
  <si>
    <t>Preferred stock</t>
  </si>
  <si>
    <t>Parent Company Only Condensed Financial Information - Schedule of Condensed Statements of Operations (Detail) - USD ($) $ in Thousands</t>
  </si>
  <si>
    <t>Condensed Financial Statements, Captions [Line Items]</t>
  </si>
  <si>
    <t>Income tax benefit</t>
  </si>
  <si>
    <t>Dividends from bank subsidiaries</t>
  </si>
  <si>
    <t>Pension expense</t>
  </si>
  <si>
    <t>Other expense, net</t>
  </si>
  <si>
    <t>Income before equity in undistributed net earnings of subsidiaries</t>
  </si>
  <si>
    <t>Equity in undistributed net earnings of subsidiaries</t>
  </si>
  <si>
    <t>Parent Company Only Condensed Financial Information - Schedule of Condensed Statements of Cash Flows (Detail) - USD ($) $ in Thousands</t>
  </si>
  <si>
    <t>Operating activities:</t>
  </si>
  <si>
    <t>Investing activities:</t>
  </si>
  <si>
    <t>Financing activities:</t>
  </si>
  <si>
    <t>Payment to repurchase preferred stock</t>
  </si>
  <si>
    <t>Proceeds from issuance of preferred stock</t>
  </si>
  <si>
    <t>Adjustment to reconcile net income to net cash from operating activities:</t>
  </si>
  <si>
    <t>Change in other assets and other liabilities</t>
  </si>
  <si>
    <t>Acquisition and additional capitalization of subsidiary, net of cash acquired</t>
  </si>
  <si>
    <t>Cash and cash equivalents at beginning of year</t>
  </si>
  <si>
    <t>Cash and cash equivalents at end of year</t>
  </si>
  <si>
    <t>Preferred Shares - Additional information (Detail) - USD ($) $ / shares in Units, $ in Thousands</t>
  </si>
  <si>
    <t>Feb. 15, 2014</t>
  </si>
  <si>
    <t>Dec. 19, 2013</t>
  </si>
  <si>
    <t>Preferred Stock [Line Items]</t>
  </si>
  <si>
    <t>Aggregate purchase price of Preferred stock</t>
  </si>
  <si>
    <t>Depositary Shares [Member]</t>
  </si>
  <si>
    <t>Newly issued shares</t>
  </si>
  <si>
    <t>Percentage of ownership Interest</t>
  </si>
  <si>
    <t>2.50%</t>
  </si>
  <si>
    <t>Share issued price per share</t>
  </si>
  <si>
    <t>Gross proceeds from public offering</t>
  </si>
  <si>
    <t>Dividend on preferred stock</t>
  </si>
  <si>
    <t>Series A Preferred Stock [Member]</t>
  </si>
  <si>
    <t>Preferred stock redemption date</t>
  </si>
  <si>
    <t>Feb. 15,
		2014</t>
  </si>
  <si>
    <t>Earnings per Common Share - Computation of Basic and Diluted Earnings per Common Share (Detail) - USD ($) $ / shares in Units, $ in Thousands</t>
  </si>
  <si>
    <t>Net income available to common shareholders - basic</t>
  </si>
  <si>
    <t>Weighted average common shares outstanding - basic</t>
  </si>
  <si>
    <t>Basic earnings per share</t>
  </si>
  <si>
    <t>Preferred stock dividends on convertible preferred stock</t>
  </si>
  <si>
    <t>Net income available to common shareholders - diluted</t>
  </si>
  <si>
    <t>Weighted average common shares outstanding for earnings per common share basic</t>
  </si>
  <si>
    <t>Add: dilutive effects of convertible preferred shares</t>
  </si>
  <si>
    <t>Average shares and dilutive potential common shares outstanding - diluted</t>
  </si>
  <si>
    <t>Diluted earnings per share</t>
  </si>
  <si>
    <t>Quarterly Financial Data (Unaudited) - Schedule of Quarterly Financial Data (Detail) - USD ($) $ / shares in Units, $ in Thousands</t>
  </si>
  <si>
    <t>Income Statement [Abstract]</t>
  </si>
  <si>
    <t>Interest Income</t>
  </si>
  <si>
    <t>Net Interest Income</t>
  </si>
  <si>
    <t>Basic Earnings per Common Share</t>
  </si>
  <si>
    <t>Diluted Earnings per Common Share</t>
  </si>
  <si>
    <t>Derivative Hedging Instruments - Summary of Interest Rate Swap Transactions (Detail) - USD ($)</t>
  </si>
  <si>
    <t>Derivative Instruments and Hedging Activities Disclosures [Line Items]</t>
  </si>
  <si>
    <t>Net Exposure, Notional Amount</t>
  </si>
  <si>
    <t>Derivative Financial Instruments, Assets [Member]</t>
  </si>
  <si>
    <t>Weighted Average Rate Received(Paid)</t>
  </si>
  <si>
    <t>5.31%</t>
  </si>
  <si>
    <t>5.47%</t>
  </si>
  <si>
    <t>Net Exposure, Impact of a 1 basis point change in interest rates</t>
  </si>
  <si>
    <t>Repricing Frequency</t>
  </si>
  <si>
    <t>Monthly</t>
  </si>
  <si>
    <t>Derivative Financial Instruments, Liabilities [Member]</t>
  </si>
  <si>
    <t>Qualified Affordable Housing Project Investments - Additional Information (Detail) - USD ($)</t>
  </si>
  <si>
    <t>Investments in Affordable Housing Projects [Abstract]</t>
  </si>
  <si>
    <t>Investment for qualified affordable housing projects included in other assets</t>
  </si>
  <si>
    <t>Unfunded commitments related to the investments in qualified affordable housing projects</t>
  </si>
  <si>
    <t>Recognized amortization expense included in pretax income</t>
  </si>
  <si>
    <t>Recognized tax credits and other benefits from its investment in affordable housing tax credits</t>
  </si>
  <si>
    <t>Impairment losses related to its investment in qualified affordable housing projec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44745</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7846308</v>
      </c>
    </row>
    <row spans="1:4" r="18">
      <c t="s" r="A18" s="4">
        <v>30</v>
      </c>
      <c t="n" r="D18" s="7">
        <v>79868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875</v>
      </c>
      <c t="s" r="B1" s="2">
        <v>1</v>
      </c>
    </row>
    <row spans="1:4" r="2">
      <c t="s" r="B2" s="2">
        <v>2</v>
      </c>
      <c t="s" r="C2" s="2">
        <v>32</v>
      </c>
      <c t="s" r="D2" s="2">
        <v>76</v>
      </c>
    </row>
    <row spans="1:4" r="3">
      <c t="s" r="A3" s="3">
        <v>876</v>
      </c>
    </row>
    <row spans="1:4" r="4">
      <c t="s" r="A4" s="4">
        <v>684</v>
      </c>
      <c t="n" r="B4" s="7">
        <v>5191</v>
      </c>
      <c t="n" r="C4" s="7">
        <v>3151</v>
      </c>
      <c t="n" r="D4" s="7">
        <v>11</v>
      </c>
    </row>
    <row spans="1:4" r="5">
      <c t="s" r="A5" s="4">
        <v>877</v>
      </c>
      <c t="n" r="B5" s="6">
        <v>-410</v>
      </c>
      <c t="n" r="C5" s="6">
        <v>11</v>
      </c>
      <c t="n" r="D5" s="6">
        <v>1362</v>
      </c>
    </row>
    <row spans="1:4" r="6">
      <c t="s" r="A6" s="4">
        <v>754</v>
      </c>
      <c t="n" r="B6" s="7">
        <v>4781</v>
      </c>
      <c t="n" r="C6" s="7">
        <v>3162</v>
      </c>
      <c t="n" r="D6" s="7">
        <v>13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878</v>
      </c>
      <c t="s" r="B1" s="2">
        <v>1</v>
      </c>
    </row>
    <row spans="1:4" r="2">
      <c t="s" r="B2" s="2">
        <v>2</v>
      </c>
      <c t="s" r="C2" s="2">
        <v>32</v>
      </c>
      <c t="s" r="D2" s="2">
        <v>76</v>
      </c>
    </row>
    <row spans="1:4" r="3">
      <c t="s" r="A3" s="3">
        <v>253</v>
      </c>
    </row>
    <row spans="1:4" r="4">
      <c t="s" r="A4" s="4">
        <v>879</v>
      </c>
      <c t="s" r="D4" s="4">
        <v>880</v>
      </c>
    </row>
    <row spans="1:4" r="5">
      <c t="s" r="A5" s="4">
        <v>881</v>
      </c>
      <c t="n" r="B5" s="7">
        <v>0</v>
      </c>
      <c t="n" r="C5" s="7">
        <v>0</v>
      </c>
      <c t="n" r="D5" s="7">
        <v>0</v>
      </c>
    </row>
    <row spans="1:4" r="6">
      <c t="s" r="A6" s="4">
        <v>882</v>
      </c>
      <c t="n" r="B6" s="6">
        <v>0</v>
      </c>
    </row>
    <row spans="1:4" r="7">
      <c t="s" r="A7" s="4">
        <v>883</v>
      </c>
      <c t="n" r="B7" s="7">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4</v>
      </c>
      <c t="s" r="B1" s="2">
        <v>1</v>
      </c>
    </row>
    <row spans="1:4" r="2">
      <c t="s" r="B2" s="2">
        <v>2</v>
      </c>
      <c t="s" r="C2" s="2">
        <v>32</v>
      </c>
      <c t="s" r="D2" s="2">
        <v>76</v>
      </c>
    </row>
    <row spans="1:4" r="3">
      <c t="s" r="A3" s="3">
        <v>253</v>
      </c>
    </row>
    <row spans="1:4" r="4">
      <c t="s" r="A4" s="4">
        <v>885</v>
      </c>
      <c t="n" r="B4" s="7">
        <v>5959</v>
      </c>
      <c t="n" r="C4" s="7">
        <v>4315</v>
      </c>
      <c t="n" r="D4" s="7">
        <v>2568</v>
      </c>
    </row>
    <row spans="1:4" r="5">
      <c t="s" r="A5" s="3">
        <v>886</v>
      </c>
    </row>
    <row spans="1:4" r="6">
      <c t="s" r="A6" s="4">
        <v>887</v>
      </c>
      <c t="n" r="B6" s="6">
        <v>-900</v>
      </c>
      <c t="n" r="C6" s="6">
        <v>-824</v>
      </c>
      <c t="n" r="D6" s="6">
        <v>-781</v>
      </c>
    </row>
    <row spans="1:4" r="7">
      <c t="s" r="A7" s="4">
        <v>888</v>
      </c>
      <c t="n" r="B7" s="6">
        <v>-303</v>
      </c>
      <c t="n" r="C7" s="6">
        <v>-303</v>
      </c>
      <c t="n" r="D7" s="6">
        <v>-280</v>
      </c>
    </row>
    <row spans="1:4" r="8">
      <c t="s" r="A8" s="4">
        <v>889</v>
      </c>
      <c t="n" r="B8" s="6">
        <v>-159</v>
      </c>
      <c t="n" r="C8" s="6">
        <v>-167</v>
      </c>
      <c t="n" r="D8" s="6">
        <v>-189</v>
      </c>
    </row>
    <row spans="1:4" r="9">
      <c t="s" r="A9" s="4">
        <v>97</v>
      </c>
      <c t="n" r="B9" s="6">
        <v>184</v>
      </c>
      <c t="n" r="C9" s="6">
        <v>141</v>
      </c>
      <c t="n" r="D9" s="6">
        <v>55</v>
      </c>
    </row>
    <row spans="1:4" r="10">
      <c t="s" r="A10" s="4">
        <v>754</v>
      </c>
      <c t="n" r="B10" s="7">
        <v>4781</v>
      </c>
      <c t="n" r="C10" s="7">
        <v>3162</v>
      </c>
      <c t="n" r="D10" s="7">
        <v>13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0</v>
      </c>
      <c t="s" r="B1" s="2">
        <v>2</v>
      </c>
      <c t="s" r="C1" s="2">
        <v>32</v>
      </c>
    </row>
    <row spans="1:3" r="2">
      <c t="s" r="A2" s="3">
        <v>891</v>
      </c>
    </row>
    <row spans="1:3" r="3">
      <c t="s" r="A3" s="4">
        <v>65</v>
      </c>
      <c t="n" r="B3" s="7">
        <v>5005</v>
      </c>
      <c t="n" r="C3" s="7">
        <v>4851</v>
      </c>
    </row>
    <row spans="1:3" r="4">
      <c t="s" r="A4" s="4">
        <v>892</v>
      </c>
      <c t="n" r="B4" s="6">
        <v>1617</v>
      </c>
      <c t="n" r="C4" s="6">
        <v>1386</v>
      </c>
    </row>
    <row spans="1:3" r="5">
      <c t="s" r="A5" s="4">
        <v>893</v>
      </c>
      <c t="n" r="B5" s="6">
        <v>224</v>
      </c>
    </row>
    <row spans="1:3" r="6">
      <c t="s" r="A6" s="4">
        <v>894</v>
      </c>
      <c t="n" r="B6" s="6">
        <v>232</v>
      </c>
      <c t="n" r="C6" s="6">
        <v>198</v>
      </c>
    </row>
    <row spans="1:3" r="7">
      <c t="s" r="A7" s="4">
        <v>97</v>
      </c>
      <c t="n" r="B7" s="6">
        <v>99</v>
      </c>
      <c t="n" r="C7" s="6">
        <v>122</v>
      </c>
    </row>
    <row spans="1:3" r="8">
      <c t="s" r="A8" s="4">
        <v>895</v>
      </c>
      <c t="n" r="B8" s="6">
        <v>7177</v>
      </c>
      <c t="n" r="C8" s="6">
        <v>6557</v>
      </c>
    </row>
    <row spans="1:3" r="9">
      <c t="s" r="A9" s="3">
        <v>896</v>
      </c>
    </row>
    <row spans="1:3" r="10">
      <c t="s" r="A10" s="4">
        <v>897</v>
      </c>
      <c t="n" r="B10" s="6">
        <v>-95</v>
      </c>
      <c t="n" r="C10" s="6">
        <v>-351</v>
      </c>
    </row>
    <row spans="1:3" r="11">
      <c t="s" r="A11" s="4">
        <v>898</v>
      </c>
      <c t="n" r="B11" s="6">
        <v>-59</v>
      </c>
      <c t="n" r="C11" s="6">
        <v>-63</v>
      </c>
    </row>
    <row spans="1:3" r="12">
      <c t="s" r="A12" s="4">
        <v>899</v>
      </c>
      <c t="n" r="B12" s="6">
        <v>-1340</v>
      </c>
      <c t="n" r="C12" s="6">
        <v>-1189</v>
      </c>
    </row>
    <row spans="1:3" r="13">
      <c t="s" r="A13" s="4">
        <v>900</v>
      </c>
      <c t="n" r="B13" s="6">
        <v>-1705</v>
      </c>
      <c t="n" r="C13" s="6">
        <v>-1687</v>
      </c>
    </row>
    <row spans="1:3" r="14">
      <c t="s" r="A14" s="4">
        <v>901</v>
      </c>
      <c t="n" r="B14" s="6">
        <v>-1831</v>
      </c>
      <c t="n" r="C14" s="6">
        <v>-1922</v>
      </c>
    </row>
    <row spans="1:3" r="15">
      <c t="s" r="A15" s="4">
        <v>97</v>
      </c>
      <c t="n" r="B15" s="6">
        <v>-200</v>
      </c>
      <c t="n" r="C15" s="6">
        <v>-196</v>
      </c>
    </row>
    <row spans="1:3" r="16">
      <c t="s" r="A16" s="4">
        <v>902</v>
      </c>
      <c t="n" r="B16" s="6">
        <v>-5230</v>
      </c>
      <c t="n" r="C16" s="6">
        <v>-5408</v>
      </c>
    </row>
    <row spans="1:3" r="17">
      <c t="s" r="A17" s="4">
        <v>903</v>
      </c>
      <c t="n" r="B17" s="7">
        <v>1947</v>
      </c>
      <c t="n" r="C17" s="7">
        <v>114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29"/>
    <col customWidth="1" max="3" min="3" width="80"/>
    <col customWidth="1" max="4" min="4" width="21"/>
    <col customWidth="1" max="5" min="5" width="21"/>
  </cols>
  <sheetData>
    <row spans="1:5" r="1">
      <c t="s" r="A1" s="1">
        <v>904</v>
      </c>
      <c t="s" r="B1" s="2">
        <v>836</v>
      </c>
      <c t="s" r="C1" s="2">
        <v>1</v>
      </c>
    </row>
    <row spans="1:5" r="2">
      <c t="s" r="B2" s="2">
        <v>905</v>
      </c>
      <c t="s" r="C2" s="2">
        <v>608</v>
      </c>
      <c t="s" r="D2" s="2">
        <v>466</v>
      </c>
      <c t="s" r="E2" s="2">
        <v>611</v>
      </c>
    </row>
    <row spans="1:5" r="3">
      <c t="s" r="A3" s="3">
        <v>906</v>
      </c>
    </row>
    <row spans="1:5" r="4">
      <c t="s" r="A4" s="4">
        <v>907</v>
      </c>
      <c t="n" r="C4" s="7">
        <v>667000</v>
      </c>
      <c t="n" r="D4" s="7">
        <v>394000</v>
      </c>
      <c t="n" r="E4" s="7">
        <v>204000</v>
      </c>
    </row>
    <row spans="1:5" r="5">
      <c t="s" r="A5" s="4">
        <v>908</v>
      </c>
      <c t="s" r="C5" s="4">
        <v>909</v>
      </c>
    </row>
    <row spans="1:5" r="6">
      <c t="s" r="A6" s="4">
        <v>910</v>
      </c>
      <c t="s" r="C6" s="4">
        <v>911</v>
      </c>
    </row>
    <row spans="1:5" r="7">
      <c t="s" r="A7" s="4">
        <v>912</v>
      </c>
      <c t="s" r="C7" s="4">
        <v>618</v>
      </c>
    </row>
    <row spans="1:5" r="8">
      <c t="s" r="A8" s="4">
        <v>913</v>
      </c>
      <c t="s" r="C8" s="4">
        <v>914</v>
      </c>
    </row>
    <row spans="1:5" r="9">
      <c t="s" r="A9" s="4">
        <v>915</v>
      </c>
      <c t="n" r="C9" s="7">
        <v>0</v>
      </c>
    </row>
    <row spans="1:5" r="10">
      <c t="s" r="A10" s="4">
        <v>916</v>
      </c>
      <c t="n" r="C10" s="6">
        <v>4039000</v>
      </c>
    </row>
    <row spans="1:5" r="11">
      <c t="s" r="A11" s="4">
        <v>59</v>
      </c>
      <c t="n" r="C11" s="6">
        <v>2666000</v>
      </c>
    </row>
    <row spans="1:5" r="12">
      <c t="s" r="A12" s="4">
        <v>83</v>
      </c>
      <c t="n" r="C12" s="6">
        <v>3309000</v>
      </c>
      <c t="n" r="D12" s="6">
        <v>4104000</v>
      </c>
      <c t="n" r="E12" s="6">
        <v>4907000</v>
      </c>
    </row>
    <row spans="1:5" r="13">
      <c t="s" r="A13" s="4">
        <v>917</v>
      </c>
      <c t="n" r="C13" s="6">
        <v>4049000</v>
      </c>
      <c t="n" r="D13" s="6">
        <v>3777000</v>
      </c>
    </row>
    <row spans="1:5" r="14">
      <c t="s" r="A14" s="4">
        <v>918</v>
      </c>
      <c t="n" r="C14" s="6">
        <v>2086000</v>
      </c>
      <c t="n" r="D14" s="6">
        <v>1946000</v>
      </c>
    </row>
    <row spans="1:5" r="15">
      <c t="s" r="A15" s="4">
        <v>919</v>
      </c>
      <c t="n" r="C15" s="6">
        <v>16328000</v>
      </c>
      <c t="n" r="D15" s="7">
        <v>16953000</v>
      </c>
    </row>
    <row spans="1:5" r="16">
      <c t="s" r="A16" s="4">
        <v>920</v>
      </c>
      <c t="n" r="C16" s="7">
        <v>332000</v>
      </c>
    </row>
    <row spans="1:5" r="17">
      <c t="s" r="A17" s="4">
        <v>921</v>
      </c>
      <c t="s" r="C17" s="4">
        <v>922</v>
      </c>
    </row>
    <row spans="1:5" r="18">
      <c t="s" r="A18" s="4">
        <v>923</v>
      </c>
      <c t="s" r="C18" s="4">
        <v>924</v>
      </c>
      <c t="s" r="D18" s="4">
        <v>924</v>
      </c>
    </row>
    <row spans="1:5" r="19">
      <c t="s" r="A19" s="4">
        <v>925</v>
      </c>
      <c t="n" r="C19" s="7">
        <v>500000</v>
      </c>
    </row>
    <row spans="1:5" r="20">
      <c t="s" r="A20" s="4">
        <v>926</v>
      </c>
      <c t="n" r="C20" s="6">
        <v>700000</v>
      </c>
      <c t="n" r="D20" s="7">
        <v>1515000</v>
      </c>
    </row>
    <row spans="1:5" r="21">
      <c t="s" r="A21" s="4">
        <v>927</v>
      </c>
      <c t="n" r="C21" s="6">
        <v>-681000</v>
      </c>
      <c t="n" r="D21" s="6">
        <v>-769000</v>
      </c>
    </row>
    <row spans="1:5" r="22">
      <c t="s" r="A22" s="4">
        <v>928</v>
      </c>
      <c t="n" r="C22" s="7">
        <v>1340000</v>
      </c>
      <c t="n" r="D22" s="6">
        <v>1471000</v>
      </c>
    </row>
    <row spans="1:5" r="23">
      <c t="s" r="A23" s="4">
        <v>929</v>
      </c>
    </row>
    <row spans="1:5" r="24">
      <c t="s" r="A24" s="3">
        <v>906</v>
      </c>
    </row>
    <row spans="1:5" r="25">
      <c t="s" r="A25" s="4">
        <v>930</v>
      </c>
      <c t="s" r="C25" s="4">
        <v>512</v>
      </c>
    </row>
    <row spans="1:5" r="26">
      <c t="s" r="A26" s="4">
        <v>931</v>
      </c>
      <c t="n" r="C26" s="7">
        <v>1775000</v>
      </c>
      <c t="n" r="D26" s="6">
        <v>1498000</v>
      </c>
    </row>
    <row spans="1:5" r="27">
      <c t="s" r="A27" s="4">
        <v>932</v>
      </c>
      <c t="n" r="C27" s="6">
        <v>299000</v>
      </c>
      <c t="n" r="D27" s="6">
        <v>398000</v>
      </c>
      <c t="n" r="E27" s="7">
        <v>412000</v>
      </c>
    </row>
    <row spans="1:5" r="28">
      <c t="s" r="A28" s="4">
        <v>928</v>
      </c>
      <c t="n" r="C28" s="7">
        <v>22000</v>
      </c>
      <c t="n" r="D28" s="7">
        <v>11000</v>
      </c>
    </row>
    <row spans="1:5" r="29">
      <c t="s" r="A29" s="4">
        <v>933</v>
      </c>
    </row>
    <row spans="1:5" r="30">
      <c t="s" r="A30" s="3">
        <v>906</v>
      </c>
    </row>
    <row spans="1:5" r="31">
      <c t="s" r="A31" s="4">
        <v>934</v>
      </c>
      <c t="n" r="B31" s="7">
        <v>380000</v>
      </c>
    </row>
    <row spans="1:5" r="32">
      <c t="s" r="A32" s="4">
        <v>83</v>
      </c>
      <c t="n" r="B32" s="7">
        <v>11000</v>
      </c>
    </row>
    <row spans="1:5" r="33">
      <c t="s" r="A33" s="4">
        <v>935</v>
      </c>
      <c t="n" r="B33" s="6">
        <v>1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6</v>
      </c>
      <c t="s" r="B1" s="2">
        <v>1</v>
      </c>
    </row>
    <row spans="1:4" r="2">
      <c t="s" r="B2" s="2">
        <v>2</v>
      </c>
      <c t="s" r="C2" s="2">
        <v>32</v>
      </c>
      <c t="s" r="D2" s="2">
        <v>76</v>
      </c>
    </row>
    <row spans="1:4" r="3">
      <c t="s" r="A3" s="3">
        <v>937</v>
      </c>
    </row>
    <row spans="1:4" r="4">
      <c t="s" r="A4" s="4">
        <v>938</v>
      </c>
      <c t="n" r="B4" s="7">
        <v>16953</v>
      </c>
      <c t="n" r="C4" s="7">
        <v>18456</v>
      </c>
    </row>
    <row spans="1:4" r="5">
      <c t="s" r="A5" s="4">
        <v>939</v>
      </c>
      <c t="n" r="C5" s="6">
        <v>306</v>
      </c>
      <c t="n" r="D5" s="7">
        <v>1204</v>
      </c>
    </row>
    <row spans="1:4" r="6">
      <c t="s" r="A6" s="4">
        <v>940</v>
      </c>
      <c t="n" r="B6" s="6">
        <v>604</v>
      </c>
      <c t="n" r="C6" s="6">
        <v>639</v>
      </c>
      <c t="n" r="D6" s="6">
        <v>884</v>
      </c>
    </row>
    <row spans="1:4" r="7">
      <c t="s" r="A7" s="4">
        <v>941</v>
      </c>
      <c t="n" r="C7" s="6">
        <v>-4039</v>
      </c>
    </row>
    <row spans="1:4" r="8">
      <c t="s" r="A8" s="4">
        <v>942</v>
      </c>
      <c t="n" r="B8" s="6">
        <v>117</v>
      </c>
      <c t="n" r="C8" s="6">
        <v>55</v>
      </c>
    </row>
    <row spans="1:4" r="9">
      <c t="s" r="A9" s="4">
        <v>943</v>
      </c>
      <c t="n" r="B9" s="6">
        <v>-6</v>
      </c>
      <c t="n" r="C9" s="6">
        <v>3007</v>
      </c>
    </row>
    <row spans="1:4" r="10">
      <c t="s" r="A10" s="4">
        <v>944</v>
      </c>
      <c t="n" r="B10" s="6">
        <v>-1340</v>
      </c>
      <c t="n" r="C10" s="6">
        <v>-1471</v>
      </c>
    </row>
    <row spans="1:4" r="11">
      <c t="s" r="A11" s="4">
        <v>945</v>
      </c>
      <c t="n" r="B11" s="6">
        <v>16328</v>
      </c>
      <c t="n" r="C11" s="6">
        <v>16953</v>
      </c>
      <c t="n" r="D11" s="6">
        <v>18456</v>
      </c>
    </row>
    <row spans="1:4" r="12">
      <c t="s" r="A12" s="3">
        <v>946</v>
      </c>
    </row>
    <row spans="1:4" r="13">
      <c t="s" r="A13" s="4">
        <v>947</v>
      </c>
      <c t="n" r="B13" s="6">
        <v>16184</v>
      </c>
      <c t="n" r="C13" s="6">
        <v>15466</v>
      </c>
    </row>
    <row spans="1:4" r="14">
      <c t="s" r="A14" s="4">
        <v>948</v>
      </c>
      <c t="n" r="B14" s="6">
        <v>129</v>
      </c>
      <c t="n" r="C14" s="6">
        <v>703</v>
      </c>
    </row>
    <row spans="1:4" r="15">
      <c t="s" r="A15" s="4">
        <v>926</v>
      </c>
      <c t="n" r="B15" s="6">
        <v>700</v>
      </c>
      <c t="n" r="C15" s="6">
        <v>1515</v>
      </c>
    </row>
    <row spans="1:4" r="16">
      <c t="s" r="A16" s="4">
        <v>944</v>
      </c>
      <c t="n" r="B16" s="6">
        <v>-1340</v>
      </c>
      <c t="n" r="C16" s="6">
        <v>-1471</v>
      </c>
    </row>
    <row spans="1:4" r="17">
      <c t="s" r="A17" s="4">
        <v>949</v>
      </c>
      <c t="n" r="B17" s="6">
        <v>-26</v>
      </c>
      <c t="n" r="C17" s="6">
        <v>-29</v>
      </c>
    </row>
    <row spans="1:4" r="18">
      <c t="s" r="A18" s="4">
        <v>950</v>
      </c>
      <c t="n" r="B18" s="6">
        <v>15647</v>
      </c>
      <c t="n" r="C18" s="6">
        <v>16184</v>
      </c>
      <c t="n" r="D18" s="7">
        <v>15466</v>
      </c>
    </row>
    <row spans="1:4" r="19">
      <c t="s" r="A19" s="4">
        <v>951</v>
      </c>
      <c t="n" r="B19" s="7">
        <v>-681</v>
      </c>
      <c t="n" r="C19" s="7">
        <v>-7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2</v>
      </c>
      <c t="s" r="B1" s="2">
        <v>1</v>
      </c>
    </row>
    <row spans="1:4" r="2">
      <c t="s" r="B2" s="2">
        <v>2</v>
      </c>
      <c t="s" r="C2" s="2">
        <v>32</v>
      </c>
      <c t="s" r="D2" s="2">
        <v>76</v>
      </c>
    </row>
    <row spans="1:4" r="3">
      <c t="s" r="A3" s="3">
        <v>256</v>
      </c>
    </row>
    <row spans="1:4" r="4">
      <c t="s" r="A4" s="4">
        <v>939</v>
      </c>
      <c t="n" r="C4" s="7">
        <v>306</v>
      </c>
      <c t="n" r="D4" s="7">
        <v>1204</v>
      </c>
    </row>
    <row spans="1:4" r="5">
      <c t="s" r="A5" s="4">
        <v>940</v>
      </c>
      <c t="n" r="B5" s="7">
        <v>604</v>
      </c>
      <c t="n" r="C5" s="6">
        <v>639</v>
      </c>
      <c t="n" r="D5" s="6">
        <v>884</v>
      </c>
    </row>
    <row spans="1:4" r="6">
      <c t="s" r="A6" s="4">
        <v>953</v>
      </c>
      <c t="n" r="B6" s="6">
        <v>-1088</v>
      </c>
      <c t="n" r="C6" s="6">
        <v>-1021</v>
      </c>
      <c t="n" r="D6" s="6">
        <v>-965</v>
      </c>
    </row>
    <row spans="1:4" r="7">
      <c t="s" r="A7" s="4">
        <v>954</v>
      </c>
      <c t="n" r="B7" s="6">
        <v>270</v>
      </c>
      <c t="n" r="C7" s="6">
        <v>334</v>
      </c>
      <c t="n" r="D7" s="6">
        <v>698</v>
      </c>
    </row>
    <row spans="1:4" r="8">
      <c t="s" r="A8" s="4">
        <v>955</v>
      </c>
      <c t="n" r="B8" s="6">
        <v>-214</v>
      </c>
      <c t="n" r="C8" s="6">
        <v>258</v>
      </c>
      <c t="n" r="D8" s="6">
        <v>1821</v>
      </c>
    </row>
    <row spans="1:4" r="9">
      <c t="s" r="A9" s="4">
        <v>956</v>
      </c>
      <c t="n" r="B9" s="6">
        <v>412</v>
      </c>
      <c t="n" r="C9" s="6">
        <v>-1228</v>
      </c>
      <c t="n" r="D9" s="6">
        <v>-4406</v>
      </c>
    </row>
    <row spans="1:4" r="10">
      <c t="s" r="A10" s="4">
        <v>957</v>
      </c>
      <c t="n" r="B10" s="7">
        <v>198</v>
      </c>
      <c t="n" r="C10" s="7">
        <v>-970</v>
      </c>
      <c t="n" r="D10" s="7">
        <v>-258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8</v>
      </c>
      <c t="s" r="B1" s="2">
        <v>1</v>
      </c>
    </row>
    <row spans="1:4" r="2">
      <c t="s" r="B2" s="2">
        <v>2</v>
      </c>
      <c t="s" r="C2" s="2">
        <v>32</v>
      </c>
      <c t="s" r="D2" s="2">
        <v>76</v>
      </c>
    </row>
    <row spans="1:4" r="3">
      <c t="s" r="A3" s="3">
        <v>906</v>
      </c>
    </row>
    <row spans="1:4" r="4">
      <c t="s" r="A4" s="4">
        <v>959</v>
      </c>
      <c t="s" r="B4" s="4">
        <v>922</v>
      </c>
    </row>
    <row spans="1:4" r="5">
      <c t="s" r="A5" s="4">
        <v>923</v>
      </c>
      <c t="s" r="B5" s="4">
        <v>924</v>
      </c>
      <c t="s" r="C5" s="4">
        <v>924</v>
      </c>
    </row>
    <row spans="1:4" r="6">
      <c t="s" r="A6" s="4">
        <v>427</v>
      </c>
    </row>
    <row spans="1:4" r="7">
      <c t="s" r="A7" s="3">
        <v>906</v>
      </c>
    </row>
    <row spans="1:4" r="8">
      <c t="s" r="A8" s="4">
        <v>960</v>
      </c>
      <c t="s" r="B8" s="4">
        <v>961</v>
      </c>
      <c t="s" r="C8" s="4">
        <v>962</v>
      </c>
      <c t="s" r="D8" s="4">
        <v>963</v>
      </c>
    </row>
    <row spans="1:4" r="9">
      <c t="s" r="A9" s="4">
        <v>923</v>
      </c>
      <c t="s" r="B9" s="4">
        <v>924</v>
      </c>
      <c t="s" r="C9" s="4">
        <v>924</v>
      </c>
      <c t="s" r="D9" s="4">
        <v>924</v>
      </c>
    </row>
    <row spans="1:4" r="10">
      <c t="s" r="A10" s="4">
        <v>959</v>
      </c>
      <c t="s" r="B10" s="4">
        <v>922</v>
      </c>
      <c t="s" r="C10" s="4">
        <v>922</v>
      </c>
      <c t="s" r="D10" s="4">
        <v>964</v>
      </c>
    </row>
    <row spans="1:4" r="11">
      <c t="s" r="A11" s="4">
        <v>430</v>
      </c>
    </row>
    <row spans="1:4" r="12">
      <c t="s" r="A12" s="3">
        <v>906</v>
      </c>
    </row>
    <row spans="1:4" r="13">
      <c t="s" r="A13" s="4">
        <v>960</v>
      </c>
      <c t="s" r="B13" s="4">
        <v>962</v>
      </c>
      <c t="s" r="C13" s="4">
        <v>963</v>
      </c>
      <c t="s" r="D13" s="4">
        <v>965</v>
      </c>
    </row>
    <row spans="1:4" r="14">
      <c t="s" r="A14" s="4">
        <v>923</v>
      </c>
      <c t="s" r="B14" s="4">
        <v>924</v>
      </c>
      <c t="s" r="C14" s="4">
        <v>924</v>
      </c>
      <c t="s" r="D14" s="4">
        <v>924</v>
      </c>
    </row>
    <row spans="1:4" r="15">
      <c t="s" r="A15" s="4">
        <v>959</v>
      </c>
      <c t="s" r="B15" s="4">
        <v>922</v>
      </c>
      <c t="s" r="C15" s="4">
        <v>964</v>
      </c>
      <c t="s" r="D15" s="4">
        <v>96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6</v>
      </c>
      <c t="s" r="B1" s="2">
        <v>1</v>
      </c>
    </row>
    <row spans="1:3" r="2">
      <c t="s" r="B2" s="2">
        <v>2</v>
      </c>
      <c t="s" r="C2" s="2">
        <v>32</v>
      </c>
    </row>
    <row spans="1:3" r="3">
      <c t="s" r="A3" s="3">
        <v>906</v>
      </c>
    </row>
    <row spans="1:3" r="4">
      <c t="s" r="A4" s="4">
        <v>967</v>
      </c>
      <c t="s" r="B4" s="4">
        <v>846</v>
      </c>
      <c t="s" r="C4" s="4">
        <v>846</v>
      </c>
    </row>
    <row spans="1:3" r="5">
      <c t="s" r="A5" s="4">
        <v>547</v>
      </c>
    </row>
    <row spans="1:3" r="6">
      <c t="s" r="A6" s="3">
        <v>906</v>
      </c>
    </row>
    <row spans="1:3" r="7">
      <c t="s" r="A7" s="4">
        <v>968</v>
      </c>
      <c t="s" r="B7" s="4">
        <v>969</v>
      </c>
    </row>
    <row spans="1:3" r="8">
      <c t="s" r="A8" s="4">
        <v>970</v>
      </c>
      <c t="s" r="B8" s="4">
        <v>971</v>
      </c>
    </row>
    <row spans="1:3" r="9">
      <c t="s" r="A9" s="4">
        <v>967</v>
      </c>
      <c t="s" r="B9" s="4">
        <v>972</v>
      </c>
      <c t="s" r="C9" s="4">
        <v>973</v>
      </c>
    </row>
    <row spans="1:3" r="10">
      <c t="s" r="A10" s="4">
        <v>546</v>
      </c>
    </row>
    <row spans="1:3" r="11">
      <c t="s" r="A11" s="3">
        <v>906</v>
      </c>
    </row>
    <row spans="1:3" r="12">
      <c t="s" r="A12" s="4">
        <v>968</v>
      </c>
      <c t="s" r="B12" s="4">
        <v>974</v>
      </c>
    </row>
    <row spans="1:3" r="13">
      <c t="s" r="A13" s="4">
        <v>970</v>
      </c>
      <c t="s" r="B13" s="4">
        <v>975</v>
      </c>
    </row>
    <row spans="1:3" r="14">
      <c t="s" r="A14" s="4">
        <v>967</v>
      </c>
      <c t="s" r="B14" s="4">
        <v>976</v>
      </c>
      <c t="s" r="C14" s="4">
        <v>977</v>
      </c>
    </row>
    <row spans="1:3" r="15">
      <c t="s" r="A15" s="4">
        <v>978</v>
      </c>
    </row>
    <row spans="1:3" r="16">
      <c t="s" r="A16" s="3">
        <v>906</v>
      </c>
    </row>
    <row spans="1:3" r="17">
      <c t="s" r="A17" s="4">
        <v>968</v>
      </c>
      <c t="s" r="B17" s="4">
        <v>969</v>
      </c>
    </row>
    <row spans="1:3" r="18">
      <c t="s" r="A18" s="4">
        <v>970</v>
      </c>
      <c t="s" r="B18" s="4">
        <v>974</v>
      </c>
    </row>
    <row spans="1:3" r="19">
      <c t="s" r="A19" s="4">
        <v>967</v>
      </c>
      <c t="s" r="B19" s="4">
        <v>979</v>
      </c>
      <c t="s" r="C19" s="4">
        <v>98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81</v>
      </c>
      <c t="s" r="B1" s="2">
        <v>2</v>
      </c>
      <c t="s" r="C1" s="2">
        <v>32</v>
      </c>
      <c t="s" r="D1" s="2">
        <v>76</v>
      </c>
    </row>
    <row spans="1:4" r="2">
      <c t="s" r="A2" s="3">
        <v>906</v>
      </c>
    </row>
    <row spans="1:4" r="3">
      <c t="s" r="A3" s="4">
        <v>982</v>
      </c>
      <c t="n" r="B3" s="7">
        <v>15647</v>
      </c>
      <c t="n" r="C3" s="7">
        <v>16184</v>
      </c>
      <c t="n" r="D3" s="7">
        <v>15466</v>
      </c>
    </row>
    <row spans="1:4" r="4">
      <c t="s" r="A4" s="4">
        <v>929</v>
      </c>
    </row>
    <row spans="1:4" r="5">
      <c t="s" r="A5" s="3">
        <v>906</v>
      </c>
    </row>
    <row spans="1:4" r="6">
      <c t="s" r="A6" s="4">
        <v>982</v>
      </c>
      <c t="n" r="B6" s="6">
        <v>15647</v>
      </c>
    </row>
    <row spans="1:4" r="7">
      <c t="s" r="A7" s="4">
        <v>983</v>
      </c>
    </row>
    <row spans="1:4" r="8">
      <c t="s" r="A8" s="3">
        <v>906</v>
      </c>
    </row>
    <row spans="1:4" r="9">
      <c t="s" r="A9" s="4">
        <v>982</v>
      </c>
      <c t="n" r="C9" s="6">
        <v>3</v>
      </c>
    </row>
    <row spans="1:4" r="10">
      <c t="s" r="A10" s="4">
        <v>984</v>
      </c>
    </row>
    <row spans="1:4" r="11">
      <c t="s" r="A11" s="3">
        <v>906</v>
      </c>
    </row>
    <row spans="1:4" r="12">
      <c t="s" r="A12" s="4">
        <v>982</v>
      </c>
      <c t="n" r="B12" s="6">
        <v>94</v>
      </c>
      <c t="n" r="C12" s="6">
        <v>91</v>
      </c>
    </row>
    <row spans="1:4" r="13">
      <c t="s" r="A13" s="4">
        <v>985</v>
      </c>
    </row>
    <row spans="1:4" r="14">
      <c t="s" r="A14" s="3">
        <v>906</v>
      </c>
    </row>
    <row spans="1:4" r="15">
      <c t="s" r="A15" s="4">
        <v>982</v>
      </c>
      <c t="n" r="B15" s="6">
        <v>23</v>
      </c>
      <c t="n" r="C15" s="6">
        <v>23</v>
      </c>
    </row>
    <row spans="1:4" r="16">
      <c t="s" r="A16" s="4">
        <v>986</v>
      </c>
    </row>
    <row spans="1:4" r="17">
      <c t="s" r="A17" s="3">
        <v>906</v>
      </c>
    </row>
    <row spans="1:4" r="18">
      <c t="s" r="A18" s="4">
        <v>982</v>
      </c>
      <c t="n" r="B18" s="6">
        <v>6315</v>
      </c>
      <c t="n" r="C18" s="6">
        <v>6383</v>
      </c>
    </row>
    <row spans="1:4" r="19">
      <c t="s" r="A19" s="4">
        <v>987</v>
      </c>
    </row>
    <row spans="1:4" r="20">
      <c t="s" r="A20" s="3">
        <v>906</v>
      </c>
    </row>
    <row spans="1:4" r="21">
      <c t="s" r="A21" s="4">
        <v>982</v>
      </c>
      <c t="n" r="C21" s="6">
        <v>19</v>
      </c>
    </row>
    <row spans="1:4" r="22">
      <c t="s" r="A22" s="4">
        <v>988</v>
      </c>
    </row>
    <row spans="1:4" r="23">
      <c t="s" r="A23" s="3">
        <v>906</v>
      </c>
    </row>
    <row spans="1:4" r="24">
      <c t="s" r="A24" s="4">
        <v>982</v>
      </c>
      <c t="n" r="B24" s="6">
        <v>357</v>
      </c>
      <c t="n" r="C24" s="6">
        <v>342</v>
      </c>
    </row>
    <row spans="1:4" r="25">
      <c t="s" r="A25" s="4">
        <v>989</v>
      </c>
    </row>
    <row spans="1:4" r="26">
      <c t="s" r="A26" s="3">
        <v>906</v>
      </c>
    </row>
    <row spans="1:4" r="27">
      <c t="s" r="A27" s="4">
        <v>982</v>
      </c>
      <c t="n" r="B27" s="6">
        <v>1155</v>
      </c>
      <c t="n" r="C27" s="6">
        <v>1150</v>
      </c>
    </row>
    <row spans="1:4" r="28">
      <c t="s" r="A28" s="4">
        <v>990</v>
      </c>
    </row>
    <row spans="1:4" r="29">
      <c t="s" r="A29" s="3">
        <v>906</v>
      </c>
    </row>
    <row spans="1:4" r="30">
      <c t="s" r="A30" s="4">
        <v>982</v>
      </c>
      <c t="n" r="B30" s="6">
        <v>242</v>
      </c>
      <c t="n" r="C30" s="6">
        <v>253</v>
      </c>
    </row>
    <row spans="1:4" r="31">
      <c t="s" r="A31" s="4">
        <v>991</v>
      </c>
    </row>
    <row spans="1:4" r="32">
      <c t="s" r="A32" s="3">
        <v>906</v>
      </c>
    </row>
    <row spans="1:4" r="33">
      <c t="s" r="A33" s="4">
        <v>982</v>
      </c>
      <c t="n" r="B33" s="6">
        <v>123</v>
      </c>
      <c t="n" r="C33" s="6">
        <v>118</v>
      </c>
    </row>
    <row spans="1:4" r="34">
      <c t="s" r="A34" s="4">
        <v>992</v>
      </c>
    </row>
    <row spans="1:4" r="35">
      <c t="s" r="A35" s="3">
        <v>906</v>
      </c>
    </row>
    <row spans="1:4" r="36">
      <c t="s" r="A36" s="4">
        <v>982</v>
      </c>
      <c t="n" r="B36" s="6">
        <v>7338</v>
      </c>
      <c t="n" r="C36" s="6">
        <v>7802</v>
      </c>
    </row>
    <row spans="1:4" r="37">
      <c t="s" r="A37" s="4">
        <v>993</v>
      </c>
    </row>
    <row spans="1:4" r="38">
      <c t="s" r="A38" s="3">
        <v>906</v>
      </c>
    </row>
    <row spans="1:4" r="39">
      <c t="s" r="A39" s="4">
        <v>982</v>
      </c>
      <c t="n" r="C39" s="6">
        <v>16184</v>
      </c>
    </row>
    <row spans="1:4" r="40">
      <c t="s" r="A40" s="4">
        <v>994</v>
      </c>
    </row>
    <row spans="1:4" r="41">
      <c t="s" r="A41" s="3">
        <v>906</v>
      </c>
    </row>
    <row spans="1:4" r="42">
      <c t="s" r="A42" s="4">
        <v>982</v>
      </c>
      <c t="n" r="B42" s="6">
        <v>15647</v>
      </c>
    </row>
    <row spans="1:4" r="43">
      <c t="s" r="A43" s="4">
        <v>995</v>
      </c>
    </row>
    <row spans="1:4" r="44">
      <c t="s" r="A44" s="3">
        <v>906</v>
      </c>
    </row>
    <row spans="1:4" r="45">
      <c t="s" r="A45" s="4">
        <v>982</v>
      </c>
      <c t="n" r="C45" s="6">
        <v>3</v>
      </c>
    </row>
    <row spans="1:4" r="46">
      <c t="s" r="A46" s="4">
        <v>996</v>
      </c>
    </row>
    <row spans="1:4" r="47">
      <c t="s" r="A47" s="3">
        <v>906</v>
      </c>
    </row>
    <row spans="1:4" r="48">
      <c t="s" r="A48" s="4">
        <v>982</v>
      </c>
      <c t="n" r="B48" s="6">
        <v>94</v>
      </c>
      <c t="n" r="C48" s="6">
        <v>91</v>
      </c>
    </row>
    <row spans="1:4" r="49">
      <c t="s" r="A49" s="4">
        <v>997</v>
      </c>
    </row>
    <row spans="1:4" r="50">
      <c t="s" r="A50" s="3">
        <v>906</v>
      </c>
    </row>
    <row spans="1:4" r="51">
      <c t="s" r="A51" s="4">
        <v>982</v>
      </c>
      <c t="n" r="B51" s="6">
        <v>23</v>
      </c>
      <c t="n" r="C51" s="6">
        <v>23</v>
      </c>
    </row>
    <row spans="1:4" r="52">
      <c t="s" r="A52" s="4">
        <v>998</v>
      </c>
    </row>
    <row spans="1:4" r="53">
      <c t="s" r="A53" s="3">
        <v>906</v>
      </c>
    </row>
    <row spans="1:4" r="54">
      <c t="s" r="A54" s="4">
        <v>982</v>
      </c>
      <c t="n" r="B54" s="6">
        <v>6315</v>
      </c>
      <c t="n" r="C54" s="6">
        <v>6383</v>
      </c>
    </row>
    <row spans="1:4" r="55">
      <c t="s" r="A55" s="4">
        <v>999</v>
      </c>
    </row>
    <row spans="1:4" r="56">
      <c t="s" r="A56" s="3">
        <v>906</v>
      </c>
    </row>
    <row spans="1:4" r="57">
      <c t="s" r="A57" s="4">
        <v>982</v>
      </c>
      <c t="n" r="C57" s="6">
        <v>19</v>
      </c>
    </row>
    <row spans="1:4" r="58">
      <c t="s" r="A58" s="4">
        <v>1000</v>
      </c>
    </row>
    <row spans="1:4" r="59">
      <c t="s" r="A59" s="3">
        <v>906</v>
      </c>
    </row>
    <row spans="1:4" r="60">
      <c t="s" r="A60" s="4">
        <v>982</v>
      </c>
      <c t="n" r="B60" s="6">
        <v>357</v>
      </c>
      <c t="n" r="C60" s="6">
        <v>342</v>
      </c>
    </row>
    <row spans="1:4" r="61">
      <c t="s" r="A61" s="4">
        <v>1001</v>
      </c>
    </row>
    <row spans="1:4" r="62">
      <c t="s" r="A62" s="3">
        <v>906</v>
      </c>
    </row>
    <row spans="1:4" r="63">
      <c t="s" r="A63" s="4">
        <v>982</v>
      </c>
      <c t="n" r="B63" s="6">
        <v>1155</v>
      </c>
      <c t="n" r="C63" s="6">
        <v>1150</v>
      </c>
    </row>
    <row spans="1:4" r="64">
      <c t="s" r="A64" s="4">
        <v>1002</v>
      </c>
    </row>
    <row spans="1:4" r="65">
      <c t="s" r="A65" s="3">
        <v>906</v>
      </c>
    </row>
    <row spans="1:4" r="66">
      <c t="s" r="A66" s="4">
        <v>982</v>
      </c>
      <c t="n" r="B66" s="6">
        <v>242</v>
      </c>
      <c t="n" r="C66" s="6">
        <v>253</v>
      </c>
    </row>
    <row spans="1:4" r="67">
      <c t="s" r="A67" s="4">
        <v>1003</v>
      </c>
    </row>
    <row spans="1:4" r="68">
      <c t="s" r="A68" s="3">
        <v>906</v>
      </c>
    </row>
    <row spans="1:4" r="69">
      <c t="s" r="A69" s="4">
        <v>982</v>
      </c>
      <c t="n" r="B69" s="6">
        <v>123</v>
      </c>
      <c t="n" r="C69" s="6">
        <v>118</v>
      </c>
    </row>
    <row spans="1:4" r="70">
      <c t="s" r="A70" s="4">
        <v>1004</v>
      </c>
    </row>
    <row spans="1:4" r="71">
      <c t="s" r="A71" s="3">
        <v>906</v>
      </c>
    </row>
    <row spans="1:4" r="72">
      <c t="s" r="A72" s="4">
        <v>982</v>
      </c>
      <c t="n" r="B72" s="7">
        <v>7338</v>
      </c>
      <c t="n" r="C72" s="7">
        <v>780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05</v>
      </c>
      <c t="s" r="B1" s="2">
        <v>608</v>
      </c>
    </row>
    <row spans="1:2" r="2">
      <c t="s" r="A2" s="3">
        <v>906</v>
      </c>
    </row>
    <row spans="1:2" r="3">
      <c t="n" r="A3" s="6">
        <v>2016</v>
      </c>
      <c t="n" r="B3" s="7">
        <v>1520</v>
      </c>
    </row>
    <row spans="1:2" r="4">
      <c t="n" r="A4" s="6">
        <v>2017</v>
      </c>
      <c t="n" r="B4" s="6">
        <v>1820</v>
      </c>
    </row>
    <row spans="1:2" r="5">
      <c t="n" r="A5" s="6">
        <v>2018</v>
      </c>
      <c t="n" r="B5" s="6">
        <v>528</v>
      </c>
    </row>
    <row spans="1:2" r="6">
      <c t="n" r="A6" s="6">
        <v>2019</v>
      </c>
      <c t="n" r="B6" s="6">
        <v>1367</v>
      </c>
    </row>
    <row spans="1:2" r="7">
      <c t="n" r="A7" s="6">
        <v>2020</v>
      </c>
      <c t="n" r="B7" s="6">
        <v>1033</v>
      </c>
    </row>
    <row spans="1:2" r="8">
      <c t="s" r="A8" s="4">
        <v>1006</v>
      </c>
      <c t="n" r="B8" s="6">
        <v>5565</v>
      </c>
    </row>
    <row spans="1:2" r="9">
      <c t="s" r="A9" s="4">
        <v>129</v>
      </c>
      <c t="n" r="B9" s="7">
        <v>1183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07</v>
      </c>
      <c t="s" r="B1" s="2">
        <v>1008</v>
      </c>
      <c t="s" r="C1" s="2">
        <v>2</v>
      </c>
      <c t="s" r="D1" s="2">
        <v>32</v>
      </c>
    </row>
    <row spans="1:4" r="2">
      <c t="s" r="A2" s="3">
        <v>1009</v>
      </c>
    </row>
    <row spans="1:4" r="3">
      <c t="s" r="A3" s="4">
        <v>1010</v>
      </c>
      <c t="n" r="C3" s="6">
        <v>16983</v>
      </c>
    </row>
    <row spans="1:4" r="4">
      <c t="s" r="A4" s="4">
        <v>1011</v>
      </c>
      <c t="n" r="C4" s="7">
        <v>106</v>
      </c>
    </row>
    <row spans="1:4" r="5">
      <c t="s" r="A5" s="4">
        <v>1012</v>
      </c>
      <c t="n" r="C5" s="7">
        <v>78</v>
      </c>
    </row>
    <row spans="1:4" r="6">
      <c t="s" r="A6" s="4">
        <v>1013</v>
      </c>
      <c t="s" r="C6" s="4">
        <v>614</v>
      </c>
    </row>
    <row spans="1:4" r="7">
      <c t="s" r="A7" s="4">
        <v>1014</v>
      </c>
    </row>
    <row spans="1:4" r="8">
      <c t="s" r="A8" s="3">
        <v>1009</v>
      </c>
    </row>
    <row spans="1:4" r="9">
      <c t="s" r="A9" s="4">
        <v>1010</v>
      </c>
      <c t="n" r="B9" s="6">
        <v>16983</v>
      </c>
    </row>
    <row spans="1:4" r="10">
      <c t="s" r="A10" s="4">
        <v>1015</v>
      </c>
      <c t="s" r="C10" s="4">
        <v>495</v>
      </c>
    </row>
    <row spans="1:4" r="11">
      <c t="s" r="A11" s="4">
        <v>1016</v>
      </c>
    </row>
    <row spans="1:4" r="12">
      <c t="s" r="A12" s="3">
        <v>1009</v>
      </c>
    </row>
    <row spans="1:4" r="13">
      <c t="s" r="A13" s="4">
        <v>1017</v>
      </c>
      <c t="n" r="D13" s="6">
        <v>375000</v>
      </c>
    </row>
    <row spans="1:4" r="14">
      <c t="s" r="A14" s="4">
        <v>1018</v>
      </c>
      <c t="n" r="C14" s="6">
        <v>358017</v>
      </c>
    </row>
    <row spans="1:4" r="15">
      <c t="s" r="A15" s="4">
        <v>1019</v>
      </c>
    </row>
    <row spans="1:4" r="16">
      <c t="s" r="A16" s="3">
        <v>1009</v>
      </c>
    </row>
    <row spans="1:4" r="17">
      <c t="s" r="A17" s="4">
        <v>1010</v>
      </c>
      <c t="n" r="C17" s="6">
        <v>0</v>
      </c>
      <c t="n" r="D17" s="6">
        <v>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1020</v>
      </c>
      <c t="s" r="B1" s="2">
        <v>1</v>
      </c>
    </row>
    <row spans="1:2" r="2">
      <c t="s" r="B2" s="2">
        <v>1021</v>
      </c>
    </row>
    <row spans="1:2" r="3">
      <c t="s" r="A3" s="3">
        <v>1022</v>
      </c>
    </row>
    <row spans="1:2" r="4">
      <c t="s" r="A4" s="4">
        <v>1023</v>
      </c>
      <c t="n" r="B4" s="6">
        <v>16983</v>
      </c>
    </row>
    <row spans="1:2" r="5">
      <c t="s" r="A5" s="4">
        <v>1024</v>
      </c>
      <c t="n" r="B5" s="6">
        <v>0</v>
      </c>
    </row>
    <row spans="1:2" r="6">
      <c t="s" r="A6" s="4">
        <v>1025</v>
      </c>
      <c t="n" r="B6" s="6">
        <v>0</v>
      </c>
    </row>
    <row spans="1:2" r="7">
      <c t="s" r="A7" s="4">
        <v>1026</v>
      </c>
      <c t="n" r="B7" s="6">
        <v>16983</v>
      </c>
    </row>
    <row spans="1:2" r="8">
      <c t="s" r="A8" s="4">
        <v>1027</v>
      </c>
      <c t="n" r="B8" s="8">
        <v>10.82</v>
      </c>
    </row>
    <row spans="1:2" r="9">
      <c t="s" r="A9" s="4">
        <v>1028</v>
      </c>
      <c t="n" r="B9" s="6">
        <v>0</v>
      </c>
    </row>
    <row spans="1:2" r="10">
      <c t="s" r="A10" s="4">
        <v>1029</v>
      </c>
      <c t="n" r="B10" s="6">
        <v>0</v>
      </c>
    </row>
    <row spans="1:2" r="11">
      <c t="s" r="A11" s="4">
        <v>1030</v>
      </c>
      <c t="n" r="B11" s="8">
        <v>10.8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31</v>
      </c>
      <c t="s" r="B1" s="2">
        <v>2</v>
      </c>
      <c t="s" r="C1" s="2">
        <v>32</v>
      </c>
    </row>
    <row spans="1:3" r="2">
      <c t="s" r="A2" s="4">
        <v>1032</v>
      </c>
    </row>
    <row spans="1:3" r="3">
      <c t="s" r="A3" s="3">
        <v>1033</v>
      </c>
    </row>
    <row spans="1:3" r="4">
      <c t="s" r="A4" s="4">
        <v>1034</v>
      </c>
      <c t="n" r="B4" s="7">
        <v>759</v>
      </c>
      <c t="n" r="C4" s="7">
        <v>2690</v>
      </c>
    </row>
    <row spans="1:3" r="5">
      <c t="s" r="A5" s="4">
        <v>473</v>
      </c>
    </row>
    <row spans="1:3" r="6">
      <c t="s" r="A6" s="3">
        <v>1033</v>
      </c>
    </row>
    <row spans="1:3" r="7">
      <c t="s" r="A7" s="4">
        <v>1034</v>
      </c>
      <c t="n" r="B7" s="6">
        <v>109</v>
      </c>
      <c t="n" r="C7" s="6">
        <v>550</v>
      </c>
    </row>
    <row spans="1:3" r="8">
      <c t="s" r="A8" s="4">
        <v>1035</v>
      </c>
    </row>
    <row spans="1:3" r="9">
      <c t="s" r="A9" s="3">
        <v>1033</v>
      </c>
    </row>
    <row spans="1:3" r="10">
      <c t="s" r="A10" s="4">
        <v>1036</v>
      </c>
      <c t="n" r="B10" s="6">
        <v>1962</v>
      </c>
      <c t="n" r="C10" s="6">
        <v>1721</v>
      </c>
    </row>
    <row spans="1:3" r="11">
      <c t="s" r="A11" s="4">
        <v>1037</v>
      </c>
    </row>
    <row spans="1:3" r="12">
      <c t="s" r="A12" s="3">
        <v>1033</v>
      </c>
    </row>
    <row spans="1:3" r="13">
      <c t="s" r="A13" s="4">
        <v>1038</v>
      </c>
      <c t="n" r="B13" s="6">
        <v>1962</v>
      </c>
      <c t="n" r="C13" s="6">
        <v>1721</v>
      </c>
    </row>
    <row spans="1:3" r="14">
      <c t="s" r="A14" s="4">
        <v>1036</v>
      </c>
      <c t="n" r="B14" s="6">
        <v>1962</v>
      </c>
      <c t="n" r="C14" s="6">
        <v>1721</v>
      </c>
    </row>
    <row spans="1:3" r="15">
      <c t="s" r="A15" s="4">
        <v>1039</v>
      </c>
    </row>
    <row spans="1:3" r="16">
      <c t="s" r="A16" s="3">
        <v>1033</v>
      </c>
    </row>
    <row spans="1:3" r="17">
      <c t="s" r="A17" s="4">
        <v>1034</v>
      </c>
      <c t="n" r="B17" s="6">
        <v>40937</v>
      </c>
      <c t="n" r="C17" s="6">
        <v>42902</v>
      </c>
    </row>
    <row spans="1:3" r="18">
      <c t="s" r="A18" s="4">
        <v>1040</v>
      </c>
    </row>
    <row spans="1:3" r="19">
      <c t="s" r="A19" s="3">
        <v>1033</v>
      </c>
    </row>
    <row spans="1:3" r="20">
      <c t="s" r="A20" s="4">
        <v>1034</v>
      </c>
      <c t="n" r="B20" s="6">
        <v>92152</v>
      </c>
      <c t="n" r="C20" s="6">
        <v>88021</v>
      </c>
    </row>
    <row spans="1:3" r="21">
      <c t="s" r="A21" s="4">
        <v>1041</v>
      </c>
    </row>
    <row spans="1:3" r="22">
      <c t="s" r="A22" s="3">
        <v>1033</v>
      </c>
    </row>
    <row spans="1:3" r="23">
      <c t="s" r="A23" s="4">
        <v>1034</v>
      </c>
      <c t="n" r="B23" s="6">
        <v>62573</v>
      </c>
      <c t="n" r="C23" s="6">
        <v>66442</v>
      </c>
    </row>
    <row spans="1:3" r="24">
      <c t="s" r="A24" s="4">
        <v>1042</v>
      </c>
    </row>
    <row spans="1:3" r="25">
      <c t="s" r="A25" s="3">
        <v>1033</v>
      </c>
    </row>
    <row spans="1:3" r="26">
      <c t="s" r="A26" s="4">
        <v>1034</v>
      </c>
      <c t="n" r="B26" s="6">
        <v>587</v>
      </c>
      <c t="n" r="C26" s="6">
        <v>540</v>
      </c>
    </row>
    <row spans="1:3" r="27">
      <c t="s" r="A27" s="4">
        <v>1043</v>
      </c>
    </row>
    <row spans="1:3" r="28">
      <c t="s" r="A28" s="3">
        <v>1033</v>
      </c>
    </row>
    <row spans="1:3" r="29">
      <c t="s" r="A29" s="4">
        <v>1034</v>
      </c>
      <c t="n" r="B29" s="6">
        <v>759</v>
      </c>
      <c t="n" r="C29" s="6">
        <v>2690</v>
      </c>
    </row>
    <row spans="1:3" r="30">
      <c t="s" r="A30" s="4">
        <v>1044</v>
      </c>
    </row>
    <row spans="1:3" r="31">
      <c t="s" r="A31" s="3">
        <v>1033</v>
      </c>
    </row>
    <row spans="1:3" r="32">
      <c t="s" r="A32" s="4">
        <v>1034</v>
      </c>
      <c t="n" r="B32" s="7">
        <v>109</v>
      </c>
      <c t="n" r="C32" s="7">
        <v>55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1045</v>
      </c>
      <c t="s" r="B1" s="2">
        <v>1</v>
      </c>
    </row>
    <row spans="1:3" r="2">
      <c t="s" r="B2" s="2">
        <v>2</v>
      </c>
      <c t="s" r="C2" s="2">
        <v>32</v>
      </c>
    </row>
    <row spans="1:3" r="3">
      <c t="s" r="A3" s="4">
        <v>1032</v>
      </c>
    </row>
    <row spans="1:3" r="4">
      <c t="s" r="A4" s="3">
        <v>1046</v>
      </c>
    </row>
    <row spans="1:3" r="5">
      <c t="s" r="A5" s="4">
        <v>1047</v>
      </c>
      <c t="n" r="B5" s="7">
        <v>759</v>
      </c>
      <c t="n" r="C5" s="7">
        <v>2690</v>
      </c>
    </row>
    <row spans="1:3" r="6">
      <c t="s" r="A6" s="4">
        <v>1048</v>
      </c>
    </row>
    <row spans="1:3" r="7">
      <c t="s" r="A7" s="3">
        <v>1046</v>
      </c>
    </row>
    <row spans="1:3" r="8">
      <c t="s" r="A8" s="4">
        <v>1049</v>
      </c>
      <c t="s" r="B8" s="4">
        <v>1050</v>
      </c>
    </row>
    <row spans="1:3" r="9">
      <c t="s" r="A9" s="4">
        <v>473</v>
      </c>
    </row>
    <row spans="1:3" r="10">
      <c t="s" r="A10" s="3">
        <v>1046</v>
      </c>
    </row>
    <row spans="1:3" r="11">
      <c t="s" r="A11" s="4">
        <v>1047</v>
      </c>
      <c t="n" r="B11" s="7">
        <v>109</v>
      </c>
      <c t="n" r="C11" s="7">
        <v>550</v>
      </c>
    </row>
    <row spans="1:3" r="12">
      <c t="s" r="A12" s="4">
        <v>1051</v>
      </c>
    </row>
    <row spans="1:3" r="13">
      <c t="s" r="A13" s="3">
        <v>1046</v>
      </c>
    </row>
    <row spans="1:3" r="14">
      <c t="s" r="A14" s="4">
        <v>1049</v>
      </c>
      <c t="s" r="B14" s="4">
        <v>1050</v>
      </c>
    </row>
    <row spans="1:3" r="15">
      <c t="s" r="A15" s="4">
        <v>1052</v>
      </c>
    </row>
    <row spans="1:3" r="16">
      <c t="s" r="A16" s="3">
        <v>1046</v>
      </c>
    </row>
    <row spans="1:3" r="17">
      <c t="s" r="A17" s="4">
        <v>1053</v>
      </c>
      <c t="s" r="B17" s="4">
        <v>974</v>
      </c>
      <c t="s" r="C17" s="4">
        <v>974</v>
      </c>
    </row>
    <row spans="1:3" r="18">
      <c t="s" r="A18" s="4">
        <v>1054</v>
      </c>
      <c t="s" r="B18" s="4">
        <v>1055</v>
      </c>
      <c t="s" r="C18" s="4">
        <v>1055</v>
      </c>
    </row>
    <row spans="1:3" r="19">
      <c t="s" r="A19" s="4">
        <v>1056</v>
      </c>
      <c t="s" r="B19" s="4">
        <v>1057</v>
      </c>
      <c t="s" r="C19" s="4">
        <v>1057</v>
      </c>
    </row>
    <row spans="1:3" r="20">
      <c t="s" r="A20" s="4">
        <v>1058</v>
      </c>
    </row>
    <row spans="1:3" r="21">
      <c t="s" r="A21" s="3">
        <v>1046</v>
      </c>
    </row>
    <row spans="1:3" r="22">
      <c t="s" r="A22" s="4">
        <v>1053</v>
      </c>
      <c t="s" r="B22" s="4">
        <v>974</v>
      </c>
      <c t="s" r="C22" s="4">
        <v>974</v>
      </c>
    </row>
    <row spans="1:3" r="23">
      <c t="s" r="A23" s="4">
        <v>1054</v>
      </c>
      <c t="s" r="B23" s="4">
        <v>1055</v>
      </c>
      <c t="s" r="C23" s="4">
        <v>1055</v>
      </c>
    </row>
    <row spans="1:3" r="24">
      <c t="s" r="A24" s="4">
        <v>1059</v>
      </c>
    </row>
    <row spans="1:3" r="25">
      <c t="s" r="A25" s="3">
        <v>1046</v>
      </c>
    </row>
    <row spans="1:3" r="26">
      <c t="s" r="A26" s="4">
        <v>1053</v>
      </c>
      <c t="s" r="B26" s="4">
        <v>1055</v>
      </c>
      <c t="s" r="C26" s="4">
        <v>1055</v>
      </c>
    </row>
    <row spans="1:3" r="27">
      <c t="s" r="A27" s="4">
        <v>1054</v>
      </c>
      <c t="s" r="B27" s="4">
        <v>922</v>
      </c>
      <c t="s" r="C27" s="4">
        <v>922</v>
      </c>
    </row>
    <row spans="1:3" r="28">
      <c t="s" r="A28" s="4">
        <v>1056</v>
      </c>
      <c t="s" r="B28" s="4">
        <v>1060</v>
      </c>
      <c t="s" r="C28" s="4">
        <v>1060</v>
      </c>
    </row>
    <row spans="1:3" r="29">
      <c t="s" r="A29" s="4">
        <v>1061</v>
      </c>
    </row>
    <row spans="1:3" r="30">
      <c t="s" r="A30" s="3">
        <v>1046</v>
      </c>
    </row>
    <row spans="1:3" r="31">
      <c t="s" r="A31" s="4">
        <v>1053</v>
      </c>
      <c t="s" r="B31" s="4">
        <v>1055</v>
      </c>
      <c t="s" r="C31" s="4">
        <v>1055</v>
      </c>
    </row>
    <row spans="1:3" r="32">
      <c t="s" r="A32" s="4">
        <v>1054</v>
      </c>
      <c t="s" r="B32" s="4">
        <v>922</v>
      </c>
      <c t="s" r="C32" s="4">
        <v>922</v>
      </c>
    </row>
    <row spans="1:3" r="33">
      <c t="s" r="A33" s="4">
        <v>1062</v>
      </c>
    </row>
    <row spans="1:3" r="34">
      <c t="s" r="A34" s="3">
        <v>1046</v>
      </c>
    </row>
    <row spans="1:3" r="35">
      <c t="s" r="A35" s="4">
        <v>1053</v>
      </c>
      <c t="s" r="B35" s="4">
        <v>1055</v>
      </c>
      <c t="s" r="C35" s="4">
        <v>1055</v>
      </c>
    </row>
    <row spans="1:3" r="36">
      <c t="s" r="A36" s="4">
        <v>1054</v>
      </c>
      <c t="s" r="B36" s="4">
        <v>1055</v>
      </c>
      <c t="s" r="C36" s="4">
        <v>1055</v>
      </c>
    </row>
    <row spans="1:3" r="37">
      <c t="s" r="A37" s="4">
        <v>1056</v>
      </c>
      <c t="s" r="B37" s="4">
        <v>1063</v>
      </c>
      <c t="s" r="C37" s="4">
        <v>1064</v>
      </c>
    </row>
    <row spans="1:3" r="38">
      <c t="s" r="A38" s="4">
        <v>1065</v>
      </c>
    </row>
    <row spans="1:3" r="39">
      <c t="s" r="A39" s="3">
        <v>1046</v>
      </c>
    </row>
    <row spans="1:3" r="40">
      <c t="s" r="A40" s="4">
        <v>1053</v>
      </c>
      <c t="s" r="B40" s="4">
        <v>1055</v>
      </c>
      <c t="s" r="C40" s="4">
        <v>1055</v>
      </c>
    </row>
    <row spans="1:3" r="41">
      <c t="s" r="A41" s="4">
        <v>1054</v>
      </c>
      <c t="s" r="B41" s="4">
        <v>1055</v>
      </c>
      <c t="s" r="C41" s="4">
        <v>105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66</v>
      </c>
      <c t="s" r="B1" s="2">
        <v>2</v>
      </c>
      <c t="s" r="C1" s="2">
        <v>32</v>
      </c>
      <c t="s" r="D1" s="2">
        <v>76</v>
      </c>
      <c t="s" r="E1" s="2">
        <v>644</v>
      </c>
    </row>
    <row spans="1:5" r="2">
      <c t="s" r="A2" s="3">
        <v>1067</v>
      </c>
    </row>
    <row spans="1:5" r="3">
      <c t="s" r="A3" s="4">
        <v>34</v>
      </c>
      <c t="n" r="B3" s="7">
        <v>35561</v>
      </c>
      <c t="n" r="C3" s="7">
        <v>29858</v>
      </c>
      <c t="n" r="D3" s="7">
        <v>34186</v>
      </c>
      <c t="n" r="E3" s="7">
        <v>45963</v>
      </c>
    </row>
    <row spans="1:5" r="4">
      <c t="s" r="A4" s="4">
        <v>35</v>
      </c>
      <c t="n" r="B4" s="6">
        <v>196249</v>
      </c>
      <c t="n" r="C4" s="6">
        <v>197905</v>
      </c>
    </row>
    <row spans="1:5" r="5">
      <c t="s" r="A5" s="4">
        <v>1068</v>
      </c>
      <c t="n" r="B5" s="6">
        <v>987166</v>
      </c>
      <c t="n" r="C5" s="6">
        <v>900589</v>
      </c>
    </row>
    <row spans="1:5" r="6">
      <c t="s" r="A6" s="4">
        <v>38</v>
      </c>
      <c t="n" r="B6" s="6">
        <v>13452</v>
      </c>
      <c t="n" r="C6" s="6">
        <v>12586</v>
      </c>
    </row>
    <row spans="1:5" r="7">
      <c t="s" r="A7" s="4">
        <v>43</v>
      </c>
      <c t="n" r="B7" s="6">
        <v>20104</v>
      </c>
      <c t="n" r="C7" s="6">
        <v>19637</v>
      </c>
    </row>
    <row spans="1:5" r="8">
      <c t="s" r="A8" s="3">
        <v>1069</v>
      </c>
    </row>
    <row spans="1:5" r="9">
      <c t="s" r="A9" s="4">
        <v>1070</v>
      </c>
      <c t="n" r="B9" s="6">
        <v>211049</v>
      </c>
    </row>
    <row spans="1:5" r="10">
      <c t="s" r="A10" s="4">
        <v>1071</v>
      </c>
      <c t="n" r="B10" s="6">
        <v>0</v>
      </c>
    </row>
    <row spans="1:5" r="11">
      <c t="s" r="A11" s="4">
        <v>1072</v>
      </c>
      <c t="n" r="B11" s="6">
        <v>17500</v>
      </c>
      <c t="n" r="C11" s="6">
        <v>22500</v>
      </c>
    </row>
    <row spans="1:5" r="12">
      <c t="s" r="A12" s="4">
        <v>1073</v>
      </c>
      <c t="n" r="B12" s="6">
        <v>25040</v>
      </c>
      <c t="n" r="C12" s="6">
        <v>21613</v>
      </c>
      <c t="n" r="D12" s="7">
        <v>20053</v>
      </c>
    </row>
    <row spans="1:5" r="13">
      <c t="s" r="A13" s="4">
        <v>1074</v>
      </c>
    </row>
    <row spans="1:5" r="14">
      <c t="s" r="A14" s="3">
        <v>1067</v>
      </c>
    </row>
    <row spans="1:5" r="15">
      <c t="s" r="A15" s="4">
        <v>34</v>
      </c>
      <c t="n" r="B15" s="6">
        <v>35561</v>
      </c>
      <c t="n" r="C15" s="6">
        <v>29858</v>
      </c>
    </row>
    <row spans="1:5" r="16">
      <c t="s" r="A16" s="4">
        <v>35</v>
      </c>
      <c t="n" r="B16" s="6">
        <v>196249</v>
      </c>
      <c t="n" r="C16" s="6">
        <v>197905</v>
      </c>
    </row>
    <row spans="1:5" r="17">
      <c t="s" r="A17" s="4">
        <v>1075</v>
      </c>
      <c t="n" r="B17" s="6">
        <v>2698</v>
      </c>
      <c t="n" r="C17" s="6">
        <v>2410</v>
      </c>
    </row>
    <row spans="1:5" r="18">
      <c t="s" r="A18" s="4">
        <v>1068</v>
      </c>
      <c t="n" r="B18" s="6">
        <v>987166</v>
      </c>
      <c t="n" r="C18" s="6">
        <v>900589</v>
      </c>
    </row>
    <row spans="1:5" r="19">
      <c t="s" r="A19" s="4">
        <v>38</v>
      </c>
      <c t="n" r="B19" s="6">
        <v>13452</v>
      </c>
      <c t="n" r="C19" s="6">
        <v>12586</v>
      </c>
    </row>
    <row spans="1:5" r="20">
      <c t="s" r="A20" s="4">
        <v>43</v>
      </c>
      <c t="n" r="B20" s="6">
        <v>20104</v>
      </c>
      <c t="n" r="C20" s="6">
        <v>19637</v>
      </c>
    </row>
    <row spans="1:5" r="21">
      <c t="s" r="A21" s="4">
        <v>40</v>
      </c>
      <c t="n" r="B21" s="6">
        <v>3902</v>
      </c>
      <c t="n" r="C21" s="6">
        <v>3852</v>
      </c>
    </row>
    <row spans="1:5" r="22">
      <c t="s" r="A22" s="4">
        <v>1076</v>
      </c>
      <c t="n" r="B22" s="6">
        <v>1962</v>
      </c>
      <c t="n" r="C22" s="6">
        <v>1721</v>
      </c>
    </row>
    <row spans="1:5" r="23">
      <c t="s" r="A23" s="3">
        <v>1069</v>
      </c>
    </row>
    <row spans="1:5" r="24">
      <c t="s" r="A24" s="4">
        <v>1077</v>
      </c>
      <c t="n" r="B24" s="6">
        <v>840984</v>
      </c>
      <c t="n" r="C24" s="6">
        <v>748948</v>
      </c>
    </row>
    <row spans="1:5" r="25">
      <c t="s" r="A25" s="4">
        <v>1070</v>
      </c>
      <c t="n" r="B25" s="6">
        <v>211049</v>
      </c>
      <c t="n" r="C25" s="6">
        <v>219970</v>
      </c>
    </row>
    <row spans="1:5" r="26">
      <c t="s" r="A26" s="4">
        <v>1071</v>
      </c>
      <c t="n" r="B26" s="6">
        <v>53700</v>
      </c>
      <c t="n" r="C26" s="6">
        <v>42700</v>
      </c>
    </row>
    <row spans="1:5" r="27">
      <c t="s" r="A27" s="4">
        <v>1072</v>
      </c>
      <c t="n" r="B27" s="6">
        <v>17500</v>
      </c>
      <c t="n" r="C27" s="6">
        <v>22500</v>
      </c>
    </row>
    <row spans="1:5" r="28">
      <c t="s" r="A28" s="4">
        <v>1073</v>
      </c>
      <c t="n" r="B28" s="6">
        <v>25040</v>
      </c>
      <c t="n" r="C28" s="6">
        <v>21613</v>
      </c>
    </row>
    <row spans="1:5" r="29">
      <c t="s" r="A29" s="4">
        <v>52</v>
      </c>
      <c t="n" r="B29" s="6">
        <v>29427</v>
      </c>
      <c t="n" r="C29" s="6">
        <v>29427</v>
      </c>
    </row>
    <row spans="1:5" r="30">
      <c t="s" r="A30" s="4">
        <v>1078</v>
      </c>
      <c t="n" r="B30" s="6">
        <v>120</v>
      </c>
      <c t="n" r="C30" s="6">
        <v>126</v>
      </c>
    </row>
    <row spans="1:5" r="31">
      <c t="s" r="A31" s="4">
        <v>1079</v>
      </c>
      <c t="n" r="B31" s="6">
        <v>1962</v>
      </c>
      <c t="n" r="C31" s="6">
        <v>1721</v>
      </c>
    </row>
    <row spans="1:5" r="32">
      <c t="s" r="A32" s="4">
        <v>1080</v>
      </c>
    </row>
    <row spans="1:5" r="33">
      <c t="s" r="A33" s="3">
        <v>1067</v>
      </c>
    </row>
    <row spans="1:5" r="34">
      <c t="s" r="A34" s="4">
        <v>34</v>
      </c>
      <c t="n" r="B34" s="6">
        <v>35561</v>
      </c>
      <c t="n" r="C34" s="6">
        <v>29858</v>
      </c>
    </row>
    <row spans="1:5" r="35">
      <c t="s" r="A35" s="4">
        <v>35</v>
      </c>
      <c t="n" r="B35" s="6">
        <v>196249</v>
      </c>
      <c t="n" r="C35" s="6">
        <v>197905</v>
      </c>
    </row>
    <row spans="1:5" r="36">
      <c t="s" r="A36" s="4">
        <v>1075</v>
      </c>
      <c t="n" r="B36" s="6">
        <v>2698</v>
      </c>
      <c t="n" r="C36" s="6">
        <v>2410</v>
      </c>
    </row>
    <row spans="1:5" r="37">
      <c t="s" r="A37" s="4">
        <v>1068</v>
      </c>
      <c t="n" r="B37" s="6">
        <v>986848</v>
      </c>
      <c t="n" r="C37" s="6">
        <v>908118</v>
      </c>
    </row>
    <row spans="1:5" r="38">
      <c t="s" r="A38" s="4">
        <v>38</v>
      </c>
      <c t="n" r="B38" s="6">
        <v>13452</v>
      </c>
      <c t="n" r="C38" s="6">
        <v>12586</v>
      </c>
    </row>
    <row spans="1:5" r="39">
      <c t="s" r="A39" s="4">
        <v>43</v>
      </c>
      <c t="n" r="B39" s="6">
        <v>20104</v>
      </c>
      <c t="n" r="C39" s="6">
        <v>19637</v>
      </c>
    </row>
    <row spans="1:5" r="40">
      <c t="s" r="A40" s="4">
        <v>40</v>
      </c>
      <c t="n" r="B40" s="6">
        <v>3902</v>
      </c>
      <c t="n" r="C40" s="6">
        <v>3852</v>
      </c>
    </row>
    <row spans="1:5" r="41">
      <c t="s" r="A41" s="4">
        <v>1076</v>
      </c>
      <c t="n" r="B41" s="6">
        <v>1962</v>
      </c>
      <c t="n" r="C41" s="6">
        <v>1721</v>
      </c>
    </row>
    <row spans="1:5" r="42">
      <c t="s" r="A42" s="3">
        <v>1069</v>
      </c>
    </row>
    <row spans="1:5" r="43">
      <c t="s" r="A43" s="4">
        <v>1077</v>
      </c>
      <c t="n" r="B43" s="6">
        <v>840984</v>
      </c>
      <c t="n" r="C43" s="6">
        <v>748948</v>
      </c>
    </row>
    <row spans="1:5" r="44">
      <c t="s" r="A44" s="4">
        <v>1070</v>
      </c>
      <c t="n" r="B44" s="6">
        <v>212006</v>
      </c>
      <c t="n" r="C44" s="6">
        <v>221263</v>
      </c>
    </row>
    <row spans="1:5" r="45">
      <c t="s" r="A45" s="4">
        <v>1071</v>
      </c>
      <c t="n" r="B45" s="6">
        <v>52906</v>
      </c>
      <c t="n" r="C45" s="6">
        <v>42700</v>
      </c>
    </row>
    <row spans="1:5" r="46">
      <c t="s" r="A46" s="4">
        <v>1072</v>
      </c>
      <c t="n" r="B46" s="6">
        <v>17687</v>
      </c>
      <c t="n" r="C46" s="6">
        <v>22699</v>
      </c>
    </row>
    <row spans="1:5" r="47">
      <c t="s" r="A47" s="4">
        <v>1073</v>
      </c>
      <c t="n" r="B47" s="6">
        <v>25040</v>
      </c>
      <c t="n" r="C47" s="6">
        <v>21613</v>
      </c>
    </row>
    <row spans="1:5" r="48">
      <c t="s" r="A48" s="4">
        <v>52</v>
      </c>
      <c t="n" r="B48" s="6">
        <v>25572</v>
      </c>
      <c t="n" r="C48" s="6">
        <v>24688</v>
      </c>
    </row>
    <row spans="1:5" r="49">
      <c t="s" r="A49" s="4">
        <v>1078</v>
      </c>
      <c t="n" r="B49" s="6">
        <v>120</v>
      </c>
      <c t="n" r="C49" s="6">
        <v>126</v>
      </c>
    </row>
    <row spans="1:5" r="50">
      <c t="s" r="A50" s="4">
        <v>1079</v>
      </c>
      <c t="n" r="B50" s="6">
        <v>1962</v>
      </c>
      <c t="n" r="C50" s="6">
        <v>1721</v>
      </c>
    </row>
    <row spans="1:5" r="51">
      <c t="s" r="A51" s="4">
        <v>993</v>
      </c>
    </row>
    <row spans="1:5" r="52">
      <c t="s" r="A52" s="3">
        <v>1067</v>
      </c>
    </row>
    <row spans="1:5" r="53">
      <c t="s" r="A53" s="4">
        <v>34</v>
      </c>
      <c t="n" r="B53" s="6">
        <v>35561</v>
      </c>
      <c t="n" r="C53" s="6">
        <v>29858</v>
      </c>
    </row>
    <row spans="1:5" r="54">
      <c t="s" r="A54" s="4">
        <v>1075</v>
      </c>
      <c t="n" r="B54" s="6">
        <v>2698</v>
      </c>
      <c t="n" r="C54" s="6">
        <v>2410</v>
      </c>
    </row>
    <row spans="1:5" r="55">
      <c t="s" r="A55" s="4">
        <v>38</v>
      </c>
      <c t="n" r="B55" s="6">
        <v>13452</v>
      </c>
      <c t="n" r="C55" s="6">
        <v>12586</v>
      </c>
    </row>
    <row spans="1:5" r="56">
      <c t="s" r="A56" s="4">
        <v>43</v>
      </c>
      <c t="n" r="B56" s="6">
        <v>20104</v>
      </c>
      <c t="n" r="C56" s="6">
        <v>19637</v>
      </c>
    </row>
    <row spans="1:5" r="57">
      <c t="s" r="A57" s="4">
        <v>40</v>
      </c>
      <c t="n" r="B57" s="6">
        <v>3902</v>
      </c>
      <c t="n" r="C57" s="6">
        <v>3852</v>
      </c>
    </row>
    <row spans="1:5" r="58">
      <c t="s" r="A58" s="3">
        <v>1069</v>
      </c>
    </row>
    <row spans="1:5" r="59">
      <c t="s" r="A59" s="4">
        <v>1077</v>
      </c>
      <c t="n" r="B59" s="6">
        <v>840984</v>
      </c>
      <c t="n" r="C59" s="6">
        <v>748948</v>
      </c>
    </row>
    <row spans="1:5" r="60">
      <c t="s" r="A60" s="4">
        <v>1071</v>
      </c>
      <c t="n" r="B60" s="6">
        <v>52906</v>
      </c>
      <c t="n" r="C60" s="6">
        <v>42700</v>
      </c>
    </row>
    <row spans="1:5" r="61">
      <c t="s" r="A61" s="4">
        <v>1073</v>
      </c>
      <c t="n" r="B61" s="6">
        <v>25040</v>
      </c>
      <c t="n" r="C61" s="6">
        <v>21613</v>
      </c>
    </row>
    <row spans="1:5" r="62">
      <c t="s" r="A62" s="4">
        <v>1078</v>
      </c>
      <c t="n" r="B62" s="6">
        <v>120</v>
      </c>
      <c t="n" r="C62" s="6">
        <v>126</v>
      </c>
    </row>
    <row spans="1:5" r="63">
      <c t="s" r="A63" s="4">
        <v>1035</v>
      </c>
    </row>
    <row spans="1:5" r="64">
      <c t="s" r="A64" s="3">
        <v>1067</v>
      </c>
    </row>
    <row spans="1:5" r="65">
      <c t="s" r="A65" s="4">
        <v>35</v>
      </c>
      <c t="n" r="B65" s="6">
        <v>196249</v>
      </c>
      <c t="n" r="C65" s="6">
        <v>197905</v>
      </c>
    </row>
    <row spans="1:5" r="66">
      <c t="s" r="A66" s="4">
        <v>1076</v>
      </c>
      <c t="n" r="B66" s="6">
        <v>1962</v>
      </c>
      <c t="n" r="C66" s="6">
        <v>1721</v>
      </c>
    </row>
    <row spans="1:5" r="67">
      <c t="s" r="A67" s="3">
        <v>1069</v>
      </c>
    </row>
    <row spans="1:5" r="68">
      <c t="s" r="A68" s="4">
        <v>1079</v>
      </c>
      <c t="n" r="B68" s="6">
        <v>1962</v>
      </c>
      <c t="n" r="C68" s="6">
        <v>1721</v>
      </c>
    </row>
    <row spans="1:5" r="69">
      <c t="s" r="A69" s="4">
        <v>1081</v>
      </c>
    </row>
    <row spans="1:5" r="70">
      <c t="s" r="A70" s="3">
        <v>1067</v>
      </c>
    </row>
    <row spans="1:5" r="71">
      <c t="s" r="A71" s="4">
        <v>1068</v>
      </c>
      <c t="n" r="B71" s="6">
        <v>986848</v>
      </c>
      <c t="n" r="C71" s="6">
        <v>908118</v>
      </c>
    </row>
    <row spans="1:5" r="72">
      <c t="s" r="A72" s="3">
        <v>1069</v>
      </c>
    </row>
    <row spans="1:5" r="73">
      <c t="s" r="A73" s="4">
        <v>1070</v>
      </c>
      <c t="n" r="B73" s="6">
        <v>212006</v>
      </c>
      <c t="n" r="C73" s="6">
        <v>221263</v>
      </c>
    </row>
    <row spans="1:5" r="74">
      <c t="s" r="A74" s="4">
        <v>1072</v>
      </c>
      <c t="n" r="B74" s="6">
        <v>17687</v>
      </c>
      <c t="n" r="C74" s="6">
        <v>22699</v>
      </c>
    </row>
    <row spans="1:5" r="75">
      <c t="s" r="A75" s="4">
        <v>52</v>
      </c>
      <c t="n" r="B75" s="7">
        <v>25572</v>
      </c>
      <c t="n" r="C75" s="7">
        <v>2468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2</v>
      </c>
      <c t="s" r="B1" s="2">
        <v>2</v>
      </c>
      <c t="s" r="C1" s="2">
        <v>32</v>
      </c>
    </row>
    <row spans="1:3" r="2">
      <c t="s" r="A2" s="3">
        <v>1083</v>
      </c>
    </row>
    <row spans="1:3" r="3">
      <c t="s" r="A3" s="4">
        <v>1084</v>
      </c>
      <c t="n" r="B3" s="7">
        <v>9621</v>
      </c>
      <c t="n" r="C3" s="7">
        <v>9609</v>
      </c>
    </row>
    <row spans="1:3" r="4">
      <c t="s" r="A4" s="4">
        <v>1085</v>
      </c>
      <c t="n" r="B4" s="6">
        <v>218601</v>
      </c>
      <c t="n" r="C4" s="6">
        <v>183847</v>
      </c>
    </row>
    <row spans="1:3" r="5">
      <c t="s" r="A5" s="4">
        <v>1086</v>
      </c>
    </row>
    <row spans="1:3" r="6">
      <c t="s" r="A6" s="3">
        <v>1083</v>
      </c>
    </row>
    <row spans="1:3" r="7">
      <c t="s" r="A7" s="4">
        <v>1084</v>
      </c>
      <c t="n" r="B7" s="6">
        <v>9416</v>
      </c>
      <c t="n" r="C7" s="6">
        <v>9405</v>
      </c>
    </row>
    <row spans="1:3" r="8">
      <c t="s" r="A8" s="4">
        <v>1085</v>
      </c>
      <c t="n" r="B8" s="6">
        <v>195732</v>
      </c>
      <c t="n" r="C8" s="6">
        <v>160718</v>
      </c>
    </row>
    <row spans="1:3" r="9">
      <c t="s" r="A9" s="4">
        <v>1087</v>
      </c>
    </row>
    <row spans="1:3" r="10">
      <c t="s" r="A10" s="3">
        <v>1083</v>
      </c>
    </row>
    <row spans="1:3" r="11">
      <c t="s" r="A11" s="4">
        <v>1084</v>
      </c>
      <c t="n" r="B11" s="6">
        <v>5</v>
      </c>
      <c t="n" r="C11" s="6">
        <v>4</v>
      </c>
    </row>
    <row spans="1:3" r="12">
      <c t="s" r="A12" s="4">
        <v>1085</v>
      </c>
      <c t="n" r="B12" s="6">
        <v>22119</v>
      </c>
      <c t="n" r="C12" s="6">
        <v>22122</v>
      </c>
    </row>
    <row spans="1:3" r="13">
      <c t="s" r="A13" s="4">
        <v>1088</v>
      </c>
    </row>
    <row spans="1:3" r="14">
      <c t="s" r="A14" s="3">
        <v>1083</v>
      </c>
    </row>
    <row spans="1:3" r="15">
      <c t="s" r="A15" s="4">
        <v>1084</v>
      </c>
      <c t="n" r="B15" s="6">
        <v>200</v>
      </c>
      <c t="n" r="C15" s="6">
        <v>200</v>
      </c>
    </row>
    <row spans="1:3" r="16">
      <c t="s" r="A16" s="4">
        <v>1085</v>
      </c>
      <c t="n" r="B16" s="7">
        <v>750</v>
      </c>
      <c t="n" r="C16" s="7">
        <v>100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89</v>
      </c>
      <c t="s" r="B1" s="2">
        <v>1</v>
      </c>
    </row>
    <row spans="1:3" r="2">
      <c t="s" r="B2" s="2">
        <v>2</v>
      </c>
      <c t="s" r="C2" s="2">
        <v>32</v>
      </c>
    </row>
    <row spans="1:3" r="3">
      <c t="s" r="A3" s="3">
        <v>1083</v>
      </c>
    </row>
    <row spans="1:3" r="4">
      <c t="s" r="A4" s="4">
        <v>1090</v>
      </c>
      <c t="s" r="B4" s="4">
        <v>1091</v>
      </c>
    </row>
    <row spans="1:3" r="5">
      <c t="s" r="A5" s="4">
        <v>1092</v>
      </c>
      <c t="s" r="B5" s="4">
        <v>844</v>
      </c>
    </row>
    <row spans="1:3" r="6">
      <c t="s" r="A6" s="4">
        <v>1093</v>
      </c>
      <c t="n" r="B6" s="7">
        <v>2448</v>
      </c>
      <c t="n" r="C6" s="7">
        <v>3259</v>
      </c>
    </row>
    <row spans="1:3" r="7">
      <c t="s" r="A7" s="4">
        <v>492</v>
      </c>
    </row>
    <row spans="1:3" r="8">
      <c t="s" r="A8" s="3">
        <v>1083</v>
      </c>
    </row>
    <row spans="1:3" r="9">
      <c t="s" r="A9" s="4">
        <v>1094</v>
      </c>
      <c t="s" r="B9" s="4">
        <v>1095</v>
      </c>
      <c t="s" r="C9" s="4">
        <v>1096</v>
      </c>
    </row>
    <row spans="1:3" r="10">
      <c t="s" r="A10" s="4">
        <v>481</v>
      </c>
    </row>
    <row spans="1:3" r="11">
      <c t="s" r="A11" s="3">
        <v>1083</v>
      </c>
    </row>
    <row spans="1:3" r="12">
      <c t="s" r="A12" s="4">
        <v>1094</v>
      </c>
      <c t="s" r="B12" s="4">
        <v>1097</v>
      </c>
      <c t="s" r="C12" s="4">
        <v>109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8</v>
      </c>
      <c t="s" r="B1" s="2">
        <v>2</v>
      </c>
      <c t="s" r="C1" s="2">
        <v>32</v>
      </c>
    </row>
    <row spans="1:3" r="2">
      <c t="s" r="A2" s="4">
        <v>1099</v>
      </c>
    </row>
    <row spans="1:3" r="3">
      <c t="s" r="A3" s="3">
        <v>1100</v>
      </c>
    </row>
    <row spans="1:3" r="4">
      <c t="s" r="A4" s="4">
        <v>1101</v>
      </c>
      <c t="n" r="B4" s="7">
        <v>140088</v>
      </c>
      <c t="n" r="C4" s="7">
        <v>131581</v>
      </c>
    </row>
    <row spans="1:3" r="5">
      <c t="s" r="A5" s="4">
        <v>1102</v>
      </c>
      <c t="n" r="B5" s="6">
        <v>127519</v>
      </c>
      <c t="n" r="C5" s="6">
        <v>120334</v>
      </c>
    </row>
    <row spans="1:3" r="6">
      <c t="s" r="A6" s="4">
        <v>1103</v>
      </c>
      <c t="n" r="B6" s="6">
        <v>75819</v>
      </c>
    </row>
    <row spans="1:3" r="7">
      <c t="s" r="A7" s="4">
        <v>1104</v>
      </c>
      <c t="n" r="B7" s="7">
        <v>127519</v>
      </c>
      <c t="n" r="C7" s="7">
        <v>120334</v>
      </c>
    </row>
    <row spans="1:3" r="8">
      <c t="s" r="A8" s="4">
        <v>1105</v>
      </c>
      <c t="s" r="B8" s="4">
        <v>1106</v>
      </c>
      <c t="s" r="C8" s="4">
        <v>1107</v>
      </c>
    </row>
    <row spans="1:3" r="9">
      <c t="s" r="A9" s="4">
        <v>1108</v>
      </c>
      <c t="s" r="B9" s="4">
        <v>1109</v>
      </c>
      <c t="s" r="C9" s="4">
        <v>1110</v>
      </c>
    </row>
    <row spans="1:3" r="10">
      <c t="s" r="A10" s="4">
        <v>1111</v>
      </c>
      <c t="s" r="B10" s="4">
        <v>1112</v>
      </c>
    </row>
    <row spans="1:3" r="11">
      <c t="s" r="A11" s="4">
        <v>1113</v>
      </c>
      <c t="s" r="B11" s="4">
        <v>1055</v>
      </c>
      <c t="s" r="C11" s="4">
        <v>1114</v>
      </c>
    </row>
    <row spans="1:3" r="12">
      <c t="s" r="A12" s="4">
        <v>1115</v>
      </c>
      <c t="n" r="B12" s="7">
        <v>80050</v>
      </c>
      <c t="n" r="C12" s="7">
        <v>71609</v>
      </c>
    </row>
    <row spans="1:3" r="13">
      <c t="s" r="A13" s="4">
        <v>1116</v>
      </c>
      <c t="n" r="B13" s="6">
        <v>60245</v>
      </c>
      <c t="n" r="C13" s="6">
        <v>35921</v>
      </c>
    </row>
    <row spans="1:3" r="14">
      <c t="s" r="A14" s="4">
        <v>1117</v>
      </c>
      <c t="n" r="B14" s="6">
        <v>44893</v>
      </c>
    </row>
    <row spans="1:3" r="15">
      <c t="s" r="A15" s="4">
        <v>1118</v>
      </c>
      <c t="n" r="B15" s="7">
        <v>51008</v>
      </c>
      <c t="n" r="C15" s="7">
        <v>46732</v>
      </c>
    </row>
    <row spans="1:3" r="16">
      <c t="s" r="A16" s="4">
        <v>1119</v>
      </c>
      <c t="s" r="B16" s="4">
        <v>1120</v>
      </c>
      <c t="s" r="C16" s="4">
        <v>1120</v>
      </c>
    </row>
    <row spans="1:3" r="17">
      <c t="s" r="A17" s="4">
        <v>1121</v>
      </c>
      <c t="s" r="B17" s="4">
        <v>1122</v>
      </c>
      <c t="s" r="C17" s="4">
        <v>1123</v>
      </c>
    </row>
    <row spans="1:3" r="18">
      <c t="s" r="A18" s="4">
        <v>1124</v>
      </c>
      <c t="s" r="B18" s="4">
        <v>1125</v>
      </c>
    </row>
    <row spans="1:3" r="19">
      <c t="s" r="A19" s="4">
        <v>1126</v>
      </c>
      <c t="s" r="B19" s="4">
        <v>1123</v>
      </c>
      <c t="s" r="C19" s="4">
        <v>1123</v>
      </c>
    </row>
    <row spans="1:3" r="20">
      <c t="s" r="A20" s="4">
        <v>1127</v>
      </c>
    </row>
    <row spans="1:3" r="21">
      <c t="s" r="A21" s="3">
        <v>1100</v>
      </c>
    </row>
    <row spans="1:3" r="22">
      <c t="s" r="A22" s="4">
        <v>1101</v>
      </c>
      <c t="n" r="B22" s="7">
        <v>126795</v>
      </c>
      <c t="n" r="C22" s="7">
        <v>111470</v>
      </c>
    </row>
    <row spans="1:3" r="23">
      <c t="s" r="A23" s="4">
        <v>1102</v>
      </c>
      <c t="n" r="B23" s="6">
        <v>113883</v>
      </c>
      <c t="n" r="C23" s="6">
        <v>100259</v>
      </c>
    </row>
    <row spans="1:3" r="24">
      <c t="s" r="A24" s="4">
        <v>1103</v>
      </c>
      <c t="n" r="B24" s="6">
        <v>102755</v>
      </c>
    </row>
    <row spans="1:3" r="25">
      <c t="s" r="A25" s="4">
        <v>1104</v>
      </c>
      <c t="n" r="B25" s="7">
        <v>113883</v>
      </c>
      <c t="n" r="C25" s="7">
        <v>100259</v>
      </c>
    </row>
    <row spans="1:3" r="26">
      <c t="s" r="A26" s="4">
        <v>1105</v>
      </c>
      <c t="s" r="B26" s="4">
        <v>1109</v>
      </c>
      <c t="s" r="C26" s="4">
        <v>1128</v>
      </c>
    </row>
    <row spans="1:3" r="27">
      <c t="s" r="A27" s="4">
        <v>1108</v>
      </c>
      <c t="s" r="B27" s="4">
        <v>1129</v>
      </c>
      <c t="s" r="C27" s="4">
        <v>1130</v>
      </c>
    </row>
    <row spans="1:3" r="28">
      <c t="s" r="A28" s="4">
        <v>1111</v>
      </c>
      <c t="s" r="B28" s="4">
        <v>1131</v>
      </c>
    </row>
    <row spans="1:3" r="29">
      <c t="s" r="A29" s="4">
        <v>1113</v>
      </c>
      <c t="s" r="B29" s="4">
        <v>1132</v>
      </c>
      <c t="s" r="C29" s="4">
        <v>1133</v>
      </c>
    </row>
    <row spans="1:3" r="30">
      <c t="s" r="A30" s="4">
        <v>1115</v>
      </c>
      <c t="n" r="B30" s="7">
        <v>79871</v>
      </c>
      <c t="n" r="C30" s="7">
        <v>71341</v>
      </c>
    </row>
    <row spans="1:3" r="31">
      <c t="s" r="A31" s="4">
        <v>1116</v>
      </c>
      <c t="n" r="B31" s="6">
        <v>59938</v>
      </c>
      <c t="n" r="C31" s="6">
        <v>35807</v>
      </c>
    </row>
    <row spans="1:3" r="32">
      <c t="s" r="A32" s="4">
        <v>1117</v>
      </c>
      <c t="n" r="B32" s="6">
        <v>45782</v>
      </c>
    </row>
    <row spans="1:3" r="33">
      <c t="s" r="A33" s="4">
        <v>1118</v>
      </c>
      <c t="n" r="B33" s="7">
        <v>51183</v>
      </c>
      <c t="n" r="C33" s="7">
        <v>46632</v>
      </c>
    </row>
    <row spans="1:3" r="34">
      <c t="s" r="A34" s="4">
        <v>1119</v>
      </c>
      <c t="s" r="B34" s="4">
        <v>1120</v>
      </c>
      <c t="s" r="C34" s="4">
        <v>1120</v>
      </c>
    </row>
    <row spans="1:3" r="35">
      <c t="s" r="A35" s="4">
        <v>1121</v>
      </c>
      <c t="s" r="B35" s="4">
        <v>1122</v>
      </c>
      <c t="s" r="C35" s="4">
        <v>1123</v>
      </c>
    </row>
    <row spans="1:3" r="36">
      <c t="s" r="A36" s="4">
        <v>1124</v>
      </c>
      <c t="s" r="B36" s="4">
        <v>1125</v>
      </c>
    </row>
    <row spans="1:3" r="37">
      <c t="s" r="A37" s="4">
        <v>1126</v>
      </c>
      <c t="s" r="B37" s="4">
        <v>1123</v>
      </c>
      <c t="s" r="C37" s="4">
        <v>1123</v>
      </c>
    </row>
    <row spans="1:3" r="38">
      <c t="s" r="A38" s="4">
        <v>1134</v>
      </c>
      <c t="n" r="B38" s="7">
        <v>99839</v>
      </c>
      <c t="n" r="C38" s="7">
        <v>89176</v>
      </c>
    </row>
    <row spans="1:3" r="39">
      <c t="s" r="A39" s="4">
        <v>1135</v>
      </c>
      <c t="n" r="B39" s="6">
        <v>79918</v>
      </c>
      <c t="n" r="C39" s="6">
        <v>53710</v>
      </c>
    </row>
    <row spans="1:3" r="40">
      <c t="s" r="A40" s="4">
        <v>1136</v>
      </c>
      <c t="n" r="B40" s="6">
        <v>66129</v>
      </c>
    </row>
    <row spans="1:3" r="41">
      <c t="s" r="A41" s="4">
        <v>1137</v>
      </c>
      <c t="n" r="B41" s="7">
        <v>63979</v>
      </c>
      <c t="n" r="C41" s="7">
        <v>58290</v>
      </c>
    </row>
    <row spans="1:3" r="42">
      <c t="s" r="A42" s="4">
        <v>1138</v>
      </c>
      <c t="s" r="B42" s="4">
        <v>1055</v>
      </c>
      <c t="s" r="C42" s="4">
        <v>1055</v>
      </c>
    </row>
    <row spans="1:3" r="43">
      <c t="s" r="A43" s="4">
        <v>1139</v>
      </c>
      <c t="s" r="B43" s="4">
        <v>1120</v>
      </c>
      <c t="s" r="C43" s="4">
        <v>1122</v>
      </c>
    </row>
    <row spans="1:3" r="44">
      <c t="s" r="A44" s="4">
        <v>1140</v>
      </c>
      <c t="s" r="B44" s="4">
        <v>1141</v>
      </c>
    </row>
    <row spans="1:3" r="45">
      <c t="s" r="A45" s="4">
        <v>1142</v>
      </c>
      <c t="s" r="B45" s="4">
        <v>980</v>
      </c>
      <c t="s" r="C45" s="4">
        <v>98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143</v>
      </c>
      <c t="s" r="B1" s="2">
        <v>1</v>
      </c>
    </row>
    <row spans="1:2" r="2">
      <c t="s" r="B2" s="2">
        <v>608</v>
      </c>
    </row>
    <row spans="1:2" r="3">
      <c t="s" r="A3" s="3">
        <v>265</v>
      </c>
    </row>
    <row spans="1:2" r="4">
      <c t="s" r="A4" s="4">
        <v>1144</v>
      </c>
      <c t="n" r="B4" s="7">
        <v>68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45</v>
      </c>
      <c t="s" r="B1" s="2">
        <v>1</v>
      </c>
    </row>
    <row spans="1:5" r="2">
      <c t="s" r="B2" s="2">
        <v>2</v>
      </c>
      <c t="s" r="C2" s="2">
        <v>32</v>
      </c>
      <c t="s" r="D2" s="2">
        <v>76</v>
      </c>
      <c t="s" r="E2" s="2">
        <v>644</v>
      </c>
    </row>
    <row spans="1:5" r="3">
      <c t="s" r="A3" s="3">
        <v>1146</v>
      </c>
    </row>
    <row spans="1:5" r="4">
      <c t="s" r="A4" s="4">
        <v>35</v>
      </c>
      <c t="n" r="B4" s="7">
        <v>196249</v>
      </c>
      <c t="n" r="C4" s="7">
        <v>197905</v>
      </c>
    </row>
    <row spans="1:5" r="5">
      <c t="s" r="A5" s="4">
        <v>44</v>
      </c>
      <c t="n" r="B5" s="6">
        <v>9461</v>
      </c>
      <c t="n" r="C5" s="6">
        <v>8209</v>
      </c>
    </row>
    <row spans="1:5" r="6">
      <c t="s" r="A6" s="4">
        <v>45</v>
      </c>
      <c t="n" r="B6" s="6">
        <v>1315041</v>
      </c>
      <c t="n" r="C6" s="6">
        <v>1213191</v>
      </c>
    </row>
    <row spans="1:5" r="7">
      <c t="s" r="A7" s="3">
        <v>1147</v>
      </c>
    </row>
    <row spans="1:5" r="8">
      <c t="s" r="A8" s="4">
        <v>52</v>
      </c>
      <c t="n" r="B8" s="6">
        <v>29427</v>
      </c>
      <c t="n" r="C8" s="6">
        <v>29427</v>
      </c>
    </row>
    <row spans="1:5" r="9">
      <c t="s" r="A9" s="4">
        <v>54</v>
      </c>
      <c t="n" r="B9" s="6">
        <v>1189868</v>
      </c>
      <c t="n" r="C9" s="6">
        <v>1097282</v>
      </c>
    </row>
    <row spans="1:5" r="10">
      <c t="s" r="A10" s="3">
        <v>1148</v>
      </c>
    </row>
    <row spans="1:5" r="11">
      <c t="s" r="A11" s="4">
        <v>1149</v>
      </c>
      <c t="n" r="B11" s="6">
        <v>115330</v>
      </c>
      <c t="n" r="C11" s="6">
        <v>114365</v>
      </c>
    </row>
    <row spans="1:5" r="12">
      <c t="s" r="A12" s="4">
        <v>57</v>
      </c>
      <c t="n" r="B12" s="6">
        <v>5300</v>
      </c>
      <c t="n" r="C12" s="6">
        <v>-4306</v>
      </c>
    </row>
    <row spans="1:5" r="13">
      <c t="s" r="A13" s="4">
        <v>1150</v>
      </c>
      <c t="n" r="B13" s="6">
        <v>-17235</v>
      </c>
      <c t="n" r="C13" s="6">
        <v>-17235</v>
      </c>
    </row>
    <row spans="1:5" r="14">
      <c t="s" r="A14" s="4">
        <v>59</v>
      </c>
      <c t="n" r="B14" s="6">
        <v>-495</v>
      </c>
      <c t="n" r="C14" s="6">
        <v>-47</v>
      </c>
      <c t="n" r="D14" s="7">
        <v>-4247</v>
      </c>
      <c t="n" r="E14" s="7">
        <v>-1647</v>
      </c>
    </row>
    <row spans="1:5" r="15">
      <c t="s" r="A15" s="4">
        <v>60</v>
      </c>
      <c t="n" r="B15" s="6">
        <v>125173</v>
      </c>
      <c t="n" r="C15" s="6">
        <v>115909</v>
      </c>
      <c t="n" r="D15" s="6">
        <v>128376</v>
      </c>
      <c t="n" r="E15" s="6">
        <v>103980</v>
      </c>
    </row>
    <row spans="1:5" r="16">
      <c t="s" r="A16" s="4">
        <v>61</v>
      </c>
      <c t="n" r="B16" s="6">
        <v>1315041</v>
      </c>
      <c t="n" r="C16" s="6">
        <v>1213191</v>
      </c>
    </row>
    <row spans="1:5" r="17">
      <c t="s" r="A17" s="4">
        <v>1151</v>
      </c>
    </row>
    <row spans="1:5" r="18">
      <c t="s" r="A18" s="3">
        <v>1146</v>
      </c>
    </row>
    <row spans="1:5" r="19">
      <c t="s" r="A19" s="4">
        <v>1152</v>
      </c>
      <c t="n" r="B19" s="6">
        <v>7493</v>
      </c>
      <c t="n" r="C19" s="6">
        <v>13663</v>
      </c>
      <c t="n" r="D19" s="7">
        <v>32572</v>
      </c>
      <c t="n" r="E19" s="7">
        <v>9291</v>
      </c>
    </row>
    <row spans="1:5" r="20">
      <c t="s" r="A20" s="4">
        <v>35</v>
      </c>
      <c t="n" r="B20" s="6">
        <v>587</v>
      </c>
      <c t="n" r="C20" s="6">
        <v>540</v>
      </c>
    </row>
    <row spans="1:5" r="21">
      <c t="s" r="A21" s="4">
        <v>1153</v>
      </c>
      <c t="n" r="B21" s="6">
        <v>133959</v>
      </c>
      <c t="n" r="C21" s="6">
        <v>117364</v>
      </c>
    </row>
    <row spans="1:5" r="22">
      <c t="s" r="A22" s="4">
        <v>1154</v>
      </c>
      <c t="n" r="B22" s="6">
        <v>12615</v>
      </c>
      <c t="n" r="C22" s="6">
        <v>12605</v>
      </c>
    </row>
    <row spans="1:5" r="23">
      <c t="s" r="A23" s="4">
        <v>44</v>
      </c>
      <c t="n" r="B23" s="6">
        <v>2204</v>
      </c>
      <c t="n" r="C23" s="6">
        <v>3003</v>
      </c>
    </row>
    <row spans="1:5" r="24">
      <c t="s" r="A24" s="4">
        <v>45</v>
      </c>
      <c t="n" r="B24" s="6">
        <v>156858</v>
      </c>
      <c t="n" r="C24" s="6">
        <v>147175</v>
      </c>
    </row>
    <row spans="1:5" r="25">
      <c t="s" r="A25" s="3">
        <v>1147</v>
      </c>
    </row>
    <row spans="1:5" r="26">
      <c t="s" r="A26" s="4">
        <v>1155</v>
      </c>
      <c t="n" r="B26" s="6">
        <v>2258</v>
      </c>
      <c t="n" r="C26" s="6">
        <v>1839</v>
      </c>
    </row>
    <row spans="1:5" r="27">
      <c t="s" r="A27" s="4">
        <v>52</v>
      </c>
      <c t="n" r="B27" s="6">
        <v>29427</v>
      </c>
      <c t="n" r="C27" s="6">
        <v>29427</v>
      </c>
    </row>
    <row spans="1:5" r="28">
      <c t="s" r="A28" s="4">
        <v>54</v>
      </c>
      <c t="n" r="B28" s="6">
        <v>31685</v>
      </c>
      <c t="n" r="C28" s="6">
        <v>31266</v>
      </c>
    </row>
    <row spans="1:5" r="29">
      <c t="s" r="A29" s="3">
        <v>1148</v>
      </c>
    </row>
    <row spans="1:5" r="30">
      <c t="s" r="A30" s="4">
        <v>1156</v>
      </c>
      <c t="n" r="B30" s="6">
        <v>22273</v>
      </c>
      <c t="n" r="C30" s="6">
        <v>23132</v>
      </c>
    </row>
    <row spans="1:5" r="31">
      <c t="s" r="A31" s="4">
        <v>1149</v>
      </c>
      <c t="n" r="B31" s="6">
        <v>115330</v>
      </c>
      <c t="n" r="C31" s="6">
        <v>114365</v>
      </c>
    </row>
    <row spans="1:5" r="32">
      <c t="s" r="A32" s="4">
        <v>57</v>
      </c>
      <c t="n" r="B32" s="6">
        <v>5300</v>
      </c>
      <c t="n" r="C32" s="6">
        <v>-4306</v>
      </c>
    </row>
    <row spans="1:5" r="33">
      <c t="s" r="A33" s="4">
        <v>1150</v>
      </c>
      <c t="n" r="B33" s="6">
        <v>-17235</v>
      </c>
      <c t="n" r="C33" s="6">
        <v>-17235</v>
      </c>
    </row>
    <row spans="1:5" r="34">
      <c t="s" r="A34" s="4">
        <v>59</v>
      </c>
      <c t="n" r="B34" s="6">
        <v>-495</v>
      </c>
      <c t="n" r="C34" s="6">
        <v>-47</v>
      </c>
    </row>
    <row spans="1:5" r="35">
      <c t="s" r="A35" s="4">
        <v>60</v>
      </c>
      <c t="n" r="B35" s="6">
        <v>125173</v>
      </c>
      <c t="n" r="C35" s="6">
        <v>115909</v>
      </c>
    </row>
    <row spans="1:5" r="36">
      <c t="s" r="A36" s="4">
        <v>61</v>
      </c>
      <c t="n" r="B36" s="7">
        <v>156858</v>
      </c>
      <c t="n" r="C36" s="7">
        <v>14717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7</v>
      </c>
      <c t="s" r="B1" s="2">
        <v>514</v>
      </c>
      <c t="s" r="J1" s="2">
        <v>1</v>
      </c>
    </row>
    <row spans="1:12" r="2">
      <c t="s" r="B2" s="2">
        <v>2</v>
      </c>
      <c t="s" r="C2" s="2">
        <v>516</v>
      </c>
      <c t="s" r="D2" s="2">
        <v>4</v>
      </c>
      <c t="s" r="E2" s="2">
        <v>517</v>
      </c>
      <c t="s" r="F2" s="2">
        <v>32</v>
      </c>
      <c t="s" r="G2" s="2">
        <v>518</v>
      </c>
      <c t="s" r="H2" s="2">
        <v>519</v>
      </c>
      <c t="s" r="I2" s="2">
        <v>520</v>
      </c>
      <c t="s" r="J2" s="2">
        <v>2</v>
      </c>
      <c t="s" r="K2" s="2">
        <v>32</v>
      </c>
      <c t="s" r="L2" s="2">
        <v>76</v>
      </c>
    </row>
    <row spans="1:12" r="3">
      <c t="s" r="A3" s="3">
        <v>1158</v>
      </c>
    </row>
    <row spans="1:12" r="4">
      <c t="s" r="A4" s="4">
        <v>83</v>
      </c>
      <c t="n" r="J4" s="7">
        <v>-3309</v>
      </c>
      <c t="n" r="K4" s="7">
        <v>-4104</v>
      </c>
      <c t="n" r="L4" s="7">
        <v>-4907</v>
      </c>
    </row>
    <row spans="1:12" r="5">
      <c t="s" r="A5" s="4">
        <v>1159</v>
      </c>
      <c t="n" r="J5" s="6">
        <v>4781</v>
      </c>
      <c t="n" r="K5" s="6">
        <v>3162</v>
      </c>
      <c t="n" r="L5" s="6">
        <v>1373</v>
      </c>
    </row>
    <row spans="1:12" r="6">
      <c t="s" r="A6" s="4">
        <v>115</v>
      </c>
      <c t="n" r="B6" s="7">
        <v>3199</v>
      </c>
      <c t="n" r="C6" s="7">
        <v>3253</v>
      </c>
      <c t="n" r="D6" s="7">
        <v>3122</v>
      </c>
      <c t="n" r="E6" s="7">
        <v>3171</v>
      </c>
      <c t="n" r="F6" s="7">
        <v>2270</v>
      </c>
      <c t="n" r="G6" s="7">
        <v>2306</v>
      </c>
      <c t="n" r="H6" s="7">
        <v>2240</v>
      </c>
      <c t="n" r="I6" s="7">
        <v>2712</v>
      </c>
      <c t="n" r="J6" s="6">
        <v>12745</v>
      </c>
      <c t="n" r="K6" s="6">
        <v>9528</v>
      </c>
      <c t="n" r="L6" s="6">
        <v>6179</v>
      </c>
    </row>
    <row spans="1:12" r="7">
      <c t="s" r="A7" s="4">
        <v>127</v>
      </c>
      <c t="n" r="J7" s="6">
        <v>12297</v>
      </c>
      <c t="n" r="K7" s="6">
        <v>13728</v>
      </c>
      <c t="n" r="L7" s="6">
        <v>3579</v>
      </c>
    </row>
    <row spans="1:12" r="8">
      <c t="s" r="A8" s="4">
        <v>1151</v>
      </c>
    </row>
    <row spans="1:12" r="9">
      <c t="s" r="A9" s="3">
        <v>1158</v>
      </c>
    </row>
    <row spans="1:12" r="10">
      <c t="s" r="A10" s="4">
        <v>1160</v>
      </c>
      <c t="n" r="J10" s="6">
        <v>14226</v>
      </c>
      <c t="n" r="K10" s="6">
        <v>7339</v>
      </c>
      <c t="n" r="L10" s="6">
        <v>7888</v>
      </c>
    </row>
    <row spans="1:12" r="11">
      <c t="s" r="A11" s="4">
        <v>83</v>
      </c>
      <c t="n" r="J11" s="6">
        <v>-760</v>
      </c>
      <c t="n" r="K11" s="6">
        <v>-777</v>
      </c>
      <c t="n" r="L11" s="6">
        <v>-740</v>
      </c>
    </row>
    <row spans="1:12" r="12">
      <c t="s" r="A12" s="4">
        <v>1161</v>
      </c>
      <c t="n" r="J12" s="6">
        <v>-388</v>
      </c>
      <c t="n" r="K12" s="6">
        <v>-397</v>
      </c>
      <c t="n" r="L12" s="6">
        <v>-4072</v>
      </c>
    </row>
    <row spans="1:12" r="13">
      <c t="s" r="A13" s="4">
        <v>1162</v>
      </c>
      <c t="n" r="J13" s="6">
        <v>-1755</v>
      </c>
      <c t="n" r="K13" s="6">
        <v>-1150</v>
      </c>
      <c t="n" r="L13" s="6">
        <v>-952</v>
      </c>
    </row>
    <row spans="1:12" r="14">
      <c t="s" r="A14" s="4">
        <v>1163</v>
      </c>
      <c t="n" r="J14" s="6">
        <v>11323</v>
      </c>
      <c t="n" r="K14" s="6">
        <v>5015</v>
      </c>
      <c t="n" r="L14" s="6">
        <v>2124</v>
      </c>
    </row>
    <row spans="1:12" r="15">
      <c t="s" r="A15" s="4">
        <v>1159</v>
      </c>
      <c t="n" r="J15" s="6">
        <v>959</v>
      </c>
      <c t="n" r="K15" s="6">
        <v>763</v>
      </c>
      <c t="n" r="L15" s="6">
        <v>1960</v>
      </c>
    </row>
    <row spans="1:12" r="16">
      <c t="s" r="A16" s="4">
        <v>1164</v>
      </c>
      <c t="n" r="J16" s="6">
        <v>463</v>
      </c>
      <c t="n" r="K16" s="6">
        <v>3750</v>
      </c>
      <c t="n" r="L16" s="6">
        <v>2095</v>
      </c>
    </row>
    <row spans="1:12" r="17">
      <c t="s" r="A17" s="4">
        <v>115</v>
      </c>
      <c t="n" r="J17" s="6">
        <v>12745</v>
      </c>
      <c t="n" r="K17" s="6">
        <v>9528</v>
      </c>
      <c t="n" r="L17" s="6">
        <v>6179</v>
      </c>
    </row>
    <row spans="1:12" r="18">
      <c t="s" r="A18" s="4">
        <v>127</v>
      </c>
      <c t="n" r="J18" s="7">
        <v>12297</v>
      </c>
      <c t="n" r="K18" s="7">
        <v>13728</v>
      </c>
      <c t="n" r="L18" s="7">
        <v>357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5</v>
      </c>
      <c t="s" r="B1" s="2">
        <v>514</v>
      </c>
      <c t="s" r="J1" s="2">
        <v>1</v>
      </c>
    </row>
    <row spans="1:12" r="2">
      <c t="s" r="B2" s="2">
        <v>2</v>
      </c>
      <c t="s" r="C2" s="2">
        <v>516</v>
      </c>
      <c t="s" r="D2" s="2">
        <v>4</v>
      </c>
      <c t="s" r="E2" s="2">
        <v>517</v>
      </c>
      <c t="s" r="F2" s="2">
        <v>32</v>
      </c>
      <c t="s" r="G2" s="2">
        <v>518</v>
      </c>
      <c t="s" r="H2" s="2">
        <v>519</v>
      </c>
      <c t="s" r="I2" s="2">
        <v>520</v>
      </c>
      <c t="s" r="J2" s="2">
        <v>2</v>
      </c>
      <c t="s" r="K2" s="2">
        <v>32</v>
      </c>
      <c t="s" r="L2" s="2">
        <v>76</v>
      </c>
    </row>
    <row spans="1:12" r="3">
      <c t="s" r="A3" s="3">
        <v>1166</v>
      </c>
    </row>
    <row spans="1:12" r="4">
      <c t="s" r="A4" s="4">
        <v>115</v>
      </c>
      <c t="n" r="B4" s="7">
        <v>3199</v>
      </c>
      <c t="n" r="C4" s="7">
        <v>3253</v>
      </c>
      <c t="n" r="D4" s="7">
        <v>3122</v>
      </c>
      <c t="n" r="E4" s="7">
        <v>3171</v>
      </c>
      <c t="n" r="F4" s="7">
        <v>2270</v>
      </c>
      <c t="n" r="G4" s="7">
        <v>2306</v>
      </c>
      <c t="n" r="H4" s="7">
        <v>2240</v>
      </c>
      <c t="n" r="I4" s="7">
        <v>2712</v>
      </c>
      <c t="n" r="J4" s="7">
        <v>12745</v>
      </c>
      <c t="n" r="K4" s="7">
        <v>9528</v>
      </c>
      <c t="n" r="L4" s="7">
        <v>6179</v>
      </c>
    </row>
    <row spans="1:12" r="5">
      <c t="s" r="A5" s="3">
        <v>1167</v>
      </c>
    </row>
    <row spans="1:12" r="6">
      <c t="s" r="A6" s="4">
        <v>187</v>
      </c>
      <c t="n" r="J6" s="6">
        <v>-11904</v>
      </c>
      <c t="n" r="K6" s="6">
        <v>-48496</v>
      </c>
      <c t="n" r="L6" s="6">
        <v>-55790</v>
      </c>
    </row>
    <row spans="1:12" r="7">
      <c t="s" r="A7" s="3">
        <v>1168</v>
      </c>
    </row>
    <row spans="1:12" r="8">
      <c t="s" r="A8" s="4">
        <v>1169</v>
      </c>
      <c t="n" r="K8" s="6">
        <v>-22857</v>
      </c>
    </row>
    <row spans="1:12" r="9">
      <c t="s" r="A9" s="4">
        <v>1170</v>
      </c>
      <c t="n" r="L9" s="6">
        <v>23132</v>
      </c>
    </row>
    <row spans="1:12" r="10">
      <c t="s" r="A10" s="4">
        <v>197</v>
      </c>
      <c t="n" r="J10" s="6">
        <v>2534</v>
      </c>
      <c t="n" r="K10" s="6">
        <v>29282</v>
      </c>
      <c t="n" r="L10" s="6">
        <v>31202</v>
      </c>
    </row>
    <row spans="1:12" r="11">
      <c t="s" r="A11" s="4">
        <v>198</v>
      </c>
      <c t="n" r="J11" s="6">
        <v>5703</v>
      </c>
      <c t="n" r="K11" s="6">
        <v>-4328</v>
      </c>
      <c t="n" r="L11" s="6">
        <v>-11777</v>
      </c>
    </row>
    <row spans="1:12" r="12">
      <c t="s" r="A12" s="4">
        <v>1151</v>
      </c>
    </row>
    <row spans="1:12" r="13">
      <c t="s" r="A13" s="3">
        <v>1166</v>
      </c>
    </row>
    <row spans="1:12" r="14">
      <c t="s" r="A14" s="4">
        <v>115</v>
      </c>
      <c t="n" r="J14" s="6">
        <v>12745</v>
      </c>
      <c t="n" r="K14" s="6">
        <v>9528</v>
      </c>
      <c t="n" r="L14" s="6">
        <v>6179</v>
      </c>
    </row>
    <row spans="1:12" r="15">
      <c t="s" r="A15" s="3">
        <v>1171</v>
      </c>
    </row>
    <row spans="1:12" r="16">
      <c t="s" r="A16" s="4">
        <v>1172</v>
      </c>
      <c t="n" r="J16" s="6">
        <v>1324</v>
      </c>
      <c t="n" r="K16" s="6">
        <v>1508</v>
      </c>
      <c t="n" r="L16" s="6">
        <v>-1620</v>
      </c>
    </row>
    <row spans="1:12" r="17">
      <c t="s" r="A17" s="4">
        <v>1164</v>
      </c>
      <c t="n" r="J17" s="6">
        <v>-463</v>
      </c>
      <c t="n" r="K17" s="6">
        <v>-3750</v>
      </c>
      <c t="n" r="L17" s="6">
        <v>-2095</v>
      </c>
    </row>
    <row spans="1:12" r="18">
      <c t="s" r="A18" s="4">
        <v>172</v>
      </c>
      <c t="n" r="J18" s="6">
        <v>13606</v>
      </c>
      <c t="n" r="K18" s="6">
        <v>7286</v>
      </c>
      <c t="n" r="L18" s="6">
        <v>2464</v>
      </c>
    </row>
    <row spans="1:12" r="19">
      <c t="s" r="A19" s="3">
        <v>1167</v>
      </c>
    </row>
    <row spans="1:12" r="20">
      <c t="s" r="A20" s="4">
        <v>1173</v>
      </c>
      <c t="n" r="J20" s="6">
        <v>-16637</v>
      </c>
    </row>
    <row spans="1:12" r="21">
      <c t="s" r="A21" s="4">
        <v>187</v>
      </c>
      <c t="n" r="J21" s="6">
        <v>-16637</v>
      </c>
    </row>
    <row spans="1:12" r="22">
      <c t="s" r="A22" s="3">
        <v>1168</v>
      </c>
    </row>
    <row spans="1:12" r="23">
      <c t="s" r="A23" s="4">
        <v>1169</v>
      </c>
      <c t="n" r="K23" s="6">
        <v>-22857</v>
      </c>
    </row>
    <row spans="1:12" r="24">
      <c t="s" r="A24" s="4">
        <v>1170</v>
      </c>
      <c t="n" r="L24" s="6">
        <v>23132</v>
      </c>
    </row>
    <row spans="1:12" r="25">
      <c t="s" r="A25" s="4">
        <v>195</v>
      </c>
      <c t="n" r="J25" s="6">
        <v>-3139</v>
      </c>
      <c t="n" r="K25" s="6">
        <v>-3338</v>
      </c>
      <c t="n" r="L25" s="6">
        <v>-2315</v>
      </c>
    </row>
    <row spans="1:12" r="26">
      <c t="s" r="A26" s="4">
        <v>197</v>
      </c>
      <c t="n" r="J26" s="6">
        <v>-3139</v>
      </c>
      <c t="n" r="K26" s="6">
        <v>-26195</v>
      </c>
      <c t="n" r="L26" s="6">
        <v>20817</v>
      </c>
    </row>
    <row spans="1:12" r="27">
      <c t="s" r="A27" s="4">
        <v>198</v>
      </c>
      <c t="n" r="J27" s="6">
        <v>-6170</v>
      </c>
      <c t="n" r="K27" s="6">
        <v>-18909</v>
      </c>
      <c t="n" r="L27" s="6">
        <v>23281</v>
      </c>
    </row>
    <row spans="1:12" r="28">
      <c t="s" r="A28" s="4">
        <v>1174</v>
      </c>
      <c t="n" r="E28" s="7">
        <v>13663</v>
      </c>
      <c t="n" r="I28" s="7">
        <v>32572</v>
      </c>
      <c t="n" r="J28" s="6">
        <v>13663</v>
      </c>
      <c t="n" r="K28" s="6">
        <v>32572</v>
      </c>
      <c t="n" r="L28" s="6">
        <v>9291</v>
      </c>
    </row>
    <row spans="1:12" r="29">
      <c t="s" r="A29" s="4">
        <v>1175</v>
      </c>
      <c t="n" r="B29" s="7">
        <v>7493</v>
      </c>
      <c t="n" r="F29" s="7">
        <v>13663</v>
      </c>
      <c t="n" r="J29" s="7">
        <v>7493</v>
      </c>
      <c t="n" r="K29" s="7">
        <v>13663</v>
      </c>
      <c t="n" r="L29" s="7">
        <v>3257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176</v>
      </c>
      <c t="s" r="B1" s="2">
        <v>1177</v>
      </c>
      <c t="s" r="C1" s="2">
        <v>1178</v>
      </c>
      <c t="s" r="D1" s="2">
        <v>32</v>
      </c>
      <c t="s" r="E1" s="2">
        <v>2</v>
      </c>
    </row>
    <row spans="1:5" r="2">
      <c t="s" r="A2" s="3">
        <v>1179</v>
      </c>
    </row>
    <row spans="1:5" r="3">
      <c t="s" r="A3" s="4">
        <v>1180</v>
      </c>
      <c t="n" r="D3" s="7">
        <v>22857</v>
      </c>
    </row>
    <row spans="1:5" r="4">
      <c t="s" r="A4" s="4">
        <v>1181</v>
      </c>
    </row>
    <row spans="1:5" r="5">
      <c t="s" r="A5" s="3">
        <v>1179</v>
      </c>
    </row>
    <row spans="1:5" r="6">
      <c t="s" r="A6" s="4">
        <v>1182</v>
      </c>
      <c t="n" r="C6" s="6">
        <v>1000000</v>
      </c>
    </row>
    <row spans="1:5" r="7">
      <c t="s" r="A7" s="4">
        <v>1183</v>
      </c>
      <c t="s" r="C7" s="4">
        <v>1184</v>
      </c>
    </row>
    <row spans="1:5" r="8">
      <c t="s" r="A8" s="4">
        <v>1185</v>
      </c>
      <c t="n" r="C8" s="7">
        <v>25</v>
      </c>
    </row>
    <row spans="1:5" r="9">
      <c t="s" r="A9" s="4">
        <v>1186</v>
      </c>
      <c t="n" r="C9" s="7">
        <v>25000</v>
      </c>
    </row>
    <row spans="1:5" r="10">
      <c t="s" r="A10" s="4">
        <v>62</v>
      </c>
    </row>
    <row spans="1:5" r="11">
      <c t="s" r="A11" s="3">
        <v>1179</v>
      </c>
    </row>
    <row spans="1:5" r="12">
      <c t="s" r="A12" s="4">
        <v>73</v>
      </c>
      <c t="n" r="C12" s="7">
        <v>1000</v>
      </c>
      <c t="n" r="D12" s="7">
        <v>1000</v>
      </c>
      <c t="n" r="E12" s="7">
        <v>1000</v>
      </c>
    </row>
    <row spans="1:5" r="13">
      <c t="s" r="A13" s="4">
        <v>1187</v>
      </c>
      <c t="s" r="C13" s="4">
        <v>1141</v>
      </c>
    </row>
    <row spans="1:5" r="14">
      <c t="s" r="A14" s="4">
        <v>1188</v>
      </c>
    </row>
    <row spans="1:5" r="15">
      <c t="s" r="A15" s="3">
        <v>1179</v>
      </c>
    </row>
    <row spans="1:5" r="16">
      <c t="s" r="A16" s="4">
        <v>1180</v>
      </c>
      <c t="n" r="B16" s="7">
        <v>22857</v>
      </c>
    </row>
    <row spans="1:5" r="17">
      <c t="s" r="A17" s="4">
        <v>1189</v>
      </c>
      <c t="s" r="B17" s="4">
        <v>119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91</v>
      </c>
      <c t="s" r="B1" s="2">
        <v>514</v>
      </c>
      <c t="s" r="J1" s="2">
        <v>1</v>
      </c>
    </row>
    <row spans="1:12" r="2">
      <c t="s" r="B2" s="2">
        <v>2</v>
      </c>
      <c t="s" r="C2" s="2">
        <v>516</v>
      </c>
      <c t="s" r="D2" s="2">
        <v>4</v>
      </c>
      <c t="s" r="E2" s="2">
        <v>517</v>
      </c>
      <c t="s" r="F2" s="2">
        <v>32</v>
      </c>
      <c t="s" r="G2" s="2">
        <v>518</v>
      </c>
      <c t="s" r="H2" s="2">
        <v>519</v>
      </c>
      <c t="s" r="I2" s="2">
        <v>520</v>
      </c>
      <c t="s" r="J2" s="2">
        <v>2</v>
      </c>
      <c t="s" r="K2" s="2">
        <v>32</v>
      </c>
      <c t="s" r="L2" s="2">
        <v>76</v>
      </c>
    </row>
    <row spans="1:12" r="3">
      <c t="s" r="A3" s="3">
        <v>525</v>
      </c>
    </row>
    <row spans="1:12" r="4">
      <c t="s" r="A4" s="4">
        <v>115</v>
      </c>
      <c t="n" r="B4" s="7">
        <v>3199</v>
      </c>
      <c t="n" r="C4" s="7">
        <v>3253</v>
      </c>
      <c t="n" r="D4" s="7">
        <v>3122</v>
      </c>
      <c t="n" r="E4" s="7">
        <v>3171</v>
      </c>
      <c t="n" r="F4" s="7">
        <v>2270</v>
      </c>
      <c t="n" r="G4" s="7">
        <v>2306</v>
      </c>
      <c t="n" r="H4" s="7">
        <v>2240</v>
      </c>
      <c t="n" r="I4" s="7">
        <v>2712</v>
      </c>
      <c t="n" r="J4" s="7">
        <v>12745</v>
      </c>
      <c t="n" r="K4" s="7">
        <v>9528</v>
      </c>
      <c t="n" r="L4" s="7">
        <v>6179</v>
      </c>
    </row>
    <row spans="1:12" r="5">
      <c t="s" r="A5" s="4">
        <v>116</v>
      </c>
      <c t="n" r="J5" s="6">
        <v>1577</v>
      </c>
      <c t="n" r="K5" s="6">
        <v>1873</v>
      </c>
      <c t="n" r="L5" s="6">
        <v>1159</v>
      </c>
    </row>
    <row spans="1:12" r="6">
      <c t="s" r="A6" s="4">
        <v>1192</v>
      </c>
      <c t="n" r="J6" s="7">
        <v>11168</v>
      </c>
      <c t="n" r="K6" s="7">
        <v>7655</v>
      </c>
      <c t="n" r="L6" s="7">
        <v>5020</v>
      </c>
    </row>
    <row spans="1:12" r="7">
      <c t="s" r="A7" s="4">
        <v>1193</v>
      </c>
      <c t="n" r="J7" s="6">
        <v>7822369</v>
      </c>
      <c t="n" r="K7" s="6">
        <v>7707917</v>
      </c>
      <c t="n" r="L7" s="6">
        <v>7707917</v>
      </c>
    </row>
    <row spans="1:12" r="8">
      <c t="s" r="A8" s="4">
        <v>1194</v>
      </c>
      <c t="n" r="B8" s="8">
        <v>0.36</v>
      </c>
      <c t="n" r="C8" s="8">
        <v>0.36</v>
      </c>
      <c t="n" r="D8" s="8">
        <v>0.35</v>
      </c>
      <c t="n" r="E8" s="8">
        <v>0.36</v>
      </c>
      <c t="n" r="F8" s="8">
        <v>0.23</v>
      </c>
      <c t="n" r="G8" s="8">
        <v>0.25</v>
      </c>
      <c t="n" r="H8" s="8">
        <v>0.24</v>
      </c>
      <c t="n" r="I8" s="8">
        <v>0.27</v>
      </c>
      <c t="n" r="J8" s="8">
        <v>1.43</v>
      </c>
      <c t="n" r="K8" s="8">
        <v>0.99</v>
      </c>
      <c t="n" r="L8" s="8">
        <v>0.65</v>
      </c>
    </row>
    <row spans="1:12" r="9">
      <c t="s" r="A9" s="3">
        <v>526</v>
      </c>
    </row>
    <row spans="1:12" r="10">
      <c t="s" r="A10" s="4">
        <v>1192</v>
      </c>
      <c t="n" r="J10" s="7">
        <v>11168</v>
      </c>
      <c t="n" r="K10" s="7">
        <v>7655</v>
      </c>
      <c t="n" r="L10" s="7">
        <v>5020</v>
      </c>
    </row>
    <row spans="1:12" r="11">
      <c t="s" r="A11" s="4">
        <v>1195</v>
      </c>
      <c t="n" r="J11" s="6">
        <v>1577</v>
      </c>
      <c t="n" r="K11" s="6">
        <v>1606</v>
      </c>
    </row>
    <row spans="1:12" r="12">
      <c t="s" r="A12" s="4">
        <v>1196</v>
      </c>
      <c t="n" r="J12" s="7">
        <v>12745</v>
      </c>
      <c t="n" r="K12" s="7">
        <v>9261</v>
      </c>
      <c t="n" r="L12" s="7">
        <v>5020</v>
      </c>
    </row>
    <row spans="1:12" r="13">
      <c t="s" r="A13" s="4">
        <v>1197</v>
      </c>
      <c t="n" r="J13" s="6">
        <v>7822369</v>
      </c>
      <c t="n" r="K13" s="6">
        <v>7707917</v>
      </c>
      <c t="n" r="L13" s="6">
        <v>7707917</v>
      </c>
    </row>
    <row spans="1:12" r="14">
      <c t="s" r="A14" s="4">
        <v>1198</v>
      </c>
      <c t="n" r="J14" s="6">
        <v>3095966</v>
      </c>
      <c t="n" r="K14" s="6">
        <v>3196931</v>
      </c>
      <c t="n" r="L14" s="6">
        <v>113863</v>
      </c>
    </row>
    <row spans="1:12" r="15">
      <c t="s" r="A15" s="4">
        <v>1199</v>
      </c>
      <c t="n" r="J15" s="6">
        <v>10918335</v>
      </c>
      <c t="n" r="K15" s="6">
        <v>10904848</v>
      </c>
      <c t="n" r="L15" s="6">
        <v>7821780</v>
      </c>
    </row>
    <row spans="1:12" r="16">
      <c t="s" r="A16" s="4">
        <v>1200</v>
      </c>
      <c t="n" r="B16" s="8">
        <v>0.29</v>
      </c>
      <c t="n" r="C16" s="8">
        <v>0.3</v>
      </c>
      <c t="n" r="D16" s="8">
        <v>0.29</v>
      </c>
      <c t="n" r="E16" s="8">
        <v>0.29</v>
      </c>
      <c t="n" r="F16" s="8">
        <v>0.21</v>
      </c>
      <c t="n" r="G16" s="8">
        <v>0.21</v>
      </c>
      <c t="n" r="H16" s="8">
        <v>0.21</v>
      </c>
      <c t="n" r="I16" s="8">
        <v>0.22</v>
      </c>
      <c t="n" r="J16" s="8">
        <v>1.17</v>
      </c>
      <c t="n" r="K16" s="8">
        <v>0.85</v>
      </c>
      <c t="n" r="L16" s="8">
        <v>0.6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01</v>
      </c>
      <c t="s" r="B1" s="2">
        <v>514</v>
      </c>
      <c t="s" r="J1" s="2">
        <v>1</v>
      </c>
    </row>
    <row spans="1:12" r="2">
      <c t="s" r="B2" s="2">
        <v>2</v>
      </c>
      <c t="s" r="C2" s="2">
        <v>516</v>
      </c>
      <c t="s" r="D2" s="2">
        <v>4</v>
      </c>
      <c t="s" r="E2" s="2">
        <v>517</v>
      </c>
      <c t="s" r="F2" s="2">
        <v>32</v>
      </c>
      <c t="s" r="G2" s="2">
        <v>518</v>
      </c>
      <c t="s" r="H2" s="2">
        <v>519</v>
      </c>
      <c t="s" r="I2" s="2">
        <v>520</v>
      </c>
      <c t="s" r="J2" s="2">
        <v>2</v>
      </c>
      <c t="s" r="K2" s="2">
        <v>32</v>
      </c>
      <c t="s" r="L2" s="2">
        <v>76</v>
      </c>
    </row>
    <row spans="1:12" r="3">
      <c t="s" r="A3" s="3">
        <v>1202</v>
      </c>
    </row>
    <row spans="1:12" r="4">
      <c t="s" r="A4" s="4">
        <v>1203</v>
      </c>
      <c t="n" r="B4" s="7">
        <v>12976</v>
      </c>
      <c t="n" r="C4" s="7">
        <v>13223</v>
      </c>
      <c t="n" r="D4" s="7">
        <v>12740</v>
      </c>
      <c t="n" r="E4" s="7">
        <v>11762</v>
      </c>
      <c t="n" r="F4" s="7">
        <v>11623</v>
      </c>
      <c t="n" r="G4" s="7">
        <v>11667</v>
      </c>
      <c t="n" r="H4" s="7">
        <v>11365</v>
      </c>
      <c t="n" r="I4" s="7">
        <v>11315</v>
      </c>
      <c t="n" r="J4" s="7">
        <v>50701</v>
      </c>
      <c t="n" r="K4" s="7">
        <v>45970</v>
      </c>
      <c t="n" r="L4" s="7">
        <v>44881</v>
      </c>
    </row>
    <row spans="1:12" r="5">
      <c t="s" r="A5" s="4">
        <v>1204</v>
      </c>
      <c t="n" r="B5" s="6">
        <v>12159</v>
      </c>
      <c t="n" r="C5" s="6">
        <v>12402</v>
      </c>
      <c t="n" r="D5" s="6">
        <v>11916</v>
      </c>
      <c t="n" r="E5" s="6">
        <v>10915</v>
      </c>
      <c t="n" r="F5" s="6">
        <v>10751</v>
      </c>
      <c t="n" r="G5" s="6">
        <v>10684</v>
      </c>
      <c t="n" r="H5" s="6">
        <v>10266</v>
      </c>
      <c t="n" r="I5" s="6">
        <v>10165</v>
      </c>
      <c t="n" r="J5" s="6">
        <v>47392</v>
      </c>
      <c t="n" r="K5" s="6">
        <v>41866</v>
      </c>
      <c t="n" r="L5" s="6">
        <v>39974</v>
      </c>
    </row>
    <row spans="1:12" r="6">
      <c t="s" r="A6" s="4">
        <v>115</v>
      </c>
      <c t="n" r="B6" s="7">
        <v>3199</v>
      </c>
      <c t="n" r="C6" s="7">
        <v>3253</v>
      </c>
      <c t="n" r="D6" s="7">
        <v>3122</v>
      </c>
      <c t="n" r="E6" s="7">
        <v>3171</v>
      </c>
      <c t="n" r="F6" s="7">
        <v>2270</v>
      </c>
      <c t="n" r="G6" s="7">
        <v>2306</v>
      </c>
      <c t="n" r="H6" s="7">
        <v>2240</v>
      </c>
      <c t="n" r="I6" s="7">
        <v>2712</v>
      </c>
      <c t="n" r="J6" s="7">
        <v>12745</v>
      </c>
      <c t="n" r="K6" s="7">
        <v>9528</v>
      </c>
      <c t="n" r="L6" s="7">
        <v>6179</v>
      </c>
    </row>
    <row spans="1:12" r="7">
      <c t="s" r="A7" s="4">
        <v>1205</v>
      </c>
      <c t="n" r="B7" s="8">
        <v>0.36</v>
      </c>
      <c t="n" r="C7" s="8">
        <v>0.36</v>
      </c>
      <c t="n" r="D7" s="8">
        <v>0.35</v>
      </c>
      <c t="n" r="E7" s="8">
        <v>0.36</v>
      </c>
      <c t="n" r="F7" s="8">
        <v>0.23</v>
      </c>
      <c t="n" r="G7" s="8">
        <v>0.25</v>
      </c>
      <c t="n" r="H7" s="8">
        <v>0.24</v>
      </c>
      <c t="n" r="I7" s="8">
        <v>0.27</v>
      </c>
      <c t="n" r="J7" s="8">
        <v>1.43</v>
      </c>
      <c t="n" r="K7" s="8">
        <v>0.99</v>
      </c>
      <c t="n" r="L7" s="8">
        <v>0.65</v>
      </c>
    </row>
    <row spans="1:12" r="8">
      <c t="s" r="A8" s="4">
        <v>1206</v>
      </c>
      <c t="n" r="B8" s="8">
        <v>0.29</v>
      </c>
      <c t="n" r="C8" s="8">
        <v>0.3</v>
      </c>
      <c t="n" r="D8" s="8">
        <v>0.29</v>
      </c>
      <c t="n" r="E8" s="8">
        <v>0.29</v>
      </c>
      <c t="n" r="F8" s="8">
        <v>0.21</v>
      </c>
      <c t="n" r="G8" s="8">
        <v>0.21</v>
      </c>
      <c t="n" r="H8" s="8">
        <v>0.21</v>
      </c>
      <c t="n" r="I8" s="8">
        <v>0.22</v>
      </c>
      <c t="n" r="J8" s="8">
        <v>1.17</v>
      </c>
      <c t="n" r="K8" s="8">
        <v>0.85</v>
      </c>
      <c t="n" r="L8" s="8">
        <v>0.6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07</v>
      </c>
      <c t="s" r="B1" s="2">
        <v>1</v>
      </c>
    </row>
    <row spans="1:3" r="2">
      <c t="s" r="B2" s="2">
        <v>2</v>
      </c>
      <c t="s" r="C2" s="2">
        <v>32</v>
      </c>
    </row>
    <row spans="1:3" r="3">
      <c t="s" r="A3" s="3">
        <v>1208</v>
      </c>
    </row>
    <row spans="1:3" r="4">
      <c t="s" r="A4" s="4">
        <v>1209</v>
      </c>
      <c t="n" r="B4" s="7">
        <v>0</v>
      </c>
      <c t="n" r="C4" s="7">
        <v>0</v>
      </c>
    </row>
    <row spans="1:3" r="5">
      <c t="s" r="A5" s="4">
        <v>1210</v>
      </c>
    </row>
    <row spans="1:3" r="6">
      <c t="s" r="A6" s="3">
        <v>1208</v>
      </c>
    </row>
    <row spans="1:3" r="7">
      <c t="s" r="A7" s="4">
        <v>1209</v>
      </c>
      <c t="n" r="B7" s="7">
        <v>35534000</v>
      </c>
      <c t="n" r="C7" s="7">
        <v>29060000</v>
      </c>
    </row>
    <row spans="1:3" r="8">
      <c t="s" r="A8" s="4">
        <v>1211</v>
      </c>
      <c t="s" r="B8" s="4">
        <v>1212</v>
      </c>
      <c t="s" r="C8" s="4">
        <v>1213</v>
      </c>
    </row>
    <row spans="1:3" r="9">
      <c t="s" r="A9" s="4">
        <v>1214</v>
      </c>
      <c t="n" r="B9" s="7">
        <v>20000</v>
      </c>
      <c t="n" r="C9" s="7">
        <v>19000</v>
      </c>
    </row>
    <row spans="1:3" r="10">
      <c t="s" r="A10" s="4">
        <v>1215</v>
      </c>
      <c t="s" r="B10" s="4">
        <v>1216</v>
      </c>
    </row>
    <row spans="1:3" r="11">
      <c t="s" r="A11" s="4">
        <v>1217</v>
      </c>
    </row>
    <row spans="1:3" r="12">
      <c t="s" r="A12" s="3">
        <v>1208</v>
      </c>
    </row>
    <row spans="1:3" r="13">
      <c t="s" r="A13" s="4">
        <v>1209</v>
      </c>
      <c t="n" r="B13" s="7">
        <v>-35534000</v>
      </c>
      <c t="n" r="C13" s="7">
        <v>-29060000</v>
      </c>
    </row>
    <row spans="1:3" r="14">
      <c t="s" r="A14" s="4">
        <v>1211</v>
      </c>
      <c t="s" r="B14" s="4">
        <v>1212</v>
      </c>
      <c t="s" r="C14" s="4">
        <v>1213</v>
      </c>
    </row>
    <row spans="1:3" r="15">
      <c t="s" r="A15" s="4">
        <v>1214</v>
      </c>
      <c t="n" r="B15" s="7">
        <v>-20000</v>
      </c>
      <c t="n" r="C15" s="7">
        <v>-19000</v>
      </c>
    </row>
    <row spans="1:3" r="16">
      <c t="s" r="A16" s="4">
        <v>1215</v>
      </c>
      <c t="s" r="B16" s="4">
        <v>121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18</v>
      </c>
      <c t="s" r="B1" s="2">
        <v>1</v>
      </c>
    </row>
    <row spans="1:3" r="2">
      <c t="s" r="B2" s="2">
        <v>2</v>
      </c>
      <c t="s" r="C2" s="2">
        <v>32</v>
      </c>
    </row>
    <row spans="1:3" r="3">
      <c t="s" r="A3" s="3">
        <v>1219</v>
      </c>
    </row>
    <row spans="1:3" r="4">
      <c t="s" r="A4" s="4">
        <v>1220</v>
      </c>
      <c t="n" r="B4" s="7">
        <v>2177000</v>
      </c>
      <c t="n" r="C4" s="7">
        <v>1839000</v>
      </c>
    </row>
    <row spans="1:3" r="5">
      <c t="s" r="A5" s="4">
        <v>1221</v>
      </c>
      <c t="n" r="B5" s="6">
        <v>2195000</v>
      </c>
      <c t="n" r="C5" s="6">
        <v>1772000</v>
      </c>
    </row>
    <row spans="1:3" r="6">
      <c t="s" r="A6" s="4">
        <v>1222</v>
      </c>
      <c t="n" r="B6" s="6">
        <v>240000</v>
      </c>
      <c t="n" r="C6" s="6">
        <v>202000</v>
      </c>
    </row>
    <row spans="1:3" r="7">
      <c t="s" r="A7" s="4">
        <v>1223</v>
      </c>
      <c t="n" r="B7" s="6">
        <v>168000</v>
      </c>
      <c t="n" r="C7" s="6">
        <v>141000</v>
      </c>
    </row>
    <row spans="1:3" r="8">
      <c t="s" r="A8" s="4">
        <v>1224</v>
      </c>
      <c t="n" r="B8" s="7">
        <v>0</v>
      </c>
      <c t="n" r="C8" s="7">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39</v>
      </c>
      <c t="s" r="B1" s="2">
        <v>1</v>
      </c>
    </row>
    <row spans="1:2" r="2">
      <c t="s" r="B2" s="2">
        <v>2</v>
      </c>
    </row>
    <row spans="1:2" r="3">
      <c t="s" r="A3" s="3">
        <v>228</v>
      </c>
    </row>
    <row spans="1:2" r="4">
      <c t="s" r="A4" s="4">
        <v>239</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5561</v>
      </c>
      <c t="n" r="C3" s="7">
        <v>29858</v>
      </c>
    </row>
    <row spans="1:3" r="4">
      <c t="s" r="A4" s="4">
        <v>35</v>
      </c>
      <c t="n" r="B4" s="6">
        <v>196249</v>
      </c>
      <c t="n" r="C4" s="6">
        <v>197905</v>
      </c>
    </row>
    <row spans="1:3" r="5">
      <c t="s" r="A5" s="4">
        <v>36</v>
      </c>
      <c t="n" r="B5" s="6">
        <v>2698</v>
      </c>
      <c t="n" r="C5" s="6">
        <v>2410</v>
      </c>
    </row>
    <row spans="1:3" r="6">
      <c t="s" r="A6" s="4">
        <v>37</v>
      </c>
      <c t="n" r="B6" s="6">
        <v>987166</v>
      </c>
      <c t="n" r="C6" s="6">
        <v>900589</v>
      </c>
    </row>
    <row spans="1:3" r="7">
      <c t="s" r="A7" s="4">
        <v>38</v>
      </c>
      <c t="n" r="B7" s="6">
        <v>13452</v>
      </c>
      <c t="n" r="C7" s="6">
        <v>12586</v>
      </c>
    </row>
    <row spans="1:3" r="8">
      <c t="s" r="A8" s="4">
        <v>39</v>
      </c>
      <c t="n" r="B8" s="6">
        <v>16944</v>
      </c>
      <c t="n" r="C8" s="6">
        <v>14400</v>
      </c>
    </row>
    <row spans="1:3" r="9">
      <c t="s" r="A9" s="4">
        <v>40</v>
      </c>
      <c t="n" r="B9" s="6">
        <v>3902</v>
      </c>
      <c t="n" r="C9" s="6">
        <v>3852</v>
      </c>
    </row>
    <row spans="1:3" r="10">
      <c t="s" r="A10" s="4">
        <v>41</v>
      </c>
      <c t="n" r="B10" s="6">
        <v>27095</v>
      </c>
      <c t="n" r="C10" s="6">
        <v>21720</v>
      </c>
    </row>
    <row spans="1:3" r="11">
      <c t="s" r="A11" s="4">
        <v>42</v>
      </c>
      <c t="n" r="B11" s="6">
        <v>2409</v>
      </c>
      <c t="n" r="C11" s="6">
        <v>2025</v>
      </c>
    </row>
    <row spans="1:3" r="12">
      <c t="s" r="A12" s="4">
        <v>43</v>
      </c>
      <c t="n" r="B12" s="6">
        <v>20104</v>
      </c>
      <c t="n" r="C12" s="6">
        <v>19637</v>
      </c>
    </row>
    <row spans="1:3" r="13">
      <c t="s" r="A13" s="4">
        <v>44</v>
      </c>
      <c t="n" r="B13" s="6">
        <v>9461</v>
      </c>
      <c t="n" r="C13" s="6">
        <v>8209</v>
      </c>
    </row>
    <row spans="1:3" r="14">
      <c t="s" r="A14" s="4">
        <v>45</v>
      </c>
      <c t="n" r="B14" s="6">
        <v>1315041</v>
      </c>
      <c t="n" r="C14" s="6">
        <v>1213191</v>
      </c>
    </row>
    <row spans="1:3" r="15">
      <c t="s" r="A15" s="3">
        <v>46</v>
      </c>
    </row>
    <row spans="1:3" r="16">
      <c t="s" r="A16" s="4">
        <v>47</v>
      </c>
      <c t="n" r="B16" s="6">
        <v>300615</v>
      </c>
      <c t="n" r="C16" s="6">
        <v>250701</v>
      </c>
    </row>
    <row spans="1:3" r="17">
      <c t="s" r="A17" s="4">
        <v>48</v>
      </c>
      <c t="n" r="B17" s="6">
        <v>751418</v>
      </c>
      <c t="n" r="C17" s="6">
        <v>718217</v>
      </c>
    </row>
    <row spans="1:3" r="18">
      <c t="s" r="A18" s="4">
        <v>49</v>
      </c>
      <c t="n" r="B18" s="6">
        <v>1052033</v>
      </c>
      <c t="n" r="C18" s="6">
        <v>968918</v>
      </c>
    </row>
    <row spans="1:3" r="19">
      <c t="s" r="A19" s="4">
        <v>50</v>
      </c>
      <c t="n" r="B19" s="6">
        <v>71200</v>
      </c>
      <c t="n" r="C19" s="6">
        <v>65200</v>
      </c>
    </row>
    <row spans="1:3" r="20">
      <c t="s" r="A20" s="4">
        <v>51</v>
      </c>
      <c t="n" r="B20" s="6">
        <v>25040</v>
      </c>
      <c t="n" r="C20" s="6">
        <v>21613</v>
      </c>
    </row>
    <row spans="1:3" r="21">
      <c t="s" r="A21" s="4">
        <v>52</v>
      </c>
      <c t="n" r="B21" s="6">
        <v>29427</v>
      </c>
      <c t="n" r="C21" s="6">
        <v>29427</v>
      </c>
    </row>
    <row spans="1:3" r="22">
      <c t="s" r="A22" s="4">
        <v>53</v>
      </c>
      <c t="n" r="B22" s="6">
        <v>12168</v>
      </c>
      <c t="n" r="C22" s="6">
        <v>12124</v>
      </c>
    </row>
    <row spans="1:3" r="23">
      <c t="s" r="A23" s="4">
        <v>54</v>
      </c>
      <c t="n" r="B23" s="6">
        <v>1189868</v>
      </c>
      <c t="n" r="C23" s="6">
        <v>1097282</v>
      </c>
    </row>
    <row spans="1:3" r="24">
      <c t="s" r="A24" s="3">
        <v>55</v>
      </c>
    </row>
    <row spans="1:3" r="25">
      <c t="s" r="A25" s="4">
        <v>56</v>
      </c>
      <c t="n" r="B25" s="6">
        <v>115330</v>
      </c>
      <c t="n" r="C25" s="6">
        <v>114365</v>
      </c>
    </row>
    <row spans="1:3" r="26">
      <c t="s" r="A26" s="4">
        <v>57</v>
      </c>
      <c t="n" r="B26" s="6">
        <v>5300</v>
      </c>
      <c t="n" r="C26" s="6">
        <v>-4306</v>
      </c>
    </row>
    <row spans="1:3" r="27">
      <c t="s" r="A27" s="4">
        <v>58</v>
      </c>
      <c t="n" r="B27" s="6">
        <v>-17235</v>
      </c>
      <c t="n" r="C27" s="6">
        <v>-17235</v>
      </c>
    </row>
    <row spans="1:3" r="28">
      <c t="s" r="A28" s="4">
        <v>59</v>
      </c>
      <c t="n" r="B28" s="6">
        <v>-495</v>
      </c>
      <c t="n" r="C28" s="6">
        <v>-47</v>
      </c>
    </row>
    <row spans="1:3" r="29">
      <c t="s" r="A29" s="4">
        <v>60</v>
      </c>
      <c t="n" r="B29" s="6">
        <v>125173</v>
      </c>
      <c t="n" r="C29" s="6">
        <v>115909</v>
      </c>
    </row>
    <row spans="1:3" r="30">
      <c t="s" r="A30" s="4">
        <v>61</v>
      </c>
      <c t="n" r="B30" s="6">
        <v>1315041</v>
      </c>
      <c t="n" r="C30" s="6">
        <v>1213191</v>
      </c>
    </row>
    <row spans="1:3" r="31">
      <c t="s" r="A31" s="4">
        <v>62</v>
      </c>
    </row>
    <row spans="1:3" r="32">
      <c t="s" r="A32" s="3">
        <v>55</v>
      </c>
    </row>
    <row spans="1:3" r="33">
      <c t="s" r="A33" s="4">
        <v>63</v>
      </c>
      <c t="n" r="B33" s="7">
        <v>22273</v>
      </c>
      <c t="n" r="C33" s="7">
        <v>23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0</v>
      </c>
      <c t="s" r="B1" s="2">
        <v>1</v>
      </c>
    </row>
    <row spans="1:2" r="2">
      <c t="s" r="B2" s="2">
        <v>2</v>
      </c>
    </row>
    <row spans="1:2" r="3">
      <c t="s" r="A3" s="3">
        <v>248</v>
      </c>
    </row>
    <row spans="1:2" r="4">
      <c t="s" r="A4" s="4">
        <v>250</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7</v>
      </c>
      <c t="s" r="B1" s="2">
        <v>1</v>
      </c>
    </row>
    <row spans="1:2" r="2">
      <c t="s" r="B2" s="2">
        <v>2</v>
      </c>
    </row>
    <row spans="1:2" r="3">
      <c t="s" r="A3" s="3">
        <v>228</v>
      </c>
    </row>
    <row spans="1:2" r="4">
      <c t="s" r="A4" s="4">
        <v>267</v>
      </c>
      <c t="s" r="B4"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72</v>
      </c>
      <c t="s" r="B1" s="2">
        <v>1</v>
      </c>
    </row>
    <row spans="1:2" r="2">
      <c t="s" r="B2" s="2">
        <v>2</v>
      </c>
    </row>
    <row spans="1:2" r="3">
      <c t="s" r="A3" s="3">
        <v>231</v>
      </c>
    </row>
    <row spans="1:2" r="4">
      <c t="s" r="A4" s="4">
        <v>272</v>
      </c>
      <c t="s" r="B4" s="4">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32</v>
      </c>
    </row>
    <row spans="1:3" r="2">
      <c t="s" r="A2" s="4">
        <v>65</v>
      </c>
      <c t="n" r="B2" s="7">
        <v>14361</v>
      </c>
      <c t="n" r="C2" s="7">
        <v>14268</v>
      </c>
    </row>
    <row spans="1:3" r="3">
      <c t="s" r="A3" s="4">
        <v>66</v>
      </c>
      <c t="s" r="B3" s="4">
        <v>67</v>
      </c>
      <c t="s" r="C3" s="4">
        <v>67</v>
      </c>
    </row>
    <row spans="1:3" r="4">
      <c t="s" r="A4" s="4">
        <v>68</v>
      </c>
      <c t="n" r="B4" s="6">
        <v>200000</v>
      </c>
      <c t="n" r="C4" s="6">
        <v>200000</v>
      </c>
    </row>
    <row spans="1:3" r="5">
      <c t="s" r="A5" s="4">
        <v>69</v>
      </c>
      <c t="s" r="B5" s="4">
        <v>67</v>
      </c>
      <c t="s" r="C5" s="4">
        <v>67</v>
      </c>
    </row>
    <row spans="1:3" r="6">
      <c t="s" r="A6" s="4">
        <v>70</v>
      </c>
      <c t="n" r="B6" s="6">
        <v>20000000</v>
      </c>
      <c t="n" r="C6" s="6">
        <v>20000000</v>
      </c>
    </row>
    <row spans="1:3" r="7">
      <c t="s" r="A7" s="4">
        <v>71</v>
      </c>
      <c t="n" r="B7" s="6">
        <v>8591542</v>
      </c>
      <c t="n" r="C7" s="6">
        <v>8455881</v>
      </c>
    </row>
    <row spans="1:3" r="8">
      <c t="s" r="A8" s="4">
        <v>72</v>
      </c>
      <c t="n" r="B8" s="6">
        <v>747964</v>
      </c>
      <c t="n" r="C8" s="6">
        <v>747964</v>
      </c>
    </row>
    <row spans="1:3" r="9">
      <c t="s" r="A9" s="4">
        <v>62</v>
      </c>
    </row>
    <row spans="1:3" r="10">
      <c t="s" r="A10" s="4">
        <v>73</v>
      </c>
      <c t="n" r="B10" s="7">
        <v>1000</v>
      </c>
      <c t="n" r="C10" s="7">
        <v>1000</v>
      </c>
    </row>
    <row spans="1:3" r="11">
      <c t="s" r="A11" s="4">
        <v>74</v>
      </c>
      <c t="n" r="B11" s="6">
        <v>24072</v>
      </c>
      <c t="n" r="C11" s="6">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3</v>
      </c>
      <c t="s" r="B1" s="2">
        <v>1</v>
      </c>
    </row>
    <row spans="1:2" r="2">
      <c t="s" r="B2" s="2">
        <v>2</v>
      </c>
    </row>
    <row spans="1:2" r="3">
      <c t="s" r="A3" s="3">
        <v>284</v>
      </c>
    </row>
    <row spans="1:2" r="4">
      <c t="s" r="A4" s="4">
        <v>283</v>
      </c>
      <c t="s" r="B4"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6"/>
    <col customWidth="1" max="2" min="2" width="80"/>
  </cols>
  <sheetData>
    <row spans="1:2" r="1">
      <c t="s" r="A1" s="1">
        <v>286</v>
      </c>
      <c t="s" r="B1" s="2">
        <v>1</v>
      </c>
    </row>
    <row spans="1:2" r="2">
      <c t="s" r="B2" s="2">
        <v>2</v>
      </c>
    </row>
    <row spans="1:2" r="3">
      <c t="s" r="A3" s="3">
        <v>216</v>
      </c>
    </row>
    <row spans="1:2" r="4">
      <c t="s" r="A4" s="4">
        <v>287</v>
      </c>
      <c t="s" r="B4" s="4">
        <v>288</v>
      </c>
    </row>
    <row spans="1:2" r="5">
      <c t="s" r="A5" s="4">
        <v>289</v>
      </c>
      <c t="s" r="B5" s="4">
        <v>289</v>
      </c>
    </row>
    <row spans="1:2" r="6">
      <c t="s" r="A6" s="4">
        <v>290</v>
      </c>
      <c t="s" r="B6" s="4">
        <v>290</v>
      </c>
    </row>
    <row spans="1:2" r="7">
      <c t="s" r="A7" s="4">
        <v>221</v>
      </c>
      <c t="s" r="B7" s="4">
        <v>291</v>
      </c>
    </row>
    <row spans="1:2" r="8">
      <c t="s" r="A8" s="4">
        <v>292</v>
      </c>
      <c t="s" r="B8" s="4">
        <v>293</v>
      </c>
    </row>
    <row spans="1:2" r="9">
      <c t="s" r="A9" s="4">
        <v>224</v>
      </c>
      <c t="s" r="B9" s="4">
        <v>294</v>
      </c>
    </row>
    <row spans="1:2" r="10">
      <c t="s" r="A10" s="4">
        <v>295</v>
      </c>
      <c t="s" r="B10" s="4">
        <v>296</v>
      </c>
    </row>
    <row spans="1:2" r="11">
      <c t="s" r="A11" s="4">
        <v>227</v>
      </c>
      <c t="s" r="B11" s="4">
        <v>297</v>
      </c>
    </row>
    <row spans="1:2" r="12">
      <c t="s" r="A12" s="4">
        <v>298</v>
      </c>
      <c t="s" r="B12" s="4">
        <v>299</v>
      </c>
    </row>
    <row spans="1:2" r="13">
      <c t="s" r="A13" s="4">
        <v>300</v>
      </c>
      <c t="s" r="B13" s="4">
        <v>301</v>
      </c>
    </row>
    <row spans="1:2" r="14">
      <c t="s" r="A14" s="4">
        <v>302</v>
      </c>
      <c t="s" r="B14" s="4">
        <v>303</v>
      </c>
    </row>
    <row spans="1:2" r="15">
      <c t="s" r="A15" s="4">
        <v>233</v>
      </c>
      <c t="s" r="B15" s="4">
        <v>304</v>
      </c>
    </row>
    <row spans="1:2" r="16">
      <c t="s" r="A16" s="4">
        <v>305</v>
      </c>
      <c t="s" r="B16" s="4">
        <v>306</v>
      </c>
    </row>
    <row spans="1:2" r="17">
      <c t="s" r="A17" s="4">
        <v>307</v>
      </c>
      <c t="s" r="B17" s="4">
        <v>307</v>
      </c>
    </row>
    <row spans="1:2" r="18">
      <c t="s" r="A18" s="4">
        <v>308</v>
      </c>
      <c t="s" r="B18" s="4">
        <v>308</v>
      </c>
    </row>
    <row spans="1:2" r="19">
      <c t="s" r="A19" s="4">
        <v>309</v>
      </c>
      <c t="s" r="B19" s="4">
        <v>310</v>
      </c>
    </row>
    <row spans="1:2" r="20">
      <c t="s" r="A20" s="4">
        <v>311</v>
      </c>
      <c t="s" r="B20" s="4">
        <v>311</v>
      </c>
    </row>
    <row spans="1:2" r="21">
      <c t="s" r="A21" s="4">
        <v>312</v>
      </c>
      <c t="s" r="B21" s="4">
        <v>312</v>
      </c>
    </row>
    <row spans="1:2" r="22">
      <c t="s" r="A22" s="4">
        <v>313</v>
      </c>
      <c t="s" r="B22" s="4">
        <v>313</v>
      </c>
    </row>
    <row spans="1:2" r="23">
      <c t="s" r="A23" s="4">
        <v>314</v>
      </c>
      <c t="s" r="B23" s="4">
        <v>315</v>
      </c>
    </row>
    <row spans="1:2" r="24">
      <c t="s" r="A24" s="4">
        <v>252</v>
      </c>
      <c t="s" r="B24" s="4">
        <v>316</v>
      </c>
    </row>
    <row spans="1:2" r="25">
      <c t="s" r="A25" s="4">
        <v>317</v>
      </c>
      <c t="s" r="B25" s="4">
        <v>318</v>
      </c>
    </row>
    <row spans="1:2" r="26">
      <c t="s" r="A26" s="4">
        <v>255</v>
      </c>
      <c t="s" r="B26" s="4">
        <v>255</v>
      </c>
    </row>
    <row spans="1:2" r="27">
      <c t="s" r="A27" s="4">
        <v>274</v>
      </c>
      <c t="s" r="B27" s="4">
        <v>274</v>
      </c>
    </row>
    <row spans="1:2" r="28">
      <c t="s" r="A28" s="4">
        <v>319</v>
      </c>
      <c t="s" r="B28" s="4">
        <v>319</v>
      </c>
    </row>
    <row spans="1:2" r="29">
      <c t="s" r="A29" s="4">
        <v>320</v>
      </c>
      <c t="s" r="B29" s="4">
        <v>320</v>
      </c>
    </row>
    <row spans="1:2" r="30">
      <c t="s" r="A30" s="4">
        <v>321</v>
      </c>
      <c t="s" r="B30" s="4">
        <v>322</v>
      </c>
    </row>
    <row spans="1:2" r="31">
      <c t="s" r="A31" s="4">
        <v>323</v>
      </c>
      <c t="s" r="B31" s="4">
        <v>323</v>
      </c>
    </row>
    <row spans="1:2" r="32">
      <c t="s" r="A32" s="4">
        <v>324</v>
      </c>
      <c t="s" r="B32" s="4">
        <v>324</v>
      </c>
    </row>
    <row spans="1:2" r="33">
      <c t="s" r="A33" s="4">
        <v>325</v>
      </c>
      <c t="s" r="B33" s="4">
        <v>325</v>
      </c>
    </row>
    <row spans="1:2" r="34">
      <c t="s" r="A34" s="4">
        <v>326</v>
      </c>
      <c t="s" r="B34" s="4">
        <v>327</v>
      </c>
    </row>
    <row spans="1:2" r="35">
      <c t="s" r="A35" s="4">
        <v>328</v>
      </c>
      <c t="s" r="B35" s="4">
        <v>329</v>
      </c>
    </row>
    <row spans="1:2" r="36">
      <c t="s" r="A36" s="4">
        <v>330</v>
      </c>
      <c t="s" r="B36" s="4">
        <v>331</v>
      </c>
    </row>
    <row spans="1:2" r="37">
      <c t="s" r="A37" s="4">
        <v>332</v>
      </c>
      <c t="s" r="B37" s="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19</v>
      </c>
    </row>
    <row spans="1:2" r="4">
      <c t="s" r="A4" s="4">
        <v>335</v>
      </c>
      <c t="s" r="B4" s="4">
        <v>336</v>
      </c>
    </row>
    <row spans="1:2" r="5">
      <c t="s" r="A5" s="4">
        <v>337</v>
      </c>
      <c t="s" r="B5" s="4">
        <v>338</v>
      </c>
    </row>
    <row spans="1:2" r="6">
      <c t="s" r="A6" s="4">
        <v>339</v>
      </c>
      <c t="s" r="B6"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341</v>
      </c>
      <c t="s" r="B1" s="2">
        <v>1</v>
      </c>
    </row>
    <row spans="1:2" r="2">
      <c t="s" r="B2" s="2">
        <v>2</v>
      </c>
    </row>
    <row spans="1:2" r="3">
      <c t="s" r="A3" s="3">
        <v>222</v>
      </c>
    </row>
    <row spans="1:2" r="4">
      <c t="s" r="A4" s="4">
        <v>342</v>
      </c>
      <c t="s" r="B4" s="4">
        <v>343</v>
      </c>
    </row>
    <row spans="1:2" r="5">
      <c t="s" r="A5" s="4">
        <v>344</v>
      </c>
      <c t="s" r="B5" s="4">
        <v>345</v>
      </c>
    </row>
    <row spans="1:2" r="6">
      <c t="s" r="A6" s="4">
        <v>346</v>
      </c>
      <c t="s" r="B6" s="4">
        <v>347</v>
      </c>
    </row>
    <row spans="1:2" r="7">
      <c t="s" r="A7" s="4">
        <v>348</v>
      </c>
      <c t="s" r="B7"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350</v>
      </c>
      <c t="s" r="B1" s="2">
        <v>1</v>
      </c>
    </row>
    <row spans="1:2" r="2">
      <c t="s" r="B2" s="2">
        <v>2</v>
      </c>
    </row>
    <row spans="1:2" r="3">
      <c t="s" r="A3" s="4">
        <v>351</v>
      </c>
      <c t="s" r="B3" s="4">
        <v>352</v>
      </c>
    </row>
    <row spans="1:2" r="4">
      <c t="s" r="A4" s="4">
        <v>353</v>
      </c>
      <c t="s" r="B4" s="4">
        <v>354</v>
      </c>
    </row>
    <row spans="1:2" r="5">
      <c t="s" r="A5" s="4">
        <v>355</v>
      </c>
    </row>
    <row spans="1:2" r="6">
      <c t="s" r="A6" s="4">
        <v>351</v>
      </c>
      <c t="s" r="B6"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28</v>
      </c>
    </row>
    <row spans="1:2" r="4">
      <c t="s" r="A4" s="4">
        <v>358</v>
      </c>
      <c t="s" r="B4" s="4">
        <v>359</v>
      </c>
    </row>
    <row spans="1:2" r="5">
      <c t="s" r="A5" s="4">
        <v>360</v>
      </c>
      <c t="s" r="B5" s="4">
        <v>361</v>
      </c>
    </row>
    <row spans="1:2" r="6">
      <c t="s" r="A6" s="4">
        <v>362</v>
      </c>
      <c t="s" r="B6" s="4">
        <v>363</v>
      </c>
    </row>
    <row spans="1:2" r="7">
      <c t="s" r="A7" s="4">
        <v>364</v>
      </c>
      <c t="s" r="B7" s="4">
        <v>365</v>
      </c>
    </row>
    <row spans="1:2" r="8">
      <c t="s" r="A8" s="4">
        <v>366</v>
      </c>
      <c t="s" r="B8" s="4">
        <v>367</v>
      </c>
    </row>
    <row spans="1:2" r="9">
      <c t="s" r="A9" s="4">
        <v>368</v>
      </c>
      <c t="s" r="B9" s="4">
        <v>369</v>
      </c>
    </row>
    <row spans="1:2" r="10">
      <c t="s" r="A10" s="4">
        <v>370</v>
      </c>
      <c t="s" r="B10" s="4">
        <v>371</v>
      </c>
    </row>
    <row spans="1:2" r="11">
      <c t="s" r="A11" s="4">
        <v>372</v>
      </c>
      <c t="s" r="B11" s="4">
        <v>373</v>
      </c>
    </row>
    <row spans="1:2" r="12">
      <c t="s" r="A12" s="4">
        <v>374</v>
      </c>
      <c t="s" r="B12" s="4">
        <v>375</v>
      </c>
    </row>
    <row spans="1:2" r="13">
      <c t="s" r="A13" s="4">
        <v>376</v>
      </c>
      <c t="s" r="B13"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31</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5</v>
      </c>
      <c t="s" r="B1" s="2">
        <v>1</v>
      </c>
    </row>
    <row spans="1:4" r="2">
      <c t="s" r="B2" s="2">
        <v>2</v>
      </c>
      <c t="s" r="C2" s="2">
        <v>32</v>
      </c>
      <c t="s" r="D2" s="2">
        <v>76</v>
      </c>
    </row>
    <row spans="1:4" r="3">
      <c t="s" r="A3" s="3">
        <v>77</v>
      </c>
    </row>
    <row spans="1:4" r="4">
      <c t="s" r="A4" s="4">
        <v>78</v>
      </c>
      <c t="n" r="B4" s="7">
        <v>44784</v>
      </c>
      <c t="n" r="C4" s="7">
        <v>40032</v>
      </c>
      <c t="n" r="D4" s="7">
        <v>38776</v>
      </c>
    </row>
    <row spans="1:4" r="5">
      <c t="s" r="A5" s="4">
        <v>79</v>
      </c>
      <c t="n" r="B5" s="6">
        <v>3232</v>
      </c>
      <c t="n" r="C5" s="6">
        <v>3443</v>
      </c>
      <c t="n" r="D5" s="6">
        <v>3763</v>
      </c>
    </row>
    <row spans="1:4" r="6">
      <c t="s" r="A6" s="4">
        <v>80</v>
      </c>
      <c t="n" r="B6" s="6">
        <v>2583</v>
      </c>
      <c t="n" r="C6" s="6">
        <v>2356</v>
      </c>
      <c t="n" r="D6" s="6">
        <v>2211</v>
      </c>
    </row>
    <row spans="1:4" r="7">
      <c t="s" r="A7" s="4">
        <v>81</v>
      </c>
      <c t="n" r="B7" s="6">
        <v>102</v>
      </c>
      <c t="n" r="C7" s="6">
        <v>139</v>
      </c>
      <c t="n" r="D7" s="6">
        <v>131</v>
      </c>
    </row>
    <row spans="1:4" r="8">
      <c t="s" r="A8" s="4">
        <v>82</v>
      </c>
      <c t="n" r="B8" s="6">
        <v>50701</v>
      </c>
      <c t="n" r="C8" s="6">
        <v>45970</v>
      </c>
      <c t="n" r="D8" s="6">
        <v>44881</v>
      </c>
    </row>
    <row spans="1:4" r="9">
      <c t="s" r="A9" s="3">
        <v>83</v>
      </c>
    </row>
    <row spans="1:4" r="10">
      <c t="s" r="A10" s="4">
        <v>46</v>
      </c>
      <c t="n" r="B10" s="6">
        <v>2087</v>
      </c>
      <c t="n" r="C10" s="6">
        <v>2292</v>
      </c>
      <c t="n" r="D10" s="6">
        <v>2788</v>
      </c>
    </row>
    <row spans="1:4" r="11">
      <c t="s" r="A11" s="4">
        <v>50</v>
      </c>
      <c t="n" r="B11" s="6">
        <v>442</v>
      </c>
      <c t="n" r="C11" s="6">
        <v>1015</v>
      </c>
      <c t="n" r="D11" s="6">
        <v>1358</v>
      </c>
    </row>
    <row spans="1:4" r="12">
      <c t="s" r="A12" s="4">
        <v>52</v>
      </c>
      <c t="n" r="B12" s="6">
        <v>760</v>
      </c>
      <c t="n" r="C12" s="6">
        <v>777</v>
      </c>
      <c t="n" r="D12" s="6">
        <v>740</v>
      </c>
    </row>
    <row spans="1:4" r="13">
      <c t="s" r="A13" s="4">
        <v>51</v>
      </c>
      <c t="n" r="B13" s="6">
        <v>20</v>
      </c>
      <c t="n" r="C13" s="6">
        <v>20</v>
      </c>
      <c t="n" r="D13" s="6">
        <v>21</v>
      </c>
    </row>
    <row spans="1:4" r="14">
      <c t="s" r="A14" s="4">
        <v>84</v>
      </c>
      <c t="n" r="B14" s="6">
        <v>3309</v>
      </c>
      <c t="n" r="C14" s="6">
        <v>4104</v>
      </c>
      <c t="n" r="D14" s="6">
        <v>4907</v>
      </c>
    </row>
    <row spans="1:4" r="15">
      <c t="s" r="A15" s="4">
        <v>85</v>
      </c>
      <c t="n" r="B15" s="6">
        <v>47392</v>
      </c>
      <c t="n" r="C15" s="6">
        <v>41866</v>
      </c>
      <c t="n" r="D15" s="6">
        <v>39974</v>
      </c>
    </row>
    <row spans="1:4" r="16">
      <c t="s" r="A16" s="4">
        <v>86</v>
      </c>
      <c t="n" r="B16" s="6">
        <v>1200</v>
      </c>
      <c t="n" r="C16" s="6">
        <v>1500</v>
      </c>
      <c t="n" r="D16" s="6">
        <v>1100</v>
      </c>
    </row>
    <row spans="1:4" r="17">
      <c t="s" r="A17" s="4">
        <v>87</v>
      </c>
      <c t="n" r="B17" s="6">
        <v>46192</v>
      </c>
      <c t="n" r="C17" s="6">
        <v>40366</v>
      </c>
      <c t="n" r="D17" s="6">
        <v>38874</v>
      </c>
    </row>
    <row spans="1:4" r="18">
      <c t="s" r="A18" s="3">
        <v>88</v>
      </c>
    </row>
    <row spans="1:4" r="19">
      <c t="s" r="A19" s="4">
        <v>89</v>
      </c>
      <c t="n" r="B19" s="6">
        <v>4708</v>
      </c>
      <c t="n" r="C19" s="6">
        <v>4257</v>
      </c>
      <c t="n" r="D19" s="6">
        <v>4457</v>
      </c>
    </row>
    <row spans="1:4" r="20">
      <c t="s" r="A20" s="4">
        <v>90</v>
      </c>
      <c t="n" r="B20" s="6">
        <v>-18</v>
      </c>
      <c t="n" r="C20" s="6">
        <v>113</v>
      </c>
      <c t="n" r="D20" s="6">
        <v>204</v>
      </c>
    </row>
    <row spans="1:4" r="21">
      <c t="s" r="A21" s="4">
        <v>91</v>
      </c>
      <c t="n" r="B21" s="6">
        <v>1106</v>
      </c>
      <c t="n" r="C21" s="6">
        <v>659</v>
      </c>
      <c t="n" r="D21" s="6">
        <v>753</v>
      </c>
    </row>
    <row spans="1:4" r="22">
      <c t="s" r="A22" s="4">
        <v>92</v>
      </c>
      <c t="n" r="B22" s="6">
        <v>1986</v>
      </c>
      <c t="n" r="C22" s="6">
        <v>1850</v>
      </c>
      <c t="n" r="D22" s="6">
        <v>1740</v>
      </c>
    </row>
    <row spans="1:4" r="23">
      <c t="s" r="A23" s="4">
        <v>93</v>
      </c>
      <c t="n" r="B23" s="6">
        <v>2823</v>
      </c>
      <c t="n" r="C23" s="6">
        <v>3130</v>
      </c>
      <c t="n" r="D23" s="6">
        <v>2627</v>
      </c>
    </row>
    <row spans="1:4" r="24">
      <c t="s" r="A24" s="4">
        <v>43</v>
      </c>
      <c t="n" r="B24" s="6">
        <v>467</v>
      </c>
      <c t="n" r="C24" s="6">
        <v>492</v>
      </c>
      <c t="n" r="D24" s="6">
        <v>555</v>
      </c>
    </row>
    <row spans="1:4" r="25">
      <c t="s" r="A25" s="4">
        <v>94</v>
      </c>
      <c t="n" r="B25" s="6">
        <v>2000</v>
      </c>
      <c t="n" r="C25" s="6">
        <v>2324</v>
      </c>
      <c t="n" r="D25" s="6">
        <v>430</v>
      </c>
    </row>
    <row spans="1:4" r="26">
      <c t="s" r="A26" s="4">
        <v>95</v>
      </c>
      <c t="n" r="B26" s="6">
        <v>267</v>
      </c>
      <c t="n" r="C26" s="6">
        <v>260</v>
      </c>
      <c t="n" r="D26" s="6">
        <v>248</v>
      </c>
    </row>
    <row spans="1:4" r="27">
      <c t="s" r="A27" s="4">
        <v>96</v>
      </c>
      <c t="n" r="B27" s="6">
        <v>199</v>
      </c>
      <c t="n" r="C27" s="6">
        <v>44</v>
      </c>
      <c t="n" r="D27" s="6">
        <v>120</v>
      </c>
    </row>
    <row spans="1:4" r="28">
      <c t="s" r="A28" s="4">
        <v>97</v>
      </c>
      <c t="n" r="B28" s="6">
        <v>740</v>
      </c>
      <c t="n" r="C28" s="6">
        <v>745</v>
      </c>
      <c t="n" r="D28" s="6">
        <v>928</v>
      </c>
    </row>
    <row spans="1:4" r="29">
      <c t="s" r="A29" s="4">
        <v>98</v>
      </c>
      <c t="n" r="B29" s="6">
        <v>14278</v>
      </c>
      <c t="n" r="C29" s="6">
        <v>13874</v>
      </c>
      <c t="n" r="D29" s="6">
        <v>12062</v>
      </c>
    </row>
    <row spans="1:4" r="30">
      <c t="s" r="A30" s="3">
        <v>99</v>
      </c>
    </row>
    <row spans="1:4" r="31">
      <c t="s" r="A31" s="4">
        <v>100</v>
      </c>
      <c t="n" r="B31" s="6">
        <v>23630</v>
      </c>
      <c t="n" r="C31" s="6">
        <v>22293</v>
      </c>
      <c t="n" r="D31" s="6">
        <v>24758</v>
      </c>
    </row>
    <row spans="1:4" r="32">
      <c t="s" r="A32" s="4">
        <v>101</v>
      </c>
      <c t="n" r="B32" s="6">
        <v>2416</v>
      </c>
      <c t="n" r="C32" s="6">
        <v>2256</v>
      </c>
      <c t="n" r="D32" s="6">
        <v>2209</v>
      </c>
    </row>
    <row spans="1:4" r="33">
      <c t="s" r="A33" s="4">
        <v>102</v>
      </c>
      <c t="n" r="B33" s="6">
        <v>1503</v>
      </c>
      <c t="n" r="C33" s="6">
        <v>1421</v>
      </c>
      <c t="n" r="D33" s="6">
        <v>1273</v>
      </c>
    </row>
    <row spans="1:4" r="34">
      <c t="s" r="A34" s="4">
        <v>103</v>
      </c>
      <c t="n" r="B34" s="6">
        <v>1821</v>
      </c>
      <c t="n" r="C34" s="6">
        <v>1560</v>
      </c>
      <c t="n" r="D34" s="6">
        <v>1327</v>
      </c>
    </row>
    <row spans="1:4" r="35">
      <c t="s" r="A35" s="4">
        <v>104</v>
      </c>
      <c t="n" r="B35" s="6">
        <v>864</v>
      </c>
      <c t="n" r="C35" s="6">
        <v>905</v>
      </c>
      <c t="n" r="D35" s="6">
        <v>1008</v>
      </c>
    </row>
    <row spans="1:4" r="36">
      <c t="s" r="A36" s="4">
        <v>105</v>
      </c>
      <c t="n" r="B36" s="6">
        <v>847</v>
      </c>
      <c t="n" r="C36" s="6">
        <v>888</v>
      </c>
      <c t="n" r="D36" s="6">
        <v>1130</v>
      </c>
    </row>
    <row spans="1:4" r="37">
      <c t="s" r="A37" s="4">
        <v>106</v>
      </c>
      <c t="n" r="B37" s="6">
        <v>2461</v>
      </c>
      <c t="n" r="C37" s="6">
        <v>1855</v>
      </c>
      <c t="n" r="D37" s="6">
        <v>1677</v>
      </c>
    </row>
    <row spans="1:4" r="38">
      <c t="s" r="A38" s="4">
        <v>107</v>
      </c>
      <c t="n" r="B38" s="6">
        <v>711</v>
      </c>
      <c t="n" r="C38" s="6">
        <v>769</v>
      </c>
      <c t="n" r="D38" s="6">
        <v>846</v>
      </c>
    </row>
    <row spans="1:4" r="39">
      <c t="s" r="A39" s="4">
        <v>108</v>
      </c>
      <c t="n" r="B39" s="6">
        <v>674</v>
      </c>
      <c t="n" r="C39" s="6">
        <v>806</v>
      </c>
      <c t="n" r="D39" s="6">
        <v>650</v>
      </c>
    </row>
    <row spans="1:4" r="40">
      <c t="s" r="A40" s="4">
        <v>109</v>
      </c>
      <c t="n" r="B40" s="6">
        <v>1039</v>
      </c>
      <c t="n" r="C40" s="6">
        <v>1604</v>
      </c>
      <c t="n" r="D40" s="6">
        <v>1055</v>
      </c>
    </row>
    <row spans="1:4" r="41">
      <c t="s" r="A41" s="4">
        <v>110</v>
      </c>
      <c t="n" r="B41" s="6">
        <v>508</v>
      </c>
      <c t="n" r="C41" s="6">
        <v>673</v>
      </c>
      <c t="n" r="D41" s="6">
        <v>964</v>
      </c>
    </row>
    <row spans="1:4" r="42">
      <c t="s" r="A42" s="4">
        <v>111</v>
      </c>
      <c t="n" r="B42" s="6">
        <v>6470</v>
      </c>
      <c t="n" r="C42" s="6">
        <v>6520</v>
      </c>
      <c t="n" r="D42" s="6">
        <v>6487</v>
      </c>
    </row>
    <row spans="1:4" r="43">
      <c t="s" r="A43" s="4">
        <v>112</v>
      </c>
      <c t="n" r="B43" s="6">
        <v>42944</v>
      </c>
      <c t="n" r="C43" s="6">
        <v>41550</v>
      </c>
      <c t="n" r="D43" s="6">
        <v>43384</v>
      </c>
    </row>
    <row spans="1:4" r="44">
      <c t="s" r="A44" s="4">
        <v>113</v>
      </c>
      <c t="n" r="B44" s="6">
        <v>17526</v>
      </c>
      <c t="n" r="C44" s="6">
        <v>12690</v>
      </c>
      <c t="n" r="D44" s="6">
        <v>7552</v>
      </c>
    </row>
    <row spans="1:4" r="45">
      <c t="s" r="A45" s="4">
        <v>114</v>
      </c>
      <c t="n" r="B45" s="6">
        <v>4781</v>
      </c>
      <c t="n" r="C45" s="6">
        <v>3162</v>
      </c>
      <c t="n" r="D45" s="6">
        <v>1373</v>
      </c>
    </row>
    <row spans="1:4" r="46">
      <c t="s" r="A46" s="4">
        <v>115</v>
      </c>
      <c t="n" r="B46" s="6">
        <v>12745</v>
      </c>
      <c t="n" r="C46" s="6">
        <v>9528</v>
      </c>
      <c t="n" r="D46" s="6">
        <v>6179</v>
      </c>
    </row>
    <row spans="1:4" r="47">
      <c t="s" r="A47" s="4">
        <v>116</v>
      </c>
      <c t="n" r="B47" s="6">
        <v>1577</v>
      </c>
      <c t="n" r="C47" s="6">
        <v>1873</v>
      </c>
      <c t="n" r="D47" s="6">
        <v>1159</v>
      </c>
    </row>
    <row spans="1:4" r="48">
      <c t="s" r="A48" s="4">
        <v>117</v>
      </c>
      <c t="n" r="B48" s="7">
        <v>11168</v>
      </c>
      <c t="n" r="C48" s="7">
        <v>7655</v>
      </c>
      <c t="n" r="D48" s="7">
        <v>5020</v>
      </c>
    </row>
    <row spans="1:4" r="49">
      <c t="s" r="A49" s="4">
        <v>118</v>
      </c>
      <c t="n" r="B49" s="8">
        <v>1.43</v>
      </c>
      <c t="n" r="C49" s="8">
        <v>0.99</v>
      </c>
      <c t="n" r="D49" s="8">
        <v>0.65</v>
      </c>
    </row>
    <row spans="1:4" r="50">
      <c t="s" r="A50" s="4">
        <v>119</v>
      </c>
      <c t="n" r="B50" s="8">
        <v>1.17</v>
      </c>
      <c t="n" r="C50" s="8">
        <v>0.85</v>
      </c>
      <c t="n" r="D50" s="8">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83</v>
      </c>
      <c t="s" r="B1" s="2">
        <v>1</v>
      </c>
    </row>
    <row spans="1:2" r="2">
      <c t="s" r="B2" s="2">
        <v>2</v>
      </c>
    </row>
    <row spans="1:2" r="3">
      <c t="s" r="A3" s="3">
        <v>234</v>
      </c>
    </row>
    <row spans="1:2" r="4">
      <c t="s" r="A4" s="4">
        <v>384</v>
      </c>
      <c t="s" r="B4" s="4">
        <v>385</v>
      </c>
    </row>
    <row spans="1:2" r="5">
      <c t="s" r="A5" s="4">
        <v>386</v>
      </c>
      <c t="s" r="B5" s="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88</v>
      </c>
      <c t="s" r="B1" s="2">
        <v>1</v>
      </c>
    </row>
    <row spans="1:2" r="2">
      <c t="s" r="B2" s="2">
        <v>2</v>
      </c>
    </row>
    <row spans="1:2" r="3">
      <c t="s" r="A3" s="3">
        <v>237</v>
      </c>
    </row>
    <row spans="1:2" r="4">
      <c t="s" r="A4" s="4">
        <v>389</v>
      </c>
      <c t="s" r="B4" s="4">
        <v>390</v>
      </c>
    </row>
    <row spans="1:2" r="5">
      <c t="s" r="A5" s="4">
        <v>391</v>
      </c>
      <c t="s" r="B5"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93</v>
      </c>
      <c t="s" r="B1" s="2">
        <v>1</v>
      </c>
    </row>
    <row spans="1:2" r="2">
      <c t="s" r="B2" s="2">
        <v>2</v>
      </c>
    </row>
    <row spans="1:2" r="3">
      <c t="s" r="A3" s="3">
        <v>228</v>
      </c>
    </row>
    <row spans="1:2" r="4">
      <c t="s" r="A4" s="4">
        <v>394</v>
      </c>
      <c t="s" r="B4" s="4">
        <v>395</v>
      </c>
    </row>
    <row spans="1:2" r="5">
      <c t="s" r="A5" s="4">
        <v>396</v>
      </c>
      <c t="s" r="B5" s="4">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98</v>
      </c>
      <c t="s" r="B1" s="2">
        <v>1</v>
      </c>
    </row>
    <row spans="1:2" r="2">
      <c t="s" r="B2" s="2">
        <v>2</v>
      </c>
    </row>
    <row spans="1:2" r="3">
      <c t="s" r="A3" s="3">
        <v>242</v>
      </c>
    </row>
    <row spans="1:2" r="4">
      <c t="s" r="A4" s="4">
        <v>399</v>
      </c>
      <c t="s" r="B4" s="4">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401</v>
      </c>
      <c t="s" r="B1" s="2">
        <v>1</v>
      </c>
    </row>
    <row spans="1:2" r="2">
      <c t="s" r="B2" s="2">
        <v>2</v>
      </c>
    </row>
    <row spans="1:2" r="3">
      <c t="s" r="A3" s="3">
        <v>245</v>
      </c>
    </row>
    <row spans="1:2" r="4">
      <c t="s" r="A4" s="4">
        <v>402</v>
      </c>
      <c t="s" r="B4" s="4">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04</v>
      </c>
      <c t="s" r="B1" s="2">
        <v>1</v>
      </c>
    </row>
    <row spans="1:2" r="2">
      <c t="s" r="B2" s="2">
        <v>2</v>
      </c>
    </row>
    <row spans="1:2" r="3">
      <c t="s" r="A3" s="3">
        <v>248</v>
      </c>
    </row>
    <row spans="1:2" r="4">
      <c t="s" r="A4" s="4">
        <v>405</v>
      </c>
      <c t="s" r="B4" s="4">
        <v>406</v>
      </c>
    </row>
    <row spans="1:2" r="5">
      <c t="s" r="A5" s="4">
        <v>407</v>
      </c>
      <c t="s" r="B5" s="4">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409</v>
      </c>
      <c t="s" r="B1" s="2">
        <v>1</v>
      </c>
    </row>
    <row spans="1:2" r="2">
      <c t="s" r="B2" s="2">
        <v>2</v>
      </c>
    </row>
    <row spans="1:2" r="3">
      <c t="s" r="A3" s="3">
        <v>253</v>
      </c>
    </row>
    <row spans="1:2" r="4">
      <c t="s" r="A4" s="4">
        <v>410</v>
      </c>
      <c t="s" r="B4" s="4">
        <v>411</v>
      </c>
    </row>
    <row spans="1:2" r="5">
      <c t="s" r="A5" s="4">
        <v>412</v>
      </c>
      <c t="s" r="B5" s="4">
        <v>413</v>
      </c>
    </row>
    <row spans="1:2" r="6">
      <c t="s" r="A6" s="4">
        <v>414</v>
      </c>
      <c t="s" r="B6" s="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16</v>
      </c>
      <c t="s" r="B1" s="2">
        <v>1</v>
      </c>
    </row>
    <row spans="1:2" r="2">
      <c t="s" r="B2" s="2">
        <v>2</v>
      </c>
    </row>
    <row spans="1:2" r="3">
      <c t="s" r="A3" s="4">
        <v>417</v>
      </c>
      <c t="s" r="B3" s="4">
        <v>418</v>
      </c>
    </row>
    <row spans="1:2" r="4">
      <c t="s" r="A4" s="4">
        <v>419</v>
      </c>
      <c t="s" r="B4" s="4">
        <v>420</v>
      </c>
    </row>
    <row spans="1:2" r="5">
      <c t="s" r="A5" s="4">
        <v>421</v>
      </c>
      <c t="s" r="B5" s="4">
        <v>422</v>
      </c>
    </row>
    <row spans="1:2" r="6">
      <c t="s" r="A6" s="4">
        <v>423</v>
      </c>
      <c t="s" r="B6" s="4">
        <v>424</v>
      </c>
    </row>
    <row spans="1:2" r="7">
      <c t="s" r="A7" s="4">
        <v>425</v>
      </c>
      <c t="s" r="B7" s="4">
        <v>426</v>
      </c>
    </row>
    <row spans="1:2" r="8">
      <c t="s" r="A8" s="4">
        <v>427</v>
      </c>
    </row>
    <row spans="1:2" r="9">
      <c t="s" r="A9" s="4">
        <v>428</v>
      </c>
      <c t="s" r="B9" s="4">
        <v>429</v>
      </c>
    </row>
    <row spans="1:2" r="10">
      <c t="s" r="A10" s="4">
        <v>430</v>
      </c>
    </row>
    <row spans="1:2" r="11">
      <c t="s" r="A11" s="4">
        <v>428</v>
      </c>
      <c t="s" r="B11" s="4">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432</v>
      </c>
      <c t="s" r="B1" s="2">
        <v>1</v>
      </c>
    </row>
    <row spans="1:2" r="2">
      <c t="s" r="B2" s="2">
        <v>2</v>
      </c>
    </row>
    <row spans="1:2" r="3">
      <c t="s" r="A3" s="3">
        <v>259</v>
      </c>
    </row>
    <row spans="1:2" r="4">
      <c t="s" r="A4" s="4">
        <v>433</v>
      </c>
      <c t="s" r="B4" s="4">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435</v>
      </c>
      <c t="s" r="B1" s="2">
        <v>1</v>
      </c>
    </row>
    <row spans="1:2" r="2">
      <c t="s" r="B2" s="2">
        <v>2</v>
      </c>
    </row>
    <row spans="1:2" r="3">
      <c t="s" r="A3" s="3">
        <v>262</v>
      </c>
    </row>
    <row spans="1:2" r="4">
      <c t="s" r="A4" s="4">
        <v>436</v>
      </c>
      <c t="s" r="B4" s="4">
        <v>437</v>
      </c>
    </row>
    <row spans="1:2" r="5">
      <c t="s" r="A5" s="4">
        <v>438</v>
      </c>
      <c t="s" r="B5" s="4">
        <v>439</v>
      </c>
    </row>
    <row spans="1:2" r="6">
      <c t="s" r="A6" s="4">
        <v>440</v>
      </c>
      <c t="s" r="B6" s="4">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20</v>
      </c>
      <c t="s" r="B1" s="2">
        <v>1</v>
      </c>
    </row>
    <row spans="1:4" r="2">
      <c t="s" r="B2" s="2">
        <v>2</v>
      </c>
      <c t="s" r="C2" s="2">
        <v>32</v>
      </c>
      <c t="s" r="D2" s="2">
        <v>76</v>
      </c>
    </row>
    <row spans="1:4" r="3">
      <c t="s" r="A3" s="3">
        <v>121</v>
      </c>
    </row>
    <row spans="1:4" r="4">
      <c t="s" r="A4" s="4">
        <v>115</v>
      </c>
      <c t="n" r="B4" s="7">
        <v>12745</v>
      </c>
      <c t="n" r="C4" s="7">
        <v>9528</v>
      </c>
      <c t="n" r="D4" s="7">
        <v>6179</v>
      </c>
    </row>
    <row spans="1:4" r="5">
      <c t="s" r="A5" s="3">
        <v>122</v>
      </c>
    </row>
    <row spans="1:4" r="6">
      <c t="s" r="A6" s="4">
        <v>123</v>
      </c>
      <c t="n" r="B6" s="6">
        <v>-267</v>
      </c>
      <c t="n" r="C6" s="6">
        <v>5134</v>
      </c>
      <c t="n" r="D6" s="6">
        <v>-8344</v>
      </c>
    </row>
    <row spans="1:4" r="7">
      <c t="s" r="A7" s="4">
        <v>124</v>
      </c>
      <c t="n" r="B7" s="6">
        <v>91</v>
      </c>
      <c t="n" r="C7" s="6">
        <v>-1745</v>
      </c>
      <c t="n" r="D7" s="6">
        <v>2836</v>
      </c>
    </row>
    <row spans="1:4" r="8">
      <c t="s" r="A8" s="4">
        <v>125</v>
      </c>
      <c t="n" r="B8" s="6">
        <v>-412</v>
      </c>
      <c t="n" r="C8" s="6">
        <v>1228</v>
      </c>
      <c t="n" r="D8" s="6">
        <v>4406</v>
      </c>
    </row>
    <row spans="1:4" r="9">
      <c t="s" r="A9" s="4">
        <v>124</v>
      </c>
      <c t="n" r="B9" s="6">
        <v>140</v>
      </c>
      <c t="n" r="C9" s="6">
        <v>-417</v>
      </c>
      <c t="n" r="D9" s="6">
        <v>-1498</v>
      </c>
    </row>
    <row spans="1:4" r="10">
      <c t="s" r="A10" s="4">
        <v>126</v>
      </c>
      <c t="n" r="B10" s="6">
        <v>-448</v>
      </c>
      <c t="n" r="C10" s="6">
        <v>4200</v>
      </c>
      <c t="n" r="D10" s="6">
        <v>-2600</v>
      </c>
    </row>
    <row spans="1:4" r="11">
      <c t="s" r="A11" s="4">
        <v>127</v>
      </c>
      <c t="n" r="B11" s="7">
        <v>12297</v>
      </c>
      <c t="n" r="C11" s="7">
        <v>13728</v>
      </c>
      <c t="n" r="D11" s="7">
        <v>35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42</v>
      </c>
      <c t="s" r="B1" s="2">
        <v>1</v>
      </c>
    </row>
    <row spans="1:2" r="2">
      <c t="s" r="B2" s="2">
        <v>2</v>
      </c>
    </row>
    <row spans="1:2" r="3">
      <c t="s" r="A3" s="3">
        <v>265</v>
      </c>
    </row>
    <row spans="1:2" r="4">
      <c t="s" r="A4" s="4">
        <v>443</v>
      </c>
      <c t="s" r="B4" s="4">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45</v>
      </c>
      <c t="s" r="B1" s="2">
        <v>1</v>
      </c>
    </row>
    <row spans="1:2" r="2">
      <c t="s" r="B2" s="2">
        <v>2</v>
      </c>
    </row>
    <row spans="1:2" r="3">
      <c t="s" r="A3" s="3">
        <v>228</v>
      </c>
    </row>
    <row spans="1:2" r="4">
      <c t="s" r="A4" s="4">
        <v>446</v>
      </c>
      <c t="s" r="B4" s="4">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48</v>
      </c>
      <c t="s" r="B1" s="2">
        <v>1</v>
      </c>
    </row>
    <row spans="1:2" r="2">
      <c t="s" r="B2" s="2">
        <v>2</v>
      </c>
    </row>
    <row spans="1:2" r="3">
      <c t="s" r="A3" s="3">
        <v>270</v>
      </c>
    </row>
    <row spans="1:2" r="4">
      <c t="s" r="A4" s="4">
        <v>449</v>
      </c>
      <c t="s" r="B4" s="4">
        <v>450</v>
      </c>
    </row>
    <row spans="1:2" r="5">
      <c t="s" r="A5" s="4">
        <v>451</v>
      </c>
      <c t="s" r="B5" s="4">
        <v>452</v>
      </c>
    </row>
    <row spans="1:2" r="6">
      <c t="s" r="A6" s="4">
        <v>453</v>
      </c>
      <c t="s" r="B6" s="4">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55</v>
      </c>
      <c t="s" r="B1" s="2">
        <v>1</v>
      </c>
    </row>
    <row spans="1:2" r="2">
      <c t="s" r="B2" s="2">
        <v>2</v>
      </c>
    </row>
    <row spans="1:2" r="3">
      <c t="s" r="A3" s="3">
        <v>275</v>
      </c>
    </row>
    <row spans="1:2" r="4">
      <c t="s" r="A4" s="4">
        <v>456</v>
      </c>
      <c t="s" r="B4" s="4">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58</v>
      </c>
      <c t="s" r="B1" s="2">
        <v>1</v>
      </c>
    </row>
    <row spans="1:2" r="2">
      <c t="s" r="B2" s="2">
        <v>2</v>
      </c>
    </row>
    <row spans="1:2" r="3">
      <c t="s" r="A3" s="3">
        <v>278</v>
      </c>
    </row>
    <row spans="1:2" r="4">
      <c t="s" r="A4" s="4">
        <v>459</v>
      </c>
      <c t="s" r="B4" s="4">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461</v>
      </c>
      <c t="s" r="B1" s="2">
        <v>1</v>
      </c>
    </row>
    <row spans="1:2" r="2">
      <c t="s" r="B2" s="2">
        <v>2</v>
      </c>
    </row>
    <row spans="1:2" r="3">
      <c t="s" r="A3" s="3">
        <v>281</v>
      </c>
    </row>
    <row spans="1:2" r="4">
      <c t="s" r="A4" s="4">
        <v>462</v>
      </c>
      <c t="s" r="B4" s="4">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14"/>
  </cols>
  <sheetData>
    <row spans="1:4" r="1">
      <c t="s" r="A1" s="1">
        <v>464</v>
      </c>
      <c t="s" r="B1" s="2">
        <v>1</v>
      </c>
    </row>
    <row spans="1:4" r="2">
      <c t="s" r="B2" s="2">
        <v>465</v>
      </c>
      <c t="s" r="C2" s="2">
        <v>466</v>
      </c>
      <c t="s" r="D2" s="2">
        <v>76</v>
      </c>
    </row>
    <row spans="1:4" r="3">
      <c t="s" r="A3" s="3">
        <v>467</v>
      </c>
    </row>
    <row spans="1:4" r="4">
      <c t="s" r="A4" s="4">
        <v>468</v>
      </c>
      <c t="n" r="B4" s="7">
        <v>500000</v>
      </c>
    </row>
    <row spans="1:4" r="5">
      <c t="s" r="A5" s="4">
        <v>469</v>
      </c>
      <c t="s" r="B5" s="4">
        <v>470</v>
      </c>
      <c t="s" r="D5" s="4">
        <v>470</v>
      </c>
    </row>
    <row spans="1:4" r="6">
      <c t="s" r="A6" s="4">
        <v>44</v>
      </c>
      <c t="n" r="B6" s="7">
        <v>9461000</v>
      </c>
      <c t="n" r="C6" s="7">
        <v>8209000</v>
      </c>
    </row>
    <row spans="1:4" r="7">
      <c t="s" r="A7" s="4">
        <v>471</v>
      </c>
      <c t="n" r="B7" s="7">
        <v>100</v>
      </c>
    </row>
    <row spans="1:4" r="8">
      <c t="s" r="A8" s="4">
        <v>472</v>
      </c>
      <c t="n" r="B8" s="6">
        <v>1</v>
      </c>
    </row>
    <row spans="1:4" r="9">
      <c t="s" r="A9" s="4">
        <v>473</v>
      </c>
    </row>
    <row spans="1:4" r="10">
      <c t="s" r="A10" s="3">
        <v>467</v>
      </c>
    </row>
    <row spans="1:4" r="11">
      <c t="s" r="A11" s="4">
        <v>44</v>
      </c>
      <c t="n" r="B11" s="7">
        <v>116000</v>
      </c>
      <c t="n" r="C11" s="7">
        <v>560000</v>
      </c>
    </row>
    <row spans="1:4" r="12">
      <c t="s" r="A12" s="4">
        <v>474</v>
      </c>
    </row>
    <row spans="1:4" r="13">
      <c t="s" r="A13" s="3">
        <v>467</v>
      </c>
    </row>
    <row spans="1:4" r="14">
      <c t="s" r="A14" s="4">
        <v>475</v>
      </c>
      <c t="s" r="B14" s="4">
        <v>470</v>
      </c>
    </row>
    <row spans="1:4" r="15">
      <c t="s" r="A15" s="4">
        <v>476</v>
      </c>
    </row>
    <row spans="1:4" r="16">
      <c t="s" r="A16" s="3">
        <v>467</v>
      </c>
    </row>
    <row spans="1:4" r="17">
      <c t="s" r="A17" s="4">
        <v>477</v>
      </c>
      <c t="s" r="B17" s="4">
        <v>478</v>
      </c>
    </row>
    <row spans="1:4" r="18">
      <c t="s" r="A18" s="4">
        <v>479</v>
      </c>
    </row>
    <row spans="1:4" r="19">
      <c t="s" r="A19" s="3">
        <v>467</v>
      </c>
    </row>
    <row spans="1:4" r="20">
      <c t="s" r="A20" s="4">
        <v>480</v>
      </c>
      <c t="s" r="B20" s="4">
        <v>470</v>
      </c>
    </row>
    <row spans="1:4" r="21">
      <c t="s" r="A21" s="4">
        <v>481</v>
      </c>
    </row>
    <row spans="1:4" r="22">
      <c t="s" r="A22" s="3">
        <v>467</v>
      </c>
    </row>
    <row spans="1:4" r="23">
      <c t="s" r="A23" s="4">
        <v>482</v>
      </c>
      <c t="s" r="B23" s="4">
        <v>483</v>
      </c>
      <c t="s" r="C23" s="4">
        <v>483</v>
      </c>
    </row>
    <row spans="1:4" r="24">
      <c t="s" r="A24" s="4">
        <v>484</v>
      </c>
      <c t="s" r="B24" s="4">
        <v>470</v>
      </c>
    </row>
    <row spans="1:4" r="25">
      <c t="s" r="A25" s="4">
        <v>485</v>
      </c>
      <c t="s" r="B25" s="4">
        <v>486</v>
      </c>
    </row>
    <row spans="1:4" r="26">
      <c t="s" r="A26" s="4">
        <v>487</v>
      </c>
    </row>
    <row spans="1:4" r="27">
      <c t="s" r="A27" s="3">
        <v>467</v>
      </c>
    </row>
    <row spans="1:4" r="28">
      <c t="s" r="A28" s="4">
        <v>488</v>
      </c>
      <c t="s" r="B28" s="4">
        <v>489</v>
      </c>
    </row>
    <row spans="1:4" r="29">
      <c t="s" r="A29" s="4">
        <v>490</v>
      </c>
    </row>
    <row spans="1:4" r="30">
      <c t="s" r="A30" s="3">
        <v>467</v>
      </c>
    </row>
    <row spans="1:4" r="31">
      <c t="s" r="A31" s="4">
        <v>488</v>
      </c>
      <c t="s" r="B31" s="4">
        <v>491</v>
      </c>
    </row>
    <row spans="1:4" r="32">
      <c t="s" r="A32" s="4">
        <v>492</v>
      </c>
    </row>
    <row spans="1:4" r="33">
      <c t="s" r="A33" s="3">
        <v>467</v>
      </c>
    </row>
    <row spans="1:4" r="34">
      <c t="s" r="A34" s="4">
        <v>485</v>
      </c>
      <c t="s" r="B34" s="4">
        <v>493</v>
      </c>
    </row>
    <row spans="1:4" r="35">
      <c t="s" r="A35" s="4">
        <v>494</v>
      </c>
    </row>
    <row spans="1:4" r="36">
      <c t="s" r="A36" s="3">
        <v>467</v>
      </c>
    </row>
    <row spans="1:4" r="37">
      <c t="s" r="A37" s="4">
        <v>488</v>
      </c>
      <c t="s" r="B37" s="4">
        <v>495</v>
      </c>
    </row>
    <row spans="1:4" r="38">
      <c t="s" r="A38" s="4">
        <v>496</v>
      </c>
    </row>
    <row spans="1:4" r="39">
      <c t="s" r="A39" s="3">
        <v>467</v>
      </c>
    </row>
    <row spans="1:4" r="40">
      <c t="s" r="A40" s="4">
        <v>488</v>
      </c>
      <c t="s" r="B40" s="4">
        <v>489</v>
      </c>
    </row>
    <row spans="1:4" r="41">
      <c t="s" r="A41" s="4">
        <v>497</v>
      </c>
    </row>
    <row spans="1:4" r="42">
      <c t="s" r="A42" s="3">
        <v>467</v>
      </c>
    </row>
    <row spans="1:4" r="43">
      <c t="s" r="A43" s="4">
        <v>482</v>
      </c>
      <c t="s" r="B43" s="4">
        <v>483</v>
      </c>
      <c t="s" r="C43" s="4">
        <v>4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8</v>
      </c>
      <c t="s" r="B1" s="2">
        <v>499</v>
      </c>
      <c t="s" r="C1" s="2">
        <v>2</v>
      </c>
      <c t="s" r="D1" s="2">
        <v>32</v>
      </c>
    </row>
    <row spans="1:4" r="2">
      <c t="s" r="A2" s="3">
        <v>500</v>
      </c>
    </row>
    <row spans="1:4" r="3">
      <c t="s" r="A3" s="4">
        <v>41</v>
      </c>
      <c t="n" r="C3" s="7">
        <v>27095</v>
      </c>
      <c t="n" r="D3" s="7">
        <v>21720</v>
      </c>
    </row>
    <row spans="1:4" r="4">
      <c t="s" r="A4" s="4">
        <v>501</v>
      </c>
      <c t="n" r="C4" s="6">
        <v>391</v>
      </c>
      <c t="n" r="D4" s="7">
        <v>236</v>
      </c>
    </row>
    <row spans="1:4" r="5">
      <c t="s" r="A5" s="4">
        <v>502</v>
      </c>
      <c t="n" r="C5" s="7">
        <v>831</v>
      </c>
    </row>
    <row spans="1:4" r="6">
      <c t="s" r="A6" s="4">
        <v>355</v>
      </c>
    </row>
    <row spans="1:4" r="7">
      <c t="s" r="A7" s="3">
        <v>500</v>
      </c>
    </row>
    <row spans="1:4" r="8">
      <c t="s" r="A8" s="4">
        <v>503</v>
      </c>
      <c t="n" r="B8" s="7">
        <v>17226</v>
      </c>
    </row>
    <row spans="1:4" r="9">
      <c t="s" r="A9" s="4">
        <v>504</v>
      </c>
      <c t="n" r="B9" s="8">
        <v>23.5</v>
      </c>
    </row>
    <row spans="1:4" r="10">
      <c t="s" r="A10" s="4">
        <v>505</v>
      </c>
      <c t="n" r="B10" s="7">
        <v>97479</v>
      </c>
    </row>
    <row spans="1:4" r="11">
      <c t="s" r="A11" s="4">
        <v>506</v>
      </c>
      <c t="n" r="B11" s="6">
        <v>76771</v>
      </c>
    </row>
    <row spans="1:4" r="12">
      <c t="s" r="A12" s="4">
        <v>507</v>
      </c>
      <c t="n" r="B12" s="6">
        <v>86708</v>
      </c>
    </row>
    <row spans="1:4" r="13">
      <c t="s" r="A13" s="4">
        <v>41</v>
      </c>
      <c t="n" r="B13" s="6">
        <v>5375</v>
      </c>
    </row>
    <row spans="1:4" r="14">
      <c t="s" r="A14" s="4">
        <v>508</v>
      </c>
      <c t="n" r="B14" s="6">
        <v>18152</v>
      </c>
    </row>
    <row spans="1:4" r="15">
      <c t="s" r="A15" s="4">
        <v>509</v>
      </c>
      <c t="n" r="B15" s="6">
        <v>76444</v>
      </c>
    </row>
    <row spans="1:4" r="16">
      <c t="s" r="A16" s="4">
        <v>502</v>
      </c>
      <c t="n" r="B16" s="6">
        <v>831</v>
      </c>
    </row>
    <row spans="1:4" r="17">
      <c t="s" r="A17" s="4">
        <v>510</v>
      </c>
      <c t="n" r="B17" s="7">
        <v>86900</v>
      </c>
    </row>
    <row spans="1:4" r="18">
      <c t="s" r="A18" s="4">
        <v>492</v>
      </c>
    </row>
    <row spans="1:4" r="19">
      <c t="s" r="A19" s="3">
        <v>500</v>
      </c>
    </row>
    <row spans="1:4" r="20">
      <c t="s" r="A20" s="4">
        <v>511</v>
      </c>
      <c t="s" r="B20" s="4">
        <v>493</v>
      </c>
    </row>
    <row spans="1:4" r="21">
      <c t="s" r="A21" s="4">
        <v>481</v>
      </c>
    </row>
    <row spans="1:4" r="22">
      <c t="s" r="A22" s="3">
        <v>500</v>
      </c>
    </row>
    <row spans="1:4" r="23">
      <c t="s" r="A23" s="4">
        <v>511</v>
      </c>
      <c t="s" r="B23" s="4">
        <v>5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t="s" r="A1" s="1">
        <v>513</v>
      </c>
      <c t="s" r="B1" s="2">
        <v>514</v>
      </c>
      <c t="s" r="J1" s="2">
        <v>515</v>
      </c>
      <c t="s" r="K1" s="2">
        <v>1</v>
      </c>
    </row>
    <row spans="1:13" r="2">
      <c t="s" r="B2" s="2">
        <v>2</v>
      </c>
      <c t="s" r="C2" s="2">
        <v>516</v>
      </c>
      <c t="s" r="D2" s="2">
        <v>4</v>
      </c>
      <c t="s" r="E2" s="2">
        <v>517</v>
      </c>
      <c t="s" r="F2" s="2">
        <v>32</v>
      </c>
      <c t="s" r="G2" s="2">
        <v>518</v>
      </c>
      <c t="s" r="H2" s="2">
        <v>519</v>
      </c>
      <c t="s" r="I2" s="2">
        <v>520</v>
      </c>
      <c t="s" r="J2" s="2">
        <v>2</v>
      </c>
      <c t="s" r="K2" s="2">
        <v>2</v>
      </c>
      <c t="s" r="L2" s="2">
        <v>32</v>
      </c>
      <c t="s" r="M2" s="2">
        <v>76</v>
      </c>
    </row>
    <row spans="1:13" r="3">
      <c t="s" r="A3" s="3">
        <v>521</v>
      </c>
    </row>
    <row spans="1:13" r="4">
      <c t="s" r="A4" s="4">
        <v>87</v>
      </c>
      <c t="n" r="K4" s="7">
        <v>46192</v>
      </c>
      <c t="n" r="L4" s="7">
        <v>40366</v>
      </c>
      <c t="n" r="M4" s="7">
        <v>38874</v>
      </c>
    </row>
    <row spans="1:13" r="5">
      <c t="s" r="A5" s="4">
        <v>88</v>
      </c>
      <c t="n" r="K5" s="6">
        <v>14278</v>
      </c>
      <c t="n" r="L5" s="6">
        <v>13874</v>
      </c>
      <c t="n" r="M5" s="6">
        <v>12062</v>
      </c>
    </row>
    <row spans="1:13" r="6">
      <c t="s" r="A6" s="4">
        <v>115</v>
      </c>
      <c t="n" r="B6" s="7">
        <v>3199</v>
      </c>
      <c t="n" r="C6" s="7">
        <v>3253</v>
      </c>
      <c t="n" r="D6" s="7">
        <v>3122</v>
      </c>
      <c t="n" r="E6" s="7">
        <v>3171</v>
      </c>
      <c t="n" r="F6" s="7">
        <v>2270</v>
      </c>
      <c t="n" r="G6" s="7">
        <v>2306</v>
      </c>
      <c t="n" r="H6" s="7">
        <v>2240</v>
      </c>
      <c t="n" r="I6" s="7">
        <v>2712</v>
      </c>
      <c t="n" r="K6" s="7">
        <v>12745</v>
      </c>
      <c t="n" r="L6" s="7">
        <v>9528</v>
      </c>
      <c t="n" r="M6" s="7">
        <v>6179</v>
      </c>
    </row>
    <row spans="1:13" r="7">
      <c t="s" r="A7" s="4">
        <v>522</v>
      </c>
    </row>
    <row spans="1:13" r="8">
      <c t="s" r="A8" s="3">
        <v>521</v>
      </c>
    </row>
    <row spans="1:13" r="9">
      <c t="s" r="A9" s="4">
        <v>87</v>
      </c>
      <c t="n" r="J9" s="7">
        <v>3155</v>
      </c>
    </row>
    <row spans="1:13" r="10">
      <c t="s" r="A10" s="4">
        <v>88</v>
      </c>
      <c t="n" r="J10" s="6">
        <v>138</v>
      </c>
    </row>
    <row spans="1:13" r="11">
      <c t="s" r="A11" s="4">
        <v>115</v>
      </c>
      <c t="n" r="J11" s="7">
        <v>1282</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23</v>
      </c>
      <c t="s" r="B1" s="2">
        <v>514</v>
      </c>
      <c t="s" r="J1" s="2">
        <v>1</v>
      </c>
    </row>
    <row spans="1:12" r="2">
      <c t="s" r="B2" s="2">
        <v>2</v>
      </c>
      <c t="s" r="C2" s="2">
        <v>516</v>
      </c>
      <c t="s" r="D2" s="2">
        <v>4</v>
      </c>
      <c t="s" r="E2" s="2">
        <v>517</v>
      </c>
      <c t="s" r="F2" s="2">
        <v>32</v>
      </c>
      <c t="s" r="G2" s="2">
        <v>518</v>
      </c>
      <c t="s" r="H2" s="2">
        <v>519</v>
      </c>
      <c t="s" r="I2" s="2">
        <v>520</v>
      </c>
      <c t="s" r="J2" s="2">
        <v>2</v>
      </c>
      <c t="s" r="K2" s="2">
        <v>32</v>
      </c>
      <c t="s" r="L2" s="2">
        <v>76</v>
      </c>
    </row>
    <row spans="1:12" r="3">
      <c t="s" r="A3" s="3">
        <v>524</v>
      </c>
    </row>
    <row spans="1:12" r="4">
      <c t="s" r="A4" s="4">
        <v>87</v>
      </c>
      <c t="n" r="J4" s="7">
        <v>46192</v>
      </c>
      <c t="n" r="K4" s="7">
        <v>40366</v>
      </c>
      <c t="n" r="L4" s="7">
        <v>38874</v>
      </c>
    </row>
    <row spans="1:12" r="5">
      <c t="s" r="A5" s="4">
        <v>88</v>
      </c>
      <c t="n" r="J5" s="6">
        <v>14278</v>
      </c>
      <c t="n" r="K5" s="6">
        <v>13874</v>
      </c>
      <c t="n" r="L5" s="6">
        <v>12062</v>
      </c>
    </row>
    <row spans="1:12" r="6">
      <c t="s" r="A6" s="4">
        <v>115</v>
      </c>
      <c t="n" r="B6" s="7">
        <v>3199</v>
      </c>
      <c t="n" r="C6" s="7">
        <v>3253</v>
      </c>
      <c t="n" r="D6" s="7">
        <v>3122</v>
      </c>
      <c t="n" r="E6" s="7">
        <v>3171</v>
      </c>
      <c t="n" r="F6" s="7">
        <v>2270</v>
      </c>
      <c t="n" r="G6" s="7">
        <v>2306</v>
      </c>
      <c t="n" r="H6" s="7">
        <v>2240</v>
      </c>
      <c t="n" r="I6" s="7">
        <v>2712</v>
      </c>
      <c t="n" r="J6" s="7">
        <v>12745</v>
      </c>
      <c t="n" r="K6" s="7">
        <v>9528</v>
      </c>
      <c t="n" r="L6" s="7">
        <v>6179</v>
      </c>
    </row>
    <row spans="1:12" r="7">
      <c t="s" r="A7" s="4">
        <v>525</v>
      </c>
      <c t="n" r="B7" s="8">
        <v>0.36</v>
      </c>
      <c t="n" r="C7" s="8">
        <v>0.36</v>
      </c>
      <c t="n" r="D7" s="8">
        <v>0.35</v>
      </c>
      <c t="n" r="E7" s="8">
        <v>0.36</v>
      </c>
      <c t="n" r="F7" s="8">
        <v>0.23</v>
      </c>
      <c t="n" r="G7" s="8">
        <v>0.25</v>
      </c>
      <c t="n" r="H7" s="8">
        <v>0.24</v>
      </c>
      <c t="n" r="I7" s="8">
        <v>0.27</v>
      </c>
      <c t="n" r="J7" s="8">
        <v>1.43</v>
      </c>
      <c t="n" r="K7" s="8">
        <v>0.99</v>
      </c>
      <c t="n" r="L7" s="8">
        <v>0.65</v>
      </c>
    </row>
    <row spans="1:12" r="8">
      <c t="s" r="A8" s="4">
        <v>526</v>
      </c>
      <c t="n" r="B8" s="8">
        <v>0.29</v>
      </c>
      <c t="n" r="C8" s="8">
        <v>0.3</v>
      </c>
      <c t="n" r="D8" s="8">
        <v>0.29</v>
      </c>
      <c t="n" r="E8" s="8">
        <v>0.29</v>
      </c>
      <c t="n" r="F8" s="8">
        <v>0.21</v>
      </c>
      <c t="n" r="G8" s="8">
        <v>0.21</v>
      </c>
      <c t="n" r="H8" s="8">
        <v>0.21</v>
      </c>
      <c t="n" r="I8" s="8">
        <v>0.22</v>
      </c>
      <c t="n" r="J8" s="8">
        <v>1.17</v>
      </c>
      <c t="n" r="K8" s="8">
        <v>0.85</v>
      </c>
      <c t="n" r="L8" s="8">
        <v>0.64</v>
      </c>
    </row>
    <row spans="1:12" r="9">
      <c t="s" r="A9" s="4">
        <v>527</v>
      </c>
    </row>
    <row spans="1:12" r="10">
      <c t="s" r="A10" s="3">
        <v>524</v>
      </c>
    </row>
    <row spans="1:12" r="11">
      <c t="s" r="A11" s="4">
        <v>87</v>
      </c>
      <c t="n" r="J11" s="7">
        <v>46852</v>
      </c>
      <c t="n" r="K11" s="7">
        <v>44583</v>
      </c>
      <c t="n" r="L11" s="7">
        <v>43197</v>
      </c>
    </row>
    <row spans="1:12" r="12">
      <c t="s" r="A12" s="4">
        <v>88</v>
      </c>
      <c t="n" r="J12" s="6">
        <v>14699</v>
      </c>
      <c t="n" r="K12" s="6">
        <v>14297</v>
      </c>
      <c t="n" r="L12" s="6">
        <v>12486</v>
      </c>
    </row>
    <row spans="1:12" r="13">
      <c t="s" r="A13" s="4">
        <v>115</v>
      </c>
      <c t="n" r="J13" s="7">
        <v>11931</v>
      </c>
      <c t="n" r="K13" s="7">
        <v>10045</v>
      </c>
      <c t="n" r="L13" s="7">
        <v>7024</v>
      </c>
    </row>
    <row spans="1:12" r="14">
      <c t="s" r="A14" s="4">
        <v>525</v>
      </c>
      <c t="n" r="J14" s="8">
        <v>1.32</v>
      </c>
      <c t="n" r="K14" s="8">
        <v>1.06</v>
      </c>
      <c t="n" r="L14" s="8">
        <v>0.76</v>
      </c>
    </row>
    <row spans="1:12" r="15">
      <c t="s" r="A15" s="4">
        <v>526</v>
      </c>
      <c t="n" r="J15" s="8">
        <v>1.09</v>
      </c>
      <c t="n" r="K15" s="8">
        <v>0.9</v>
      </c>
      <c t="n" r="L15" s="8">
        <v>0.7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3"/>
    <col customWidth="1" max="5" min="5" width="40"/>
    <col customWidth="1" max="6" min="6" width="25"/>
    <col customWidth="1" max="7" min="7" width="46"/>
  </cols>
  <sheetData>
    <row spans="1:7" r="1">
      <c t="s" r="A1" s="1">
        <v>128</v>
      </c>
      <c t="s" r="B1" s="2">
        <v>129</v>
      </c>
      <c t="s" r="C1" s="2">
        <v>130</v>
      </c>
      <c t="s" r="D1" s="2">
        <v>131</v>
      </c>
      <c t="s" r="E1" s="2">
        <v>132</v>
      </c>
      <c t="s" r="F1" s="2">
        <v>133</v>
      </c>
      <c t="s" r="G1" s="2">
        <v>134</v>
      </c>
    </row>
    <row spans="1:7" r="2">
      <c t="s" r="A2" s="4">
        <v>135</v>
      </c>
      <c t="n" r="B2" s="7">
        <v>103980</v>
      </c>
      <c t="n" r="C2" s="7">
        <v>23184</v>
      </c>
      <c t="n" r="D2" s="7">
        <v>114365</v>
      </c>
      <c t="n" r="E2" s="7">
        <v>-14687</v>
      </c>
      <c t="n" r="F2" s="7">
        <v>-17235</v>
      </c>
      <c t="n" r="G2" s="7">
        <v>-1647</v>
      </c>
    </row>
    <row spans="1:7" r="3">
      <c t="s" r="A3" s="4">
        <v>136</v>
      </c>
      <c t="n" r="C3" s="6">
        <v>23184</v>
      </c>
      <c t="n" r="D3" s="6">
        <v>7707917</v>
      </c>
    </row>
    <row spans="1:7" r="4">
      <c t="s" r="A4" s="4">
        <v>115</v>
      </c>
      <c t="n" r="B4" s="6">
        <v>6179</v>
      </c>
      <c t="n" r="E4" s="6">
        <v>6179</v>
      </c>
    </row>
    <row spans="1:7" r="5">
      <c t="s" r="A5" s="4">
        <v>137</v>
      </c>
      <c t="n" r="B5" s="6">
        <v>-2600</v>
      </c>
      <c t="n" r="G5" s="6">
        <v>-2600</v>
      </c>
    </row>
    <row spans="1:7" r="6">
      <c t="s" r="A6" s="4">
        <v>138</v>
      </c>
      <c t="n" r="B6" s="6">
        <v>-1156</v>
      </c>
      <c t="n" r="E6" s="6">
        <v>-1156</v>
      </c>
    </row>
    <row spans="1:7" r="7">
      <c t="s" r="A7" s="4">
        <v>116</v>
      </c>
      <c t="n" r="B7" s="6">
        <v>-1159</v>
      </c>
      <c t="n" r="E7" s="6">
        <v>-1159</v>
      </c>
    </row>
    <row spans="1:7" r="8">
      <c t="s" r="A8" s="4">
        <v>139</v>
      </c>
      <c t="n" r="B8" s="6">
        <v>23132</v>
      </c>
      <c t="n" r="C8" s="7">
        <v>23132</v>
      </c>
    </row>
    <row spans="1:7" r="9">
      <c t="s" r="A9" s="4">
        <v>140</v>
      </c>
      <c t="n" r="C9" s="6">
        <v>25000</v>
      </c>
    </row>
    <row spans="1:7" r="10">
      <c t="s" r="A10" s="4">
        <v>141</v>
      </c>
      <c t="n" r="B10" s="6">
        <v>128376</v>
      </c>
      <c t="n" r="C10" s="7">
        <v>46316</v>
      </c>
      <c t="n" r="D10" s="7">
        <v>114365</v>
      </c>
      <c t="n" r="E10" s="6">
        <v>-10823</v>
      </c>
      <c t="n" r="F10" s="6">
        <v>-17235</v>
      </c>
      <c t="n" r="G10" s="6">
        <v>-4247</v>
      </c>
    </row>
    <row spans="1:7" r="11">
      <c t="s" r="A11" s="4">
        <v>142</v>
      </c>
      <c t="n" r="C11" s="6">
        <v>48184</v>
      </c>
      <c t="n" r="D11" s="6">
        <v>7707917</v>
      </c>
    </row>
    <row spans="1:7" r="12">
      <c t="s" r="A12" s="4">
        <v>115</v>
      </c>
      <c t="n" r="B12" s="6">
        <v>9528</v>
      </c>
      <c t="n" r="E12" s="6">
        <v>9528</v>
      </c>
    </row>
    <row spans="1:7" r="13">
      <c t="s" r="A13" s="4">
        <v>137</v>
      </c>
      <c t="n" r="B13" s="6">
        <v>4200</v>
      </c>
      <c t="n" r="G13" s="6">
        <v>4200</v>
      </c>
    </row>
    <row spans="1:7" r="14">
      <c t="s" r="A14" s="4">
        <v>143</v>
      </c>
      <c t="n" r="B14" s="6">
        <v>-22857</v>
      </c>
      <c t="n" r="C14" s="7">
        <v>-23184</v>
      </c>
      <c t="n" r="E14" s="6">
        <v>327</v>
      </c>
    </row>
    <row spans="1:7" r="15">
      <c t="s" r="A15" s="4">
        <v>144</v>
      </c>
      <c t="n" r="C15" s="6">
        <v>-23184</v>
      </c>
    </row>
    <row spans="1:7" r="16">
      <c t="s" r="A16" s="4">
        <v>138</v>
      </c>
      <c t="n" r="B16" s="6">
        <v>-1465</v>
      </c>
      <c t="n" r="E16" s="6">
        <v>-1465</v>
      </c>
    </row>
    <row spans="1:7" r="17">
      <c t="s" r="A17" s="4">
        <v>116</v>
      </c>
      <c t="n" r="B17" s="6">
        <v>-1873</v>
      </c>
      <c t="n" r="E17" s="6">
        <v>-1873</v>
      </c>
    </row>
    <row spans="1:7" r="18">
      <c t="s" r="A18" s="4">
        <v>145</v>
      </c>
      <c t="n" r="B18" s="6">
        <v>115909</v>
      </c>
      <c t="n" r="C18" s="7">
        <v>23132</v>
      </c>
      <c t="n" r="D18" s="7">
        <v>114365</v>
      </c>
      <c t="n" r="E18" s="6">
        <v>-4306</v>
      </c>
      <c t="n" r="F18" s="6">
        <v>-17235</v>
      </c>
      <c t="n" r="G18" s="6">
        <v>-47</v>
      </c>
    </row>
    <row spans="1:7" r="19">
      <c t="s" r="A19" s="4">
        <v>146</v>
      </c>
      <c t="n" r="C19" s="6">
        <v>25000</v>
      </c>
      <c t="n" r="D19" s="6">
        <v>7707917</v>
      </c>
    </row>
    <row spans="1:7" r="20">
      <c t="s" r="A20" s="4">
        <v>115</v>
      </c>
      <c t="n" r="B20" s="6">
        <v>12745</v>
      </c>
      <c t="n" r="E20" s="6">
        <v>12745</v>
      </c>
    </row>
    <row spans="1:7" r="21">
      <c t="s" r="A21" s="4">
        <v>137</v>
      </c>
      <c t="n" r="B21" s="6">
        <v>-448</v>
      </c>
      <c t="n" r="G21" s="6">
        <v>-448</v>
      </c>
    </row>
    <row spans="1:7" r="22">
      <c t="s" r="A22" s="4">
        <v>147</v>
      </c>
      <c t="n" r="C22" s="7">
        <v>-859</v>
      </c>
      <c t="n" r="D22" s="7">
        <v>859</v>
      </c>
    </row>
    <row spans="1:7" r="23">
      <c t="s" r="A23" s="4">
        <v>148</v>
      </c>
      <c t="n" r="C23" s="6">
        <v>-928</v>
      </c>
      <c t="n" r="D23" s="6">
        <v>118678</v>
      </c>
    </row>
    <row spans="1:7" r="24">
      <c t="s" r="A24" s="4">
        <v>149</v>
      </c>
      <c t="n" r="B24" s="6">
        <v>106</v>
      </c>
      <c t="n" r="D24" s="7">
        <v>106</v>
      </c>
    </row>
    <row spans="1:7" r="25">
      <c t="s" r="A25" s="4">
        <v>150</v>
      </c>
      <c t="n" r="D25" s="6">
        <v>16983</v>
      </c>
    </row>
    <row spans="1:7" r="26">
      <c t="s" r="A26" s="4">
        <v>138</v>
      </c>
      <c t="n" r="B26" s="6">
        <v>-1562</v>
      </c>
      <c t="n" r="E26" s="6">
        <v>-1562</v>
      </c>
    </row>
    <row spans="1:7" r="27">
      <c t="s" r="A27" s="4">
        <v>116</v>
      </c>
      <c t="n" r="B27" s="6">
        <v>-1577</v>
      </c>
      <c t="n" r="E27" s="6">
        <v>-1577</v>
      </c>
    </row>
    <row spans="1:7" r="28">
      <c t="s" r="A28" s="4">
        <v>151</v>
      </c>
      <c t="n" r="B28" s="7">
        <v>125173</v>
      </c>
      <c t="n" r="C28" s="7">
        <v>22273</v>
      </c>
      <c t="n" r="D28" s="7">
        <v>115330</v>
      </c>
      <c t="n" r="E28" s="7">
        <v>5300</v>
      </c>
      <c t="n" r="F28" s="7">
        <v>-17235</v>
      </c>
      <c t="n" r="G28" s="7">
        <v>-495</v>
      </c>
    </row>
    <row spans="1:7" r="29">
      <c t="s" r="A29" s="4">
        <v>152</v>
      </c>
      <c t="n" r="C29" s="6">
        <v>24072</v>
      </c>
      <c t="n" r="D29" s="6">
        <v>78435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8</v>
      </c>
      <c t="s" r="B1" s="2">
        <v>499</v>
      </c>
      <c t="s" r="C1" s="2">
        <v>2</v>
      </c>
      <c t="s" r="D1" s="2">
        <v>32</v>
      </c>
    </row>
    <row spans="1:4" r="2">
      <c t="s" r="A2" s="3">
        <v>529</v>
      </c>
    </row>
    <row spans="1:4" r="3">
      <c t="s" r="A3" s="4">
        <v>41</v>
      </c>
      <c t="n" r="C3" s="7">
        <v>27095</v>
      </c>
      <c t="n" r="D3" s="7">
        <v>21720</v>
      </c>
    </row>
    <row spans="1:4" r="4">
      <c t="s" r="A4" s="4">
        <v>355</v>
      </c>
    </row>
    <row spans="1:4" r="5">
      <c t="s" r="A5" s="3">
        <v>521</v>
      </c>
    </row>
    <row spans="1:4" r="6">
      <c t="s" r="A6" s="4">
        <v>530</v>
      </c>
      <c t="n" r="B6" s="7">
        <v>17226</v>
      </c>
    </row>
    <row spans="1:4" r="7">
      <c t="s" r="A7" s="3">
        <v>529</v>
      </c>
    </row>
    <row spans="1:4" r="8">
      <c t="s" r="A8" s="4">
        <v>531</v>
      </c>
      <c t="n" r="B8" s="6">
        <v>18152</v>
      </c>
    </row>
    <row spans="1:4" r="9">
      <c t="s" r="A9" s="4">
        <v>532</v>
      </c>
      <c t="n" r="B9" s="6">
        <v>76444</v>
      </c>
    </row>
    <row spans="1:4" r="10">
      <c t="s" r="A10" s="4">
        <v>38</v>
      </c>
      <c t="n" r="B10" s="6">
        <v>716</v>
      </c>
    </row>
    <row spans="1:4" r="11">
      <c t="s" r="A11" s="4">
        <v>533</v>
      </c>
      <c t="n" r="B11" s="6">
        <v>1738</v>
      </c>
    </row>
    <row spans="1:4" r="12">
      <c t="s" r="A12" s="4">
        <v>40</v>
      </c>
      <c t="n" r="B12" s="6">
        <v>194</v>
      </c>
    </row>
    <row spans="1:4" r="13">
      <c t="s" r="A13" s="4">
        <v>209</v>
      </c>
      <c t="n" r="B13" s="6">
        <v>1009</v>
      </c>
    </row>
    <row spans="1:4" r="14">
      <c t="s" r="A14" s="4">
        <v>44</v>
      </c>
      <c t="n" r="B14" s="6">
        <v>472</v>
      </c>
    </row>
    <row spans="1:4" r="15">
      <c t="s" r="A15" s="4">
        <v>534</v>
      </c>
      <c t="n" r="B15" s="6">
        <v>-18263</v>
      </c>
    </row>
    <row spans="1:4" r="16">
      <c t="s" r="A16" s="4">
        <v>535</v>
      </c>
      <c t="n" r="B16" s="6">
        <v>-68606</v>
      </c>
    </row>
    <row spans="1:4" r="17">
      <c t="s" r="A17" s="4">
        <v>212</v>
      </c>
      <c t="n" r="B17" s="6">
        <v>-5</v>
      </c>
    </row>
    <row spans="1:4" r="18">
      <c t="s" r="A18" s="4">
        <v>536</v>
      </c>
      <c t="n" r="B18" s="6">
        <v>11851</v>
      </c>
    </row>
    <row spans="1:4" r="19">
      <c t="s" r="A19" s="4">
        <v>41</v>
      </c>
      <c t="n" r="B19" s="7">
        <v>53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37</v>
      </c>
      <c t="s" r="B1" s="2">
        <v>2</v>
      </c>
      <c t="s" r="C1" s="2">
        <v>32</v>
      </c>
    </row>
    <row spans="1:3" r="2">
      <c t="s" r="A2" s="3">
        <v>538</v>
      </c>
    </row>
    <row spans="1:3" r="3">
      <c t="s" r="A3" s="4">
        <v>539</v>
      </c>
      <c t="n" r="B3" s="7">
        <v>190863</v>
      </c>
      <c t="n" r="C3" s="7">
        <v>192252</v>
      </c>
    </row>
    <row spans="1:3" r="4">
      <c t="s" r="A4" s="4">
        <v>540</v>
      </c>
      <c t="n" r="B4" s="6">
        <v>5820</v>
      </c>
      <c t="n" r="C4" s="6">
        <v>6262</v>
      </c>
    </row>
    <row spans="1:3" r="5">
      <c t="s" r="A5" s="4">
        <v>541</v>
      </c>
      <c t="n" r="B5" s="6">
        <v>-434</v>
      </c>
      <c t="n" r="C5" s="6">
        <v>-609</v>
      </c>
    </row>
    <row spans="1:3" r="6">
      <c t="s" r="A6" s="4">
        <v>542</v>
      </c>
      <c t="n" r="B6" s="6">
        <v>196249</v>
      </c>
      <c t="n" r="C6" s="6">
        <v>197905</v>
      </c>
    </row>
    <row spans="1:3" r="7">
      <c t="s" r="A7" s="4">
        <v>543</v>
      </c>
    </row>
    <row spans="1:3" r="8">
      <c t="s" r="A8" s="3">
        <v>538</v>
      </c>
    </row>
    <row spans="1:3" r="9">
      <c t="s" r="A9" s="4">
        <v>539</v>
      </c>
      <c t="n" r="B9" s="6">
        <v>40992</v>
      </c>
      <c t="n" r="C9" s="6">
        <v>42910</v>
      </c>
    </row>
    <row spans="1:3" r="10">
      <c t="s" r="A10" s="4">
        <v>540</v>
      </c>
      <c t="n" r="B10" s="6">
        <v>74</v>
      </c>
      <c t="n" r="C10" s="6">
        <v>115</v>
      </c>
    </row>
    <row spans="1:3" r="11">
      <c t="s" r="A11" s="4">
        <v>541</v>
      </c>
      <c t="n" r="B11" s="6">
        <v>-129</v>
      </c>
      <c t="n" r="C11" s="6">
        <v>-123</v>
      </c>
    </row>
    <row spans="1:3" r="12">
      <c t="s" r="A12" s="4">
        <v>542</v>
      </c>
      <c t="n" r="B12" s="6">
        <v>40937</v>
      </c>
      <c t="n" r="C12" s="6">
        <v>42902</v>
      </c>
    </row>
    <row spans="1:3" r="13">
      <c t="s" r="A13" s="4">
        <v>544</v>
      </c>
    </row>
    <row spans="1:3" r="14">
      <c t="s" r="A14" s="3">
        <v>538</v>
      </c>
    </row>
    <row spans="1:3" r="15">
      <c t="s" r="A15" s="4">
        <v>539</v>
      </c>
      <c t="n" r="B15" s="6">
        <v>87255</v>
      </c>
      <c t="n" r="C15" s="6">
        <v>83215</v>
      </c>
    </row>
    <row spans="1:3" r="16">
      <c t="s" r="A16" s="4">
        <v>540</v>
      </c>
      <c t="n" r="B16" s="6">
        <v>4959</v>
      </c>
      <c t="n" r="C16" s="6">
        <v>5112</v>
      </c>
    </row>
    <row spans="1:3" r="17">
      <c t="s" r="A17" s="4">
        <v>541</v>
      </c>
      <c t="n" r="B17" s="6">
        <v>-62</v>
      </c>
      <c t="n" r="C17" s="6">
        <v>-306</v>
      </c>
    </row>
    <row spans="1:3" r="18">
      <c t="s" r="A18" s="4">
        <v>542</v>
      </c>
      <c t="n" r="B18" s="6">
        <v>92152</v>
      </c>
      <c t="n" r="C18" s="6">
        <v>88021</v>
      </c>
    </row>
    <row spans="1:3" r="19">
      <c t="s" r="A19" s="4">
        <v>545</v>
      </c>
    </row>
    <row spans="1:3" r="20">
      <c t="s" r="A20" s="3">
        <v>538</v>
      </c>
    </row>
    <row spans="1:3" r="21">
      <c t="s" r="A21" s="4">
        <v>539</v>
      </c>
      <c t="n" r="B21" s="6">
        <v>62135</v>
      </c>
      <c t="n" r="C21" s="6">
        <v>65646</v>
      </c>
    </row>
    <row spans="1:3" r="22">
      <c t="s" r="A22" s="4">
        <v>540</v>
      </c>
      <c t="n" r="B22" s="6">
        <v>681</v>
      </c>
      <c t="n" r="C22" s="6">
        <v>976</v>
      </c>
    </row>
    <row spans="1:3" r="23">
      <c t="s" r="A23" s="4">
        <v>541</v>
      </c>
      <c t="n" r="B23" s="6">
        <v>-243</v>
      </c>
      <c t="n" r="C23" s="6">
        <v>-180</v>
      </c>
    </row>
    <row spans="1:3" r="24">
      <c t="s" r="A24" s="4">
        <v>542</v>
      </c>
      <c t="n" r="B24" s="6">
        <v>62573</v>
      </c>
      <c t="n" r="C24" s="6">
        <v>66442</v>
      </c>
    </row>
    <row spans="1:3" r="25">
      <c t="s" r="A25" s="4">
        <v>546</v>
      </c>
    </row>
    <row spans="1:3" r="26">
      <c t="s" r="A26" s="3">
        <v>538</v>
      </c>
    </row>
    <row spans="1:3" r="27">
      <c t="s" r="A27" s="4">
        <v>539</v>
      </c>
      <c t="n" r="B27" s="6">
        <v>190382</v>
      </c>
      <c t="n" r="C27" s="6">
        <v>191771</v>
      </c>
    </row>
    <row spans="1:3" r="28">
      <c t="s" r="A28" s="4">
        <v>540</v>
      </c>
      <c t="n" r="B28" s="6">
        <v>5714</v>
      </c>
      <c t="n" r="C28" s="6">
        <v>6203</v>
      </c>
    </row>
    <row spans="1:3" r="29">
      <c t="s" r="A29" s="4">
        <v>541</v>
      </c>
      <c t="n" r="B29" s="6">
        <v>-434</v>
      </c>
      <c t="n" r="C29" s="6">
        <v>-609</v>
      </c>
    </row>
    <row spans="1:3" r="30">
      <c t="s" r="A30" s="4">
        <v>542</v>
      </c>
      <c t="n" r="B30" s="6">
        <v>195662</v>
      </c>
      <c t="n" r="C30" s="6">
        <v>197365</v>
      </c>
    </row>
    <row spans="1:3" r="31">
      <c t="s" r="A31" s="4">
        <v>547</v>
      </c>
    </row>
    <row spans="1:3" r="32">
      <c t="s" r="A32" s="3">
        <v>538</v>
      </c>
    </row>
    <row spans="1:3" r="33">
      <c t="s" r="A33" s="4">
        <v>539</v>
      </c>
      <c t="n" r="B33" s="6">
        <v>481</v>
      </c>
      <c t="n" r="C33" s="6">
        <v>481</v>
      </c>
    </row>
    <row spans="1:3" r="34">
      <c t="s" r="A34" s="4">
        <v>540</v>
      </c>
      <c t="n" r="B34" s="6">
        <v>106</v>
      </c>
      <c t="n" r="C34" s="6">
        <v>59</v>
      </c>
    </row>
    <row spans="1:3" r="35">
      <c t="s" r="A35" s="4">
        <v>542</v>
      </c>
      <c t="n" r="B35" s="7">
        <v>587</v>
      </c>
      <c t="n" r="C35" s="7">
        <v>5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8</v>
      </c>
      <c t="s" r="B1" s="2">
        <v>2</v>
      </c>
      <c t="s" r="C1" s="2">
        <v>32</v>
      </c>
    </row>
    <row spans="1:3" r="2">
      <c t="s" r="A2" s="3">
        <v>222</v>
      </c>
    </row>
    <row spans="1:3" r="3">
      <c t="s" r="A3" s="4">
        <v>549</v>
      </c>
      <c t="n" r="B3" s="7">
        <v>5075</v>
      </c>
    </row>
    <row spans="1:3" r="4">
      <c t="s" r="A4" s="4">
        <v>550</v>
      </c>
      <c t="n" r="B4" s="6">
        <v>31433</v>
      </c>
    </row>
    <row spans="1:3" r="5">
      <c t="s" r="A5" s="4">
        <v>551</v>
      </c>
      <c t="n" r="B5" s="6">
        <v>31754</v>
      </c>
    </row>
    <row spans="1:3" r="6">
      <c t="s" r="A6" s="4">
        <v>552</v>
      </c>
      <c t="n" r="B6" s="6">
        <v>59985</v>
      </c>
    </row>
    <row spans="1:3" r="7">
      <c t="s" r="A7" s="4">
        <v>553</v>
      </c>
      <c t="n" r="B7" s="6">
        <v>62135</v>
      </c>
    </row>
    <row spans="1:3" r="8">
      <c t="s" r="A8" s="4">
        <v>554</v>
      </c>
      <c t="n" r="B8" s="6">
        <v>481</v>
      </c>
    </row>
    <row spans="1:3" r="9">
      <c t="s" r="A9" s="4">
        <v>539</v>
      </c>
      <c t="n" r="B9" s="6">
        <v>190863</v>
      </c>
      <c t="n" r="C9" s="7">
        <v>192252</v>
      </c>
    </row>
    <row spans="1:3" r="10">
      <c t="s" r="A10" s="4">
        <v>555</v>
      </c>
      <c t="n" r="B10" s="6">
        <v>5078</v>
      </c>
    </row>
    <row spans="1:3" r="11">
      <c t="s" r="A11" s="4">
        <v>556</v>
      </c>
      <c t="n" r="B11" s="6">
        <v>31442</v>
      </c>
    </row>
    <row spans="1:3" r="12">
      <c t="s" r="A12" s="4">
        <v>557</v>
      </c>
      <c t="n" r="B12" s="6">
        <v>33606</v>
      </c>
    </row>
    <row spans="1:3" r="13">
      <c t="s" r="A13" s="4">
        <v>558</v>
      </c>
      <c t="n" r="B13" s="6">
        <v>62963</v>
      </c>
    </row>
    <row spans="1:3" r="14">
      <c t="s" r="A14" s="4">
        <v>559</v>
      </c>
      <c t="n" r="B14" s="6">
        <v>62573</v>
      </c>
    </row>
    <row spans="1:3" r="15">
      <c t="s" r="A15" s="4">
        <v>560</v>
      </c>
      <c t="n" r="B15" s="6">
        <v>587</v>
      </c>
    </row>
    <row spans="1:3" r="16">
      <c t="s" r="A16" s="4">
        <v>561</v>
      </c>
      <c t="n" r="B16" s="7">
        <v>196249</v>
      </c>
      <c t="n" r="C16" s="7">
        <v>1979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29"/>
    <col customWidth="1" max="3" min="3" width="21"/>
  </cols>
  <sheetData>
    <row spans="1:3" r="1">
      <c t="s" r="A1" s="1">
        <v>562</v>
      </c>
      <c t="s" r="B1" s="2">
        <v>563</v>
      </c>
      <c t="s" r="C1" s="2">
        <v>466</v>
      </c>
    </row>
    <row spans="1:3" r="2">
      <c t="s" r="A2" s="3">
        <v>564</v>
      </c>
    </row>
    <row spans="1:3" r="3">
      <c t="s" r="A3" s="4">
        <v>565</v>
      </c>
      <c t="n" r="B3" s="7">
        <v>142888</v>
      </c>
      <c t="n" r="C3" s="7">
        <v>137898</v>
      </c>
    </row>
    <row spans="1:3" r="4">
      <c t="s" r="A4" s="4">
        <v>566</v>
      </c>
      <c t="n" r="B4" s="6">
        <v>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7</v>
      </c>
      <c t="s" r="B1" s="2">
        <v>1</v>
      </c>
    </row>
    <row spans="1:4" r="2">
      <c t="s" r="B2" s="2">
        <v>2</v>
      </c>
      <c t="s" r="C2" s="2">
        <v>32</v>
      </c>
      <c t="s" r="D2" s="2">
        <v>76</v>
      </c>
    </row>
    <row spans="1:4" r="3">
      <c t="s" r="A3" s="3">
        <v>564</v>
      </c>
    </row>
    <row spans="1:4" r="4">
      <c t="s" r="A4" s="4">
        <v>568</v>
      </c>
      <c t="n" r="C4" s="7">
        <v>18088</v>
      </c>
      <c t="n" r="D4" s="7">
        <v>8686</v>
      </c>
    </row>
    <row spans="1:4" r="5">
      <c t="s" r="A5" s="4">
        <v>569</v>
      </c>
      <c t="n" r="C5" s="6">
        <v>113</v>
      </c>
      <c t="n" r="D5" s="6">
        <v>144</v>
      </c>
    </row>
    <row spans="1:4" r="6">
      <c t="s" r="A6" s="4">
        <v>570</v>
      </c>
      <c t="n" r="C6" s="6">
        <v>-1</v>
      </c>
      <c t="n" r="D6" s="6">
        <v>-89</v>
      </c>
    </row>
    <row spans="1:4" r="7">
      <c t="s" r="A7" s="4">
        <v>571</v>
      </c>
      <c t="n" r="B7" s="7">
        <v>-18</v>
      </c>
      <c t="n" r="C7" s="7">
        <v>1</v>
      </c>
      <c t="n" r="D7" s="7">
        <v>1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2</v>
      </c>
      <c t="s" r="B1" s="2">
        <v>2</v>
      </c>
      <c t="s" r="C1" s="2">
        <v>32</v>
      </c>
    </row>
    <row spans="1:3" r="2">
      <c t="s" r="A2" s="3">
        <v>538</v>
      </c>
    </row>
    <row spans="1:3" r="3">
      <c t="s" r="A3" s="4">
        <v>573</v>
      </c>
      <c t="n" r="B3" s="7">
        <v>55659</v>
      </c>
      <c t="n" r="C3" s="7">
        <v>20806</v>
      </c>
    </row>
    <row spans="1:3" r="4">
      <c t="s" r="A4" s="4">
        <v>574</v>
      </c>
      <c t="n" r="B4" s="6">
        <v>-304</v>
      </c>
      <c t="n" r="C4" s="6">
        <v>-57</v>
      </c>
    </row>
    <row spans="1:3" r="5">
      <c t="s" r="A5" s="4">
        <v>575</v>
      </c>
      <c t="n" r="B5" s="6">
        <v>7642</v>
      </c>
      <c t="n" r="C5" s="6">
        <v>29027</v>
      </c>
    </row>
    <row spans="1:3" r="6">
      <c t="s" r="A6" s="4">
        <v>576</v>
      </c>
      <c t="n" r="B6" s="6">
        <v>-130</v>
      </c>
      <c t="n" r="C6" s="6">
        <v>-552</v>
      </c>
    </row>
    <row spans="1:3" r="7">
      <c t="s" r="A7" s="4">
        <v>577</v>
      </c>
      <c t="n" r="B7" s="6">
        <v>63301</v>
      </c>
      <c t="n" r="C7" s="6">
        <v>49833</v>
      </c>
    </row>
    <row spans="1:3" r="8">
      <c t="s" r="A8" s="4">
        <v>578</v>
      </c>
      <c t="n" r="B8" s="6">
        <v>-434</v>
      </c>
      <c t="n" r="C8" s="6">
        <v>-609</v>
      </c>
    </row>
    <row spans="1:3" r="9">
      <c t="s" r="A9" s="4">
        <v>543</v>
      </c>
    </row>
    <row spans="1:3" r="10">
      <c t="s" r="A10" s="3">
        <v>538</v>
      </c>
    </row>
    <row spans="1:3" r="11">
      <c t="s" r="A11" s="4">
        <v>573</v>
      </c>
      <c t="n" r="B11" s="6">
        <v>25464</v>
      </c>
      <c t="n" r="C11" s="6">
        <v>7664</v>
      </c>
    </row>
    <row spans="1:3" r="12">
      <c t="s" r="A12" s="4">
        <v>574</v>
      </c>
      <c t="n" r="B12" s="6">
        <v>-112</v>
      </c>
      <c t="n" r="C12" s="6">
        <v>-17</v>
      </c>
    </row>
    <row spans="1:3" r="13">
      <c t="s" r="A13" s="4">
        <v>575</v>
      </c>
      <c t="n" r="B13" s="6">
        <v>1132</v>
      </c>
      <c t="n" r="C13" s="6">
        <v>11888</v>
      </c>
    </row>
    <row spans="1:3" r="14">
      <c t="s" r="A14" s="4">
        <v>576</v>
      </c>
      <c t="n" r="B14" s="6">
        <v>-17</v>
      </c>
      <c t="n" r="C14" s="6">
        <v>-106</v>
      </c>
    </row>
    <row spans="1:3" r="15">
      <c t="s" r="A15" s="4">
        <v>577</v>
      </c>
      <c t="n" r="B15" s="6">
        <v>26596</v>
      </c>
      <c t="n" r="C15" s="6">
        <v>19552</v>
      </c>
    </row>
    <row spans="1:3" r="16">
      <c t="s" r="A16" s="4">
        <v>578</v>
      </c>
      <c t="n" r="B16" s="6">
        <v>-129</v>
      </c>
      <c t="n" r="C16" s="6">
        <v>-123</v>
      </c>
    </row>
    <row spans="1:3" r="17">
      <c t="s" r="A17" s="4">
        <v>544</v>
      </c>
    </row>
    <row spans="1:3" r="18">
      <c t="s" r="A18" s="3">
        <v>538</v>
      </c>
    </row>
    <row spans="1:3" r="19">
      <c t="s" r="A19" s="4">
        <v>573</v>
      </c>
      <c t="n" r="B19" s="6">
        <v>2932</v>
      </c>
      <c t="n" r="C19" s="6">
        <v>853</v>
      </c>
    </row>
    <row spans="1:3" r="20">
      <c t="s" r="A20" s="4">
        <v>574</v>
      </c>
      <c t="n" r="B20" s="6">
        <v>-20</v>
      </c>
      <c t="n" r="C20" s="6">
        <v>-11</v>
      </c>
    </row>
    <row spans="1:3" r="21">
      <c t="s" r="A21" s="4">
        <v>575</v>
      </c>
      <c t="n" r="B21" s="6">
        <v>1469</v>
      </c>
      <c t="n" r="C21" s="6">
        <v>5647</v>
      </c>
    </row>
    <row spans="1:3" r="22">
      <c t="s" r="A22" s="4">
        <v>576</v>
      </c>
      <c t="n" r="B22" s="6">
        <v>-42</v>
      </c>
      <c t="n" r="C22" s="6">
        <v>-295</v>
      </c>
    </row>
    <row spans="1:3" r="23">
      <c t="s" r="A23" s="4">
        <v>577</v>
      </c>
      <c t="n" r="B23" s="6">
        <v>4401</v>
      </c>
      <c t="n" r="C23" s="6">
        <v>6500</v>
      </c>
    </row>
    <row spans="1:3" r="24">
      <c t="s" r="A24" s="4">
        <v>578</v>
      </c>
      <c t="n" r="B24" s="6">
        <v>-62</v>
      </c>
      <c t="n" r="C24" s="6">
        <v>-306</v>
      </c>
    </row>
    <row spans="1:3" r="25">
      <c t="s" r="A25" s="4">
        <v>545</v>
      </c>
    </row>
    <row spans="1:3" r="26">
      <c t="s" r="A26" s="3">
        <v>538</v>
      </c>
    </row>
    <row spans="1:3" r="27">
      <c t="s" r="A27" s="4">
        <v>573</v>
      </c>
      <c t="n" r="B27" s="6">
        <v>27263</v>
      </c>
      <c t="n" r="C27" s="6">
        <v>12289</v>
      </c>
    </row>
    <row spans="1:3" r="28">
      <c t="s" r="A28" s="4">
        <v>574</v>
      </c>
      <c t="n" r="B28" s="6">
        <v>-172</v>
      </c>
      <c t="n" r="C28" s="6">
        <v>-29</v>
      </c>
    </row>
    <row spans="1:3" r="29">
      <c t="s" r="A29" s="4">
        <v>575</v>
      </c>
      <c t="n" r="B29" s="6">
        <v>5041</v>
      </c>
      <c t="n" r="C29" s="6">
        <v>11492</v>
      </c>
    </row>
    <row spans="1:3" r="30">
      <c t="s" r="A30" s="4">
        <v>576</v>
      </c>
      <c t="n" r="B30" s="6">
        <v>-71</v>
      </c>
      <c t="n" r="C30" s="6">
        <v>-151</v>
      </c>
    </row>
    <row spans="1:3" r="31">
      <c t="s" r="A31" s="4">
        <v>577</v>
      </c>
      <c t="n" r="B31" s="6">
        <v>32304</v>
      </c>
      <c t="n" r="C31" s="6">
        <v>23781</v>
      </c>
    </row>
    <row spans="1:3" r="32">
      <c t="s" r="A32" s="4">
        <v>578</v>
      </c>
      <c t="n" r="B32" s="7">
        <v>-243</v>
      </c>
      <c t="n" r="C32" s="7">
        <v>-1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9</v>
      </c>
      <c t="s" r="B1" s="2">
        <v>2</v>
      </c>
      <c t="s" r="C1" s="2">
        <v>499</v>
      </c>
      <c t="s" r="D1" s="2">
        <v>32</v>
      </c>
    </row>
    <row spans="1:4" r="2">
      <c t="s" r="A2" s="3">
        <v>580</v>
      </c>
    </row>
    <row spans="1:4" r="3">
      <c t="s" r="A3" s="4">
        <v>581</v>
      </c>
      <c t="n" r="B3" s="7">
        <v>1001527</v>
      </c>
      <c t="n" r="D3" s="7">
        <v>914857</v>
      </c>
    </row>
    <row spans="1:4" r="4">
      <c t="s" r="A4" s="4">
        <v>65</v>
      </c>
      <c t="n" r="B4" s="6">
        <v>-14361</v>
      </c>
      <c t="n" r="D4" s="6">
        <v>-14268</v>
      </c>
    </row>
    <row spans="1:4" r="5">
      <c t="s" r="A5" s="4">
        <v>582</v>
      </c>
      <c t="n" r="B5" s="6">
        <v>987166</v>
      </c>
      <c t="n" r="D5" s="6">
        <v>900589</v>
      </c>
    </row>
    <row spans="1:4" r="6">
      <c t="s" r="A6" s="4">
        <v>583</v>
      </c>
    </row>
    <row spans="1:4" r="7">
      <c t="s" r="A7" s="3">
        <v>580</v>
      </c>
    </row>
    <row spans="1:4" r="8">
      <c t="s" r="A8" s="4">
        <v>581</v>
      </c>
      <c t="n" r="B8" s="6">
        <v>124402</v>
      </c>
      <c t="n" r="D8" s="6">
        <v>113265</v>
      </c>
    </row>
    <row spans="1:4" r="9">
      <c t="s" r="A9" s="4">
        <v>584</v>
      </c>
    </row>
    <row spans="1:4" r="10">
      <c t="s" r="A10" s="3">
        <v>580</v>
      </c>
    </row>
    <row spans="1:4" r="11">
      <c t="s" r="A11" s="4">
        <v>581</v>
      </c>
      <c t="n" r="B11" s="6">
        <v>167897</v>
      </c>
      <c t="n" r="D11" s="6">
        <v>143014</v>
      </c>
    </row>
    <row spans="1:4" r="12">
      <c t="s" r="A12" s="4">
        <v>585</v>
      </c>
    </row>
    <row spans="1:4" r="13">
      <c t="s" r="A13" s="3">
        <v>580</v>
      </c>
    </row>
    <row spans="1:4" r="14">
      <c t="s" r="A14" s="4">
        <v>581</v>
      </c>
      <c t="n" r="B14" s="6">
        <v>348439</v>
      </c>
      <c t="n" r="D14" s="6">
        <v>308666</v>
      </c>
    </row>
    <row spans="1:4" r="15">
      <c t="s" r="A15" s="4">
        <v>586</v>
      </c>
    </row>
    <row spans="1:4" r="16">
      <c t="s" r="A16" s="3">
        <v>580</v>
      </c>
    </row>
    <row spans="1:4" r="17">
      <c t="s" r="A17" s="4">
        <v>581</v>
      </c>
      <c t="n" r="B17" s="6">
        <v>236338</v>
      </c>
      <c t="n" r="D17" s="6">
        <v>214537</v>
      </c>
    </row>
    <row spans="1:4" r="18">
      <c t="s" r="A18" s="4">
        <v>587</v>
      </c>
    </row>
    <row spans="1:4" r="19">
      <c t="s" r="A19" s="3">
        <v>580</v>
      </c>
    </row>
    <row spans="1:4" r="20">
      <c t="s" r="A20" s="4">
        <v>581</v>
      </c>
      <c t="n" r="B20" s="6">
        <v>58898</v>
      </c>
      <c t="n" r="D20" s="6">
        <v>65452</v>
      </c>
    </row>
    <row spans="1:4" r="21">
      <c t="s" r="A21" s="4">
        <v>588</v>
      </c>
    </row>
    <row spans="1:4" r="22">
      <c t="s" r="A22" s="3">
        <v>580</v>
      </c>
    </row>
    <row spans="1:4" r="23">
      <c t="s" r="A23" s="4">
        <v>581</v>
      </c>
      <c t="n" r="B23" s="6">
        <v>46993</v>
      </c>
      <c t="n" r="D23" s="6">
        <v>53973</v>
      </c>
    </row>
    <row spans="1:4" r="24">
      <c t="s" r="A24" s="4">
        <v>589</v>
      </c>
    </row>
    <row spans="1:4" r="25">
      <c t="s" r="A25" s="3">
        <v>580</v>
      </c>
    </row>
    <row spans="1:4" r="26">
      <c t="s" r="A26" s="4">
        <v>581</v>
      </c>
      <c t="n" r="B26" s="7">
        <v>18560</v>
      </c>
      <c t="n" r="D26" s="7">
        <v>15950</v>
      </c>
    </row>
    <row spans="1:4" r="27">
      <c t="s" r="A27" s="4">
        <v>355</v>
      </c>
    </row>
    <row spans="1:4" r="28">
      <c t="s" r="A28" s="3">
        <v>580</v>
      </c>
    </row>
    <row spans="1:4" r="29">
      <c t="s" r="A29" s="4">
        <v>582</v>
      </c>
      <c t="n" r="C29" s="7">
        <v>76444</v>
      </c>
    </row>
    <row spans="1:4" r="30">
      <c t="s" r="A30" s="4">
        <v>590</v>
      </c>
    </row>
    <row spans="1:4" r="31">
      <c t="s" r="A31" s="3">
        <v>580</v>
      </c>
    </row>
    <row spans="1:4" r="32">
      <c t="s" r="A32" s="4">
        <v>581</v>
      </c>
      <c t="n" r="C32" s="6">
        <v>13799</v>
      </c>
    </row>
    <row spans="1:4" r="33">
      <c t="s" r="A33" s="4">
        <v>591</v>
      </c>
    </row>
    <row spans="1:4" r="34">
      <c t="s" r="A34" s="3">
        <v>580</v>
      </c>
    </row>
    <row spans="1:4" r="35">
      <c t="s" r="A35" s="4">
        <v>581</v>
      </c>
      <c t="n" r="C35" s="6">
        <v>23029</v>
      </c>
    </row>
    <row spans="1:4" r="36">
      <c t="s" r="A36" s="4">
        <v>592</v>
      </c>
    </row>
    <row spans="1:4" r="37">
      <c t="s" r="A37" s="3">
        <v>580</v>
      </c>
    </row>
    <row spans="1:4" r="38">
      <c t="s" r="A38" s="4">
        <v>581</v>
      </c>
      <c t="n" r="C38" s="6">
        <v>13411</v>
      </c>
    </row>
    <row spans="1:4" r="39">
      <c t="s" r="A39" s="4">
        <v>593</v>
      </c>
    </row>
    <row spans="1:4" r="40">
      <c t="s" r="A40" s="3">
        <v>580</v>
      </c>
    </row>
    <row spans="1:4" r="41">
      <c t="s" r="A41" s="4">
        <v>581</v>
      </c>
      <c t="n" r="C41" s="6">
        <v>17541</v>
      </c>
    </row>
    <row spans="1:4" r="42">
      <c t="s" r="A42" s="4">
        <v>594</v>
      </c>
    </row>
    <row spans="1:4" r="43">
      <c t="s" r="A43" s="3">
        <v>580</v>
      </c>
    </row>
    <row spans="1:4" r="44">
      <c t="s" r="A44" s="4">
        <v>581</v>
      </c>
      <c t="n" r="C44" s="6">
        <v>3863</v>
      </c>
    </row>
    <row spans="1:4" r="45">
      <c t="s" r="A45" s="4">
        <v>595</v>
      </c>
    </row>
    <row spans="1:4" r="46">
      <c t="s" r="A46" s="3">
        <v>580</v>
      </c>
    </row>
    <row spans="1:4" r="47">
      <c t="s" r="A47" s="4">
        <v>581</v>
      </c>
      <c t="n" r="C47" s="6">
        <v>397</v>
      </c>
    </row>
    <row spans="1:4" r="48">
      <c t="s" r="A48" s="4">
        <v>596</v>
      </c>
    </row>
    <row spans="1:4" r="49">
      <c t="s" r="A49" s="3">
        <v>580</v>
      </c>
    </row>
    <row spans="1:4" r="50">
      <c t="s" r="A50" s="4">
        <v>581</v>
      </c>
      <c t="n" r="C50" s="7">
        <v>44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97</v>
      </c>
      <c t="s" r="B1" s="2">
        <v>2</v>
      </c>
      <c t="s" r="C1" s="2">
        <v>32</v>
      </c>
    </row>
    <row spans="1:3" r="2">
      <c t="s" r="A2" s="3">
        <v>225</v>
      </c>
    </row>
    <row spans="1:3" r="3">
      <c t="s" r="A3" s="4">
        <v>598</v>
      </c>
      <c t="n" r="B3" s="7">
        <v>78</v>
      </c>
      <c t="n" r="C3" s="7">
        <v>23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9</v>
      </c>
      <c t="s" r="B1" s="2">
        <v>1</v>
      </c>
    </row>
    <row spans="1:3" r="2">
      <c t="s" r="B2" s="2">
        <v>2</v>
      </c>
      <c t="s" r="C2" s="2">
        <v>32</v>
      </c>
    </row>
    <row spans="1:3" r="3">
      <c t="s" r="A3" s="3">
        <v>600</v>
      </c>
    </row>
    <row spans="1:3" r="4">
      <c t="s" r="A4" s="4">
        <v>601</v>
      </c>
      <c t="n" r="B4" s="7">
        <v>7031</v>
      </c>
      <c t="n" r="C4" s="7">
        <v>9294</v>
      </c>
    </row>
    <row spans="1:3" r="5">
      <c t="s" r="A5" s="4">
        <v>602</v>
      </c>
      <c t="n" r="B5" s="6">
        <v>2147</v>
      </c>
      <c t="n" r="C5" s="6">
        <v>2700</v>
      </c>
    </row>
    <row spans="1:3" r="6">
      <c t="s" r="A6" s="4">
        <v>603</v>
      </c>
      <c t="n" r="B6" s="6">
        <v>-2947</v>
      </c>
      <c t="n" r="C6" s="6">
        <v>-2792</v>
      </c>
    </row>
    <row spans="1:3" r="7">
      <c t="s" r="A7" s="4">
        <v>604</v>
      </c>
      <c t="n" r="B7" s="6">
        <v>8916</v>
      </c>
      <c t="n" r="C7" s="6">
        <v>-2171</v>
      </c>
    </row>
    <row spans="1:3" r="8">
      <c t="s" r="A8" s="4">
        <v>605</v>
      </c>
      <c t="n" r="B8" s="7">
        <v>15147</v>
      </c>
      <c t="n" r="C8" s="7">
        <v>70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7"/>
    <col customWidth="1" max="2" min="2" width="15"/>
    <col customWidth="1" max="3" min="3" width="21"/>
    <col customWidth="1" max="4" min="4" width="14"/>
    <col customWidth="1" max="5" min="5" width="80"/>
    <col customWidth="1" max="6" min="6" width="33"/>
    <col customWidth="1" max="7" min="7" width="21"/>
  </cols>
  <sheetData>
    <row spans="1:7" r="1">
      <c t="s" r="A1" s="1">
        <v>606</v>
      </c>
      <c t="s" r="B1" s="2">
        <v>514</v>
      </c>
      <c t="s" r="C1" s="2">
        <v>607</v>
      </c>
      <c t="s" r="E1" s="2">
        <v>1</v>
      </c>
    </row>
    <row spans="1:7" r="2">
      <c t="s" r="B2" s="2">
        <v>516</v>
      </c>
      <c t="s" r="C2" s="2">
        <v>608</v>
      </c>
      <c t="s" r="D2" s="2">
        <v>4</v>
      </c>
      <c t="s" r="E2" s="2">
        <v>609</v>
      </c>
      <c t="s" r="F2" s="2">
        <v>610</v>
      </c>
      <c t="s" r="G2" s="2">
        <v>611</v>
      </c>
    </row>
    <row spans="1:7" r="3">
      <c t="s" r="A3" s="3">
        <v>580</v>
      </c>
    </row>
    <row spans="1:7" r="4">
      <c t="s" r="A4" s="4">
        <v>612</v>
      </c>
      <c t="s" r="B4" s="4">
        <v>495</v>
      </c>
      <c t="s" r="C4" s="4">
        <v>495</v>
      </c>
    </row>
    <row spans="1:7" r="5">
      <c t="s" r="A5" s="4">
        <v>65</v>
      </c>
      <c t="n" r="C5" s="7">
        <v>14361</v>
      </c>
      <c t="n" r="E5" s="7">
        <v>14361</v>
      </c>
      <c t="n" r="F5" s="7">
        <v>14268</v>
      </c>
    </row>
    <row spans="1:7" r="6">
      <c t="s" r="A6" s="4">
        <v>613</v>
      </c>
      <c t="s" r="B6" s="4">
        <v>495</v>
      </c>
      <c t="s" r="D6" s="4">
        <v>614</v>
      </c>
    </row>
    <row spans="1:7" r="7">
      <c t="s" r="A7" s="4">
        <v>615</v>
      </c>
      <c t="n" r="E7" s="6">
        <v>11</v>
      </c>
    </row>
    <row spans="1:7" r="8">
      <c t="s" r="A8" s="4">
        <v>86</v>
      </c>
      <c t="n" r="E8" s="7">
        <v>1200</v>
      </c>
      <c t="n" r="F8" s="6">
        <v>1500</v>
      </c>
      <c t="n" r="G8" s="7">
        <v>1100</v>
      </c>
    </row>
    <row spans="1:7" r="9">
      <c t="s" r="A9" s="4">
        <v>616</v>
      </c>
      <c t="s" r="E9" s="4">
        <v>470</v>
      </c>
    </row>
    <row spans="1:7" r="10">
      <c t="s" r="A10" s="4">
        <v>617</v>
      </c>
      <c t="s" r="E10" s="4">
        <v>618</v>
      </c>
    </row>
    <row spans="1:7" r="11">
      <c t="s" r="A11" s="4">
        <v>619</v>
      </c>
      <c t="s" r="E11" s="4">
        <v>470</v>
      </c>
      <c t="s" r="G11" s="4">
        <v>470</v>
      </c>
    </row>
    <row spans="1:7" r="12">
      <c t="s" r="A12" s="4">
        <v>620</v>
      </c>
      <c t="s" r="E12" s="4">
        <v>621</v>
      </c>
    </row>
    <row spans="1:7" r="13">
      <c t="s" r="A13" s="4">
        <v>622</v>
      </c>
      <c t="n" r="E13" s="7">
        <v>1761</v>
      </c>
      <c t="n" r="F13" s="6">
        <v>1477</v>
      </c>
      <c t="n" r="G13" s="7">
        <v>1783</v>
      </c>
    </row>
    <row spans="1:7" r="14">
      <c t="s" r="A14" s="4">
        <v>623</v>
      </c>
      <c t="n" r="C14" s="6">
        <v>766</v>
      </c>
      <c t="n" r="E14" s="7">
        <v>766</v>
      </c>
      <c t="n" r="F14" s="7">
        <v>719</v>
      </c>
      <c t="n" r="G14" s="6">
        <v>1155</v>
      </c>
    </row>
    <row spans="1:7" r="15">
      <c t="s" r="A15" s="4">
        <v>624</v>
      </c>
      <c t="n" r="E15" s="6">
        <v>1</v>
      </c>
      <c t="n" r="F15" s="6">
        <v>0</v>
      </c>
    </row>
    <row spans="1:7" r="16">
      <c t="s" r="A16" s="4">
        <v>625</v>
      </c>
      <c t="s" r="E16" s="4">
        <v>626</v>
      </c>
    </row>
    <row spans="1:7" r="17">
      <c t="s" r="A17" s="4">
        <v>502</v>
      </c>
      <c t="n" r="C17" s="6">
        <v>831</v>
      </c>
      <c t="n" r="E17" s="7">
        <v>831</v>
      </c>
    </row>
    <row spans="1:7" r="18">
      <c t="s" r="A18" s="4">
        <v>627</v>
      </c>
      <c t="n" r="E18" s="6">
        <v>123</v>
      </c>
    </row>
    <row spans="1:7" r="19">
      <c t="s" r="A19" s="4">
        <v>628</v>
      </c>
      <c t="n" r="C19" s="6">
        <v>116</v>
      </c>
      <c t="n" r="E19" s="7">
        <v>116</v>
      </c>
      <c t="n" r="F19" s="7">
        <v>560</v>
      </c>
    </row>
    <row spans="1:7" r="20">
      <c t="s" r="A20" s="4">
        <v>629</v>
      </c>
    </row>
    <row spans="1:7" r="21">
      <c t="s" r="A21" s="3">
        <v>580</v>
      </c>
    </row>
    <row spans="1:7" r="22">
      <c t="s" r="A22" s="4">
        <v>612</v>
      </c>
      <c t="s" r="B22" s="4">
        <v>614</v>
      </c>
    </row>
    <row spans="1:7" r="23">
      <c t="s" r="A23" s="4">
        <v>630</v>
      </c>
    </row>
    <row spans="1:7" r="24">
      <c t="s" r="A24" s="3">
        <v>580</v>
      </c>
    </row>
    <row spans="1:7" r="25">
      <c t="s" r="A25" s="4">
        <v>612</v>
      </c>
      <c t="s" r="E25" s="4">
        <v>614</v>
      </c>
    </row>
    <row spans="1:7" r="26">
      <c t="s" r="A26" s="4">
        <v>583</v>
      </c>
    </row>
    <row spans="1:7" r="27">
      <c t="s" r="A27" s="3">
        <v>580</v>
      </c>
    </row>
    <row spans="1:7" r="28">
      <c t="s" r="A28" s="4">
        <v>631</v>
      </c>
      <c t="n" r="E28" s="7">
        <v>-625</v>
      </c>
    </row>
    <row spans="1:7" r="29">
      <c t="s" r="A29" s="4">
        <v>86</v>
      </c>
      <c t="n" r="E29" s="6">
        <v>-333</v>
      </c>
      <c t="n" r="F29" s="6">
        <v>-932</v>
      </c>
      <c t="n" r="G29" s="6">
        <v>369</v>
      </c>
    </row>
    <row spans="1:7" r="30">
      <c t="s" r="A30" s="4">
        <v>632</v>
      </c>
    </row>
    <row spans="1:7" r="31">
      <c t="s" r="A31" s="3">
        <v>580</v>
      </c>
    </row>
    <row spans="1:7" r="32">
      <c t="s" r="A32" s="4">
        <v>628</v>
      </c>
      <c t="n" r="C32" s="6">
        <v>116</v>
      </c>
      <c t="n" r="E32" s="6">
        <v>116</v>
      </c>
    </row>
    <row spans="1:7" r="33">
      <c t="s" r="A33" s="4">
        <v>633</v>
      </c>
      <c t="n" r="C33" s="6">
        <v>340</v>
      </c>
      <c t="n" r="E33" s="6">
        <v>340</v>
      </c>
    </row>
    <row spans="1:7" r="34">
      <c t="s" r="A34" s="4">
        <v>634</v>
      </c>
    </row>
    <row spans="1:7" r="35">
      <c t="s" r="A35" s="3">
        <v>580</v>
      </c>
    </row>
    <row spans="1:7" r="36">
      <c t="s" r="A36" s="4">
        <v>65</v>
      </c>
      <c t="n" r="C36" s="7">
        <v>286</v>
      </c>
      <c t="n" r="E36" s="6">
        <v>286</v>
      </c>
      <c t="n" r="F36" s="7">
        <v>895</v>
      </c>
      <c t="n" r="G36" s="7">
        <v>750</v>
      </c>
    </row>
    <row spans="1:7" r="37">
      <c t="s" r="A37" s="4">
        <v>635</v>
      </c>
    </row>
    <row spans="1:7" r="38">
      <c t="s" r="A38" s="3">
        <v>580</v>
      </c>
    </row>
    <row spans="1:7" r="39">
      <c t="s" r="A39" s="4">
        <v>86</v>
      </c>
      <c t="n" r="E39" s="7">
        <v>1436</v>
      </c>
    </row>
  </sheetData>
  <mergeCells count="3">
    <mergeCell ref="A1:A2"/>
    <mergeCell ref="C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3</v>
      </c>
      <c t="s" r="B1" s="2">
        <v>1</v>
      </c>
    </row>
    <row spans="1:4" r="2">
      <c t="s" r="B2" s="2">
        <v>2</v>
      </c>
      <c t="s" r="C2" s="2">
        <v>32</v>
      </c>
      <c t="s" r="D2" s="2">
        <v>76</v>
      </c>
    </row>
    <row spans="1:4" r="3">
      <c t="s" r="A3" s="4">
        <v>154</v>
      </c>
      <c t="n" r="B3" s="8">
        <v>0.2</v>
      </c>
      <c t="n" r="C3" s="8">
        <v>0.19</v>
      </c>
      <c t="n" r="D3" s="8">
        <v>0.15</v>
      </c>
    </row>
    <row spans="1:4" r="4">
      <c t="s" r="A4" s="4">
        <v>132</v>
      </c>
    </row>
    <row spans="1:4" r="5">
      <c t="s" r="A5" s="4">
        <v>154</v>
      </c>
      <c t="n" r="B5" s="8">
        <v>0.2</v>
      </c>
      <c t="n" r="C5" s="8">
        <v>0.19</v>
      </c>
      <c t="n" r="D5" s="8">
        <v>0.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2</v>
      </c>
      <c t="s" r="D2" s="2">
        <v>76</v>
      </c>
    </row>
    <row spans="1:4" r="3">
      <c t="s" r="A3" s="3">
        <v>580</v>
      </c>
    </row>
    <row spans="1:4" r="4">
      <c t="s" r="A4" s="4">
        <v>637</v>
      </c>
      <c t="n" r="B4" s="7">
        <v>14268</v>
      </c>
      <c t="n" r="C4" s="7">
        <v>16528</v>
      </c>
      <c t="n" r="D4" s="7">
        <v>19742</v>
      </c>
    </row>
    <row spans="1:4" r="5">
      <c t="s" r="A5" s="4">
        <v>638</v>
      </c>
      <c t="n" r="B5" s="6">
        <v>-2049</v>
      </c>
      <c t="n" r="C5" s="6">
        <v>-4781</v>
      </c>
      <c t="n" r="D5" s="6">
        <v>-5550</v>
      </c>
    </row>
    <row spans="1:4" r="6">
      <c t="s" r="A6" s="4">
        <v>639</v>
      </c>
      <c t="n" r="B6" s="6">
        <v>942</v>
      </c>
      <c t="n" r="C6" s="6">
        <v>1021</v>
      </c>
      <c t="n" r="D6" s="6">
        <v>1236</v>
      </c>
    </row>
    <row spans="1:4" r="7">
      <c t="s" r="A7" s="4">
        <v>640</v>
      </c>
      <c t="n" r="B7" s="6">
        <v>1200</v>
      </c>
      <c t="n" r="C7" s="6">
        <v>1500</v>
      </c>
      <c t="n" r="D7" s="6">
        <v>1100</v>
      </c>
    </row>
    <row spans="1:4" r="8">
      <c t="s" r="A8" s="4">
        <v>641</v>
      </c>
      <c t="n" r="B8" s="6">
        <v>14361</v>
      </c>
      <c t="n" r="C8" s="6">
        <v>14268</v>
      </c>
      <c t="n" r="D8" s="6">
        <v>16528</v>
      </c>
    </row>
    <row spans="1:4" r="9">
      <c t="s" r="A9" s="4">
        <v>583</v>
      </c>
    </row>
    <row spans="1:4" r="10">
      <c t="s" r="A10" s="3">
        <v>580</v>
      </c>
    </row>
    <row spans="1:4" r="11">
      <c t="s" r="A11" s="4">
        <v>637</v>
      </c>
      <c t="n" r="B11" s="6">
        <v>1819</v>
      </c>
      <c t="n" r="C11" s="6">
        <v>2838</v>
      </c>
      <c t="n" r="D11" s="6">
        <v>2811</v>
      </c>
    </row>
    <row spans="1:4" r="12">
      <c t="s" r="A12" s="4">
        <v>638</v>
      </c>
      <c t="n" r="B12" s="6">
        <v>-190</v>
      </c>
      <c t="n" r="C12" s="6">
        <v>-338</v>
      </c>
      <c t="n" r="D12" s="6">
        <v>-483</v>
      </c>
    </row>
    <row spans="1:4" r="13">
      <c t="s" r="A13" s="4">
        <v>639</v>
      </c>
      <c t="n" r="B13" s="6">
        <v>182</v>
      </c>
      <c t="n" r="C13" s="6">
        <v>251</v>
      </c>
      <c t="n" r="D13" s="6">
        <v>141</v>
      </c>
    </row>
    <row spans="1:4" r="14">
      <c t="s" r="A14" s="4">
        <v>640</v>
      </c>
      <c t="n" r="B14" s="6">
        <v>-333</v>
      </c>
      <c t="n" r="C14" s="6">
        <v>-932</v>
      </c>
      <c t="n" r="D14" s="6">
        <v>369</v>
      </c>
    </row>
    <row spans="1:4" r="15">
      <c t="s" r="A15" s="4">
        <v>641</v>
      </c>
      <c t="n" r="B15" s="6">
        <v>1478</v>
      </c>
      <c t="n" r="C15" s="6">
        <v>1819</v>
      </c>
      <c t="n" r="D15" s="6">
        <v>2838</v>
      </c>
    </row>
    <row spans="1:4" r="16">
      <c t="s" r="A16" s="4">
        <v>584</v>
      </c>
    </row>
    <row spans="1:4" r="17">
      <c t="s" r="A17" s="3">
        <v>580</v>
      </c>
    </row>
    <row spans="1:4" r="18">
      <c t="s" r="A18" s="4">
        <v>637</v>
      </c>
      <c t="n" r="B18" s="6">
        <v>2221</v>
      </c>
      <c t="n" r="C18" s="6">
        <v>2931</v>
      </c>
      <c t="n" r="D18" s="6">
        <v>4565</v>
      </c>
    </row>
    <row spans="1:4" r="19">
      <c t="s" r="A19" s="4">
        <v>638</v>
      </c>
      <c t="n" r="B19" s="6">
        <v>-523</v>
      </c>
      <c t="n" r="C19" s="6">
        <v>-1661</v>
      </c>
      <c t="n" r="D19" s="6">
        <v>-989</v>
      </c>
    </row>
    <row spans="1:4" r="20">
      <c t="s" r="A20" s="4">
        <v>639</v>
      </c>
      <c t="n" r="B20" s="6">
        <v>187</v>
      </c>
      <c t="n" r="C20" s="6">
        <v>360</v>
      </c>
      <c t="n" r="D20" s="6">
        <v>265</v>
      </c>
    </row>
    <row spans="1:4" r="21">
      <c t="s" r="A21" s="4">
        <v>640</v>
      </c>
      <c t="n" r="B21" s="6">
        <v>582</v>
      </c>
      <c t="n" r="C21" s="6">
        <v>591</v>
      </c>
      <c t="n" r="D21" s="6">
        <v>-910</v>
      </c>
    </row>
    <row spans="1:4" r="22">
      <c t="s" r="A22" s="4">
        <v>641</v>
      </c>
      <c t="n" r="B22" s="6">
        <v>2467</v>
      </c>
      <c t="n" r="C22" s="6">
        <v>2221</v>
      </c>
      <c t="n" r="D22" s="6">
        <v>2931</v>
      </c>
    </row>
    <row spans="1:4" r="23">
      <c t="s" r="A23" s="4">
        <v>585</v>
      </c>
    </row>
    <row spans="1:4" r="24">
      <c t="s" r="A24" s="3">
        <v>580</v>
      </c>
    </row>
    <row spans="1:4" r="25">
      <c t="s" r="A25" s="4">
        <v>637</v>
      </c>
      <c t="n" r="B25" s="6">
        <v>4334</v>
      </c>
      <c t="n" r="C25" s="6">
        <v>3888</v>
      </c>
      <c t="n" r="D25" s="6">
        <v>4942</v>
      </c>
    </row>
    <row spans="1:4" r="26">
      <c t="s" r="A26" s="4">
        <v>638</v>
      </c>
      <c t="n" r="B26" s="6">
        <v>-81</v>
      </c>
      <c t="n" r="C26" s="6">
        <v>-198</v>
      </c>
      <c t="n" r="D26" s="6">
        <v>-815</v>
      </c>
    </row>
    <row spans="1:4" r="27">
      <c t="s" r="A27" s="4">
        <v>639</v>
      </c>
      <c t="n" r="B27" s="6">
        <v>115</v>
      </c>
      <c t="n" r="C27" s="6">
        <v>50</v>
      </c>
      <c t="n" r="D27" s="6">
        <v>184</v>
      </c>
    </row>
    <row spans="1:4" r="28">
      <c t="s" r="A28" s="4">
        <v>640</v>
      </c>
      <c t="n" r="B28" s="6">
        <v>289</v>
      </c>
      <c t="n" r="C28" s="6">
        <v>594</v>
      </c>
      <c t="n" r="D28" s="6">
        <v>-423</v>
      </c>
    </row>
    <row spans="1:4" r="29">
      <c t="s" r="A29" s="4">
        <v>641</v>
      </c>
      <c t="n" r="B29" s="6">
        <v>4657</v>
      </c>
      <c t="n" r="C29" s="6">
        <v>4334</v>
      </c>
      <c t="n" r="D29" s="6">
        <v>3888</v>
      </c>
    </row>
    <row spans="1:4" r="30">
      <c t="s" r="A30" s="4">
        <v>586</v>
      </c>
    </row>
    <row spans="1:4" r="31">
      <c t="s" r="A31" s="3">
        <v>580</v>
      </c>
    </row>
    <row spans="1:4" r="32">
      <c t="s" r="A32" s="4">
        <v>637</v>
      </c>
      <c t="n" r="B32" s="6">
        <v>3747</v>
      </c>
      <c t="n" r="C32" s="6">
        <v>5224</v>
      </c>
      <c t="n" r="D32" s="6">
        <v>5780</v>
      </c>
    </row>
    <row spans="1:4" r="33">
      <c t="s" r="A33" s="4">
        <v>638</v>
      </c>
      <c t="n" r="B33" s="6">
        <v>-1135</v>
      </c>
      <c t="n" r="C33" s="6">
        <v>-2449</v>
      </c>
      <c t="n" r="D33" s="6">
        <v>-2800</v>
      </c>
    </row>
    <row spans="1:4" r="34">
      <c t="s" r="A34" s="4">
        <v>639</v>
      </c>
      <c t="n" r="B34" s="6">
        <v>331</v>
      </c>
      <c t="n" r="C34" s="6">
        <v>293</v>
      </c>
      <c t="n" r="D34" s="6">
        <v>391</v>
      </c>
    </row>
    <row spans="1:4" r="35">
      <c t="s" r="A35" s="4">
        <v>640</v>
      </c>
      <c t="n" r="B35" s="6">
        <v>1143</v>
      </c>
      <c t="n" r="C35" s="6">
        <v>679</v>
      </c>
      <c t="n" r="D35" s="6">
        <v>1853</v>
      </c>
    </row>
    <row spans="1:4" r="36">
      <c t="s" r="A36" s="4">
        <v>641</v>
      </c>
      <c t="n" r="B36" s="6">
        <v>4086</v>
      </c>
      <c t="n" r="C36" s="6">
        <v>3747</v>
      </c>
      <c t="n" r="D36" s="6">
        <v>5224</v>
      </c>
    </row>
    <row spans="1:4" r="37">
      <c t="s" r="A37" s="4">
        <v>587</v>
      </c>
    </row>
    <row spans="1:4" r="38">
      <c t="s" r="A38" s="3">
        <v>580</v>
      </c>
    </row>
    <row spans="1:4" r="39">
      <c t="s" r="A39" s="4">
        <v>637</v>
      </c>
      <c t="n" r="B39" s="6">
        <v>428</v>
      </c>
      <c t="n" r="C39" s="6">
        <v>184</v>
      </c>
      <c t="n" r="D39" s="6">
        <v>349</v>
      </c>
    </row>
    <row spans="1:4" r="40">
      <c t="s" r="A40" s="4">
        <v>638</v>
      </c>
      <c t="n" r="D40" s="6">
        <v>-136</v>
      </c>
    </row>
    <row spans="1:4" r="41">
      <c t="s" r="A41" s="4">
        <v>639</v>
      </c>
      <c t="n" r="B41" s="6">
        <v>5</v>
      </c>
      <c t="n" r="C41" s="6">
        <v>6</v>
      </c>
      <c t="n" r="D41" s="6">
        <v>108</v>
      </c>
    </row>
    <row spans="1:4" r="42">
      <c t="s" r="A42" s="4">
        <v>640</v>
      </c>
      <c t="n" r="B42" s="6">
        <v>-62</v>
      </c>
      <c t="n" r="C42" s="6">
        <v>238</v>
      </c>
      <c t="n" r="D42" s="6">
        <v>-137</v>
      </c>
    </row>
    <row spans="1:4" r="43">
      <c t="s" r="A43" s="4">
        <v>641</v>
      </c>
      <c t="n" r="B43" s="6">
        <v>371</v>
      </c>
      <c t="n" r="C43" s="6">
        <v>428</v>
      </c>
      <c t="n" r="D43" s="6">
        <v>184</v>
      </c>
    </row>
    <row spans="1:4" r="44">
      <c t="s" r="A44" s="4">
        <v>588</v>
      </c>
    </row>
    <row spans="1:4" r="45">
      <c t="s" r="A45" s="3">
        <v>580</v>
      </c>
    </row>
    <row spans="1:4" r="46">
      <c t="s" r="A46" s="4">
        <v>637</v>
      </c>
      <c t="n" r="B46" s="6">
        <v>822</v>
      </c>
      <c t="n" r="C46" s="6">
        <v>740</v>
      </c>
      <c t="n" r="D46" s="6">
        <v>632</v>
      </c>
    </row>
    <row spans="1:4" r="47">
      <c t="s" r="A47" s="4">
        <v>638</v>
      </c>
      <c t="n" r="D47" s="6">
        <v>-107</v>
      </c>
    </row>
    <row spans="1:4" r="48">
      <c t="s" r="A48" s="4">
        <v>639</v>
      </c>
      <c t="n" r="B48" s="6">
        <v>76</v>
      </c>
      <c t="n" r="D48" s="6">
        <v>67</v>
      </c>
    </row>
    <row spans="1:4" r="49">
      <c t="s" r="A49" s="4">
        <v>640</v>
      </c>
      <c t="n" r="B49" s="6">
        <v>-360</v>
      </c>
      <c t="n" r="C49" s="6">
        <v>82</v>
      </c>
      <c t="n" r="D49" s="6">
        <v>148</v>
      </c>
    </row>
    <row spans="1:4" r="50">
      <c t="s" r="A50" s="4">
        <v>641</v>
      </c>
      <c t="n" r="B50" s="6">
        <v>538</v>
      </c>
      <c t="n" r="C50" s="6">
        <v>822</v>
      </c>
      <c t="n" r="D50" s="6">
        <v>740</v>
      </c>
    </row>
    <row spans="1:4" r="51">
      <c t="s" r="A51" s="4">
        <v>589</v>
      </c>
    </row>
    <row spans="1:4" r="52">
      <c t="s" r="A52" s="3">
        <v>580</v>
      </c>
    </row>
    <row spans="1:4" r="53">
      <c t="s" r="A53" s="4">
        <v>637</v>
      </c>
      <c t="n" r="B53" s="6">
        <v>200</v>
      </c>
      <c t="n" r="C53" s="6">
        <v>217</v>
      </c>
      <c t="n" r="D53" s="6">
        <v>246</v>
      </c>
    </row>
    <row spans="1:4" r="54">
      <c t="s" r="A54" s="4">
        <v>638</v>
      </c>
      <c t="n" r="B54" s="6">
        <v>-120</v>
      </c>
      <c t="n" r="C54" s="6">
        <v>-135</v>
      </c>
      <c t="n" r="D54" s="6">
        <v>-220</v>
      </c>
    </row>
    <row spans="1:4" r="55">
      <c t="s" r="A55" s="4">
        <v>639</v>
      </c>
      <c t="n" r="B55" s="6">
        <v>46</v>
      </c>
      <c t="n" r="C55" s="6">
        <v>61</v>
      </c>
      <c t="n" r="D55" s="6">
        <v>80</v>
      </c>
    </row>
    <row spans="1:4" r="56">
      <c t="s" r="A56" s="4">
        <v>640</v>
      </c>
      <c t="n" r="B56" s="6">
        <v>256</v>
      </c>
      <c t="n" r="C56" s="6">
        <v>57</v>
      </c>
      <c t="n" r="D56" s="6">
        <v>111</v>
      </c>
    </row>
    <row spans="1:4" r="57">
      <c t="s" r="A57" s="4">
        <v>641</v>
      </c>
      <c t="n" r="B57" s="6">
        <v>382</v>
      </c>
      <c t="n" r="C57" s="6">
        <v>200</v>
      </c>
      <c t="n" r="D57" s="6">
        <v>217</v>
      </c>
    </row>
    <row spans="1:4" r="58">
      <c t="s" r="A58" s="4">
        <v>642</v>
      </c>
    </row>
    <row spans="1:4" r="59">
      <c t="s" r="A59" s="3">
        <v>580</v>
      </c>
    </row>
    <row spans="1:4" r="60">
      <c t="s" r="A60" s="4">
        <v>637</v>
      </c>
      <c t="n" r="B60" s="6">
        <v>697</v>
      </c>
      <c t="n" r="C60" s="6">
        <v>506</v>
      </c>
      <c t="n" r="D60" s="6">
        <v>417</v>
      </c>
    </row>
    <row spans="1:4" r="61">
      <c t="s" r="A61" s="4">
        <v>640</v>
      </c>
      <c t="n" r="B61" s="6">
        <v>-315</v>
      </c>
      <c t="n" r="C61" s="6">
        <v>191</v>
      </c>
      <c t="n" r="D61" s="6">
        <v>89</v>
      </c>
    </row>
    <row spans="1:4" r="62">
      <c t="s" r="A62" s="4">
        <v>641</v>
      </c>
      <c t="n" r="B62" s="7">
        <v>382</v>
      </c>
      <c t="n" r="C62" s="7">
        <v>697</v>
      </c>
      <c t="n" r="D62" s="7">
        <v>5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3</v>
      </c>
      <c t="s" r="B1" s="2">
        <v>2</v>
      </c>
      <c t="s" r="C1" s="2">
        <v>32</v>
      </c>
      <c t="s" r="D1" s="2">
        <v>76</v>
      </c>
      <c t="s" r="E1" s="2">
        <v>644</v>
      </c>
    </row>
    <row spans="1:5" r="2">
      <c t="s" r="A2" s="3">
        <v>580</v>
      </c>
    </row>
    <row spans="1:5" r="3">
      <c t="s" r="A3" s="4">
        <v>645</v>
      </c>
      <c t="n" r="B3" s="7">
        <v>263</v>
      </c>
      <c t="n" r="C3" s="7">
        <v>1023</v>
      </c>
    </row>
    <row spans="1:5" r="4">
      <c t="s" r="A4" s="4">
        <v>646</v>
      </c>
      <c t="n" r="B4" s="6">
        <v>13975</v>
      </c>
      <c t="n" r="C4" s="6">
        <v>13245</v>
      </c>
    </row>
    <row spans="1:5" r="5">
      <c t="s" r="A5" s="4">
        <v>129</v>
      </c>
      <c t="n" r="B5" s="6">
        <v>14361</v>
      </c>
      <c t="n" r="C5" s="6">
        <v>14268</v>
      </c>
      <c t="n" r="D5" s="7">
        <v>16528</v>
      </c>
      <c t="n" r="E5" s="7">
        <v>19742</v>
      </c>
    </row>
    <row spans="1:5" r="6">
      <c t="s" r="A6" s="4">
        <v>645</v>
      </c>
      <c t="n" r="B6" s="6">
        <v>7354</v>
      </c>
      <c t="n" r="C6" s="6">
        <v>11149</v>
      </c>
    </row>
    <row spans="1:5" r="7">
      <c t="s" r="A7" s="4">
        <v>646</v>
      </c>
      <c t="n" r="B7" s="6">
        <v>993910</v>
      </c>
      <c t="n" r="C7" s="6">
        <v>903708</v>
      </c>
    </row>
    <row spans="1:5" r="8">
      <c t="s" r="A8" s="4">
        <v>129</v>
      </c>
      <c t="n" r="B8" s="6">
        <v>1001527</v>
      </c>
      <c t="n" r="C8" s="6">
        <v>914857</v>
      </c>
    </row>
    <row spans="1:5" r="9">
      <c t="s" r="A9" s="4">
        <v>647</v>
      </c>
    </row>
    <row spans="1:5" r="10">
      <c t="s" r="A10" s="3">
        <v>580</v>
      </c>
    </row>
    <row spans="1:5" r="11">
      <c t="s" r="A11" s="4">
        <v>502</v>
      </c>
      <c t="n" r="B11" s="6">
        <v>123</v>
      </c>
    </row>
    <row spans="1:5" r="12">
      <c t="s" r="A12" s="4">
        <v>648</v>
      </c>
      <c t="n" r="B12" s="6">
        <v>263</v>
      </c>
    </row>
    <row spans="1:5" r="13">
      <c t="s" r="A13" s="4">
        <v>583</v>
      </c>
    </row>
    <row spans="1:5" r="14">
      <c t="s" r="A14" s="3">
        <v>580</v>
      </c>
    </row>
    <row spans="1:5" r="15">
      <c t="s" r="A15" s="4">
        <v>645</v>
      </c>
      <c t="n" r="B15" s="6">
        <v>23</v>
      </c>
      <c t="n" r="C15" s="6">
        <v>641</v>
      </c>
    </row>
    <row spans="1:5" r="16">
      <c t="s" r="A16" s="4">
        <v>646</v>
      </c>
      <c t="n" r="B16" s="6">
        <v>1455</v>
      </c>
      <c t="n" r="C16" s="6">
        <v>1178</v>
      </c>
    </row>
    <row spans="1:5" r="17">
      <c t="s" r="A17" s="4">
        <v>129</v>
      </c>
      <c t="n" r="B17" s="6">
        <v>1478</v>
      </c>
      <c t="n" r="C17" s="6">
        <v>1819</v>
      </c>
      <c t="n" r="D17" s="6">
        <v>2838</v>
      </c>
      <c t="n" r="E17" s="6">
        <v>2811</v>
      </c>
    </row>
    <row spans="1:5" r="18">
      <c t="s" r="A18" s="4">
        <v>645</v>
      </c>
      <c t="n" r="B18" s="6">
        <v>873</v>
      </c>
      <c t="n" r="C18" s="6">
        <v>2304</v>
      </c>
    </row>
    <row spans="1:5" r="19">
      <c t="s" r="A19" s="4">
        <v>646</v>
      </c>
      <c t="n" r="B19" s="6">
        <v>123397</v>
      </c>
      <c t="n" r="C19" s="6">
        <v>110961</v>
      </c>
    </row>
    <row spans="1:5" r="20">
      <c t="s" r="A20" s="4">
        <v>129</v>
      </c>
      <c t="n" r="B20" s="6">
        <v>124402</v>
      </c>
      <c t="n" r="C20" s="6">
        <v>113265</v>
      </c>
    </row>
    <row spans="1:5" r="21">
      <c t="s" r="A21" s="4">
        <v>649</v>
      </c>
    </row>
    <row spans="1:5" r="22">
      <c t="s" r="A22" s="3">
        <v>580</v>
      </c>
    </row>
    <row spans="1:5" r="23">
      <c t="s" r="A23" s="4">
        <v>648</v>
      </c>
      <c t="n" r="B23" s="6">
        <v>132</v>
      </c>
    </row>
    <row spans="1:5" r="24">
      <c t="s" r="A24" s="4">
        <v>584</v>
      </c>
    </row>
    <row spans="1:5" r="25">
      <c t="s" r="A25" s="3">
        <v>580</v>
      </c>
    </row>
    <row spans="1:5" r="26">
      <c t="s" r="A26" s="4">
        <v>645</v>
      </c>
      <c t="n" r="B26" s="6">
        <v>103</v>
      </c>
      <c t="n" r="C26" s="6">
        <v>4</v>
      </c>
    </row>
    <row spans="1:5" r="27">
      <c t="s" r="A27" s="4">
        <v>646</v>
      </c>
      <c t="n" r="B27" s="6">
        <v>2364</v>
      </c>
      <c t="n" r="C27" s="6">
        <v>2217</v>
      </c>
    </row>
    <row spans="1:5" r="28">
      <c t="s" r="A28" s="4">
        <v>129</v>
      </c>
      <c t="n" r="B28" s="6">
        <v>2467</v>
      </c>
      <c t="n" r="C28" s="6">
        <v>2221</v>
      </c>
      <c t="n" r="D28" s="6">
        <v>2931</v>
      </c>
      <c t="n" r="E28" s="6">
        <v>4565</v>
      </c>
    </row>
    <row spans="1:5" r="29">
      <c t="s" r="A29" s="4">
        <v>645</v>
      </c>
      <c t="n" r="B29" s="6">
        <v>2141</v>
      </c>
      <c t="n" r="C29" s="6">
        <v>3348</v>
      </c>
    </row>
    <row spans="1:5" r="30">
      <c t="s" r="A30" s="4">
        <v>646</v>
      </c>
      <c t="n" r="B30" s="6">
        <v>165756</v>
      </c>
      <c t="n" r="C30" s="6">
        <v>139666</v>
      </c>
    </row>
    <row spans="1:5" r="31">
      <c t="s" r="A31" s="4">
        <v>129</v>
      </c>
      <c t="n" r="B31" s="6">
        <v>167897</v>
      </c>
      <c t="n" r="C31" s="6">
        <v>143014</v>
      </c>
    </row>
    <row spans="1:5" r="32">
      <c t="s" r="A32" s="4">
        <v>585</v>
      </c>
    </row>
    <row spans="1:5" r="33">
      <c t="s" r="A33" s="3">
        <v>580</v>
      </c>
    </row>
    <row spans="1:5" r="34">
      <c t="s" r="A34" s="4">
        <v>645</v>
      </c>
      <c t="n" r="C34" s="6">
        <v>20</v>
      </c>
    </row>
    <row spans="1:5" r="35">
      <c t="s" r="A35" s="4">
        <v>646</v>
      </c>
      <c t="n" r="B35" s="6">
        <v>4657</v>
      </c>
      <c t="n" r="C35" s="6">
        <v>4314</v>
      </c>
    </row>
    <row spans="1:5" r="36">
      <c t="s" r="A36" s="4">
        <v>129</v>
      </c>
      <c t="n" r="B36" s="6">
        <v>4657</v>
      </c>
      <c t="n" r="C36" s="6">
        <v>4334</v>
      </c>
      <c t="n" r="D36" s="6">
        <v>3888</v>
      </c>
      <c t="n" r="E36" s="6">
        <v>4942</v>
      </c>
    </row>
    <row spans="1:5" r="37">
      <c t="s" r="A37" s="4">
        <v>645</v>
      </c>
      <c t="n" r="B37" s="6">
        <v>1742</v>
      </c>
      <c t="n" r="C37" s="6">
        <v>2176</v>
      </c>
    </row>
    <row spans="1:5" r="38">
      <c t="s" r="A38" s="4">
        <v>646</v>
      </c>
      <c t="n" r="B38" s="6">
        <v>346697</v>
      </c>
      <c t="n" r="C38" s="6">
        <v>306490</v>
      </c>
    </row>
    <row spans="1:5" r="39">
      <c t="s" r="A39" s="4">
        <v>129</v>
      </c>
      <c t="n" r="B39" s="6">
        <v>348439</v>
      </c>
      <c t="n" r="C39" s="6">
        <v>308666</v>
      </c>
    </row>
    <row spans="1:5" r="40">
      <c t="s" r="A40" s="4">
        <v>586</v>
      </c>
    </row>
    <row spans="1:5" r="41">
      <c t="s" r="A41" s="3">
        <v>580</v>
      </c>
    </row>
    <row spans="1:5" r="42">
      <c t="s" r="A42" s="4">
        <v>645</v>
      </c>
      <c t="n" r="B42" s="6">
        <v>137</v>
      </c>
      <c t="n" r="C42" s="6">
        <v>305</v>
      </c>
    </row>
    <row spans="1:5" r="43">
      <c t="s" r="A43" s="4">
        <v>646</v>
      </c>
      <c t="n" r="B43" s="6">
        <v>3826</v>
      </c>
      <c t="n" r="C43" s="6">
        <v>3442</v>
      </c>
    </row>
    <row spans="1:5" r="44">
      <c t="s" r="A44" s="4">
        <v>129</v>
      </c>
      <c t="n" r="B44" s="6">
        <v>4086</v>
      </c>
      <c t="n" r="C44" s="6">
        <v>3747</v>
      </c>
      <c t="n" r="D44" s="6">
        <v>5224</v>
      </c>
      <c t="n" r="E44" s="6">
        <v>5780</v>
      </c>
    </row>
    <row spans="1:5" r="45">
      <c t="s" r="A45" s="4">
        <v>645</v>
      </c>
      <c t="n" r="B45" s="6">
        <v>1642</v>
      </c>
      <c t="n" r="C45" s="6">
        <v>3108</v>
      </c>
    </row>
    <row spans="1:5" r="46">
      <c t="s" r="A46" s="4">
        <v>646</v>
      </c>
      <c t="n" r="B46" s="6">
        <v>234565</v>
      </c>
      <c t="n" r="C46" s="6">
        <v>211429</v>
      </c>
    </row>
    <row spans="1:5" r="47">
      <c t="s" r="A47" s="4">
        <v>129</v>
      </c>
      <c t="n" r="B47" s="6">
        <v>236338</v>
      </c>
      <c t="n" r="C47" s="6">
        <v>214537</v>
      </c>
    </row>
    <row spans="1:5" r="48">
      <c t="s" r="A48" s="4">
        <v>650</v>
      </c>
    </row>
    <row spans="1:5" r="49">
      <c t="s" r="A49" s="3">
        <v>580</v>
      </c>
    </row>
    <row spans="1:5" r="50">
      <c t="s" r="A50" s="4">
        <v>502</v>
      </c>
      <c t="n" r="B50" s="6">
        <v>123</v>
      </c>
    </row>
    <row spans="1:5" r="51">
      <c t="s" r="A51" s="4">
        <v>648</v>
      </c>
      <c t="n" r="B51" s="6">
        <v>131</v>
      </c>
    </row>
    <row spans="1:5" r="52">
      <c t="s" r="A52" s="4">
        <v>587</v>
      </c>
    </row>
    <row spans="1:5" r="53">
      <c t="s" r="A53" s="3">
        <v>580</v>
      </c>
    </row>
    <row spans="1:5" r="54">
      <c t="s" r="A54" s="4">
        <v>646</v>
      </c>
      <c t="n" r="B54" s="6">
        <v>371</v>
      </c>
      <c t="n" r="C54" s="6">
        <v>428</v>
      </c>
    </row>
    <row spans="1:5" r="55">
      <c t="s" r="A55" s="4">
        <v>129</v>
      </c>
      <c t="n" r="B55" s="6">
        <v>371</v>
      </c>
      <c t="n" r="C55" s="6">
        <v>428</v>
      </c>
      <c t="n" r="D55" s="6">
        <v>184</v>
      </c>
      <c t="n" r="E55" s="6">
        <v>349</v>
      </c>
    </row>
    <row spans="1:5" r="56">
      <c t="s" r="A56" s="4">
        <v>646</v>
      </c>
      <c t="n" r="B56" s="6">
        <v>58898</v>
      </c>
      <c t="n" r="C56" s="6">
        <v>65452</v>
      </c>
    </row>
    <row spans="1:5" r="57">
      <c t="s" r="A57" s="4">
        <v>129</v>
      </c>
      <c t="n" r="B57" s="6">
        <v>58898</v>
      </c>
      <c t="n" r="C57" s="6">
        <v>65452</v>
      </c>
    </row>
    <row spans="1:5" r="58">
      <c t="s" r="A58" s="4">
        <v>588</v>
      </c>
    </row>
    <row spans="1:5" r="59">
      <c t="s" r="A59" s="3">
        <v>580</v>
      </c>
    </row>
    <row spans="1:5" r="60">
      <c t="s" r="A60" s="4">
        <v>645</v>
      </c>
      <c t="n" r="C60" s="6">
        <v>53</v>
      </c>
    </row>
    <row spans="1:5" r="61">
      <c t="s" r="A61" s="4">
        <v>646</v>
      </c>
      <c t="n" r="B61" s="6">
        <v>538</v>
      </c>
      <c t="n" r="C61" s="6">
        <v>769</v>
      </c>
    </row>
    <row spans="1:5" r="62">
      <c t="s" r="A62" s="4">
        <v>129</v>
      </c>
      <c t="n" r="B62" s="6">
        <v>538</v>
      </c>
      <c t="n" r="C62" s="6">
        <v>822</v>
      </c>
      <c t="n" r="D62" s="6">
        <v>740</v>
      </c>
      <c t="n" r="E62" s="6">
        <v>632</v>
      </c>
    </row>
    <row spans="1:5" r="63">
      <c t="s" r="A63" s="4">
        <v>645</v>
      </c>
      <c t="n" r="B63" s="6">
        <v>953</v>
      </c>
      <c t="n" r="C63" s="6">
        <v>208</v>
      </c>
    </row>
    <row spans="1:5" r="64">
      <c t="s" r="A64" s="4">
        <v>646</v>
      </c>
      <c t="n" r="B64" s="6">
        <v>46040</v>
      </c>
      <c t="n" r="C64" s="6">
        <v>53765</v>
      </c>
    </row>
    <row spans="1:5" r="65">
      <c t="s" r="A65" s="4">
        <v>129</v>
      </c>
      <c t="n" r="B65" s="6">
        <v>46993</v>
      </c>
      <c t="n" r="C65" s="6">
        <v>53973</v>
      </c>
    </row>
    <row spans="1:5" r="66">
      <c t="s" r="A66" s="4">
        <v>589</v>
      </c>
    </row>
    <row spans="1:5" r="67">
      <c t="s" r="A67" s="3">
        <v>580</v>
      </c>
    </row>
    <row spans="1:5" r="68">
      <c t="s" r="A68" s="4">
        <v>646</v>
      </c>
      <c t="n" r="B68" s="6">
        <v>382</v>
      </c>
      <c t="n" r="C68" s="6">
        <v>200</v>
      </c>
    </row>
    <row spans="1:5" r="69">
      <c t="s" r="A69" s="4">
        <v>129</v>
      </c>
      <c t="n" r="B69" s="6">
        <v>382</v>
      </c>
      <c t="n" r="C69" s="6">
        <v>200</v>
      </c>
      <c t="n" r="D69" s="6">
        <v>217</v>
      </c>
      <c t="n" r="E69" s="6">
        <v>246</v>
      </c>
    </row>
    <row spans="1:5" r="70">
      <c t="s" r="A70" s="4">
        <v>645</v>
      </c>
      <c t="n" r="B70" s="6">
        <v>3</v>
      </c>
      <c t="n" r="C70" s="6">
        <v>5</v>
      </c>
    </row>
    <row spans="1:5" r="71">
      <c t="s" r="A71" s="4">
        <v>646</v>
      </c>
      <c t="n" r="B71" s="6">
        <v>18557</v>
      </c>
      <c t="n" r="C71" s="6">
        <v>15945</v>
      </c>
    </row>
    <row spans="1:5" r="72">
      <c t="s" r="A72" s="4">
        <v>129</v>
      </c>
      <c t="n" r="B72" s="6">
        <v>18560</v>
      </c>
      <c t="n" r="C72" s="6">
        <v>15950</v>
      </c>
    </row>
    <row spans="1:5" r="73">
      <c t="s" r="A73" s="4">
        <v>642</v>
      </c>
    </row>
    <row spans="1:5" r="74">
      <c t="s" r="A74" s="3">
        <v>580</v>
      </c>
    </row>
    <row spans="1:5" r="75">
      <c t="s" r="A75" s="4">
        <v>646</v>
      </c>
      <c t="n" r="B75" s="6">
        <v>382</v>
      </c>
      <c t="n" r="C75" s="6">
        <v>697</v>
      </c>
    </row>
    <row spans="1:5" r="76">
      <c t="s" r="A76" s="4">
        <v>129</v>
      </c>
      <c t="n" r="B76" s="7">
        <v>382</v>
      </c>
      <c t="n" r="C76" s="7">
        <v>697</v>
      </c>
      <c t="n" r="D76" s="7">
        <v>506</v>
      </c>
      <c t="n" r="E76" s="7">
        <v>4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1</v>
      </c>
      <c t="s" r="B1" s="2">
        <v>2</v>
      </c>
      <c t="s" r="C1" s="2">
        <v>32</v>
      </c>
    </row>
    <row spans="1:3" r="2">
      <c t="s" r="A2" s="3">
        <v>652</v>
      </c>
    </row>
    <row spans="1:3" r="3">
      <c t="s" r="A3" s="4">
        <v>653</v>
      </c>
      <c t="n" r="B3" s="7">
        <v>813729</v>
      </c>
      <c t="n" r="C3" s="7">
        <v>738961</v>
      </c>
    </row>
    <row spans="1:3" r="4">
      <c t="s" r="A4" s="4">
        <v>654</v>
      </c>
    </row>
    <row spans="1:3" r="5">
      <c t="s" r="A5" s="3">
        <v>652</v>
      </c>
    </row>
    <row spans="1:3" r="6">
      <c t="s" r="A6" s="4">
        <v>653</v>
      </c>
      <c t="n" r="B6" s="6">
        <v>770415</v>
      </c>
      <c t="n" r="C6" s="6">
        <v>697821</v>
      </c>
    </row>
    <row spans="1:3" r="7">
      <c t="s" r="A7" s="4">
        <v>655</v>
      </c>
    </row>
    <row spans="1:3" r="8">
      <c t="s" r="A8" s="3">
        <v>652</v>
      </c>
    </row>
    <row spans="1:3" r="9">
      <c t="s" r="A9" s="4">
        <v>653</v>
      </c>
      <c t="n" r="B9" s="6">
        <v>20675</v>
      </c>
      <c t="n" r="C9" s="6">
        <v>15959</v>
      </c>
    </row>
    <row spans="1:3" r="10">
      <c t="s" r="A10" s="4">
        <v>656</v>
      </c>
    </row>
    <row spans="1:3" r="11">
      <c t="s" r="A11" s="3">
        <v>652</v>
      </c>
    </row>
    <row spans="1:3" r="12">
      <c t="s" r="A12" s="4">
        <v>653</v>
      </c>
      <c t="n" r="B12" s="6">
        <v>22639</v>
      </c>
      <c t="n" r="C12" s="6">
        <v>25181</v>
      </c>
    </row>
    <row spans="1:3" r="13">
      <c t="s" r="A13" s="4">
        <v>583</v>
      </c>
    </row>
    <row spans="1:3" r="14">
      <c t="s" r="A14" s="3">
        <v>652</v>
      </c>
    </row>
    <row spans="1:3" r="15">
      <c t="s" r="A15" s="4">
        <v>653</v>
      </c>
      <c t="n" r="B15" s="6">
        <v>124402</v>
      </c>
      <c t="n" r="C15" s="6">
        <v>113265</v>
      </c>
    </row>
    <row spans="1:3" r="16">
      <c t="s" r="A16" s="4">
        <v>657</v>
      </c>
    </row>
    <row spans="1:3" r="17">
      <c t="s" r="A17" s="3">
        <v>652</v>
      </c>
    </row>
    <row spans="1:3" r="18">
      <c t="s" r="A18" s="4">
        <v>653</v>
      </c>
      <c t="n" r="B18" s="6">
        <v>117739</v>
      </c>
      <c t="n" r="C18" s="6">
        <v>106989</v>
      </c>
    </row>
    <row spans="1:3" r="19">
      <c t="s" r="A19" s="4">
        <v>658</v>
      </c>
    </row>
    <row spans="1:3" r="20">
      <c t="s" r="A20" s="3">
        <v>652</v>
      </c>
    </row>
    <row spans="1:3" r="21">
      <c t="s" r="A21" s="4">
        <v>653</v>
      </c>
      <c t="n" r="B21" s="6">
        <v>3090</v>
      </c>
      <c t="n" r="C21" s="6">
        <v>3446</v>
      </c>
    </row>
    <row spans="1:3" r="22">
      <c t="s" r="A22" s="4">
        <v>659</v>
      </c>
    </row>
    <row spans="1:3" r="23">
      <c t="s" r="A23" s="3">
        <v>652</v>
      </c>
    </row>
    <row spans="1:3" r="24">
      <c t="s" r="A24" s="4">
        <v>653</v>
      </c>
      <c t="n" r="B24" s="6">
        <v>3573</v>
      </c>
      <c t="n" r="C24" s="6">
        <v>2830</v>
      </c>
    </row>
    <row spans="1:3" r="25">
      <c t="s" r="A25" s="4">
        <v>584</v>
      </c>
    </row>
    <row spans="1:3" r="26">
      <c t="s" r="A26" s="3">
        <v>652</v>
      </c>
    </row>
    <row spans="1:3" r="27">
      <c t="s" r="A27" s="4">
        <v>653</v>
      </c>
      <c t="n" r="B27" s="6">
        <v>167897</v>
      </c>
      <c t="n" r="C27" s="6">
        <v>143014</v>
      </c>
    </row>
    <row spans="1:3" r="28">
      <c t="s" r="A28" s="4">
        <v>660</v>
      </c>
    </row>
    <row spans="1:3" r="29">
      <c t="s" r="A29" s="3">
        <v>652</v>
      </c>
    </row>
    <row spans="1:3" r="30">
      <c t="s" r="A30" s="4">
        <v>653</v>
      </c>
      <c t="n" r="B30" s="6">
        <v>156622</v>
      </c>
      <c t="n" r="C30" s="6">
        <v>129849</v>
      </c>
    </row>
    <row spans="1:3" r="31">
      <c t="s" r="A31" s="4">
        <v>661</v>
      </c>
    </row>
    <row spans="1:3" r="32">
      <c t="s" r="A32" s="3">
        <v>652</v>
      </c>
    </row>
    <row spans="1:3" r="33">
      <c t="s" r="A33" s="4">
        <v>653</v>
      </c>
      <c t="n" r="B33" s="6">
        <v>5571</v>
      </c>
      <c t="n" r="C33" s="6">
        <v>4378</v>
      </c>
    </row>
    <row spans="1:3" r="34">
      <c t="s" r="A34" s="4">
        <v>662</v>
      </c>
    </row>
    <row spans="1:3" r="35">
      <c t="s" r="A35" s="3">
        <v>652</v>
      </c>
    </row>
    <row spans="1:3" r="36">
      <c t="s" r="A36" s="4">
        <v>653</v>
      </c>
      <c t="n" r="B36" s="6">
        <v>5704</v>
      </c>
      <c t="n" r="C36" s="6">
        <v>8787</v>
      </c>
    </row>
    <row spans="1:3" r="37">
      <c t="s" r="A37" s="4">
        <v>585</v>
      </c>
    </row>
    <row spans="1:3" r="38">
      <c t="s" r="A38" s="3">
        <v>652</v>
      </c>
    </row>
    <row spans="1:3" r="39">
      <c t="s" r="A39" s="4">
        <v>653</v>
      </c>
      <c t="n" r="B39" s="6">
        <v>348439</v>
      </c>
      <c t="n" r="C39" s="6">
        <v>308666</v>
      </c>
    </row>
    <row spans="1:3" r="40">
      <c t="s" r="A40" s="4">
        <v>663</v>
      </c>
    </row>
    <row spans="1:3" r="41">
      <c t="s" r="A41" s="3">
        <v>652</v>
      </c>
    </row>
    <row spans="1:3" r="42">
      <c t="s" r="A42" s="4">
        <v>653</v>
      </c>
      <c t="n" r="B42" s="6">
        <v>339734</v>
      </c>
      <c t="n" r="C42" s="6">
        <v>299167</v>
      </c>
    </row>
    <row spans="1:3" r="43">
      <c t="s" r="A43" s="4">
        <v>664</v>
      </c>
    </row>
    <row spans="1:3" r="44">
      <c t="s" r="A44" s="3">
        <v>652</v>
      </c>
    </row>
    <row spans="1:3" r="45">
      <c t="s" r="A45" s="4">
        <v>653</v>
      </c>
      <c t="n" r="B45" s="6">
        <v>6100</v>
      </c>
      <c t="n" r="C45" s="6">
        <v>5682</v>
      </c>
    </row>
    <row spans="1:3" r="46">
      <c t="s" r="A46" s="4">
        <v>665</v>
      </c>
    </row>
    <row spans="1:3" r="47">
      <c t="s" r="A47" s="3">
        <v>652</v>
      </c>
    </row>
    <row spans="1:3" r="48">
      <c t="s" r="A48" s="4">
        <v>653</v>
      </c>
      <c t="n" r="B48" s="6">
        <v>2605</v>
      </c>
      <c t="n" r="C48" s="6">
        <v>3817</v>
      </c>
    </row>
    <row spans="1:3" r="49">
      <c t="s" r="A49" s="4">
        <v>586</v>
      </c>
    </row>
    <row spans="1:3" r="50">
      <c t="s" r="A50" s="3">
        <v>652</v>
      </c>
    </row>
    <row spans="1:3" r="51">
      <c t="s" r="A51" s="4">
        <v>653</v>
      </c>
      <c t="n" r="B51" s="6">
        <v>71253</v>
      </c>
      <c t="n" r="C51" s="6">
        <v>58779</v>
      </c>
    </row>
    <row spans="1:3" r="52">
      <c t="s" r="A52" s="4">
        <v>666</v>
      </c>
    </row>
    <row spans="1:3" r="53">
      <c t="s" r="A53" s="3">
        <v>652</v>
      </c>
    </row>
    <row spans="1:3" r="54">
      <c t="s" r="A54" s="4">
        <v>653</v>
      </c>
      <c t="n" r="B54" s="6">
        <v>62147</v>
      </c>
      <c t="n" r="C54" s="6">
        <v>49249</v>
      </c>
    </row>
    <row spans="1:3" r="55">
      <c t="s" r="A55" s="4">
        <v>667</v>
      </c>
    </row>
    <row spans="1:3" r="56">
      <c t="s" r="A56" s="3">
        <v>652</v>
      </c>
    </row>
    <row spans="1:3" r="57">
      <c t="s" r="A57" s="4">
        <v>653</v>
      </c>
      <c t="n" r="B57" s="6">
        <v>1671</v>
      </c>
      <c t="n" r="C57" s="6">
        <v>697</v>
      </c>
    </row>
    <row spans="1:3" r="58">
      <c t="s" r="A58" s="4">
        <v>668</v>
      </c>
    </row>
    <row spans="1:3" r="59">
      <c t="s" r="A59" s="3">
        <v>652</v>
      </c>
    </row>
    <row spans="1:3" r="60">
      <c t="s" r="A60" s="4">
        <v>653</v>
      </c>
      <c t="n" r="B60" s="6">
        <v>7435</v>
      </c>
      <c t="n" r="C60" s="6">
        <v>8833</v>
      </c>
    </row>
    <row spans="1:3" r="61">
      <c t="s" r="A61" s="4">
        <v>587</v>
      </c>
    </row>
    <row spans="1:3" r="62">
      <c t="s" r="A62" s="3">
        <v>652</v>
      </c>
    </row>
    <row spans="1:3" r="63">
      <c t="s" r="A63" s="4">
        <v>653</v>
      </c>
      <c t="n" r="B63" s="6">
        <v>52644</v>
      </c>
      <c t="n" r="C63" s="6">
        <v>59644</v>
      </c>
    </row>
    <row spans="1:3" r="64">
      <c t="s" r="A64" s="4">
        <v>669</v>
      </c>
    </row>
    <row spans="1:3" r="65">
      <c t="s" r="A65" s="3">
        <v>652</v>
      </c>
    </row>
    <row spans="1:3" r="66">
      <c t="s" r="A66" s="4">
        <v>653</v>
      </c>
      <c t="n" r="B66" s="6">
        <v>52399</v>
      </c>
      <c t="n" r="C66" s="6">
        <v>59584</v>
      </c>
    </row>
    <row spans="1:3" r="67">
      <c t="s" r="A67" s="4">
        <v>670</v>
      </c>
    </row>
    <row spans="1:3" r="68">
      <c t="s" r="A68" s="3">
        <v>652</v>
      </c>
    </row>
    <row spans="1:3" r="69">
      <c t="s" r="A69" s="4">
        <v>653</v>
      </c>
      <c t="n" r="B69" s="6">
        <v>216</v>
      </c>
      <c t="n" r="C69" s="6">
        <v>19</v>
      </c>
    </row>
    <row spans="1:3" r="70">
      <c t="s" r="A70" s="4">
        <v>671</v>
      </c>
    </row>
    <row spans="1:3" r="71">
      <c t="s" r="A71" s="3">
        <v>652</v>
      </c>
    </row>
    <row spans="1:3" r="72">
      <c t="s" r="A72" s="4">
        <v>653</v>
      </c>
      <c t="n" r="B72" s="6">
        <v>29</v>
      </c>
      <c t="n" r="C72" s="6">
        <v>41</v>
      </c>
    </row>
    <row spans="1:3" r="73">
      <c t="s" r="A73" s="4">
        <v>588</v>
      </c>
    </row>
    <row spans="1:3" r="74">
      <c t="s" r="A74" s="3">
        <v>652</v>
      </c>
    </row>
    <row spans="1:3" r="75">
      <c t="s" r="A75" s="4">
        <v>653</v>
      </c>
      <c t="n" r="B75" s="6">
        <v>46993</v>
      </c>
      <c t="n" r="C75" s="6">
        <v>53973</v>
      </c>
    </row>
    <row spans="1:3" r="76">
      <c t="s" r="A76" s="4">
        <v>672</v>
      </c>
    </row>
    <row spans="1:3" r="77">
      <c t="s" r="A77" s="3">
        <v>652</v>
      </c>
    </row>
    <row spans="1:3" r="78">
      <c t="s" r="A78" s="4">
        <v>653</v>
      </c>
      <c t="n" r="B78" s="6">
        <v>39787</v>
      </c>
      <c t="n" r="C78" s="6">
        <v>51416</v>
      </c>
    </row>
    <row spans="1:3" r="79">
      <c t="s" r="A79" s="4">
        <v>673</v>
      </c>
    </row>
    <row spans="1:3" r="80">
      <c t="s" r="A80" s="3">
        <v>652</v>
      </c>
    </row>
    <row spans="1:3" r="81">
      <c t="s" r="A81" s="4">
        <v>653</v>
      </c>
      <c t="n" r="B81" s="6">
        <v>4024</v>
      </c>
      <c t="n" r="C81" s="6">
        <v>1737</v>
      </c>
    </row>
    <row spans="1:3" r="82">
      <c t="s" r="A82" s="4">
        <v>674</v>
      </c>
    </row>
    <row spans="1:3" r="83">
      <c t="s" r="A83" s="3">
        <v>652</v>
      </c>
    </row>
    <row spans="1:3" r="84">
      <c t="s" r="A84" s="4">
        <v>653</v>
      </c>
      <c t="n" r="B84" s="6">
        <v>3182</v>
      </c>
      <c t="n" r="C84" s="6">
        <v>820</v>
      </c>
    </row>
    <row spans="1:3" r="85">
      <c t="s" r="A85" s="4">
        <v>589</v>
      </c>
    </row>
    <row spans="1:3" r="86">
      <c t="s" r="A86" s="3">
        <v>652</v>
      </c>
    </row>
    <row spans="1:3" r="87">
      <c t="s" r="A87" s="4">
        <v>653</v>
      </c>
      <c t="n" r="B87" s="6">
        <v>2101</v>
      </c>
      <c t="n" r="C87" s="6">
        <v>1620</v>
      </c>
    </row>
    <row spans="1:3" r="88">
      <c t="s" r="A88" s="4">
        <v>675</v>
      </c>
    </row>
    <row spans="1:3" r="89">
      <c t="s" r="A89" s="3">
        <v>652</v>
      </c>
    </row>
    <row spans="1:3" r="90">
      <c t="s" r="A90" s="4">
        <v>653</v>
      </c>
      <c t="n" r="B90" s="6">
        <v>1987</v>
      </c>
      <c t="n" r="C90" s="6">
        <v>1567</v>
      </c>
    </row>
    <row spans="1:3" r="91">
      <c t="s" r="A91" s="4">
        <v>676</v>
      </c>
    </row>
    <row spans="1:3" r="92">
      <c t="s" r="A92" s="3">
        <v>652</v>
      </c>
    </row>
    <row spans="1:3" r="93">
      <c t="s" r="A93" s="4">
        <v>653</v>
      </c>
      <c t="n" r="B93" s="6">
        <v>3</v>
      </c>
    </row>
    <row spans="1:3" r="94">
      <c t="s" r="A94" s="4">
        <v>677</v>
      </c>
    </row>
    <row spans="1:3" r="95">
      <c t="s" r="A95" s="3">
        <v>652</v>
      </c>
    </row>
    <row spans="1:3" r="96">
      <c t="s" r="A96" s="4">
        <v>653</v>
      </c>
      <c t="n" r="B96" s="7">
        <v>111</v>
      </c>
      <c t="n" r="C96" s="7">
        <v>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2</v>
      </c>
    </row>
    <row spans="1:3" r="2">
      <c t="s" r="A2" s="3">
        <v>652</v>
      </c>
    </row>
    <row spans="1:3" r="3">
      <c t="s" r="A3" s="4">
        <v>679</v>
      </c>
      <c t="n" r="B3" s="7">
        <v>187760</v>
      </c>
      <c t="n" r="C3" s="7">
        <v>175878</v>
      </c>
    </row>
    <row spans="1:3" r="4">
      <c t="s" r="A4" s="4">
        <v>680</v>
      </c>
      <c t="n" r="B4" s="6">
        <v>38</v>
      </c>
      <c t="n" r="C4" s="6">
        <v>18</v>
      </c>
    </row>
    <row spans="1:3" r="5">
      <c t="s" r="A5" s="4">
        <v>129</v>
      </c>
      <c t="n" r="B5" s="6">
        <v>187798</v>
      </c>
      <c t="n" r="C5" s="6">
        <v>175896</v>
      </c>
    </row>
    <row spans="1:3" r="6">
      <c t="s" r="A6" s="4">
        <v>586</v>
      </c>
    </row>
    <row spans="1:3" r="7">
      <c t="s" r="A7" s="3">
        <v>652</v>
      </c>
    </row>
    <row spans="1:3" r="8">
      <c t="s" r="A8" s="4">
        <v>679</v>
      </c>
      <c t="n" r="B8" s="6">
        <v>165048</v>
      </c>
      <c t="n" r="C8" s="6">
        <v>155758</v>
      </c>
    </row>
    <row spans="1:3" r="9">
      <c t="s" r="A9" s="4">
        <v>680</v>
      </c>
      <c t="n" r="B9" s="6">
        <v>37</v>
      </c>
    </row>
    <row spans="1:3" r="10">
      <c t="s" r="A10" s="4">
        <v>129</v>
      </c>
      <c t="n" r="B10" s="6">
        <v>165085</v>
      </c>
      <c t="n" r="C10" s="6">
        <v>155758</v>
      </c>
    </row>
    <row spans="1:3" r="11">
      <c t="s" r="A11" s="4">
        <v>587</v>
      </c>
    </row>
    <row spans="1:3" r="12">
      <c t="s" r="A12" s="3">
        <v>652</v>
      </c>
    </row>
    <row spans="1:3" r="13">
      <c t="s" r="A13" s="4">
        <v>679</v>
      </c>
      <c t="n" r="B13" s="6">
        <v>6254</v>
      </c>
      <c t="n" r="C13" s="6">
        <v>5808</v>
      </c>
    </row>
    <row spans="1:3" r="14">
      <c t="s" r="A14" s="4">
        <v>129</v>
      </c>
      <c t="n" r="B14" s="6">
        <v>6254</v>
      </c>
      <c t="n" r="C14" s="6">
        <v>5808</v>
      </c>
    </row>
    <row spans="1:3" r="15">
      <c t="s" r="A15" s="4">
        <v>589</v>
      </c>
    </row>
    <row spans="1:3" r="16">
      <c t="s" r="A16" s="3">
        <v>652</v>
      </c>
    </row>
    <row spans="1:3" r="17">
      <c t="s" r="A17" s="4">
        <v>679</v>
      </c>
      <c t="n" r="B17" s="6">
        <v>16458</v>
      </c>
      <c t="n" r="C17" s="6">
        <v>14312</v>
      </c>
    </row>
    <row spans="1:3" r="18">
      <c t="s" r="A18" s="4">
        <v>680</v>
      </c>
      <c t="n" r="B18" s="6">
        <v>1</v>
      </c>
      <c t="n" r="C18" s="6">
        <v>18</v>
      </c>
    </row>
    <row spans="1:3" r="19">
      <c t="s" r="A19" s="4">
        <v>129</v>
      </c>
      <c t="n" r="B19" s="7">
        <v>16459</v>
      </c>
      <c t="n" r="C19" s="7">
        <v>143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1</v>
      </c>
      <c t="s" r="B1" s="2">
        <v>2</v>
      </c>
      <c t="s" r="C1" s="2">
        <v>32</v>
      </c>
    </row>
    <row spans="1:3" r="2">
      <c t="s" r="A2" s="3">
        <v>682</v>
      </c>
    </row>
    <row spans="1:3" r="3">
      <c t="s" r="A3" s="4">
        <v>683</v>
      </c>
      <c t="n" r="B3" s="7">
        <v>7258</v>
      </c>
      <c t="n" r="C3" s="7">
        <v>9612</v>
      </c>
    </row>
    <row spans="1:3" r="4">
      <c t="s" r="A4" s="4">
        <v>684</v>
      </c>
      <c t="n" r="B4" s="6">
        <v>994269</v>
      </c>
      <c t="n" r="C4" s="6">
        <v>905245</v>
      </c>
    </row>
    <row spans="1:3" r="5">
      <c t="s" r="A5" s="4">
        <v>581</v>
      </c>
      <c t="n" r="B5" s="6">
        <v>1001527</v>
      </c>
      <c t="n" r="C5" s="6">
        <v>914857</v>
      </c>
    </row>
    <row spans="1:3" r="6">
      <c t="s" r="A6" s="4">
        <v>685</v>
      </c>
      <c t="n" r="C6" s="6">
        <v>18</v>
      </c>
    </row>
    <row spans="1:3" r="7">
      <c t="s" r="A7" s="4">
        <v>583</v>
      </c>
    </row>
    <row spans="1:3" r="8">
      <c t="s" r="A8" s="3">
        <v>682</v>
      </c>
    </row>
    <row spans="1:3" r="9">
      <c t="s" r="A9" s="4">
        <v>683</v>
      </c>
      <c t="n" r="B9" s="6">
        <v>78</v>
      </c>
      <c t="n" r="C9" s="6">
        <v>245</v>
      </c>
    </row>
    <row spans="1:3" r="10">
      <c t="s" r="A10" s="4">
        <v>684</v>
      </c>
      <c t="n" r="B10" s="6">
        <v>124324</v>
      </c>
      <c t="n" r="C10" s="6">
        <v>113020</v>
      </c>
    </row>
    <row spans="1:3" r="11">
      <c t="s" r="A11" s="4">
        <v>581</v>
      </c>
      <c t="n" r="B11" s="6">
        <v>124402</v>
      </c>
      <c t="n" r="C11" s="6">
        <v>113265</v>
      </c>
    </row>
    <row spans="1:3" r="12">
      <c t="s" r="A12" s="4">
        <v>584</v>
      </c>
    </row>
    <row spans="1:3" r="13">
      <c t="s" r="A13" s="3">
        <v>682</v>
      </c>
    </row>
    <row spans="1:3" r="14">
      <c t="s" r="A14" s="4">
        <v>683</v>
      </c>
      <c t="n" r="B14" s="6">
        <v>1302</v>
      </c>
      <c t="n" r="C14" s="6">
        <v>1529</v>
      </c>
    </row>
    <row spans="1:3" r="15">
      <c t="s" r="A15" s="4">
        <v>684</v>
      </c>
      <c t="n" r="B15" s="6">
        <v>166595</v>
      </c>
      <c t="n" r="C15" s="6">
        <v>141485</v>
      </c>
    </row>
    <row spans="1:3" r="16">
      <c t="s" r="A16" s="4">
        <v>581</v>
      </c>
      <c t="n" r="B16" s="6">
        <v>167897</v>
      </c>
      <c t="n" r="C16" s="6">
        <v>143014</v>
      </c>
    </row>
    <row spans="1:3" r="17">
      <c t="s" r="A17" s="4">
        <v>585</v>
      </c>
    </row>
    <row spans="1:3" r="18">
      <c t="s" r="A18" s="3">
        <v>682</v>
      </c>
    </row>
    <row spans="1:3" r="19">
      <c t="s" r="A19" s="4">
        <v>683</v>
      </c>
      <c t="n" r="B19" s="6">
        <v>722</v>
      </c>
      <c t="n" r="C19" s="6">
        <v>2628</v>
      </c>
    </row>
    <row spans="1:3" r="20">
      <c t="s" r="A20" s="4">
        <v>684</v>
      </c>
      <c t="n" r="B20" s="6">
        <v>347717</v>
      </c>
      <c t="n" r="C20" s="6">
        <v>306038</v>
      </c>
    </row>
    <row spans="1:3" r="21">
      <c t="s" r="A21" s="4">
        <v>581</v>
      </c>
      <c t="n" r="B21" s="6">
        <v>348439</v>
      </c>
      <c t="n" r="C21" s="6">
        <v>308666</v>
      </c>
    </row>
    <row spans="1:3" r="22">
      <c t="s" r="A22" s="4">
        <v>586</v>
      </c>
    </row>
    <row spans="1:3" r="23">
      <c t="s" r="A23" s="3">
        <v>682</v>
      </c>
    </row>
    <row spans="1:3" r="24">
      <c t="s" r="A24" s="4">
        <v>683</v>
      </c>
      <c t="n" r="B24" s="6">
        <v>4974</v>
      </c>
      <c t="n" r="C24" s="6">
        <v>4821</v>
      </c>
    </row>
    <row spans="1:3" r="25">
      <c t="s" r="A25" s="4">
        <v>684</v>
      </c>
      <c t="n" r="B25" s="6">
        <v>231364</v>
      </c>
      <c t="n" r="C25" s="6">
        <v>209716</v>
      </c>
    </row>
    <row spans="1:3" r="26">
      <c t="s" r="A26" s="4">
        <v>581</v>
      </c>
      <c t="n" r="B26" s="6">
        <v>236338</v>
      </c>
      <c t="n" r="C26" s="6">
        <v>214537</v>
      </c>
    </row>
    <row spans="1:3" r="27">
      <c t="s" r="A27" s="4">
        <v>587</v>
      </c>
    </row>
    <row spans="1:3" r="28">
      <c t="s" r="A28" s="3">
        <v>682</v>
      </c>
    </row>
    <row spans="1:3" r="29">
      <c t="s" r="A29" s="4">
        <v>683</v>
      </c>
      <c t="n" r="B29" s="6">
        <v>8</v>
      </c>
      <c t="n" r="C29" s="6">
        <v>41</v>
      </c>
    </row>
    <row spans="1:3" r="30">
      <c t="s" r="A30" s="4">
        <v>684</v>
      </c>
      <c t="n" r="B30" s="6">
        <v>58890</v>
      </c>
      <c t="n" r="C30" s="6">
        <v>65411</v>
      </c>
    </row>
    <row spans="1:3" r="31">
      <c t="s" r="A31" s="4">
        <v>581</v>
      </c>
      <c t="n" r="B31" s="6">
        <v>58898</v>
      </c>
      <c t="n" r="C31" s="6">
        <v>65452</v>
      </c>
    </row>
    <row spans="1:3" r="32">
      <c t="s" r="A32" s="4">
        <v>588</v>
      </c>
    </row>
    <row spans="1:3" r="33">
      <c t="s" r="A33" s="3">
        <v>682</v>
      </c>
    </row>
    <row spans="1:3" r="34">
      <c t="s" r="A34" s="4">
        <v>683</v>
      </c>
      <c t="n" r="C34" s="6">
        <v>171</v>
      </c>
    </row>
    <row spans="1:3" r="35">
      <c t="s" r="A35" s="4">
        <v>684</v>
      </c>
      <c t="n" r="B35" s="6">
        <v>46993</v>
      </c>
      <c t="n" r="C35" s="6">
        <v>53802</v>
      </c>
    </row>
    <row spans="1:3" r="36">
      <c t="s" r="A36" s="4">
        <v>581</v>
      </c>
      <c t="n" r="B36" s="6">
        <v>46993</v>
      </c>
      <c t="n" r="C36" s="6">
        <v>53973</v>
      </c>
    </row>
    <row spans="1:3" r="37">
      <c t="s" r="A37" s="4">
        <v>589</v>
      </c>
    </row>
    <row spans="1:3" r="38">
      <c t="s" r="A38" s="3">
        <v>682</v>
      </c>
    </row>
    <row spans="1:3" r="39">
      <c t="s" r="A39" s="4">
        <v>683</v>
      </c>
      <c t="n" r="B39" s="6">
        <v>174</v>
      </c>
      <c t="n" r="C39" s="6">
        <v>177</v>
      </c>
    </row>
    <row spans="1:3" r="40">
      <c t="s" r="A40" s="4">
        <v>684</v>
      </c>
      <c t="n" r="B40" s="6">
        <v>18386</v>
      </c>
      <c t="n" r="C40" s="6">
        <v>15773</v>
      </c>
    </row>
    <row spans="1:3" r="41">
      <c t="s" r="A41" s="4">
        <v>581</v>
      </c>
      <c t="n" r="B41" s="6">
        <v>18560</v>
      </c>
      <c t="n" r="C41" s="6">
        <v>15950</v>
      </c>
    </row>
    <row spans="1:3" r="42">
      <c t="s" r="A42" s="4">
        <v>685</v>
      </c>
      <c t="n" r="C42" s="6">
        <v>18</v>
      </c>
    </row>
    <row spans="1:3" r="43">
      <c t="s" r="A43" s="4">
        <v>686</v>
      </c>
    </row>
    <row spans="1:3" r="44">
      <c t="s" r="A44" s="3">
        <v>682</v>
      </c>
    </row>
    <row spans="1:3" r="45">
      <c t="s" r="A45" s="4">
        <v>683</v>
      </c>
      <c t="n" r="B45" s="6">
        <v>4211</v>
      </c>
      <c t="n" r="C45" s="6">
        <v>3287</v>
      </c>
    </row>
    <row spans="1:3" r="46">
      <c t="s" r="A46" s="4">
        <v>687</v>
      </c>
    </row>
    <row spans="1:3" r="47">
      <c t="s" r="A47" s="3">
        <v>682</v>
      </c>
    </row>
    <row spans="1:3" r="48">
      <c t="s" r="A48" s="4">
        <v>683</v>
      </c>
      <c t="n" r="B48" s="6">
        <v>9</v>
      </c>
      <c t="n" r="C48" s="6">
        <v>58</v>
      </c>
    </row>
    <row spans="1:3" r="49">
      <c t="s" r="A49" s="4">
        <v>688</v>
      </c>
    </row>
    <row spans="1:3" r="50">
      <c t="s" r="A50" s="3">
        <v>682</v>
      </c>
    </row>
    <row spans="1:3" r="51">
      <c t="s" r="A51" s="4">
        <v>683</v>
      </c>
      <c t="n" r="B51" s="6">
        <v>982</v>
      </c>
      <c t="n" r="C51" s="6">
        <v>622</v>
      </c>
    </row>
    <row spans="1:3" r="52">
      <c t="s" r="A52" s="4">
        <v>689</v>
      </c>
    </row>
    <row spans="1:3" r="53">
      <c t="s" r="A53" s="3">
        <v>682</v>
      </c>
    </row>
    <row spans="1:3" r="54">
      <c t="s" r="A54" s="4">
        <v>683</v>
      </c>
      <c t="n" r="B54" s="6">
        <v>269</v>
      </c>
      <c t="n" r="C54" s="6">
        <v>520</v>
      </c>
    </row>
    <row spans="1:3" r="55">
      <c t="s" r="A55" s="4">
        <v>690</v>
      </c>
    </row>
    <row spans="1:3" r="56">
      <c t="s" r="A56" s="3">
        <v>682</v>
      </c>
    </row>
    <row spans="1:3" r="57">
      <c t="s" r="A57" s="4">
        <v>683</v>
      </c>
      <c t="n" r="B57" s="6">
        <v>2845</v>
      </c>
      <c t="n" r="C57" s="6">
        <v>1923</v>
      </c>
    </row>
    <row spans="1:3" r="58">
      <c t="s" r="A58" s="4">
        <v>691</v>
      </c>
    </row>
    <row spans="1:3" r="59">
      <c t="s" r="A59" s="3">
        <v>682</v>
      </c>
    </row>
    <row spans="1:3" r="60">
      <c t="s" r="A60" s="4">
        <v>683</v>
      </c>
      <c t="n" r="B60" s="6">
        <v>8</v>
      </c>
      <c t="n" r="C60" s="6">
        <v>33</v>
      </c>
    </row>
    <row spans="1:3" r="61">
      <c t="s" r="A61" s="4">
        <v>692</v>
      </c>
    </row>
    <row spans="1:3" r="62">
      <c t="s" r="A62" s="3">
        <v>682</v>
      </c>
    </row>
    <row spans="1:3" r="63">
      <c t="s" r="A63" s="4">
        <v>683</v>
      </c>
      <c t="n" r="B63" s="6">
        <v>98</v>
      </c>
      <c t="n" r="C63" s="6">
        <v>131</v>
      </c>
    </row>
    <row spans="1:3" r="64">
      <c t="s" r="A64" s="4">
        <v>693</v>
      </c>
    </row>
    <row spans="1:3" r="65">
      <c t="s" r="A65" s="3">
        <v>682</v>
      </c>
    </row>
    <row spans="1:3" r="66">
      <c t="s" r="A66" s="4">
        <v>683</v>
      </c>
      <c t="n" r="B66" s="6">
        <v>870</v>
      </c>
      <c t="n" r="C66" s="6">
        <v>986</v>
      </c>
    </row>
    <row spans="1:3" r="67">
      <c t="s" r="A67" s="4">
        <v>694</v>
      </c>
    </row>
    <row spans="1:3" r="68">
      <c t="s" r="A68" s="3">
        <v>682</v>
      </c>
    </row>
    <row spans="1:3" r="69">
      <c t="s" r="A69" s="4">
        <v>683</v>
      </c>
      <c t="n" r="B69" s="6">
        <v>32</v>
      </c>
    </row>
    <row spans="1:3" r="70">
      <c t="s" r="A70" s="4">
        <v>695</v>
      </c>
    </row>
    <row spans="1:3" r="71">
      <c t="s" r="A71" s="3">
        <v>682</v>
      </c>
    </row>
    <row spans="1:3" r="72">
      <c t="s" r="A72" s="4">
        <v>683</v>
      </c>
      <c t="n" r="B72" s="6">
        <v>36</v>
      </c>
      <c t="n" r="C72" s="6">
        <v>251</v>
      </c>
    </row>
    <row spans="1:3" r="73">
      <c t="s" r="A73" s="4">
        <v>696</v>
      </c>
    </row>
    <row spans="1:3" r="74">
      <c t="s" r="A74" s="3">
        <v>682</v>
      </c>
    </row>
    <row spans="1:3" r="75">
      <c t="s" r="A75" s="4">
        <v>683</v>
      </c>
      <c t="n" r="B75" s="6">
        <v>330</v>
      </c>
      <c t="n" r="C75" s="6">
        <v>5</v>
      </c>
    </row>
    <row spans="1:3" r="76">
      <c t="s" r="A76" s="4">
        <v>697</v>
      </c>
    </row>
    <row spans="1:3" r="77">
      <c t="s" r="A77" s="3">
        <v>682</v>
      </c>
    </row>
    <row spans="1:3" r="78">
      <c t="s" r="A78" s="4">
        <v>683</v>
      </c>
      <c t="n" r="B78" s="6">
        <v>404</v>
      </c>
      <c t="n" r="C78" s="6">
        <v>721</v>
      </c>
    </row>
    <row spans="1:3" r="79">
      <c t="s" r="A79" s="4">
        <v>698</v>
      </c>
    </row>
    <row spans="1:3" r="80">
      <c t="s" r="A80" s="3">
        <v>682</v>
      </c>
    </row>
    <row spans="1:3" r="81">
      <c t="s" r="A81" s="4">
        <v>683</v>
      </c>
      <c t="n" r="B81" s="6">
        <v>68</v>
      </c>
      <c t="n" r="C81" s="6">
        <v>9</v>
      </c>
    </row>
    <row spans="1:3" r="82">
      <c t="s" r="A82" s="4">
        <v>699</v>
      </c>
    </row>
    <row spans="1:3" r="83">
      <c t="s" r="A83" s="3">
        <v>682</v>
      </c>
    </row>
    <row spans="1:3" r="84">
      <c t="s" r="A84" s="4">
        <v>683</v>
      </c>
      <c t="n" r="B84" s="6">
        <v>2177</v>
      </c>
      <c t="n" r="C84" s="6">
        <v>5339</v>
      </c>
    </row>
    <row spans="1:3" r="85">
      <c t="s" r="A85" s="4">
        <v>700</v>
      </c>
    </row>
    <row spans="1:3" r="86">
      <c t="s" r="A86" s="3">
        <v>682</v>
      </c>
    </row>
    <row spans="1:3" r="87">
      <c t="s" r="A87" s="4">
        <v>683</v>
      </c>
      <c t="n" r="B87" s="6">
        <v>37</v>
      </c>
      <c t="n" r="C87" s="6">
        <v>187</v>
      </c>
    </row>
    <row spans="1:3" r="88">
      <c t="s" r="A88" s="4">
        <v>701</v>
      </c>
    </row>
    <row spans="1:3" r="89">
      <c t="s" r="A89" s="3">
        <v>682</v>
      </c>
    </row>
    <row spans="1:3" r="90">
      <c t="s" r="A90" s="4">
        <v>683</v>
      </c>
      <c t="n" r="B90" s="6">
        <v>284</v>
      </c>
      <c t="n" r="C90" s="6">
        <v>656</v>
      </c>
    </row>
    <row spans="1:3" r="91">
      <c t="s" r="A91" s="4">
        <v>702</v>
      </c>
    </row>
    <row spans="1:3" r="92">
      <c t="s" r="A92" s="3">
        <v>682</v>
      </c>
    </row>
    <row spans="1:3" r="93">
      <c t="s" r="A93" s="4">
        <v>683</v>
      </c>
      <c t="n" r="B93" s="6">
        <v>123</v>
      </c>
      <c t="n" r="C93" s="6">
        <v>2103</v>
      </c>
    </row>
    <row spans="1:3" r="94">
      <c t="s" r="A94" s="4">
        <v>703</v>
      </c>
    </row>
    <row spans="1:3" r="95">
      <c t="s" r="A95" s="3">
        <v>682</v>
      </c>
    </row>
    <row spans="1:3" r="96">
      <c t="s" r="A96" s="4">
        <v>683</v>
      </c>
      <c t="n" r="B96" s="6">
        <v>1725</v>
      </c>
      <c t="n" r="C96" s="6">
        <v>2177</v>
      </c>
    </row>
    <row spans="1:3" r="97">
      <c t="s" r="A97" s="4">
        <v>704</v>
      </c>
    </row>
    <row spans="1:3" r="98">
      <c t="s" r="A98" s="3">
        <v>682</v>
      </c>
    </row>
    <row spans="1:3" r="99">
      <c t="s" r="A99" s="4">
        <v>683</v>
      </c>
      <c t="n" r="C99" s="6">
        <v>8</v>
      </c>
    </row>
    <row spans="1:3" r="100">
      <c t="s" r="A100" s="4">
        <v>705</v>
      </c>
    </row>
    <row spans="1:3" r="101">
      <c t="s" r="A101" s="3">
        <v>682</v>
      </c>
    </row>
    <row spans="1:3" r="102">
      <c t="s" r="A102" s="4">
        <v>683</v>
      </c>
      <c t="n" r="C102" s="6">
        <v>171</v>
      </c>
    </row>
    <row spans="1:3" r="103">
      <c t="s" r="A103" s="4">
        <v>706</v>
      </c>
    </row>
    <row spans="1:3" r="104">
      <c t="s" r="A104" s="3">
        <v>682</v>
      </c>
    </row>
    <row spans="1:3" r="105">
      <c t="s" r="A105" s="4">
        <v>683</v>
      </c>
      <c t="n" r="B105" s="7">
        <v>8</v>
      </c>
      <c t="n" r="C105" s="7">
        <v>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32</v>
      </c>
    </row>
    <row spans="1:3" r="2">
      <c t="s" r="A2" s="3">
        <v>652</v>
      </c>
    </row>
    <row spans="1:3" r="3">
      <c t="s" r="A3" s="4">
        <v>708</v>
      </c>
      <c t="n" r="B3" s="7">
        <v>9890</v>
      </c>
      <c t="n" r="C3" s="7">
        <v>13558</v>
      </c>
    </row>
    <row spans="1:3" r="4">
      <c t="s" r="A4" s="4">
        <v>583</v>
      </c>
    </row>
    <row spans="1:3" r="5">
      <c t="s" r="A5" s="3">
        <v>652</v>
      </c>
    </row>
    <row spans="1:3" r="6">
      <c t="s" r="A6" s="4">
        <v>708</v>
      </c>
      <c t="n" r="B6" s="6">
        <v>1185</v>
      </c>
      <c t="n" r="C6" s="6">
        <v>1264</v>
      </c>
    </row>
    <row spans="1:3" r="7">
      <c t="s" r="A7" s="4">
        <v>584</v>
      </c>
    </row>
    <row spans="1:3" r="8">
      <c t="s" r="A8" s="3">
        <v>652</v>
      </c>
    </row>
    <row spans="1:3" r="9">
      <c t="s" r="A9" s="4">
        <v>708</v>
      </c>
      <c t="n" r="B9" s="6">
        <v>1645</v>
      </c>
      <c t="n" r="C9" s="6">
        <v>3403</v>
      </c>
    </row>
    <row spans="1:3" r="10">
      <c t="s" r="A10" s="4">
        <v>585</v>
      </c>
    </row>
    <row spans="1:3" r="11">
      <c t="s" r="A11" s="3">
        <v>652</v>
      </c>
    </row>
    <row spans="1:3" r="12">
      <c t="s" r="A12" s="4">
        <v>708</v>
      </c>
      <c t="n" r="B12" s="6">
        <v>1428</v>
      </c>
      <c t="n" r="C12" s="6">
        <v>2134</v>
      </c>
    </row>
    <row spans="1:3" r="13">
      <c t="s" r="A13" s="4">
        <v>586</v>
      </c>
    </row>
    <row spans="1:3" r="14">
      <c t="s" r="A14" s="3">
        <v>652</v>
      </c>
    </row>
    <row spans="1:3" r="15">
      <c t="s" r="A15" s="4">
        <v>708</v>
      </c>
      <c t="n" r="B15" s="6">
        <v>4542</v>
      </c>
      <c t="n" r="C15" s="6">
        <v>6280</v>
      </c>
    </row>
    <row spans="1:3" r="16">
      <c t="s" r="A16" s="4">
        <v>587</v>
      </c>
    </row>
    <row spans="1:3" r="17">
      <c t="s" r="A17" s="3">
        <v>652</v>
      </c>
    </row>
    <row spans="1:3" r="18">
      <c t="s" r="A18" s="4">
        <v>708</v>
      </c>
      <c t="n" r="B18" s="6">
        <v>29</v>
      </c>
      <c t="n" r="C18" s="6">
        <v>41</v>
      </c>
    </row>
    <row spans="1:3" r="19">
      <c t="s" r="A19" s="4">
        <v>588</v>
      </c>
    </row>
    <row spans="1:3" r="20">
      <c t="s" r="A20" s="3">
        <v>652</v>
      </c>
    </row>
    <row spans="1:3" r="21">
      <c t="s" r="A21" s="4">
        <v>708</v>
      </c>
      <c t="n" r="B21" s="6">
        <v>961</v>
      </c>
      <c t="n" r="C21" s="6">
        <v>394</v>
      </c>
    </row>
    <row spans="1:3" r="22">
      <c t="s" r="A22" s="4">
        <v>589</v>
      </c>
    </row>
    <row spans="1:3" r="23">
      <c t="s" r="A23" s="3">
        <v>652</v>
      </c>
    </row>
    <row spans="1:3" r="24">
      <c t="s" r="A24" s="4">
        <v>708</v>
      </c>
      <c t="n" r="B24" s="7">
        <v>100</v>
      </c>
      <c t="n" r="C24" s="7">
        <v>4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709</v>
      </c>
      <c t="s" r="B1" s="2">
        <v>1</v>
      </c>
    </row>
    <row spans="1:4" r="2">
      <c t="s" r="B2" s="2">
        <v>710</v>
      </c>
      <c t="s" r="C2" s="2">
        <v>711</v>
      </c>
      <c t="s" r="D2" s="2">
        <v>712</v>
      </c>
    </row>
    <row spans="1:4" r="3">
      <c t="s" r="A3" s="3">
        <v>682</v>
      </c>
    </row>
    <row spans="1:4" r="4">
      <c t="s" r="A4" s="4">
        <v>713</v>
      </c>
      <c t="n" r="B4" s="6">
        <v>1</v>
      </c>
      <c t="n" r="C4" s="6">
        <v>10</v>
      </c>
      <c t="n" r="D4" s="6">
        <v>2</v>
      </c>
    </row>
    <row spans="1:4" r="5">
      <c t="s" r="A5" s="4">
        <v>714</v>
      </c>
      <c t="n" r="B5" s="7">
        <v>41</v>
      </c>
      <c t="n" r="C5" s="7">
        <v>654</v>
      </c>
      <c t="n" r="D5" s="7">
        <v>547</v>
      </c>
    </row>
    <row spans="1:4" r="6">
      <c t="s" r="A6" s="4">
        <v>715</v>
      </c>
      <c t="n" r="B6" s="7">
        <v>41</v>
      </c>
      <c t="n" r="C6" s="7">
        <v>589</v>
      </c>
      <c t="n" r="D6" s="7">
        <v>547</v>
      </c>
    </row>
    <row spans="1:4" r="7">
      <c t="s" r="A7" s="4">
        <v>584</v>
      </c>
    </row>
    <row spans="1:4" r="8">
      <c t="s" r="A8" s="3">
        <v>682</v>
      </c>
    </row>
    <row spans="1:4" r="9">
      <c t="s" r="A9" s="4">
        <v>713</v>
      </c>
      <c t="n" r="D9" s="6">
        <v>2</v>
      </c>
    </row>
    <row spans="1:4" r="10">
      <c t="s" r="A10" s="4">
        <v>714</v>
      </c>
      <c t="n" r="D10" s="7">
        <v>547</v>
      </c>
    </row>
    <row spans="1:4" r="11">
      <c t="s" r="A11" s="4">
        <v>715</v>
      </c>
      <c t="n" r="D11" s="7">
        <v>547</v>
      </c>
    </row>
    <row spans="1:4" r="12">
      <c t="s" r="A12" s="4">
        <v>586</v>
      </c>
    </row>
    <row spans="1:4" r="13">
      <c t="s" r="A13" s="3">
        <v>682</v>
      </c>
    </row>
    <row spans="1:4" r="14">
      <c t="s" r="A14" s="4">
        <v>713</v>
      </c>
      <c t="n" r="C14" s="6">
        <v>9</v>
      </c>
    </row>
    <row spans="1:4" r="15">
      <c t="s" r="A15" s="4">
        <v>714</v>
      </c>
      <c t="n" r="C15" s="7">
        <v>619</v>
      </c>
    </row>
    <row spans="1:4" r="16">
      <c t="s" r="A16" s="4">
        <v>715</v>
      </c>
      <c t="n" r="C16" s="7">
        <v>554</v>
      </c>
    </row>
    <row spans="1:4" r="17">
      <c t="s" r="A17" s="4">
        <v>587</v>
      </c>
    </row>
    <row spans="1:4" r="18">
      <c t="s" r="A18" s="3">
        <v>682</v>
      </c>
    </row>
    <row spans="1:4" r="19">
      <c t="s" r="A19" s="4">
        <v>713</v>
      </c>
      <c t="n" r="B19" s="6">
        <v>1</v>
      </c>
      <c t="n" r="C19" s="6">
        <v>1</v>
      </c>
    </row>
    <row spans="1:4" r="20">
      <c t="s" r="A20" s="4">
        <v>714</v>
      </c>
      <c t="n" r="B20" s="7">
        <v>41</v>
      </c>
      <c t="n" r="C20" s="7">
        <v>35</v>
      </c>
    </row>
    <row spans="1:4" r="21">
      <c t="s" r="A21" s="4">
        <v>715</v>
      </c>
      <c t="n" r="B21" s="7">
        <v>41</v>
      </c>
      <c t="n" r="C21" s="7">
        <v>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6</v>
      </c>
      <c t="s" r="B1" s="2">
        <v>2</v>
      </c>
      <c t="s" r="C1" s="2">
        <v>32</v>
      </c>
    </row>
    <row spans="1:3" r="2">
      <c t="s" r="A2" s="3">
        <v>717</v>
      </c>
    </row>
    <row spans="1:3" r="3">
      <c t="s" r="A3" s="4">
        <v>718</v>
      </c>
      <c t="n" r="B3" s="7">
        <v>5738</v>
      </c>
      <c t="n" r="C3" s="7">
        <v>6328</v>
      </c>
    </row>
    <row spans="1:3" r="4">
      <c t="s" r="A4" s="4">
        <v>719</v>
      </c>
      <c t="n" r="B4" s="6">
        <v>6823</v>
      </c>
      <c t="n" r="C4" s="6">
        <v>8463</v>
      </c>
    </row>
    <row spans="1:3" r="5">
      <c t="s" r="A5" s="4">
        <v>720</v>
      </c>
      <c t="n" r="B5" s="6">
        <v>0</v>
      </c>
      <c t="n" r="C5" s="6">
        <v>0</v>
      </c>
    </row>
    <row spans="1:3" r="6">
      <c t="s" r="A6" s="4">
        <v>721</v>
      </c>
      <c t="n" r="B6" s="6">
        <v>1747</v>
      </c>
      <c t="n" r="C6" s="6">
        <v>4821</v>
      </c>
    </row>
    <row spans="1:3" r="7">
      <c t="s" r="A7" s="4">
        <v>722</v>
      </c>
      <c t="n" r="B7" s="6">
        <v>1705</v>
      </c>
      <c t="n" r="C7" s="6">
        <v>5209</v>
      </c>
    </row>
    <row spans="1:3" r="8">
      <c t="s" r="A8" s="4">
        <v>723</v>
      </c>
      <c t="n" r="B8" s="6">
        <v>386</v>
      </c>
      <c t="n" r="C8" s="6">
        <v>1023</v>
      </c>
    </row>
    <row spans="1:3" r="9">
      <c t="s" r="A9" s="4">
        <v>724</v>
      </c>
      <c t="n" r="B9" s="6">
        <v>7485</v>
      </c>
      <c t="n" r="C9" s="6">
        <v>11149</v>
      </c>
    </row>
    <row spans="1:3" r="10">
      <c t="s" r="A10" s="4">
        <v>725</v>
      </c>
      <c t="n" r="B10" s="6">
        <v>8528</v>
      </c>
      <c t="n" r="C10" s="6">
        <v>13672</v>
      </c>
    </row>
    <row spans="1:3" r="11">
      <c t="s" r="A11" s="4">
        <v>726</v>
      </c>
      <c t="n" r="B11" s="6">
        <v>386</v>
      </c>
      <c t="n" r="C11" s="6">
        <v>1023</v>
      </c>
    </row>
    <row spans="1:3" r="12">
      <c t="s" r="A12" s="4">
        <v>583</v>
      </c>
    </row>
    <row spans="1:3" r="13">
      <c t="s" r="A13" s="3">
        <v>717</v>
      </c>
    </row>
    <row spans="1:3" r="14">
      <c t="s" r="A14" s="4">
        <v>718</v>
      </c>
      <c t="n" r="B14" s="6">
        <v>851</v>
      </c>
      <c t="n" r="C14" s="6">
        <v>1377</v>
      </c>
    </row>
    <row spans="1:3" r="15">
      <c t="s" r="A15" s="4">
        <v>719</v>
      </c>
      <c t="n" r="B15" s="6">
        <v>1034</v>
      </c>
      <c t="n" r="C15" s="6">
        <v>1504</v>
      </c>
    </row>
    <row spans="1:3" r="16">
      <c t="s" r="A16" s="4">
        <v>720</v>
      </c>
      <c t="n" r="B16" s="6">
        <v>0</v>
      </c>
      <c t="n" r="C16" s="6">
        <v>0</v>
      </c>
    </row>
    <row spans="1:3" r="17">
      <c t="s" r="A17" s="4">
        <v>721</v>
      </c>
      <c t="n" r="B17" s="6">
        <v>22</v>
      </c>
      <c t="n" r="C17" s="6">
        <v>927</v>
      </c>
    </row>
    <row spans="1:3" r="18">
      <c t="s" r="A18" s="4">
        <v>722</v>
      </c>
      <c t="n" r="B18" s="6">
        <v>23</v>
      </c>
      <c t="n" r="C18" s="6">
        <v>1056</v>
      </c>
    </row>
    <row spans="1:3" r="19">
      <c t="s" r="A19" s="4">
        <v>723</v>
      </c>
      <c t="n" r="B19" s="6">
        <v>23</v>
      </c>
      <c t="n" r="C19" s="6">
        <v>641</v>
      </c>
    </row>
    <row spans="1:3" r="20">
      <c t="s" r="A20" s="4">
        <v>724</v>
      </c>
      <c t="n" r="B20" s="6">
        <v>873</v>
      </c>
      <c t="n" r="C20" s="6">
        <v>2304</v>
      </c>
    </row>
    <row spans="1:3" r="21">
      <c t="s" r="A21" s="4">
        <v>725</v>
      </c>
      <c t="n" r="B21" s="6">
        <v>1057</v>
      </c>
      <c t="n" r="C21" s="6">
        <v>2560</v>
      </c>
    </row>
    <row spans="1:3" r="22">
      <c t="s" r="A22" s="4">
        <v>726</v>
      </c>
      <c t="n" r="B22" s="6">
        <v>23</v>
      </c>
      <c t="n" r="C22" s="6">
        <v>641</v>
      </c>
    </row>
    <row spans="1:3" r="23">
      <c t="s" r="A23" s="4">
        <v>584</v>
      </c>
    </row>
    <row spans="1:3" r="24">
      <c t="s" r="A24" s="3">
        <v>717</v>
      </c>
    </row>
    <row spans="1:3" r="25">
      <c t="s" r="A25" s="4">
        <v>718</v>
      </c>
      <c t="n" r="B25" s="6">
        <v>1224</v>
      </c>
      <c t="n" r="C25" s="6">
        <v>2961</v>
      </c>
    </row>
    <row spans="1:3" r="26">
      <c t="s" r="A26" s="4">
        <v>719</v>
      </c>
      <c t="n" r="B26" s="6">
        <v>1343</v>
      </c>
      <c t="n" r="C26" s="6">
        <v>3327</v>
      </c>
    </row>
    <row spans="1:3" r="27">
      <c t="s" r="A27" s="4">
        <v>720</v>
      </c>
      <c t="n" r="B27" s="6">
        <v>0</v>
      </c>
      <c t="n" r="C27" s="6">
        <v>0</v>
      </c>
    </row>
    <row spans="1:3" r="28">
      <c t="s" r="A28" s="4">
        <v>721</v>
      </c>
      <c t="n" r="B28" s="6">
        <v>917</v>
      </c>
      <c t="n" r="C28" s="6">
        <v>388</v>
      </c>
    </row>
    <row spans="1:3" r="29">
      <c t="s" r="A29" s="4">
        <v>722</v>
      </c>
      <c t="n" r="B29" s="6">
        <v>999</v>
      </c>
      <c t="n" r="C29" s="6">
        <v>387</v>
      </c>
    </row>
    <row spans="1:3" r="30">
      <c t="s" r="A30" s="4">
        <v>723</v>
      </c>
      <c t="n" r="B30" s="6">
        <v>103</v>
      </c>
      <c t="n" r="C30" s="6">
        <v>4</v>
      </c>
    </row>
    <row spans="1:3" r="31">
      <c t="s" r="A31" s="4">
        <v>724</v>
      </c>
      <c t="n" r="B31" s="6">
        <v>2141</v>
      </c>
      <c t="n" r="C31" s="6">
        <v>3349</v>
      </c>
    </row>
    <row spans="1:3" r="32">
      <c t="s" r="A32" s="4">
        <v>725</v>
      </c>
      <c t="n" r="B32" s="6">
        <v>2342</v>
      </c>
      <c t="n" r="C32" s="6">
        <v>3714</v>
      </c>
    </row>
    <row spans="1:3" r="33">
      <c t="s" r="A33" s="4">
        <v>726</v>
      </c>
      <c t="n" r="B33" s="6">
        <v>103</v>
      </c>
      <c t="n" r="C33" s="6">
        <v>4</v>
      </c>
    </row>
    <row spans="1:3" r="34">
      <c t="s" r="A34" s="4">
        <v>585</v>
      </c>
    </row>
    <row spans="1:3" r="35">
      <c t="s" r="A35" s="3">
        <v>717</v>
      </c>
    </row>
    <row spans="1:3" r="36">
      <c t="s" r="A36" s="4">
        <v>718</v>
      </c>
      <c t="n" r="B36" s="6">
        <v>1742</v>
      </c>
      <c t="n" r="C36" s="6">
        <v>92</v>
      </c>
    </row>
    <row spans="1:3" r="37">
      <c t="s" r="A37" s="4">
        <v>719</v>
      </c>
      <c t="n" r="B37" s="6">
        <v>1826</v>
      </c>
      <c t="n" r="C37" s="6">
        <v>140</v>
      </c>
    </row>
    <row spans="1:3" r="38">
      <c t="s" r="A38" s="4">
        <v>720</v>
      </c>
      <c t="n" r="B38" s="6">
        <v>0</v>
      </c>
      <c t="n" r="C38" s="6">
        <v>0</v>
      </c>
    </row>
    <row spans="1:3" r="39">
      <c t="s" r="A39" s="4">
        <v>721</v>
      </c>
      <c t="n" r="C39" s="6">
        <v>2083</v>
      </c>
    </row>
    <row spans="1:3" r="40">
      <c t="s" r="A40" s="4">
        <v>722</v>
      </c>
      <c t="n" r="C40" s="6">
        <v>2287</v>
      </c>
    </row>
    <row spans="1:3" r="41">
      <c t="s" r="A41" s="4">
        <v>723</v>
      </c>
      <c t="n" r="C41" s="6">
        <v>20</v>
      </c>
    </row>
    <row spans="1:3" r="42">
      <c t="s" r="A42" s="4">
        <v>724</v>
      </c>
      <c t="n" r="B42" s="6">
        <v>1742</v>
      </c>
      <c t="n" r="C42" s="6">
        <v>2175</v>
      </c>
    </row>
    <row spans="1:3" r="43">
      <c t="s" r="A43" s="4">
        <v>725</v>
      </c>
      <c t="n" r="B43" s="6">
        <v>1826</v>
      </c>
      <c t="n" r="C43" s="6">
        <v>2427</v>
      </c>
    </row>
    <row spans="1:3" r="44">
      <c t="s" r="A44" s="4">
        <v>726</v>
      </c>
      <c t="n" r="C44" s="6">
        <v>20</v>
      </c>
    </row>
    <row spans="1:3" r="45">
      <c t="s" r="A45" s="4">
        <v>586</v>
      </c>
    </row>
    <row spans="1:3" r="46">
      <c t="s" r="A46" s="3">
        <v>717</v>
      </c>
    </row>
    <row spans="1:3" r="47">
      <c t="s" r="A47" s="4">
        <v>718</v>
      </c>
      <c t="n" r="B47" s="6">
        <v>965</v>
      </c>
      <c t="n" r="C47" s="6">
        <v>1893</v>
      </c>
    </row>
    <row spans="1:3" r="48">
      <c t="s" r="A48" s="4">
        <v>719</v>
      </c>
      <c t="n" r="B48" s="6">
        <v>1591</v>
      </c>
      <c t="n" r="C48" s="6">
        <v>3487</v>
      </c>
    </row>
    <row spans="1:3" r="49">
      <c t="s" r="A49" s="4">
        <v>720</v>
      </c>
      <c t="n" r="B49" s="6">
        <v>0</v>
      </c>
      <c t="n" r="C49" s="6">
        <v>0</v>
      </c>
    </row>
    <row spans="1:3" r="50">
      <c t="s" r="A50" s="4">
        <v>721</v>
      </c>
      <c t="n" r="B50" s="6">
        <v>808</v>
      </c>
      <c t="n" r="C50" s="6">
        <v>1215</v>
      </c>
    </row>
    <row spans="1:3" r="51">
      <c t="s" r="A51" s="4">
        <v>722</v>
      </c>
      <c t="n" r="B51" s="6">
        <v>683</v>
      </c>
      <c t="n" r="C51" s="6">
        <v>1223</v>
      </c>
    </row>
    <row spans="1:3" r="52">
      <c t="s" r="A52" s="4">
        <v>723</v>
      </c>
      <c t="n" r="B52" s="6">
        <v>260</v>
      </c>
      <c t="n" r="C52" s="6">
        <v>305</v>
      </c>
    </row>
    <row spans="1:3" r="53">
      <c t="s" r="A53" s="4">
        <v>724</v>
      </c>
      <c t="n" r="B53" s="6">
        <v>1773</v>
      </c>
      <c t="n" r="C53" s="6">
        <v>3108</v>
      </c>
    </row>
    <row spans="1:3" r="54">
      <c t="s" r="A54" s="4">
        <v>725</v>
      </c>
      <c t="n" r="B54" s="6">
        <v>2274</v>
      </c>
      <c t="n" r="C54" s="6">
        <v>4710</v>
      </c>
    </row>
    <row spans="1:3" r="55">
      <c t="s" r="A55" s="4">
        <v>726</v>
      </c>
      <c t="n" r="B55" s="6">
        <v>260</v>
      </c>
      <c t="n" r="C55" s="6">
        <v>305</v>
      </c>
    </row>
    <row spans="1:3" r="56">
      <c t="s" r="A56" s="4">
        <v>588</v>
      </c>
    </row>
    <row spans="1:3" r="57">
      <c t="s" r="A57" s="3">
        <v>717</v>
      </c>
    </row>
    <row spans="1:3" r="58">
      <c t="s" r="A58" s="4">
        <v>718</v>
      </c>
      <c t="n" r="B58" s="6">
        <v>953</v>
      </c>
    </row>
    <row spans="1:3" r="59">
      <c t="s" r="A59" s="4">
        <v>719</v>
      </c>
      <c t="n" r="B59" s="6">
        <v>1026</v>
      </c>
    </row>
    <row spans="1:3" r="60">
      <c t="s" r="A60" s="4">
        <v>720</v>
      </c>
      <c t="n" r="B60" s="6">
        <v>0</v>
      </c>
      <c t="n" r="C60" s="6">
        <v>0</v>
      </c>
    </row>
    <row spans="1:3" r="61">
      <c t="s" r="A61" s="4">
        <v>721</v>
      </c>
      <c t="n" r="C61" s="6">
        <v>208</v>
      </c>
    </row>
    <row spans="1:3" r="62">
      <c t="s" r="A62" s="4">
        <v>722</v>
      </c>
      <c t="n" r="C62" s="6">
        <v>256</v>
      </c>
    </row>
    <row spans="1:3" r="63">
      <c t="s" r="A63" s="4">
        <v>723</v>
      </c>
      <c t="n" r="C63" s="6">
        <v>53</v>
      </c>
    </row>
    <row spans="1:3" r="64">
      <c t="s" r="A64" s="4">
        <v>724</v>
      </c>
      <c t="n" r="B64" s="6">
        <v>953</v>
      </c>
      <c t="n" r="C64" s="6">
        <v>208</v>
      </c>
    </row>
    <row spans="1:3" r="65">
      <c t="s" r="A65" s="4">
        <v>725</v>
      </c>
      <c t="n" r="B65" s="6">
        <v>1026</v>
      </c>
      <c t="n" r="C65" s="6">
        <v>256</v>
      </c>
    </row>
    <row spans="1:3" r="66">
      <c t="s" r="A66" s="4">
        <v>726</v>
      </c>
      <c t="n" r="C66" s="6">
        <v>53</v>
      </c>
    </row>
    <row spans="1:3" r="67">
      <c t="s" r="A67" s="4">
        <v>589</v>
      </c>
    </row>
    <row spans="1:3" r="68">
      <c t="s" r="A68" s="3">
        <v>717</v>
      </c>
    </row>
    <row spans="1:3" r="69">
      <c t="s" r="A69" s="4">
        <v>718</v>
      </c>
      <c t="n" r="B69" s="6">
        <v>3</v>
      </c>
      <c t="n" r="C69" s="6">
        <v>5</v>
      </c>
    </row>
    <row spans="1:3" r="70">
      <c t="s" r="A70" s="4">
        <v>719</v>
      </c>
      <c t="n" r="B70" s="6">
        <v>3</v>
      </c>
      <c t="n" r="C70" s="6">
        <v>5</v>
      </c>
    </row>
    <row spans="1:3" r="71">
      <c t="s" r="A71" s="4">
        <v>720</v>
      </c>
      <c t="n" r="B71" s="6">
        <v>0</v>
      </c>
      <c t="n" r="C71" s="6">
        <v>0</v>
      </c>
    </row>
    <row spans="1:3" r="72">
      <c t="s" r="A72" s="4">
        <v>724</v>
      </c>
      <c t="n" r="B72" s="6">
        <v>3</v>
      </c>
      <c t="n" r="C72" s="6">
        <v>5</v>
      </c>
    </row>
    <row spans="1:3" r="73">
      <c t="s" r="A73" s="4">
        <v>725</v>
      </c>
      <c t="n" r="B73" s="7">
        <v>3</v>
      </c>
      <c t="n" r="C73" s="7">
        <v>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27</v>
      </c>
      <c t="s" r="B1" s="2">
        <v>1</v>
      </c>
    </row>
    <row spans="1:2" r="2">
      <c t="s" r="B2" s="2">
        <v>608</v>
      </c>
    </row>
    <row spans="1:2" r="3">
      <c t="s" r="A3" s="3">
        <v>728</v>
      </c>
    </row>
    <row spans="1:2" r="4">
      <c t="s" r="A4" s="4">
        <v>729</v>
      </c>
      <c t="n" r="B4" s="7">
        <v>140</v>
      </c>
    </row>
    <row spans="1:2" r="5">
      <c t="s" r="A5" s="4">
        <v>730</v>
      </c>
      <c t="n" r="B5" s="6">
        <v>-60</v>
      </c>
    </row>
    <row spans="1:2" r="6">
      <c t="s" r="A6" s="4">
        <v>731</v>
      </c>
      <c t="n" r="B6" s="7">
        <v>8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32</v>
      </c>
      <c t="s" r="B1" s="2">
        <v>733</v>
      </c>
    </row>
    <row spans="1:2" r="2">
      <c t="s" r="A2" s="3">
        <v>225</v>
      </c>
    </row>
    <row spans="1:2" r="3">
      <c t="s" r="A3" s="4">
        <v>734</v>
      </c>
      <c t="n" r="B3" s="7">
        <v>1305</v>
      </c>
    </row>
    <row spans="1:2" r="4">
      <c t="s" r="A4" s="4">
        <v>735</v>
      </c>
      <c t="n" r="B4" s="6">
        <v>-691</v>
      </c>
    </row>
    <row spans="1:2" r="5">
      <c t="s" r="A5" s="4">
        <v>736</v>
      </c>
      <c t="n" r="B5" s="6">
        <v>614</v>
      </c>
    </row>
    <row spans="1:2" r="6">
      <c t="s" r="A6" s="4">
        <v>737</v>
      </c>
      <c t="n" r="B6" s="6">
        <v>-140</v>
      </c>
    </row>
    <row spans="1:2" r="7">
      <c t="s" r="A7" s="4">
        <v>738</v>
      </c>
      <c t="n" r="B7" s="7">
        <v>4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55</v>
      </c>
      <c t="s" r="B1" s="2">
        <v>1</v>
      </c>
    </row>
    <row spans="1:4" r="2">
      <c t="s" r="B2" s="2">
        <v>2</v>
      </c>
      <c t="s" r="C2" s="2">
        <v>32</v>
      </c>
      <c t="s" r="D2" s="2">
        <v>76</v>
      </c>
    </row>
    <row spans="1:4" r="3">
      <c t="s" r="A3" s="3">
        <v>156</v>
      </c>
    </row>
    <row spans="1:4" r="4">
      <c t="s" r="A4" s="4">
        <v>115</v>
      </c>
      <c t="n" r="B4" s="7">
        <v>12745</v>
      </c>
      <c t="n" r="C4" s="7">
        <v>9528</v>
      </c>
      <c t="n" r="D4" s="7">
        <v>6179</v>
      </c>
    </row>
    <row spans="1:4" r="5">
      <c t="s" r="A5" s="3">
        <v>157</v>
      </c>
    </row>
    <row spans="1:4" r="6">
      <c t="s" r="A6" s="4">
        <v>158</v>
      </c>
      <c t="n" r="B6" s="6">
        <v>1410</v>
      </c>
      <c t="n" r="C6" s="6">
        <v>1491</v>
      </c>
      <c t="n" r="D6" s="6">
        <v>1633</v>
      </c>
    </row>
    <row spans="1:4" r="7">
      <c t="s" r="A7" s="4">
        <v>159</v>
      </c>
      <c t="n" r="B7" s="6">
        <v>1193</v>
      </c>
      <c t="n" r="C7" s="6">
        <v>1176</v>
      </c>
      <c t="n" r="D7" s="6">
        <v>1334</v>
      </c>
    </row>
    <row spans="1:4" r="8">
      <c t="s" r="A8" s="4">
        <v>107</v>
      </c>
      <c t="n" r="B8" s="6">
        <v>711</v>
      </c>
      <c t="n" r="C8" s="6">
        <v>769</v>
      </c>
      <c t="n" r="D8" s="6">
        <v>846</v>
      </c>
    </row>
    <row spans="1:4" r="9">
      <c t="s" r="A9" s="4">
        <v>160</v>
      </c>
      <c t="n" r="B9" s="6">
        <v>-155</v>
      </c>
      <c t="n" r="C9" s="6">
        <v>-123</v>
      </c>
      <c t="n" r="D9" s="6">
        <v>-112</v>
      </c>
    </row>
    <row spans="1:4" r="10">
      <c t="s" r="A10" s="4">
        <v>161</v>
      </c>
      <c t="n" r="B10" s="6">
        <v>18</v>
      </c>
      <c t="n" r="C10" s="6">
        <v>-113</v>
      </c>
      <c t="n" r="D10" s="6">
        <v>-204</v>
      </c>
    </row>
    <row spans="1:4" r="11">
      <c t="s" r="A11" s="4">
        <v>86</v>
      </c>
      <c t="n" r="B11" s="6">
        <v>1200</v>
      </c>
      <c t="n" r="C11" s="6">
        <v>1500</v>
      </c>
      <c t="n" r="D11" s="6">
        <v>1100</v>
      </c>
    </row>
    <row spans="1:4" r="12">
      <c t="s" r="A12" s="4">
        <v>162</v>
      </c>
      <c t="n" r="B12" s="6">
        <v>-48745</v>
      </c>
      <c t="n" r="C12" s="6">
        <v>-31206</v>
      </c>
      <c t="n" r="D12" s="6">
        <v>-49978</v>
      </c>
    </row>
    <row spans="1:4" r="13">
      <c t="s" r="A13" s="4">
        <v>163</v>
      </c>
      <c t="n" r="B13" s="6">
        <v>49637</v>
      </c>
      <c t="n" r="C13" s="6">
        <v>29893</v>
      </c>
      <c t="n" r="D13" s="6">
        <v>52166</v>
      </c>
    </row>
    <row spans="1:4" r="14">
      <c t="s" r="A14" s="4">
        <v>91</v>
      </c>
      <c t="n" r="B14" s="6">
        <v>-1180</v>
      </c>
      <c t="n" r="C14" s="6">
        <v>-659</v>
      </c>
      <c t="n" r="D14" s="6">
        <v>-753</v>
      </c>
    </row>
    <row spans="1:4" r="15">
      <c t="s" r="A15" s="4">
        <v>164</v>
      </c>
      <c t="n" r="B15" s="6">
        <v>74</v>
      </c>
    </row>
    <row spans="1:4" r="16">
      <c t="s" r="A16" s="4">
        <v>96</v>
      </c>
      <c t="n" r="B16" s="6">
        <v>-199</v>
      </c>
      <c t="n" r="C16" s="6">
        <v>-44</v>
      </c>
      <c t="n" r="D16" s="6">
        <v>-120</v>
      </c>
    </row>
    <row spans="1:4" r="17">
      <c t="s" r="A17" s="4">
        <v>165</v>
      </c>
      <c t="n" r="C17" s="6">
        <v>-60</v>
      </c>
      <c t="n" r="D17" s="6">
        <v>-107</v>
      </c>
    </row>
    <row spans="1:4" r="18">
      <c t="s" r="A18" s="4">
        <v>166</v>
      </c>
      <c t="n" r="B18" s="6">
        <v>-467</v>
      </c>
      <c t="n" r="C18" s="6">
        <v>-492</v>
      </c>
      <c t="n" r="D18" s="6">
        <v>-555</v>
      </c>
    </row>
    <row spans="1:4" r="19">
      <c t="s" r="A19" s="4">
        <v>167</v>
      </c>
      <c t="n" r="D19" s="6">
        <v>1775</v>
      </c>
    </row>
    <row spans="1:4" r="20">
      <c t="s" r="A20" s="4">
        <v>168</v>
      </c>
      <c t="n" r="B20" s="6">
        <v>106</v>
      </c>
    </row>
    <row spans="1:4" r="21">
      <c t="s" r="A21" s="4">
        <v>169</v>
      </c>
      <c t="n" r="B21" s="6">
        <v>-11</v>
      </c>
      <c t="n" r="C21" s="6">
        <v>-30</v>
      </c>
      <c t="n" r="D21" s="6">
        <v>-29</v>
      </c>
    </row>
    <row spans="1:4" r="22">
      <c t="s" r="A22" s="4">
        <v>40</v>
      </c>
      <c t="n" r="B22" s="6">
        <v>144</v>
      </c>
      <c t="n" r="C22" s="6">
        <v>29</v>
      </c>
      <c t="n" r="D22" s="6">
        <v>-172</v>
      </c>
    </row>
    <row spans="1:4" r="23">
      <c t="s" r="A23" s="4">
        <v>170</v>
      </c>
      <c t="n" r="B23" s="6">
        <v>-410</v>
      </c>
      <c t="n" r="C23" s="6">
        <v>11</v>
      </c>
      <c t="n" r="D23" s="6">
        <v>1362</v>
      </c>
    </row>
    <row spans="1:4" r="24">
      <c t="s" r="A24" s="4">
        <v>171</v>
      </c>
      <c t="n" r="B24" s="6">
        <v>-998</v>
      </c>
      <c t="n" r="C24" s="6">
        <v>3216</v>
      </c>
      <c t="n" r="D24" s="6">
        <v>-1554</v>
      </c>
    </row>
    <row spans="1:4" r="25">
      <c t="s" r="A25" s="4">
        <v>172</v>
      </c>
      <c t="n" r="B25" s="6">
        <v>15073</v>
      </c>
      <c t="n" r="C25" s="6">
        <v>14886</v>
      </c>
      <c t="n" r="D25" s="6">
        <v>12811</v>
      </c>
    </row>
    <row spans="1:4" r="26">
      <c t="s" r="A26" s="3">
        <v>173</v>
      </c>
    </row>
    <row spans="1:4" r="27">
      <c t="s" r="A27" s="4">
        <v>174</v>
      </c>
      <c t="n" r="B27" s="6">
        <v>29733</v>
      </c>
      <c t="n" r="C27" s="6">
        <v>45743</v>
      </c>
      <c t="n" r="D27" s="6">
        <v>50184</v>
      </c>
    </row>
    <row spans="1:4" r="28">
      <c t="s" r="A28" s="4">
        <v>175</v>
      </c>
      <c t="n" r="C28" s="6">
        <v>18088</v>
      </c>
      <c t="n" r="D28" s="6">
        <v>8686</v>
      </c>
    </row>
    <row spans="1:4" r="29">
      <c t="s" r="A29" s="4">
        <v>176</v>
      </c>
      <c t="n" r="B29" s="6">
        <v>-29772</v>
      </c>
      <c t="n" r="C29" s="6">
        <v>-58367</v>
      </c>
      <c t="n" r="D29" s="6">
        <v>-64295</v>
      </c>
    </row>
    <row spans="1:4" r="30">
      <c t="s" r="A30" s="4">
        <v>177</v>
      </c>
      <c t="n" r="B30" s="6">
        <v>138</v>
      </c>
      <c t="n" r="D30" s="6">
        <v>143</v>
      </c>
    </row>
    <row spans="1:4" r="31">
      <c t="s" r="A31" s="4">
        <v>178</v>
      </c>
      <c t="n" r="B31" s="6">
        <v>-288</v>
      </c>
      <c t="n" r="C31" s="6">
        <v>-171</v>
      </c>
    </row>
    <row spans="1:4" r="32">
      <c t="s" r="A32" s="4">
        <v>179</v>
      </c>
      <c t="n" r="C32" s="6">
        <v>3009</v>
      </c>
    </row>
    <row spans="1:4" r="33">
      <c t="s" r="A33" s="4">
        <v>180</v>
      </c>
      <c t="n" r="B33" s="6">
        <v>926</v>
      </c>
    </row>
    <row spans="1:4" r="34">
      <c t="s" r="A34" s="4">
        <v>181</v>
      </c>
      <c t="n" r="B34" s="6">
        <v>-10225</v>
      </c>
      <c t="n" r="C34" s="6">
        <v>-53562</v>
      </c>
      <c t="n" r="D34" s="6">
        <v>-48272</v>
      </c>
    </row>
    <row spans="1:4" r="35">
      <c t="s" r="A35" s="4">
        <v>182</v>
      </c>
      <c t="n" r="B35" s="6">
        <v>-4774</v>
      </c>
      <c t="n" r="C35" s="6">
        <v>-4382</v>
      </c>
      <c t="n" r="D35" s="6">
        <v>-1898</v>
      </c>
    </row>
    <row spans="1:4" r="36">
      <c t="s" r="A36" s="4">
        <v>183</v>
      </c>
      <c t="n" r="B36" s="6">
        <v>3492</v>
      </c>
    </row>
    <row spans="1:4" r="37">
      <c t="s" r="A37" s="4">
        <v>184</v>
      </c>
      <c t="n" r="B37" s="6">
        <v>865</v>
      </c>
      <c t="n" r="C37" s="6">
        <v>349</v>
      </c>
      <c t="n" r="D37" s="6">
        <v>699</v>
      </c>
    </row>
    <row spans="1:4" r="38">
      <c t="s" r="A38" s="4">
        <v>185</v>
      </c>
      <c t="n" r="B38" s="6">
        <v>-1999</v>
      </c>
      <c t="n" r="C38" s="6">
        <v>-485</v>
      </c>
      <c t="n" r="D38" s="6">
        <v>-1155</v>
      </c>
    </row>
    <row spans="1:4" r="39">
      <c t="s" r="A39" s="4">
        <v>186</v>
      </c>
      <c t="n" r="C39" s="6">
        <v>1282</v>
      </c>
      <c t="n" r="D39" s="6">
        <v>118</v>
      </c>
    </row>
    <row spans="1:4" r="40">
      <c t="s" r="A40" s="4">
        <v>187</v>
      </c>
      <c t="n" r="B40" s="6">
        <v>-11904</v>
      </c>
      <c t="n" r="C40" s="6">
        <v>-48496</v>
      </c>
      <c t="n" r="D40" s="6">
        <v>-55790</v>
      </c>
    </row>
    <row spans="1:4" r="41">
      <c t="s" r="A41" s="3">
        <v>188</v>
      </c>
    </row>
    <row spans="1:4" r="42">
      <c t="s" r="A42" s="4">
        <v>189</v>
      </c>
      <c t="n" r="B42" s="6">
        <v>-3754</v>
      </c>
      <c t="n" r="C42" s="6">
        <v>26443</v>
      </c>
      <c t="n" r="D42" s="6">
        <v>16086</v>
      </c>
    </row>
    <row spans="1:4" r="43">
      <c t="s" r="A43" s="4">
        <v>190</v>
      </c>
      <c t="n" r="B43" s="6">
        <v>11000</v>
      </c>
      <c t="n" r="C43" s="6">
        <v>42700</v>
      </c>
    </row>
    <row spans="1:4" r="44">
      <c t="s" r="A44" s="4">
        <v>191</v>
      </c>
      <c t="n" r="B44" s="6">
        <v>-5000</v>
      </c>
      <c t="n" r="C44" s="6">
        <v>-30226</v>
      </c>
      <c t="n" r="D44" s="6">
        <v>-2535</v>
      </c>
    </row>
    <row spans="1:4" r="45">
      <c t="s" r="A45" s="4">
        <v>192</v>
      </c>
      <c t="n" r="C45" s="6">
        <v>15000</v>
      </c>
    </row>
    <row spans="1:4" r="46">
      <c t="s" r="A46" s="4">
        <v>193</v>
      </c>
      <c t="n" r="B46" s="6">
        <v>3427</v>
      </c>
      <c t="n" r="C46" s="6">
        <v>1560</v>
      </c>
      <c t="n" r="D46" s="6">
        <v>-3166</v>
      </c>
    </row>
    <row spans="1:4" r="47">
      <c t="s" r="A47" s="4">
        <v>194</v>
      </c>
      <c t="n" r="C47" s="6">
        <v>-22857</v>
      </c>
    </row>
    <row spans="1:4" r="48">
      <c t="s" r="A48" s="4">
        <v>195</v>
      </c>
      <c t="n" r="B48" s="6">
        <v>-3139</v>
      </c>
      <c t="n" r="C48" s="6">
        <v>-3338</v>
      </c>
      <c t="n" r="D48" s="6">
        <v>-2315</v>
      </c>
    </row>
    <row spans="1:4" r="49">
      <c t="s" r="A49" s="4">
        <v>196</v>
      </c>
      <c t="n" r="D49" s="6">
        <v>23132</v>
      </c>
    </row>
    <row spans="1:4" r="50">
      <c t="s" r="A50" s="4">
        <v>197</v>
      </c>
      <c t="n" r="B50" s="6">
        <v>2534</v>
      </c>
      <c t="n" r="C50" s="6">
        <v>29282</v>
      </c>
      <c t="n" r="D50" s="6">
        <v>31202</v>
      </c>
    </row>
    <row spans="1:4" r="51">
      <c t="s" r="A51" s="4">
        <v>198</v>
      </c>
      <c t="n" r="B51" s="6">
        <v>5703</v>
      </c>
      <c t="n" r="C51" s="6">
        <v>-4328</v>
      </c>
      <c t="n" r="D51" s="6">
        <v>-11777</v>
      </c>
    </row>
    <row spans="1:4" r="52">
      <c t="s" r="A52" s="4">
        <v>199</v>
      </c>
      <c t="n" r="B52" s="6">
        <v>29858</v>
      </c>
      <c t="n" r="C52" s="6">
        <v>34186</v>
      </c>
      <c t="n" r="D52" s="6">
        <v>45963</v>
      </c>
    </row>
    <row spans="1:4" r="53">
      <c t="s" r="A53" s="4">
        <v>200</v>
      </c>
      <c t="n" r="B53" s="6">
        <v>35561</v>
      </c>
      <c t="n" r="C53" s="6">
        <v>29858</v>
      </c>
      <c t="n" r="D53" s="6">
        <v>34186</v>
      </c>
    </row>
    <row spans="1:4" r="54">
      <c t="s" r="A54" s="3">
        <v>201</v>
      </c>
    </row>
    <row spans="1:4" r="55">
      <c t="s" r="A55" s="4">
        <v>202</v>
      </c>
      <c t="n" r="B55" s="6">
        <v>3315</v>
      </c>
      <c t="n" r="C55" s="6">
        <v>4134</v>
      </c>
      <c t="n" r="D55" s="6">
        <v>4936</v>
      </c>
    </row>
    <row spans="1:4" r="56">
      <c t="s" r="A56" s="4">
        <v>203</v>
      </c>
      <c t="n" r="B56" s="6">
        <v>3650</v>
      </c>
      <c t="n" r="C56" s="6">
        <v>1745</v>
      </c>
      <c t="n" r="D56" s="6">
        <v>1010</v>
      </c>
    </row>
    <row spans="1:4" r="57">
      <c t="s" r="A57" s="4">
        <v>204</v>
      </c>
      <c t="n" r="B57" s="6">
        <v>222</v>
      </c>
      <c t="n" r="C57" s="7">
        <v>691</v>
      </c>
      <c t="n" r="D57" s="6">
        <v>280</v>
      </c>
    </row>
    <row spans="1:4" r="58">
      <c t="s" r="A58" s="4">
        <v>205</v>
      </c>
      <c t="n" r="D58" s="7">
        <v>4756</v>
      </c>
    </row>
    <row spans="1:4" r="59">
      <c t="s" r="A59" s="4">
        <v>206</v>
      </c>
      <c t="n" r="B59" s="6">
        <v>859</v>
      </c>
    </row>
    <row spans="1:4" r="60">
      <c t="s" r="A60" s="3">
        <v>207</v>
      </c>
    </row>
    <row spans="1:4" r="61">
      <c t="s" r="A61" s="4">
        <v>208</v>
      </c>
      <c t="n" r="B61" s="6">
        <v>76444</v>
      </c>
    </row>
    <row spans="1:4" r="62">
      <c t="s" r="A62" s="4">
        <v>38</v>
      </c>
      <c t="n" r="B62" s="6">
        <v>716</v>
      </c>
    </row>
    <row spans="1:4" r="63">
      <c t="s" r="A63" s="4">
        <v>40</v>
      </c>
      <c t="n" r="B63" s="6">
        <v>194</v>
      </c>
    </row>
    <row spans="1:4" r="64">
      <c t="s" r="A64" s="4">
        <v>39</v>
      </c>
      <c t="n" r="B64" s="6">
        <v>1738</v>
      </c>
    </row>
    <row spans="1:4" r="65">
      <c t="s" r="A65" s="4">
        <v>209</v>
      </c>
      <c t="n" r="B65" s="6">
        <v>1009</v>
      </c>
    </row>
    <row spans="1:4" r="66">
      <c t="s" r="A66" s="4">
        <v>44</v>
      </c>
      <c t="n" r="B66" s="6">
        <v>472</v>
      </c>
    </row>
    <row spans="1:4" r="67">
      <c t="s" r="A67" s="4">
        <v>210</v>
      </c>
      <c t="n" r="B67" s="6">
        <v>80573</v>
      </c>
    </row>
    <row spans="1:4" r="68">
      <c t="s" r="A68" s="3">
        <v>211</v>
      </c>
    </row>
    <row spans="1:4" r="69">
      <c t="s" r="A69" s="4">
        <v>46</v>
      </c>
      <c t="n" r="B69" s="6">
        <v>86869</v>
      </c>
    </row>
    <row spans="1:4" r="70">
      <c t="s" r="A70" s="4">
        <v>212</v>
      </c>
      <c t="n" r="B70" s="6">
        <v>5</v>
      </c>
    </row>
    <row spans="1:4" r="71">
      <c t="s" r="A71" s="4">
        <v>213</v>
      </c>
      <c t="n" r="B71" s="6">
        <v>86874</v>
      </c>
    </row>
    <row spans="1:4" r="72">
      <c t="s" r="A72" s="4">
        <v>214</v>
      </c>
      <c t="n" r="B72" s="7">
        <v>630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9</v>
      </c>
      <c t="s" r="B1" s="2">
        <v>2</v>
      </c>
      <c t="s" r="C1" s="2">
        <v>499</v>
      </c>
    </row>
    <row spans="1:3" r="2">
      <c t="s" r="A2" s="3">
        <v>225</v>
      </c>
    </row>
    <row spans="1:3" r="3">
      <c t="s" r="A3" s="4">
        <v>740</v>
      </c>
      <c t="n" r="B3" s="7">
        <v>965</v>
      </c>
      <c t="n" r="C3" s="7">
        <v>1305</v>
      </c>
    </row>
    <row spans="1:3" r="4">
      <c t="s" r="A4" s="4">
        <v>741</v>
      </c>
      <c t="n" r="B4" s="7">
        <v>263</v>
      </c>
      <c t="n" r="C4" s="7">
        <v>47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32</v>
      </c>
      <c t="s" r="D2" s="2">
        <v>76</v>
      </c>
    </row>
    <row spans="1:4" r="3">
      <c t="s" r="A3" s="3">
        <v>717</v>
      </c>
    </row>
    <row spans="1:4" r="4">
      <c t="s" r="A4" s="4">
        <v>743</v>
      </c>
      <c t="n" r="B4" s="7">
        <v>9420</v>
      </c>
      <c t="n" r="C4" s="7">
        <v>15319</v>
      </c>
      <c t="n" r="D4" s="7">
        <v>22051</v>
      </c>
    </row>
    <row spans="1:4" r="5">
      <c t="s" r="A5" s="4">
        <v>744</v>
      </c>
      <c t="n" r="B5" s="6">
        <v>451</v>
      </c>
      <c t="n" r="C5" s="6">
        <v>570</v>
      </c>
      <c t="n" r="D5" s="6">
        <v>989</v>
      </c>
    </row>
    <row spans="1:4" r="6">
      <c t="s" r="A6" s="4">
        <v>583</v>
      </c>
    </row>
    <row spans="1:4" r="7">
      <c t="s" r="A7" s="3">
        <v>717</v>
      </c>
    </row>
    <row spans="1:4" r="8">
      <c t="s" r="A8" s="4">
        <v>743</v>
      </c>
      <c t="n" r="B8" s="6">
        <v>1519</v>
      </c>
      <c t="n" r="C8" s="6">
        <v>3316</v>
      </c>
      <c t="n" r="D8" s="6">
        <v>4761</v>
      </c>
    </row>
    <row spans="1:4" r="9">
      <c t="s" r="A9" s="4">
        <v>744</v>
      </c>
      <c t="n" r="B9" s="6">
        <v>72</v>
      </c>
      <c t="n" r="C9" s="6">
        <v>104</v>
      </c>
      <c t="n" r="D9" s="6">
        <v>186</v>
      </c>
    </row>
    <row spans="1:4" r="10">
      <c t="s" r="A10" s="4">
        <v>584</v>
      </c>
    </row>
    <row spans="1:4" r="11">
      <c t="s" r="A11" s="3">
        <v>717</v>
      </c>
    </row>
    <row spans="1:4" r="12">
      <c t="s" r="A12" s="4">
        <v>743</v>
      </c>
      <c t="n" r="B12" s="6">
        <v>2738</v>
      </c>
      <c t="n" r="C12" s="6">
        <v>5720</v>
      </c>
      <c t="n" r="D12" s="6">
        <v>6065</v>
      </c>
    </row>
    <row spans="1:4" r="13">
      <c t="s" r="A13" s="4">
        <v>744</v>
      </c>
      <c t="n" r="B13" s="6">
        <v>139</v>
      </c>
      <c t="n" r="C13" s="6">
        <v>200</v>
      </c>
      <c t="n" r="D13" s="6">
        <v>417</v>
      </c>
    </row>
    <row spans="1:4" r="14">
      <c t="s" r="A14" s="4">
        <v>585</v>
      </c>
    </row>
    <row spans="1:4" r="15">
      <c t="s" r="A15" s="3">
        <v>717</v>
      </c>
    </row>
    <row spans="1:4" r="16">
      <c t="s" r="A16" s="4">
        <v>743</v>
      </c>
      <c t="n" r="B16" s="6">
        <v>1946</v>
      </c>
      <c t="n" r="C16" s="6">
        <v>2767</v>
      </c>
      <c t="n" r="D16" s="6">
        <v>5855</v>
      </c>
    </row>
    <row spans="1:4" r="17">
      <c t="s" r="A17" s="4">
        <v>744</v>
      </c>
      <c t="n" r="B17" s="6">
        <v>32</v>
      </c>
      <c t="n" r="C17" s="6">
        <v>40</v>
      </c>
      <c t="n" r="D17" s="6">
        <v>85</v>
      </c>
    </row>
    <row spans="1:4" r="18">
      <c t="s" r="A18" s="4">
        <v>586</v>
      </c>
    </row>
    <row spans="1:4" r="19">
      <c t="s" r="A19" s="3">
        <v>717</v>
      </c>
    </row>
    <row spans="1:4" r="20">
      <c t="s" r="A20" s="4">
        <v>743</v>
      </c>
      <c t="n" r="B20" s="6">
        <v>2544</v>
      </c>
      <c t="n" r="C20" s="6">
        <v>3291</v>
      </c>
      <c t="n" r="D20" s="6">
        <v>4792</v>
      </c>
    </row>
    <row spans="1:4" r="21">
      <c t="s" r="A21" s="4">
        <v>744</v>
      </c>
      <c t="n" r="B21" s="6">
        <v>152</v>
      </c>
      <c t="n" r="C21" s="6">
        <v>207</v>
      </c>
      <c t="n" r="D21" s="6">
        <v>282</v>
      </c>
    </row>
    <row spans="1:4" r="22">
      <c t="s" r="A22" s="4">
        <v>587</v>
      </c>
    </row>
    <row spans="1:4" r="23">
      <c t="s" r="A23" s="3">
        <v>717</v>
      </c>
    </row>
    <row spans="1:4" r="24">
      <c t="s" r="A24" s="4">
        <v>743</v>
      </c>
      <c t="n" r="B24" s="6">
        <v>16</v>
      </c>
      <c t="n" r="D24" s="6">
        <v>302</v>
      </c>
    </row>
    <row spans="1:4" r="25">
      <c t="s" r="A25" s="4">
        <v>588</v>
      </c>
    </row>
    <row spans="1:4" r="26">
      <c t="s" r="A26" s="3">
        <v>717</v>
      </c>
    </row>
    <row spans="1:4" r="27">
      <c t="s" r="A27" s="4">
        <v>743</v>
      </c>
      <c t="n" r="B27" s="6">
        <v>653</v>
      </c>
      <c t="n" r="C27" s="6">
        <v>219</v>
      </c>
      <c t="n" r="D27" s="6">
        <v>246</v>
      </c>
    </row>
    <row spans="1:4" r="28">
      <c t="s" r="A28" s="4">
        <v>744</v>
      </c>
      <c t="n" r="B28" s="6">
        <v>56</v>
      </c>
      <c t="n" r="C28" s="6">
        <v>19</v>
      </c>
      <c t="n" r="D28" s="6">
        <v>19</v>
      </c>
    </row>
    <row spans="1:4" r="29">
      <c t="s" r="A29" s="4">
        <v>589</v>
      </c>
    </row>
    <row spans="1:4" r="30">
      <c t="s" r="A30" s="3">
        <v>717</v>
      </c>
    </row>
    <row spans="1:4" r="31">
      <c t="s" r="A31" s="4">
        <v>743</v>
      </c>
      <c t="n" r="B31" s="7">
        <v>4</v>
      </c>
      <c t="n" r="C31" s="7">
        <v>6</v>
      </c>
      <c t="n" r="D31" s="7">
        <v>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5</v>
      </c>
      <c t="s" r="B1" s="2">
        <v>1</v>
      </c>
    </row>
    <row spans="1:4" r="2">
      <c t="s" r="B2" s="2">
        <v>2</v>
      </c>
      <c t="s" r="C2" s="2">
        <v>32</v>
      </c>
      <c t="s" r="D2" s="2">
        <v>76</v>
      </c>
    </row>
    <row spans="1:4" r="3">
      <c t="s" r="A3" s="3">
        <v>746</v>
      </c>
    </row>
    <row spans="1:4" r="4">
      <c t="s" r="A4" s="4">
        <v>637</v>
      </c>
      <c t="n" r="B4" s="7">
        <v>-47</v>
      </c>
      <c t="n" r="C4" s="7">
        <v>-4247</v>
      </c>
      <c t="n" r="D4" s="7">
        <v>-1647</v>
      </c>
    </row>
    <row spans="1:4" r="5">
      <c t="s" r="A5" s="4">
        <v>747</v>
      </c>
      <c t="n" r="B5" s="6">
        <v>-637</v>
      </c>
      <c t="n" r="C5" s="6">
        <v>4055</v>
      </c>
      <c t="n" r="D5" s="6">
        <v>-5373</v>
      </c>
    </row>
    <row spans="1:4" r="6">
      <c t="s" r="A6" s="4">
        <v>748</v>
      </c>
      <c t="n" r="B6" s="6">
        <v>189</v>
      </c>
      <c t="n" r="C6" s="6">
        <v>145</v>
      </c>
      <c t="n" r="D6" s="6">
        <v>2773</v>
      </c>
    </row>
    <row spans="1:4" r="7">
      <c t="s" r="A7" s="4">
        <v>126</v>
      </c>
      <c t="n" r="B7" s="6">
        <v>-448</v>
      </c>
      <c t="n" r="C7" s="6">
        <v>4200</v>
      </c>
      <c t="n" r="D7" s="6">
        <v>-2600</v>
      </c>
    </row>
    <row spans="1:4" r="8">
      <c t="s" r="A8" s="4">
        <v>749</v>
      </c>
      <c t="n" r="B8" s="6">
        <v>-495</v>
      </c>
      <c t="n" r="C8" s="6">
        <v>-47</v>
      </c>
      <c t="n" r="D8" s="6">
        <v>-4247</v>
      </c>
    </row>
    <row spans="1:4" r="9">
      <c t="s" r="A9" s="4">
        <v>750</v>
      </c>
    </row>
    <row spans="1:4" r="10">
      <c t="s" r="A10" s="3">
        <v>746</v>
      </c>
    </row>
    <row spans="1:4" r="11">
      <c t="s" r="A11" s="4">
        <v>637</v>
      </c>
      <c t="n" r="B11" s="6">
        <v>3730</v>
      </c>
      <c t="n" r="C11" s="6">
        <v>341</v>
      </c>
      <c t="n" r="D11" s="6">
        <v>5849</v>
      </c>
    </row>
    <row spans="1:4" r="12">
      <c t="s" r="A12" s="4">
        <v>747</v>
      </c>
      <c t="n" r="B12" s="6">
        <v>-188</v>
      </c>
      <c t="n" r="C12" s="6">
        <v>3464</v>
      </c>
      <c t="n" r="D12" s="6">
        <v>-5373</v>
      </c>
    </row>
    <row spans="1:4" r="13">
      <c t="s" r="A13" s="4">
        <v>748</v>
      </c>
      <c t="n" r="B13" s="6">
        <v>12</v>
      </c>
      <c t="n" r="C13" s="6">
        <v>-75</v>
      </c>
      <c t="n" r="D13" s="6">
        <v>-135</v>
      </c>
    </row>
    <row spans="1:4" r="14">
      <c t="s" r="A14" s="4">
        <v>126</v>
      </c>
      <c t="n" r="B14" s="6">
        <v>-176</v>
      </c>
      <c t="n" r="C14" s="6">
        <v>3389</v>
      </c>
      <c t="n" r="D14" s="6">
        <v>-5508</v>
      </c>
    </row>
    <row spans="1:4" r="15">
      <c t="s" r="A15" s="4">
        <v>749</v>
      </c>
      <c t="n" r="B15" s="6">
        <v>3554</v>
      </c>
      <c t="n" r="C15" s="6">
        <v>3730</v>
      </c>
      <c t="n" r="D15" s="6">
        <v>341</v>
      </c>
    </row>
    <row spans="1:4" r="16">
      <c t="s" r="A16" s="4">
        <v>751</v>
      </c>
    </row>
    <row spans="1:4" r="17">
      <c t="s" r="A17" s="3">
        <v>746</v>
      </c>
    </row>
    <row spans="1:4" r="18">
      <c t="s" r="A18" s="4">
        <v>637</v>
      </c>
      <c t="n" r="B18" s="6">
        <v>-3777</v>
      </c>
      <c t="n" r="C18" s="6">
        <v>-4588</v>
      </c>
      <c t="n" r="D18" s="6">
        <v>-7496</v>
      </c>
    </row>
    <row spans="1:4" r="19">
      <c t="s" r="A19" s="4">
        <v>747</v>
      </c>
      <c t="n" r="B19" s="6">
        <v>-449</v>
      </c>
      <c t="n" r="C19" s="6">
        <v>591</v>
      </c>
    </row>
    <row spans="1:4" r="20">
      <c t="s" r="A20" s="4">
        <v>748</v>
      </c>
      <c t="n" r="B20" s="6">
        <v>177</v>
      </c>
      <c t="n" r="C20" s="6">
        <v>220</v>
      </c>
      <c t="n" r="D20" s="6">
        <v>2908</v>
      </c>
    </row>
    <row spans="1:4" r="21">
      <c t="s" r="A21" s="4">
        <v>126</v>
      </c>
      <c t="n" r="B21" s="6">
        <v>-272</v>
      </c>
      <c t="n" r="C21" s="6">
        <v>811</v>
      </c>
      <c t="n" r="D21" s="6">
        <v>2908</v>
      </c>
    </row>
    <row spans="1:4" r="22">
      <c t="s" r="A22" s="4">
        <v>749</v>
      </c>
      <c t="n" r="B22" s="7">
        <v>-4049</v>
      </c>
      <c t="n" r="C22" s="7">
        <v>-3777</v>
      </c>
      <c t="n" r="D22" s="7">
        <v>-45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2</v>
      </c>
      <c t="s" r="B1" s="2">
        <v>1</v>
      </c>
    </row>
    <row spans="1:4" r="2">
      <c t="s" r="B2" s="2">
        <v>2</v>
      </c>
      <c t="s" r="C2" s="2">
        <v>32</v>
      </c>
      <c t="s" r="D2" s="2">
        <v>76</v>
      </c>
    </row>
    <row spans="1:4" r="3">
      <c t="s" r="A3" s="3">
        <v>753</v>
      </c>
    </row>
    <row spans="1:4" r="4">
      <c t="s" r="A4" s="4">
        <v>754</v>
      </c>
      <c t="n" r="B4" s="7">
        <v>-4781</v>
      </c>
      <c t="n" r="C4" s="7">
        <v>-3162</v>
      </c>
      <c t="n" r="D4" s="7">
        <v>-1373</v>
      </c>
    </row>
    <row spans="1:4" r="5">
      <c t="s" r="A5" s="4">
        <v>117</v>
      </c>
      <c t="n" r="B5" s="6">
        <v>11168</v>
      </c>
      <c t="n" r="C5" s="6">
        <v>7655</v>
      </c>
      <c t="n" r="D5" s="6">
        <v>5020</v>
      </c>
    </row>
    <row spans="1:4" r="6">
      <c t="s" r="A6" s="4">
        <v>755</v>
      </c>
    </row>
    <row spans="1:4" r="7">
      <c t="s" r="A7" s="3">
        <v>753</v>
      </c>
    </row>
    <row spans="1:4" r="8">
      <c t="s" r="A8" s="4">
        <v>117</v>
      </c>
      <c t="n" r="B8" s="6">
        <v>-189</v>
      </c>
      <c t="n" r="C8" s="6">
        <v>-145</v>
      </c>
      <c t="n" r="D8" s="6">
        <v>-2773</v>
      </c>
    </row>
    <row spans="1:4" r="9">
      <c t="s" r="A9" s="4">
        <v>756</v>
      </c>
    </row>
    <row spans="1:4" r="10">
      <c t="s" r="A10" s="3">
        <v>753</v>
      </c>
    </row>
    <row spans="1:4" r="11">
      <c t="s" r="A11" s="4">
        <v>757</v>
      </c>
      <c t="n" r="B11" s="6">
        <v>-18</v>
      </c>
      <c t="n" r="C11" s="6">
        <v>113</v>
      </c>
      <c t="n" r="D11" s="6">
        <v>204</v>
      </c>
    </row>
    <row spans="1:4" r="12">
      <c t="s" r="A12" s="4">
        <v>754</v>
      </c>
      <c t="n" r="B12" s="6">
        <v>6</v>
      </c>
      <c t="n" r="C12" s="6">
        <v>-38</v>
      </c>
      <c t="n" r="D12" s="6">
        <v>-69</v>
      </c>
    </row>
    <row spans="1:4" r="13">
      <c t="s" r="A13" s="4">
        <v>117</v>
      </c>
      <c t="n" r="B13" s="6">
        <v>-12</v>
      </c>
      <c t="n" r="C13" s="6">
        <v>75</v>
      </c>
      <c t="n" r="D13" s="6">
        <v>135</v>
      </c>
    </row>
    <row spans="1:4" r="14">
      <c t="s" r="A14" s="4">
        <v>758</v>
      </c>
    </row>
    <row spans="1:4" r="15">
      <c t="s" r="A15" s="3">
        <v>753</v>
      </c>
    </row>
    <row spans="1:4" r="16">
      <c t="s" r="A16" s="4">
        <v>759</v>
      </c>
      <c t="n" r="B16" s="6">
        <v>-270</v>
      </c>
      <c t="n" r="C16" s="6">
        <v>-334</v>
      </c>
      <c t="n" r="D16" s="6">
        <v>-4406</v>
      </c>
    </row>
    <row spans="1:4" r="17">
      <c t="s" r="A17" s="4">
        <v>754</v>
      </c>
      <c t="n" r="B17" s="6">
        <v>93</v>
      </c>
      <c t="n" r="C17" s="6">
        <v>114</v>
      </c>
      <c t="n" r="D17" s="6">
        <v>1498</v>
      </c>
    </row>
    <row spans="1:4" r="18">
      <c t="s" r="A18" s="4">
        <v>117</v>
      </c>
      <c t="n" r="B18" s="7">
        <v>-177</v>
      </c>
      <c t="n" r="C18" s="7">
        <v>-220</v>
      </c>
      <c t="n" r="D18" s="7">
        <v>-29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0</v>
      </c>
      <c t="s" r="B1" s="2">
        <v>2</v>
      </c>
      <c t="s" r="C1" s="2">
        <v>32</v>
      </c>
    </row>
    <row spans="1:3" r="2">
      <c t="s" r="A2" s="3">
        <v>761</v>
      </c>
    </row>
    <row spans="1:3" r="3">
      <c t="s" r="A3" s="4">
        <v>762</v>
      </c>
      <c t="n" r="B3" s="7">
        <v>41077</v>
      </c>
      <c t="n" r="C3" s="7">
        <v>35085</v>
      </c>
    </row>
    <row spans="1:3" r="4">
      <c t="s" r="A4" s="4">
        <v>763</v>
      </c>
      <c t="n" r="B4" s="6">
        <v>-24133</v>
      </c>
      <c t="n" r="C4" s="6">
        <v>-20685</v>
      </c>
    </row>
    <row spans="1:3" r="5">
      <c t="s" r="A5" s="4">
        <v>39</v>
      </c>
      <c t="n" r="B5" s="6">
        <v>16944</v>
      </c>
      <c t="n" r="C5" s="6">
        <v>14400</v>
      </c>
    </row>
    <row spans="1:3" r="6">
      <c t="s" r="A6" s="4">
        <v>764</v>
      </c>
    </row>
    <row spans="1:3" r="7">
      <c t="s" r="A7" s="3">
        <v>761</v>
      </c>
    </row>
    <row spans="1:3" r="8">
      <c t="s" r="A8" s="4">
        <v>762</v>
      </c>
      <c t="n" r="B8" s="6">
        <v>4225</v>
      </c>
      <c t="n" r="C8" s="6">
        <v>3770</v>
      </c>
    </row>
    <row spans="1:3" r="9">
      <c t="s" r="A9" s="4">
        <v>765</v>
      </c>
    </row>
    <row spans="1:3" r="10">
      <c t="s" r="A10" s="3">
        <v>761</v>
      </c>
    </row>
    <row spans="1:3" r="11">
      <c t="s" r="A11" s="4">
        <v>762</v>
      </c>
      <c t="n" r="B11" s="6">
        <v>20856</v>
      </c>
      <c t="n" r="C11" s="6">
        <v>17373</v>
      </c>
    </row>
    <row spans="1:3" r="12">
      <c t="s" r="A12" s="4">
        <v>766</v>
      </c>
    </row>
    <row spans="1:3" r="13">
      <c t="s" r="A13" s="3">
        <v>761</v>
      </c>
    </row>
    <row spans="1:3" r="14">
      <c t="s" r="A14" s="4">
        <v>762</v>
      </c>
      <c t="n" r="B14" s="7">
        <v>15996</v>
      </c>
      <c t="n" r="C14" s="7">
        <v>139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7</v>
      </c>
      <c t="s" r="B1" s="2">
        <v>1</v>
      </c>
    </row>
    <row spans="1:4" r="2">
      <c t="s" r="B2" s="2">
        <v>2</v>
      </c>
      <c t="s" r="C2" s="2">
        <v>32</v>
      </c>
      <c t="s" r="D2" s="2">
        <v>76</v>
      </c>
    </row>
    <row spans="1:4" r="3">
      <c t="s" r="A3" s="3">
        <v>234</v>
      </c>
    </row>
    <row spans="1:4" r="4">
      <c t="s" r="A4" s="4">
        <v>159</v>
      </c>
      <c t="n" r="B4" s="7">
        <v>1193</v>
      </c>
      <c t="n" r="C4" s="7">
        <v>1176</v>
      </c>
      <c t="n" r="D4" s="7">
        <v>1334</v>
      </c>
    </row>
    <row spans="1:4" r="5">
      <c t="s" r="A5" s="4">
        <v>768</v>
      </c>
      <c t="n" r="B5" s="7">
        <v>506</v>
      </c>
      <c t="n" r="C5" s="7">
        <v>377</v>
      </c>
      <c t="n" r="D5" s="7">
        <v>3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69</v>
      </c>
      <c t="s" r="B1" s="2">
        <v>608</v>
      </c>
    </row>
    <row spans="1:2" r="2">
      <c t="s" r="A2" s="3">
        <v>770</v>
      </c>
    </row>
    <row spans="1:2" r="3">
      <c t="n" r="A3" s="6">
        <v>2016</v>
      </c>
      <c t="n" r="B3" s="7">
        <v>529</v>
      </c>
    </row>
    <row spans="1:2" r="4">
      <c t="n" r="A4" s="6">
        <v>2017</v>
      </c>
      <c t="n" r="B4" s="6">
        <v>492</v>
      </c>
    </row>
    <row spans="1:2" r="5">
      <c t="n" r="A5" s="6">
        <v>2018</v>
      </c>
      <c t="n" r="B5" s="6">
        <v>307</v>
      </c>
    </row>
    <row spans="1:2" r="6">
      <c t="n" r="A6" s="6">
        <v>2019</v>
      </c>
      <c t="n" r="B6" s="6">
        <v>263</v>
      </c>
    </row>
    <row spans="1:2" r="7">
      <c t="n" r="A7" s="6">
        <v>2020</v>
      </c>
      <c t="n" r="B7" s="6">
        <v>48</v>
      </c>
    </row>
    <row spans="1:2" r="8">
      <c t="s" r="A8" s="4">
        <v>771</v>
      </c>
      <c t="n" r="B8" s="6">
        <v>0</v>
      </c>
    </row>
    <row spans="1:2" r="9">
      <c t="s" r="A9" s="4">
        <v>129</v>
      </c>
      <c t="n" r="B9" s="7">
        <v>163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72</v>
      </c>
      <c t="s" r="B1" s="2">
        <v>1</v>
      </c>
    </row>
    <row spans="1:5" r="2">
      <c t="s" r="B2" s="2">
        <v>2</v>
      </c>
      <c t="s" r="C2" s="2">
        <v>32</v>
      </c>
      <c t="s" r="D2" s="2">
        <v>76</v>
      </c>
      <c t="s" r="E2" s="2">
        <v>499</v>
      </c>
    </row>
    <row spans="1:5" r="3">
      <c t="s" r="A3" s="3">
        <v>773</v>
      </c>
    </row>
    <row spans="1:5" r="4">
      <c t="s" r="A4" s="4">
        <v>41</v>
      </c>
      <c t="n" r="B4" s="7">
        <v>27095</v>
      </c>
      <c t="n" r="C4" s="7">
        <v>21720</v>
      </c>
    </row>
    <row spans="1:5" r="5">
      <c t="s" r="A5" s="4">
        <v>107</v>
      </c>
      <c t="n" r="B5" s="6">
        <v>711</v>
      </c>
      <c t="n" r="C5" s="7">
        <v>769</v>
      </c>
      <c t="n" r="D5" s="7">
        <v>846</v>
      </c>
    </row>
    <row spans="1:5" r="6">
      <c t="s" r="A6" s="4">
        <v>355</v>
      </c>
    </row>
    <row spans="1:5" r="7">
      <c t="s" r="A7" s="3">
        <v>773</v>
      </c>
    </row>
    <row spans="1:5" r="8">
      <c t="s" r="A8" s="4">
        <v>41</v>
      </c>
      <c t="n" r="E8" s="7">
        <v>5375</v>
      </c>
    </row>
    <row spans="1:5" r="9">
      <c t="s" r="A9" s="4">
        <v>774</v>
      </c>
      <c t="n" r="B9" s="7">
        <v>53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5</v>
      </c>
      <c t="s" r="B1" s="2">
        <v>2</v>
      </c>
      <c t="s" r="C1" s="2">
        <v>32</v>
      </c>
    </row>
    <row spans="1:3" r="2">
      <c t="s" r="A2" s="3">
        <v>776</v>
      </c>
    </row>
    <row spans="1:3" r="3">
      <c t="s" r="A3" s="4">
        <v>777</v>
      </c>
      <c t="n" r="B3" s="7">
        <v>7697</v>
      </c>
      <c t="n" r="C3" s="7">
        <v>6688</v>
      </c>
    </row>
    <row spans="1:3" r="4">
      <c t="s" r="A4" s="4">
        <v>778</v>
      </c>
      <c t="n" r="B4" s="7">
        <v>5876</v>
      </c>
      <c t="n" r="C4" s="7">
        <v>51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79</v>
      </c>
      <c t="s" r="B1" s="2">
        <v>608</v>
      </c>
    </row>
    <row spans="1:2" r="2">
      <c t="s" r="A2" s="3">
        <v>237</v>
      </c>
    </row>
    <row spans="1:2" r="3">
      <c t="n" r="A3" s="6">
        <v>2016</v>
      </c>
      <c t="n" r="B3" s="7">
        <v>699</v>
      </c>
    </row>
    <row spans="1:2" r="4">
      <c t="n" r="A4" s="6">
        <v>2017</v>
      </c>
      <c t="n" r="B4" s="6">
        <v>587</v>
      </c>
    </row>
    <row spans="1:2" r="5">
      <c t="n" r="A5" s="6">
        <v>2018</v>
      </c>
      <c t="n" r="B5" s="6">
        <v>111</v>
      </c>
    </row>
    <row spans="1:2" r="6">
      <c t="n" r="A6" s="6">
        <v>2019</v>
      </c>
      <c t="n" r="B6" s="6">
        <v>88</v>
      </c>
    </row>
    <row spans="1:2" r="7">
      <c t="n" r="A7" s="6">
        <v>2020</v>
      </c>
      <c t="n" r="B7" s="6">
        <v>71</v>
      </c>
    </row>
    <row spans="1:2" r="8">
      <c t="s" r="A8" s="4">
        <v>771</v>
      </c>
      <c t="n" r="B8" s="6">
        <v>265</v>
      </c>
    </row>
    <row spans="1:2" r="9">
      <c t="s" r="A9" s="4">
        <v>780</v>
      </c>
      <c t="n" r="B9" s="7">
        <v>18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1</v>
      </c>
      <c t="s" r="B1" s="2">
        <v>2</v>
      </c>
      <c t="s" r="C1" s="2">
        <v>32</v>
      </c>
    </row>
    <row spans="1:3" r="2">
      <c t="s" r="A2" s="3">
        <v>245</v>
      </c>
    </row>
    <row spans="1:3" r="3">
      <c t="s" r="A3" s="4">
        <v>782</v>
      </c>
      <c t="n" r="B3" s="7">
        <v>176303</v>
      </c>
      <c t="n" r="C3" s="7">
        <v>179388</v>
      </c>
    </row>
    <row spans="1:3" r="4">
      <c t="s" r="A4" s="4">
        <v>783</v>
      </c>
      <c t="n" r="B4" s="6">
        <v>364066</v>
      </c>
      <c t="n" r="C4" s="6">
        <v>318859</v>
      </c>
    </row>
    <row spans="1:3" r="5">
      <c t="s" r="A5" s="4">
        <v>784</v>
      </c>
      <c t="n" r="B5" s="6">
        <v>53499</v>
      </c>
      <c t="n" r="C5" s="6">
        <v>53669</v>
      </c>
    </row>
    <row spans="1:3" r="6">
      <c t="s" r="A6" s="4">
        <v>785</v>
      </c>
      <c t="n" r="B6" s="6">
        <v>130840</v>
      </c>
      <c t="n" r="C6" s="6">
        <v>139531</v>
      </c>
    </row>
    <row spans="1:3" r="7">
      <c t="s" r="A7" s="4">
        <v>786</v>
      </c>
      <c t="n" r="B7" s="6">
        <v>26710</v>
      </c>
      <c t="n" r="C7" s="6">
        <v>26770</v>
      </c>
    </row>
    <row spans="1:3" r="8">
      <c t="s" r="A8" s="4">
        <v>129</v>
      </c>
      <c t="n" r="B8" s="7">
        <v>751418</v>
      </c>
      <c t="n" r="C8" s="7">
        <v>71821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87</v>
      </c>
      <c t="s" r="B1" s="2">
        <v>608</v>
      </c>
    </row>
    <row spans="1:2" r="2">
      <c t="s" r="A2" s="3">
        <v>245</v>
      </c>
    </row>
    <row spans="1:2" r="3">
      <c t="n" r="A3" s="6">
        <v>2016</v>
      </c>
      <c t="n" r="B3" s="7">
        <v>124120</v>
      </c>
    </row>
    <row spans="1:2" r="4">
      <c t="n" r="A4" s="6">
        <v>2017</v>
      </c>
      <c t="n" r="B4" s="6">
        <v>53071</v>
      </c>
    </row>
    <row spans="1:2" r="5">
      <c t="n" r="A5" s="6">
        <v>2018</v>
      </c>
      <c t="n" r="B5" s="6">
        <v>14539</v>
      </c>
    </row>
    <row spans="1:2" r="6">
      <c t="n" r="A6" s="6">
        <v>2019</v>
      </c>
      <c t="n" r="B6" s="6">
        <v>13508</v>
      </c>
    </row>
    <row spans="1:2" r="7">
      <c t="n" r="A7" s="6">
        <v>2020</v>
      </c>
      <c t="n" r="B7" s="6">
        <v>5314</v>
      </c>
    </row>
    <row spans="1:2" r="8">
      <c t="s" r="A8" s="4">
        <v>771</v>
      </c>
      <c t="n" r="B8" s="6">
        <v>497</v>
      </c>
    </row>
    <row spans="1:2" r="9">
      <c t="s" r="A9" s="4">
        <v>129</v>
      </c>
      <c t="n" r="B9" s="7">
        <v>21104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2</v>
      </c>
      <c t="s" r="C1" s="2">
        <v>32</v>
      </c>
    </row>
    <row spans="1:3" r="2">
      <c t="s" r="A2" s="3">
        <v>789</v>
      </c>
    </row>
    <row spans="1:3" r="3">
      <c t="s" r="A3" s="4">
        <v>49</v>
      </c>
      <c t="n" r="B3" s="7">
        <v>1052033</v>
      </c>
      <c t="n" r="C3" s="7">
        <v>968918</v>
      </c>
    </row>
    <row spans="1:3" r="4">
      <c t="s" r="A4" s="4">
        <v>790</v>
      </c>
      <c t="n" r="B4" s="6">
        <v>17904</v>
      </c>
    </row>
    <row spans="1:3" r="5">
      <c t="s" r="A5" s="4">
        <v>791</v>
      </c>
    </row>
    <row spans="1:3" r="6">
      <c t="s" r="A6" s="3">
        <v>789</v>
      </c>
    </row>
    <row spans="1:3" r="7">
      <c t="s" r="A7" s="4">
        <v>49</v>
      </c>
      <c t="n" r="B7" s="7">
        <v>6868</v>
      </c>
      <c t="n" r="C7" s="7">
        <v>688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2</v>
      </c>
      <c t="s" r="B1" s="2">
        <v>1</v>
      </c>
    </row>
    <row spans="1:4" r="2">
      <c t="s" r="B2" s="2">
        <v>2</v>
      </c>
      <c t="s" r="C2" s="2">
        <v>32</v>
      </c>
      <c t="s" r="D2" s="2">
        <v>76</v>
      </c>
    </row>
    <row spans="1:4" r="3">
      <c t="s" r="A3" s="4">
        <v>793</v>
      </c>
    </row>
    <row spans="1:4" r="4">
      <c t="s" r="A4" s="3">
        <v>794</v>
      </c>
    </row>
    <row spans="1:4" r="5">
      <c t="s" r="A5" s="4">
        <v>795</v>
      </c>
      <c t="n" r="B5" s="7">
        <v>69000</v>
      </c>
      <c t="n" r="C5" s="7">
        <v>41000</v>
      </c>
      <c t="n" r="D5" s="7">
        <v>28000</v>
      </c>
    </row>
    <row spans="1:4" r="6">
      <c t="s" r="A6" s="4">
        <v>796</v>
      </c>
      <c t="s" r="B6" s="4">
        <v>797</v>
      </c>
      <c t="s" r="C6" s="4">
        <v>798</v>
      </c>
      <c t="s" r="D6" s="4">
        <v>797</v>
      </c>
    </row>
    <row spans="1:4" r="7">
      <c t="s" r="A7" s="4">
        <v>799</v>
      </c>
    </row>
    <row spans="1:4" r="8">
      <c t="s" r="A8" s="3">
        <v>794</v>
      </c>
    </row>
    <row spans="1:4" r="9">
      <c t="s" r="A9" s="4">
        <v>800</v>
      </c>
      <c t="n" r="B9" s="7">
        <v>53700000</v>
      </c>
      <c t="n" r="C9" s="7">
        <v>42700000</v>
      </c>
    </row>
    <row spans="1:4" r="10">
      <c t="s" r="A10" s="4">
        <v>801</v>
      </c>
      <c t="n" r="B10" s="6">
        <v>64700000</v>
      </c>
      <c t="n" r="C10" s="6">
        <v>42700000</v>
      </c>
    </row>
    <row spans="1:4" r="11">
      <c t="s" r="A11" s="4">
        <v>795</v>
      </c>
      <c t="n" r="B11" s="7">
        <v>26880000</v>
      </c>
      <c t="n" r="C11" s="7">
        <v>1951000</v>
      </c>
    </row>
    <row spans="1:4" r="12">
      <c t="s" r="A12" s="4">
        <v>796</v>
      </c>
      <c t="s" r="B12" s="4">
        <v>802</v>
      </c>
      <c t="s" r="C12" s="4">
        <v>803</v>
      </c>
    </row>
    <row spans="1:4" r="13">
      <c t="s" r="A13" s="4">
        <v>804</v>
      </c>
      <c t="s" r="B13" s="4">
        <v>805</v>
      </c>
      <c t="s" r="C13" s="4">
        <v>8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32</v>
      </c>
    </row>
    <row spans="1:3" r="2">
      <c t="s" r="A2" s="3">
        <v>245</v>
      </c>
    </row>
    <row spans="1:3" r="3">
      <c t="s" r="A3" s="4">
        <v>808</v>
      </c>
      <c t="n" r="B3" s="7">
        <v>17500</v>
      </c>
      <c t="n" r="C3" s="7">
        <v>22500</v>
      </c>
    </row>
    <row spans="1:3" r="4">
      <c t="s" r="A4" s="4">
        <v>809</v>
      </c>
      <c t="s" r="B4" s="4">
        <v>810</v>
      </c>
    </row>
    <row spans="1:3" r="5">
      <c t="s" r="A5" s="4">
        <v>811</v>
      </c>
      <c t="s" r="B5" s="4">
        <v>812</v>
      </c>
    </row>
    <row spans="1:3" r="6">
      <c t="s" r="A6" s="4">
        <v>813</v>
      </c>
      <c t="s" r="B6" s="4">
        <v>814</v>
      </c>
    </row>
    <row spans="1:3" r="7">
      <c t="s" r="A7" s="4">
        <v>815</v>
      </c>
      <c t="n" r="B7" s="6">
        <v>2017</v>
      </c>
    </row>
    <row spans="1:3" r="8">
      <c t="s" r="A8" s="4">
        <v>816</v>
      </c>
      <c t="n" r="B8" s="6">
        <v>2019</v>
      </c>
    </row>
    <row spans="1:3" r="9">
      <c t="s" r="A9" s="4">
        <v>817</v>
      </c>
      <c t="n" r="B9" s="7">
        <v>21200</v>
      </c>
      <c t="n" r="C9" s="6">
        <v>22700</v>
      </c>
    </row>
    <row spans="1:3" r="10">
      <c t="s" r="A10" s="4">
        <v>818</v>
      </c>
      <c t="n" r="B10" s="6">
        <v>138600</v>
      </c>
      <c t="n" r="C10" s="7">
        <v>131850</v>
      </c>
    </row>
    <row spans="1:3" r="11">
      <c t="s" r="A11" s="4">
        <v>819</v>
      </c>
      <c t="n" r="B11" s="6">
        <v>132054</v>
      </c>
    </row>
    <row spans="1:3" r="12">
      <c t="s" r="A12" s="4">
        <v>820</v>
      </c>
      <c t="n" r="B12" s="7">
        <v>3965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1</v>
      </c>
      <c t="s" r="B1" s="2">
        <v>2</v>
      </c>
      <c t="s" r="C1" s="2">
        <v>32</v>
      </c>
    </row>
    <row spans="1:3" r="2">
      <c t="s" r="A2" s="3">
        <v>245</v>
      </c>
    </row>
    <row spans="1:3" r="3">
      <c t="n" r="A3" s="6">
        <v>2016</v>
      </c>
      <c t="n" r="B3" s="7">
        <v>0</v>
      </c>
    </row>
    <row spans="1:3" r="4">
      <c t="n" r="A4" s="6">
        <v>2017</v>
      </c>
      <c t="n" r="B4" s="6">
        <v>2500</v>
      </c>
    </row>
    <row spans="1:3" r="5">
      <c t="n" r="A5" s="6">
        <v>2018</v>
      </c>
      <c t="n" r="B5" s="6">
        <v>10000</v>
      </c>
    </row>
    <row spans="1:3" r="6">
      <c t="n" r="A6" s="6">
        <v>2019</v>
      </c>
      <c t="n" r="B6" s="6">
        <v>5000</v>
      </c>
    </row>
    <row spans="1:3" r="7">
      <c t="s" r="A7" s="4">
        <v>129</v>
      </c>
      <c t="n" r="B7" s="7">
        <v>17500</v>
      </c>
      <c t="n" r="C7" s="7">
        <v>225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2</v>
      </c>
      <c t="s" r="B1" s="2">
        <v>2</v>
      </c>
      <c t="s" r="C1" s="2">
        <v>32</v>
      </c>
    </row>
    <row spans="1:3" r="2">
      <c t="s" r="A2" s="3">
        <v>823</v>
      </c>
    </row>
    <row spans="1:3" r="3">
      <c t="s" r="A3" s="4">
        <v>824</v>
      </c>
      <c t="n" r="B3" s="7">
        <v>25040</v>
      </c>
      <c t="n" r="C3" s="7">
        <v>21613</v>
      </c>
    </row>
    <row spans="1:3" r="4">
      <c t="s" r="A4" s="4">
        <v>824</v>
      </c>
      <c t="n" r="B4" s="6">
        <v>25040</v>
      </c>
      <c t="n" r="C4" s="6">
        <v>21613</v>
      </c>
    </row>
    <row spans="1:3" r="5">
      <c t="s" r="A5" s="4">
        <v>825</v>
      </c>
      <c t="n" r="B5" s="6">
        <v>0</v>
      </c>
      <c t="n" r="C5" s="6">
        <v>0</v>
      </c>
    </row>
    <row spans="1:3" r="6">
      <c t="s" r="A6" s="4">
        <v>826</v>
      </c>
    </row>
    <row spans="1:3" r="7">
      <c t="s" r="A7" s="3">
        <v>823</v>
      </c>
    </row>
    <row spans="1:3" r="8">
      <c t="s" r="A8" s="4">
        <v>824</v>
      </c>
      <c t="n" r="B8" s="6">
        <v>894</v>
      </c>
      <c t="n" r="C8" s="6">
        <v>876</v>
      </c>
    </row>
    <row spans="1:3" r="9">
      <c t="s" r="A9" s="4">
        <v>824</v>
      </c>
      <c t="n" r="B9" s="6">
        <v>894</v>
      </c>
      <c t="n" r="C9" s="6">
        <v>876</v>
      </c>
    </row>
    <row spans="1:3" r="10">
      <c t="s" r="A10" s="4">
        <v>827</v>
      </c>
    </row>
    <row spans="1:3" r="11">
      <c t="s" r="A11" s="3">
        <v>823</v>
      </c>
    </row>
    <row spans="1:3" r="12">
      <c t="s" r="A12" s="4">
        <v>824</v>
      </c>
      <c t="n" r="B12" s="6">
        <v>24146</v>
      </c>
      <c t="n" r="C12" s="6">
        <v>20737</v>
      </c>
    </row>
    <row spans="1:3" r="13">
      <c t="s" r="A13" s="4">
        <v>824</v>
      </c>
      <c t="n" r="B13" s="7">
        <v>24146</v>
      </c>
      <c t="n" r="C13" s="7">
        <v>2073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28</v>
      </c>
      <c t="s" r="B1" s="2">
        <v>2</v>
      </c>
      <c t="s" r="C1" s="2">
        <v>32</v>
      </c>
      <c t="s" r="D1" s="2">
        <v>76</v>
      </c>
    </row>
    <row spans="1:4" r="2">
      <c t="s" r="A2" s="3">
        <v>242</v>
      </c>
    </row>
    <row spans="1:4" r="3">
      <c t="s" r="A3" s="4">
        <v>800</v>
      </c>
      <c t="n" r="B3" s="7">
        <v>25040</v>
      </c>
      <c t="n" r="C3" s="7">
        <v>21613</v>
      </c>
      <c t="n" r="D3" s="7">
        <v>20053</v>
      </c>
    </row>
    <row spans="1:4" r="4">
      <c t="s" r="A4" s="4">
        <v>795</v>
      </c>
      <c t="n" r="B4" s="7">
        <v>20086</v>
      </c>
      <c t="n" r="C4" s="7">
        <v>19759</v>
      </c>
      <c t="n" r="D4" s="7">
        <v>20749</v>
      </c>
    </row>
    <row spans="1:4" r="5">
      <c t="s" r="A5" s="4">
        <v>829</v>
      </c>
      <c t="s" r="B5" s="4">
        <v>830</v>
      </c>
      <c t="s" r="C5" s="4">
        <v>830</v>
      </c>
      <c t="s" r="D5" s="4">
        <v>830</v>
      </c>
    </row>
    <row spans="1:4" r="6">
      <c t="s" r="A6" s="4">
        <v>831</v>
      </c>
      <c t="n" r="B6" s="7">
        <v>25040</v>
      </c>
      <c t="n" r="C6" s="7">
        <v>33764</v>
      </c>
      <c t="n" r="D6" s="7">
        <v>24257</v>
      </c>
    </row>
    <row spans="1:4" r="7">
      <c t="s" r="A7" s="4">
        <v>832</v>
      </c>
      <c t="s" r="B7" s="4">
        <v>830</v>
      </c>
      <c t="s" r="C7" s="4">
        <v>830</v>
      </c>
      <c t="s" r="D7" s="4">
        <v>83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33</v>
      </c>
      <c t="s" r="B1" s="2">
        <v>2</v>
      </c>
      <c t="s" r="C1" s="2">
        <v>32</v>
      </c>
      <c t="s" r="D1" s="2">
        <v>76</v>
      </c>
    </row>
    <row spans="1:4" r="2">
      <c t="s" r="A2" s="3">
        <v>242</v>
      </c>
    </row>
    <row spans="1:4" r="3">
      <c t="s" r="A3" s="4">
        <v>834</v>
      </c>
      <c t="n" r="B3" s="7">
        <v>25040</v>
      </c>
      <c t="n" r="C3" s="7">
        <v>21613</v>
      </c>
      <c t="n" r="D3" s="7">
        <v>200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40"/>
  </cols>
  <sheetData>
    <row spans="1:4" r="1">
      <c t="s" r="A1" s="1">
        <v>835</v>
      </c>
      <c t="s" r="B1" s="2">
        <v>836</v>
      </c>
      <c t="s" r="C1" s="2">
        <v>1</v>
      </c>
    </row>
    <row spans="1:4" r="2">
      <c t="s" r="B2" s="2">
        <v>837</v>
      </c>
      <c t="s" r="C2" s="2">
        <v>608</v>
      </c>
      <c t="s" r="D2" s="2">
        <v>838</v>
      </c>
    </row>
    <row spans="1:4" r="3">
      <c t="s" r="A3" s="3">
        <v>839</v>
      </c>
    </row>
    <row spans="1:4" r="4">
      <c t="s" r="A4" s="4">
        <v>840</v>
      </c>
      <c t="n" r="B4" s="7">
        <v>5000000</v>
      </c>
    </row>
    <row spans="1:4" r="5">
      <c t="s" r="A5" s="4">
        <v>841</v>
      </c>
      <c t="s" r="C5" s="4">
        <v>842</v>
      </c>
    </row>
    <row spans="1:4" r="6">
      <c t="s" r="A6" s="4">
        <v>843</v>
      </c>
      <c t="s" r="C6" s="4">
        <v>844</v>
      </c>
    </row>
    <row spans="1:4" r="7">
      <c t="s" r="A7" s="4">
        <v>845</v>
      </c>
      <c t="s" r="C7" s="4">
        <v>846</v>
      </c>
    </row>
    <row spans="1:4" r="8">
      <c t="s" r="A8" s="4">
        <v>492</v>
      </c>
    </row>
    <row spans="1:4" r="9">
      <c t="s" r="A9" s="3">
        <v>839</v>
      </c>
    </row>
    <row spans="1:4" r="10">
      <c t="s" r="A10" s="4">
        <v>847</v>
      </c>
      <c t="n" r="C10" s="7">
        <v>1000000</v>
      </c>
    </row>
    <row spans="1:4" r="11">
      <c t="s" r="A11" s="4">
        <v>848</v>
      </c>
    </row>
    <row spans="1:4" r="12">
      <c t="s" r="A12" s="3">
        <v>839</v>
      </c>
    </row>
    <row spans="1:4" r="13">
      <c t="s" r="A13" s="4">
        <v>849</v>
      </c>
      <c t="n" r="D13" s="6">
        <v>2</v>
      </c>
    </row>
    <row spans="1:4" r="14">
      <c t="s" r="A14" s="4">
        <v>850</v>
      </c>
    </row>
    <row spans="1:4" r="15">
      <c t="s" r="A15" s="3">
        <v>839</v>
      </c>
    </row>
    <row spans="1:4" r="16">
      <c t="s" r="A16" s="4">
        <v>851</v>
      </c>
      <c t="n" r="C16" s="7">
        <v>12500000</v>
      </c>
    </row>
    <row spans="1:4" r="17">
      <c t="s" r="A17" s="4">
        <v>852</v>
      </c>
      <c t="s" r="C17" s="4">
        <v>853</v>
      </c>
    </row>
    <row spans="1:4" r="18">
      <c t="s" r="A18" s="4">
        <v>854</v>
      </c>
      <c t="s" r="C18" s="4">
        <v>855</v>
      </c>
    </row>
    <row spans="1:4" r="19">
      <c t="s" r="A19" s="4">
        <v>856</v>
      </c>
    </row>
    <row spans="1:4" r="20">
      <c t="s" r="A20" s="3">
        <v>839</v>
      </c>
    </row>
    <row spans="1:4" r="21">
      <c t="s" r="A21" s="4">
        <v>857</v>
      </c>
      <c t="s" r="C21" s="4">
        <v>858</v>
      </c>
    </row>
    <row spans="1:4" r="22">
      <c t="s" r="A22" s="4">
        <v>859</v>
      </c>
    </row>
    <row spans="1:4" r="23">
      <c t="s" r="A23" s="3">
        <v>839</v>
      </c>
    </row>
    <row spans="1:4" r="24">
      <c t="s" r="A24" s="4">
        <v>851</v>
      </c>
      <c t="n" r="C24" s="7">
        <v>7500000</v>
      </c>
    </row>
    <row spans="1:4" r="25">
      <c t="s" r="A25" s="4">
        <v>852</v>
      </c>
      <c t="s" r="C25" s="4">
        <v>860</v>
      </c>
    </row>
    <row spans="1:4" r="26">
      <c t="s" r="A26" s="4">
        <v>861</v>
      </c>
    </row>
    <row spans="1:4" r="27">
      <c t="s" r="A27" s="3">
        <v>839</v>
      </c>
    </row>
    <row spans="1:4" r="28">
      <c t="s" r="A28" s="4">
        <v>851</v>
      </c>
      <c t="n" r="C28" s="7">
        <v>5000000</v>
      </c>
    </row>
    <row spans="1:4" r="29">
      <c t="s" r="A29" s="4">
        <v>852</v>
      </c>
      <c t="s" r="C29" s="4">
        <v>862</v>
      </c>
    </row>
    <row spans="1:4" r="30">
      <c t="s" r="A30" s="4">
        <v>863</v>
      </c>
    </row>
    <row spans="1:4" r="31">
      <c t="s" r="A31" s="3">
        <v>839</v>
      </c>
    </row>
    <row spans="1:4" r="32">
      <c t="s" r="A32" s="4">
        <v>851</v>
      </c>
      <c t="n" r="C32" s="7">
        <v>12500000</v>
      </c>
    </row>
    <row spans="1:4" r="33">
      <c t="s" r="A33" s="4">
        <v>852</v>
      </c>
      <c t="s" r="C33" s="4">
        <v>864</v>
      </c>
    </row>
    <row spans="1:4" r="34">
      <c t="s" r="A34" s="4">
        <v>865</v>
      </c>
      <c t="s" r="C34" s="4">
        <v>493</v>
      </c>
    </row>
    <row spans="1:4" r="35">
      <c t="s" r="A35" s="4">
        <v>866</v>
      </c>
    </row>
    <row spans="1:4" r="36">
      <c t="s" r="A36" s="3">
        <v>839</v>
      </c>
    </row>
    <row spans="1:4" r="37">
      <c t="s" r="A37" s="4">
        <v>851</v>
      </c>
      <c t="n" r="C37" s="7">
        <v>2500000</v>
      </c>
    </row>
    <row spans="1:4" r="38">
      <c t="s" r="A38" s="4">
        <v>867</v>
      </c>
      <c t="s" r="C38" s="4">
        <v>842</v>
      </c>
    </row>
    <row spans="1:4" r="39">
      <c t="s" r="A39" s="4">
        <v>868</v>
      </c>
    </row>
    <row spans="1:4" r="40">
      <c t="s" r="A40" s="3">
        <v>839</v>
      </c>
    </row>
    <row spans="1:4" r="41">
      <c t="s" r="A41" s="4">
        <v>851</v>
      </c>
      <c t="n" r="C41" s="7">
        <v>1927000</v>
      </c>
    </row>
    <row spans="1:4" r="42">
      <c t="s" r="A42" s="4">
        <v>867</v>
      </c>
      <c t="s" r="C42" s="4">
        <v>842</v>
      </c>
    </row>
    <row spans="1:4" r="43">
      <c t="s" r="A43" s="4">
        <v>869</v>
      </c>
    </row>
    <row spans="1:4" r="44">
      <c t="s" r="A44" s="3">
        <v>839</v>
      </c>
    </row>
    <row spans="1:4" r="45">
      <c t="s" r="A45" s="4">
        <v>870</v>
      </c>
      <c t="n" r="C45" s="7">
        <v>5000000</v>
      </c>
    </row>
    <row spans="1:4" r="46">
      <c t="s" r="A46" s="4">
        <v>871</v>
      </c>
    </row>
    <row spans="1:4" r="47">
      <c t="s" r="A47" s="3">
        <v>839</v>
      </c>
    </row>
    <row spans="1:4" r="48">
      <c t="s" r="A48" s="4">
        <v>870</v>
      </c>
      <c t="n" r="C48" s="6">
        <v>7500000</v>
      </c>
    </row>
    <row spans="1:4" r="49">
      <c t="s" r="A49" s="4">
        <v>872</v>
      </c>
    </row>
    <row spans="1:4" r="50">
      <c t="s" r="A50" s="3">
        <v>839</v>
      </c>
    </row>
    <row spans="1:4" r="51">
      <c t="s" r="A51" s="4">
        <v>873</v>
      </c>
      <c t="n" r="C51" s="6">
        <v>2500000</v>
      </c>
    </row>
    <row spans="1:4" r="52">
      <c t="s" r="A52" s="4">
        <v>874</v>
      </c>
    </row>
    <row spans="1:4" r="53">
      <c t="s" r="A53" s="3">
        <v>839</v>
      </c>
    </row>
    <row spans="1:4" r="54">
      <c t="s" r="A54" s="4">
        <v>873</v>
      </c>
      <c t="n" r="C54" s="7">
        <v>1927000</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Statements of Oper</vt:lpstr>
      <vt:lpstr>Consolidated Comprehensive Inco</vt:lpstr>
      <vt:lpstr>Consolidated Statements of Chan</vt:lpstr>
      <vt:lpstr>Consolidated Statements of Cha7</vt:lpstr>
      <vt:lpstr>Consolidated Statements of Cash</vt:lpstr>
      <vt:lpstr>Summary of Significant Accounti</vt:lpstr>
      <vt:lpstr>Merger</vt:lpstr>
      <vt:lpstr>Securities</vt:lpstr>
      <vt:lpstr>Loans</vt:lpstr>
      <vt:lpstr>Allowance for Loan Losses</vt:lpstr>
      <vt:lpstr>Other Comprehensive Income (Los</vt:lpstr>
      <vt:lpstr>Premises and Equipment</vt:lpstr>
      <vt:lpstr>Goodwill and Intangible Assets</vt:lpstr>
      <vt:lpstr>Interest-Bearing Deposits</vt:lpstr>
      <vt:lpstr>Short-Term Borrowings</vt:lpstr>
      <vt:lpstr>Federal Home Loan Bank Advances</vt:lpstr>
      <vt:lpstr>Securities Sold Under Agreement</vt:lpstr>
      <vt:lpstr>Subordinated Debentures</vt:lpstr>
      <vt:lpstr>Income Taxes</vt:lpstr>
      <vt:lpstr>Retirement Plans</vt:lpstr>
      <vt:lpstr>Equity Incentive Plan</vt:lpstr>
      <vt:lpstr>Fair Value Measurement</vt:lpstr>
      <vt:lpstr>Commitments, Contingencies and </vt:lpstr>
      <vt:lpstr>Capital Requirements and Restri</vt:lpstr>
      <vt:lpstr>Parent Company Only Condensed F</vt:lpstr>
      <vt:lpstr>Preferred Shares</vt:lpstr>
      <vt:lpstr>Earnings per Common Share</vt:lpstr>
      <vt:lpstr>Quarterly Financial Data (Unaud</vt:lpstr>
      <vt:lpstr>Derivative Hedging Instruments</vt:lpstr>
      <vt:lpstr>Qualified Affordable Housing Pr</vt:lpstr>
      <vt:lpstr>Summary of Significant Accoun34</vt:lpstr>
      <vt:lpstr>Merger (Tables)</vt:lpstr>
      <vt:lpstr>Securities (Tables)</vt:lpstr>
      <vt:lpstr>Loans (Tables)</vt:lpstr>
      <vt:lpstr>Allowance for Loan Losses (Tabl</vt:lpstr>
      <vt:lpstr>Other Comprehensive Income (L39</vt:lpstr>
      <vt:lpstr>Premises and Equipment (Tables)</vt:lpstr>
      <vt:lpstr>Goodwill and Intangible Assets </vt:lpstr>
      <vt:lpstr>Interest-Bearing Deposits (Tabl</vt:lpstr>
      <vt:lpstr>Short-Term Borrowings (Tables)</vt:lpstr>
      <vt:lpstr>Federal Home Loan Bank Advanc44</vt:lpstr>
      <vt:lpstr>Securities Sold Under Agreeme45</vt:lpstr>
      <vt:lpstr>Income Taxes (Tables)</vt:lpstr>
      <vt:lpstr>Retirement Plans (Tables)</vt:lpstr>
      <vt:lpstr>Equity Incentive Plan (Tables)</vt:lpstr>
      <vt:lpstr>Fair Value Measurement (Tables)</vt:lpstr>
      <vt:lpstr>Commitments, Contingencies an50</vt:lpstr>
      <vt:lpstr>Capital Requirements and Rest51</vt:lpstr>
      <vt:lpstr>Parent Company Only Condensed52</vt:lpstr>
      <vt:lpstr>Earnings per Common Share (Tabl</vt:lpstr>
      <vt:lpstr>Quarterly Financial Data (Una54</vt:lpstr>
      <vt:lpstr>Derivative Hedging Instruments </vt:lpstr>
      <vt:lpstr>Summary of Significant Accoun56</vt:lpstr>
      <vt:lpstr>Merger - Additional Information</vt:lpstr>
      <vt:lpstr>Merger - Schedule of Financial </vt:lpstr>
      <vt:lpstr>Merger - Business Acquisition, </vt:lpstr>
      <vt:lpstr>Merger - Schedule of Recognized</vt:lpstr>
      <vt:lpstr>Securities - Available for Sale</vt:lpstr>
      <vt:lpstr>Securities - Amortized Cost and</vt:lpstr>
      <vt:lpstr>Securities - Additional Informa</vt:lpstr>
      <vt:lpstr>Securities - Proceeds from Sale</vt:lpstr>
      <vt:lpstr>Securities - Debt Securities wi</vt:lpstr>
      <vt:lpstr>Loans - Loan balances (Detail)</vt:lpstr>
      <vt:lpstr>Loans - Additional Information </vt:lpstr>
      <vt:lpstr>Loans - Loans to Directors and </vt:lpstr>
      <vt:lpstr>Allowance for Loan Losses - Add</vt:lpstr>
      <vt:lpstr>Allowance for Loan Losses - Cha</vt:lpstr>
      <vt:lpstr>Allowance for Loan Losses - End</vt:lpstr>
      <vt:lpstr>Allowance for Loan Losses - Cre</vt:lpstr>
      <vt:lpstr>Allowance for Loan Losses - Per</vt:lpstr>
      <vt:lpstr>Allowance for Loan Losses - Agi</vt:lpstr>
      <vt:lpstr>Allowance for Loan Losses - Sum</vt:lpstr>
      <vt:lpstr>Allowance for Loan Losses - Sch</vt:lpstr>
      <vt:lpstr>Allowance for Loan Losses - Imp</vt:lpstr>
      <vt:lpstr>Allowance for Loan Losses - C78</vt:lpstr>
      <vt:lpstr>Allowance for Loan Losses - Com</vt:lpstr>
      <vt:lpstr>Allowance for Loan Losses - S80</vt:lpstr>
      <vt:lpstr>Allowance for Loan Losses - I81</vt:lpstr>
      <vt:lpstr>Other Comprehensive Income (L82</vt:lpstr>
      <vt:lpstr>Other Comprehensive Income (L83</vt:lpstr>
      <vt:lpstr>Premises and Equipment - Year-E</vt:lpstr>
      <vt:lpstr>Premises and Equipment - Additi</vt:lpstr>
      <vt:lpstr>Premises and Equipment - Rent C</vt:lpstr>
      <vt:lpstr>Goodwill and Intangible Asset87</vt:lpstr>
      <vt:lpstr>Goodwill and Intangible Asset88</vt:lpstr>
      <vt:lpstr>Goodwill and Intangible Asset89</vt:lpstr>
      <vt:lpstr>Interest-Bearing Deposits - Sum</vt:lpstr>
      <vt:lpstr>Interest-Bearing Deposits - Sch</vt:lpstr>
      <vt:lpstr>Interest-Bearing Deposits - Add</vt:lpstr>
      <vt:lpstr>Short-Term Borrowings - Summary</vt:lpstr>
      <vt:lpstr>Federal Home Loan Bank Advanc94</vt:lpstr>
      <vt:lpstr>Federal Home Loan Bank Advanc95</vt:lpstr>
      <vt:lpstr>Securities Sold Under Agreeme96</vt:lpstr>
      <vt:lpstr>Securities Sold Under Agreeme97</vt:lpstr>
      <vt:lpstr>Securities Sold Under Agreeme98</vt:lpstr>
      <vt:lpstr>Subordinated Debentures - Addit</vt:lpstr>
      <vt:lpstr>Income Taxes - Schedule of Inco</vt:lpstr>
      <vt:lpstr>Income Taxes - Additional Infor</vt:lpstr>
      <vt:lpstr>Income Taxes - Effective Tax Ra</vt:lpstr>
      <vt:lpstr>Income Taxes - Summary of Defer</vt:lpstr>
      <vt:lpstr>Retirement Plans - Additional I</vt:lpstr>
      <vt:lpstr>Retirement Plans - Information </vt:lpstr>
      <vt:lpstr>Retirement Plans - Components o</vt:lpstr>
      <vt:lpstr>Retirement Plans - Weighted Ave</vt:lpstr>
      <vt:lpstr>Retirement Plans - Schedule of </vt:lpstr>
      <vt:lpstr>Retirement Plans - Plan's Asset</vt:lpstr>
      <vt:lpstr>Retirement Plans - Summary of E</vt:lpstr>
      <vt:lpstr>Equity Incentive Plan - Additio</vt:lpstr>
      <vt:lpstr>Equity Incentive Plan - Summary</vt:lpstr>
      <vt:lpstr>Fair Value Measurement - Assets</vt:lpstr>
      <vt:lpstr>Fair Value Measurement - Quanti</vt:lpstr>
      <vt:lpstr>Fair Value Measurement - Carryi</vt:lpstr>
      <vt:lpstr>Commitments, Contingencies a116</vt:lpstr>
      <vt:lpstr>Commitments, Contingencies a117</vt:lpstr>
      <vt:lpstr>Capital Requirements and Res118</vt:lpstr>
      <vt:lpstr>Capital Requirements and Res119</vt:lpstr>
      <vt:lpstr>Parent Company Only Condense120</vt:lpstr>
      <vt:lpstr>Parent Company Only Condense121</vt:lpstr>
      <vt:lpstr>Parent Company Only Condense122</vt:lpstr>
      <vt:lpstr>Preferred Shares - Additional i</vt:lpstr>
      <vt:lpstr>Earnings per Common Share - Com</vt:lpstr>
      <vt:lpstr>Quarterly Financial Data (Un125</vt:lpstr>
      <vt:lpstr>Derivative Hedging Instrumen126</vt:lpstr>
      <vt:lpstr>Qualified Affordable Housing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8:50Z</dcterms:created>
  <dcterms:modified xmlns:dcterms="http://purl.org/dc/terms/" xmlns:xsi="http://www.w3.org/2001/XMLSchema-instance" xsi:type="dcterms:W3CDTF">2016-03-15T16:58:50Z</dcterms:modified>
  <dc:title xmlns:dc="http://purl.org/dc/elements/1.1/">Untitled</dc:title>
  <dc:description xmlns:dc="http://purl.org/dc/elements/1.1/"/>
  <dc:subject xmlns:dc="http://purl.org/dc/elements/1.1/"/>
  <cp:keywords/>
  <cp:category/>
</cp:coreProperties>
</file>